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Loans Held for Investment, Net" sheetId="11" state="visible" r:id="rId11"/>
    <sheet xmlns:r="http://schemas.openxmlformats.org/officeDocument/2006/relationships" name="CMBS Trusts" sheetId="12" state="visible" r:id="rId12"/>
    <sheet xmlns:r="http://schemas.openxmlformats.org/officeDocument/2006/relationships" name="Common and Preferred Stock Inve" sheetId="13" state="visible" r:id="rId13"/>
    <sheet xmlns:r="http://schemas.openxmlformats.org/officeDocument/2006/relationships" name="Unconsolidated Variable Interes" sheetId="14" state="visible" r:id="rId14"/>
    <sheet xmlns:r="http://schemas.openxmlformats.org/officeDocument/2006/relationships" name="CMBS Structured Pass-Through Ce" sheetId="15" state="visible" r:id="rId15"/>
    <sheet xmlns:r="http://schemas.openxmlformats.org/officeDocument/2006/relationships" name="Real Estate Investments, net" sheetId="16" state="visible" r:id="rId16"/>
    <sheet xmlns:r="http://schemas.openxmlformats.org/officeDocument/2006/relationships" name="Debt" sheetId="17" state="visible" r:id="rId17"/>
    <sheet xmlns:r="http://schemas.openxmlformats.org/officeDocument/2006/relationships" name="Fair Value of Financial Instrum"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Noncontrolling Interest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Loans Held for Investment, Net " sheetId="26" state="visible" r:id="rId26"/>
    <sheet xmlns:r="http://schemas.openxmlformats.org/officeDocument/2006/relationships" name="CMBS Trusts (Tables)" sheetId="27" state="visible" r:id="rId27"/>
    <sheet xmlns:r="http://schemas.openxmlformats.org/officeDocument/2006/relationships" name="Common and Preferred Stock In_2" sheetId="28" state="visible" r:id="rId28"/>
    <sheet xmlns:r="http://schemas.openxmlformats.org/officeDocument/2006/relationships" name="Unconsolidated Variable Inter_2" sheetId="29" state="visible" r:id="rId29"/>
    <sheet xmlns:r="http://schemas.openxmlformats.org/officeDocument/2006/relationships" name="CMBS Structured Pass-Through _2" sheetId="30" state="visible" r:id="rId30"/>
    <sheet xmlns:r="http://schemas.openxmlformats.org/officeDocument/2006/relationships" name="Real Estate Investments, net (T" sheetId="31" state="visible" r:id="rId31"/>
    <sheet xmlns:r="http://schemas.openxmlformats.org/officeDocument/2006/relationships" name="Debt (Tables)" sheetId="32" state="visible" r:id="rId32"/>
    <sheet xmlns:r="http://schemas.openxmlformats.org/officeDocument/2006/relationships" name="Fair Value of Financial Instr_2" sheetId="33" state="visible" r:id="rId33"/>
    <sheet xmlns:r="http://schemas.openxmlformats.org/officeDocument/2006/relationships" name="Stockholders' Equity (Tables)" sheetId="34" state="visible" r:id="rId34"/>
    <sheet xmlns:r="http://schemas.openxmlformats.org/officeDocument/2006/relationships" name="Earnings Per Share (Tables)" sheetId="35" state="visible" r:id="rId35"/>
    <sheet xmlns:r="http://schemas.openxmlformats.org/officeDocument/2006/relationships" name="Noncontrolling Interests (Table" sheetId="36" state="visible" r:id="rId36"/>
    <sheet xmlns:r="http://schemas.openxmlformats.org/officeDocument/2006/relationships" name="Commitment and Contingencies (T" sheetId="37" state="visible" r:id="rId37"/>
    <sheet xmlns:r="http://schemas.openxmlformats.org/officeDocument/2006/relationships" name="Organization and Description _2" sheetId="38" state="visible" r:id="rId38"/>
    <sheet xmlns:r="http://schemas.openxmlformats.org/officeDocument/2006/relationships" name="Summary of Significant Accoun_3" sheetId="39" state="visible" r:id="rId39"/>
    <sheet xmlns:r="http://schemas.openxmlformats.org/officeDocument/2006/relationships" name="Loans Held for Investment, Ne_2" sheetId="40" state="visible" r:id="rId40"/>
    <sheet xmlns:r="http://schemas.openxmlformats.org/officeDocument/2006/relationships" name="Loans Held for Investment, Ne_3" sheetId="41" state="visible" r:id="rId41"/>
    <sheet xmlns:r="http://schemas.openxmlformats.org/officeDocument/2006/relationships" name="Loans Held for Investment, Ne_4" sheetId="42" state="visible" r:id="rId42"/>
    <sheet xmlns:r="http://schemas.openxmlformats.org/officeDocument/2006/relationships" name="Loans Held for Investment, Ne_5" sheetId="43" state="visible" r:id="rId43"/>
    <sheet xmlns:r="http://schemas.openxmlformats.org/officeDocument/2006/relationships" name="Loans Held for Investment, Ne_6" sheetId="44" state="visible" r:id="rId44"/>
    <sheet xmlns:r="http://schemas.openxmlformats.org/officeDocument/2006/relationships" name="Loans Held for Investment, Ne_7" sheetId="45" state="visible" r:id="rId45"/>
    <sheet xmlns:r="http://schemas.openxmlformats.org/officeDocument/2006/relationships" name="CMBS Trusts - Schedule of Recog" sheetId="46" state="visible" r:id="rId46"/>
    <sheet xmlns:r="http://schemas.openxmlformats.org/officeDocument/2006/relationships" name="CMBS Trusts - Schedule of Chang" sheetId="47" state="visible" r:id="rId47"/>
    <sheet xmlns:r="http://schemas.openxmlformats.org/officeDocument/2006/relationships" name="CMBS Trusts - Schedule of Geogr" sheetId="48" state="visible" r:id="rId48"/>
    <sheet xmlns:r="http://schemas.openxmlformats.org/officeDocument/2006/relationships" name="Common and Preferred Stock In_3" sheetId="49" state="visible" r:id="rId49"/>
    <sheet xmlns:r="http://schemas.openxmlformats.org/officeDocument/2006/relationships" name="Common and Preferred Stock In_4" sheetId="50" state="visible" r:id="rId50"/>
    <sheet xmlns:r="http://schemas.openxmlformats.org/officeDocument/2006/relationships" name="Common and Preferred Stock In_5" sheetId="51" state="visible" r:id="rId51"/>
    <sheet xmlns:r="http://schemas.openxmlformats.org/officeDocument/2006/relationships" name="Unconsolidated Variable Inter_3" sheetId="52" state="visible" r:id="rId52"/>
    <sheet xmlns:r="http://schemas.openxmlformats.org/officeDocument/2006/relationships" name="Unconsolidated Variable Inter_4" sheetId="53" state="visible" r:id="rId53"/>
    <sheet xmlns:r="http://schemas.openxmlformats.org/officeDocument/2006/relationships" name="CMBS Structured Pass-Through _3" sheetId="54" state="visible" r:id="rId54"/>
    <sheet xmlns:r="http://schemas.openxmlformats.org/officeDocument/2006/relationships" name="CMBS Structured Pass-Through _4" sheetId="55" state="visible" r:id="rId55"/>
    <sheet xmlns:r="http://schemas.openxmlformats.org/officeDocument/2006/relationships" name="CMBS Structured Pass-Through _5" sheetId="56" state="visible" r:id="rId56"/>
    <sheet xmlns:r="http://schemas.openxmlformats.org/officeDocument/2006/relationships" name="Real Estate Investments, net - " sheetId="57" state="visible" r:id="rId57"/>
    <sheet xmlns:r="http://schemas.openxmlformats.org/officeDocument/2006/relationships" name="Real Estate Investments, net _2" sheetId="58" state="visible" r:id="rId58"/>
    <sheet xmlns:r="http://schemas.openxmlformats.org/officeDocument/2006/relationships" name="Real Estate Investments, net _3" sheetId="59" state="visible" r:id="rId59"/>
    <sheet xmlns:r="http://schemas.openxmlformats.org/officeDocument/2006/relationships" name="Debt - Summary of Financing Arr" sheetId="60" state="visible" r:id="rId60"/>
    <sheet xmlns:r="http://schemas.openxmlformats.org/officeDocument/2006/relationships" name="Debt - Additional Information (" sheetId="61" state="visible" r:id="rId61"/>
    <sheet xmlns:r="http://schemas.openxmlformats.org/officeDocument/2006/relationships" name="Debt - Schedule of Outstanding " sheetId="62" state="visible" r:id="rId62"/>
    <sheet xmlns:r="http://schemas.openxmlformats.org/officeDocument/2006/relationships" name="Debt - Activity Related to Carr" sheetId="63" state="visible" r:id="rId63"/>
    <sheet xmlns:r="http://schemas.openxmlformats.org/officeDocument/2006/relationships" name="Debt - Summary of Aggregate Sch" sheetId="64" state="visible" r:id="rId64"/>
    <sheet xmlns:r="http://schemas.openxmlformats.org/officeDocument/2006/relationships" name="Fair Value of Financial Instr_3" sheetId="65" state="visible" r:id="rId65"/>
    <sheet xmlns:r="http://schemas.openxmlformats.org/officeDocument/2006/relationships" name="Fair Value of Financial Instr_4" sheetId="66" state="visible" r:id="rId66"/>
    <sheet xmlns:r="http://schemas.openxmlformats.org/officeDocument/2006/relationships" name="Fair Value of Financial Instr_5" sheetId="67" state="visible" r:id="rId67"/>
    <sheet xmlns:r="http://schemas.openxmlformats.org/officeDocument/2006/relationships" name="Stockholders' Equity - Addition" sheetId="68" state="visible" r:id="rId68"/>
    <sheet xmlns:r="http://schemas.openxmlformats.org/officeDocument/2006/relationships" name="Stockholders' Equity - Number o" sheetId="69" state="visible" r:id="rId69"/>
    <sheet xmlns:r="http://schemas.openxmlformats.org/officeDocument/2006/relationships" name="Stockholders' Equity - Vesting " sheetId="70" state="visible" r:id="rId70"/>
    <sheet xmlns:r="http://schemas.openxmlformats.org/officeDocument/2006/relationships" name="Stockholders' Equity - Summary " sheetId="71" state="visible" r:id="rId71"/>
    <sheet xmlns:r="http://schemas.openxmlformats.org/officeDocument/2006/relationships" name="Earnings Per Share (Details)" sheetId="72" state="visible" r:id="rId72"/>
    <sheet xmlns:r="http://schemas.openxmlformats.org/officeDocument/2006/relationships" name="Noncontrolling Interests - Rede" sheetId="73" state="visible" r:id="rId73"/>
    <sheet xmlns:r="http://schemas.openxmlformats.org/officeDocument/2006/relationships" name="Noncontrolling Interests - Cons" sheetId="74" state="visible" r:id="rId74"/>
    <sheet xmlns:r="http://schemas.openxmlformats.org/officeDocument/2006/relationships" name="Related Party Transactions (Det"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Subsequent Events (Details)" sheetId="78" state="visible" r:id="rId78"/>
    <sheet xmlns:r="http://schemas.openxmlformats.org/officeDocument/2006/relationships" name="Uncategorized Items - nref-2024"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00%_);(#,##0.00%)"/>
    <numFmt numFmtId="168" formatCode="#,##0%_);(#,##0%)"/>
    <numFmt numFmtId="169" formatCode="_(&quot;$ &quot;#,##0.0_);_(&quot;$ &quot;(#,##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79" customWidth="1" min="2" max="2"/>
    <col width="14" customWidth="1" min="3" max="3"/>
  </cols>
  <sheetData>
    <row r="1">
      <c r="A1" s="1" t="inlineStr">
        <is>
          <t>Cover - shares</t>
        </is>
      </c>
      <c r="B1" s="2" t="inlineStr">
        <is>
          <t>6 Months Ended</t>
        </is>
      </c>
    </row>
    <row r="2">
      <c r="B2" s="2" t="inlineStr">
        <is>
          <t>Jun. 30, 2024</t>
        </is>
      </c>
      <c r="C2" s="2" t="inlineStr">
        <is>
          <t>Aug.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10</t>
        </is>
      </c>
      <c r="C8" s="4" t="inlineStr">
        <is>
          <t xml:space="preserve"> </t>
        </is>
      </c>
    </row>
    <row r="9">
      <c r="A9" s="4" t="inlineStr">
        <is>
          <t>Entity Registrant Name</t>
        </is>
      </c>
      <c r="B9" s="4" t="inlineStr">
        <is>
          <t>NexPoint Real Estate Finance,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4-2178264</t>
        </is>
      </c>
      <c r="C11" s="4" t="inlineStr">
        <is>
          <t xml:space="preserve"> </t>
        </is>
      </c>
    </row>
    <row r="12">
      <c r="A12" s="4" t="inlineStr">
        <is>
          <t>Entity Address, Address Line One</t>
        </is>
      </c>
      <c r="B12" s="4" t="inlineStr">
        <is>
          <t>300 Crescent Court, Suite 70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01</t>
        </is>
      </c>
      <c r="C15" s="4" t="inlineStr">
        <is>
          <t xml:space="preserve"> </t>
        </is>
      </c>
    </row>
    <row r="16">
      <c r="A16" s="4" t="inlineStr">
        <is>
          <t>City Area Code</t>
        </is>
      </c>
      <c r="B16" s="4" t="inlineStr">
        <is>
          <t>214</t>
        </is>
      </c>
      <c r="C16" s="4" t="inlineStr">
        <is>
          <t xml:space="preserve"> </t>
        </is>
      </c>
    </row>
    <row r="17">
      <c r="A17" s="4" t="inlineStr">
        <is>
          <t>Local Phone Number</t>
        </is>
      </c>
      <c r="B17" s="4" t="inlineStr">
        <is>
          <t>276-6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7461129</v>
      </c>
    </row>
    <row r="26">
      <c r="A26" s="4" t="inlineStr">
        <is>
          <t>Entity Central Index Key</t>
        </is>
      </c>
      <c r="B26" s="4" t="inlineStr">
        <is>
          <t>0001786248</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NREF</t>
        </is>
      </c>
      <c r="C34" s="4" t="inlineStr">
        <is>
          <t xml:space="preserve"> </t>
        </is>
      </c>
    </row>
    <row r="35">
      <c r="A35" s="4" t="inlineStr">
        <is>
          <t>Security Exchange Name</t>
        </is>
      </c>
      <c r="B35" s="4" t="inlineStr">
        <is>
          <t>NYSE</t>
        </is>
      </c>
      <c r="C35" s="4" t="inlineStr">
        <is>
          <t xml:space="preserve"> </t>
        </is>
      </c>
    </row>
    <row r="36">
      <c r="A36" s="4" t="inlineStr">
        <is>
          <t>Series A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8.50% Series A Cumulative Redeemable Preferred Stock, par value 0.01 per share</t>
        </is>
      </c>
      <c r="C38" s="4" t="inlineStr">
        <is>
          <t xml:space="preserve"> </t>
        </is>
      </c>
    </row>
    <row r="39">
      <c r="A39" s="4" t="inlineStr">
        <is>
          <t>Trading Symbol</t>
        </is>
      </c>
      <c r="B39" s="4" t="inlineStr">
        <is>
          <t>NREF-PRA</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eaders of this Quarterly Report on Form 10-Q (the "Quarterly Report") should refer to the audited financial statements and notes to consolidated financial statements of the Company for the year ended December 31, 2023, which are included in our Annual Report on Form 10-K ("Annual Report"), filed with the United States Securities and Exchange Commission (the "SEC") and also available on our website (nref.nexpoint.com), since we have omitted from this Quarterly Report certain footnote disclosures which would substantially duplicate those contained in such audited financial statements. You should also refer to Note 2, Summary of Significant Accounting Policies, in the notes to consolidated financial statements in our Annual Report for further discussion of our significant accounting policies and estimates. Information contained on, or accessible through, our website is not incorporated by reference into and does not constitute a part of this Quarterly Report or any other report or documents we file or furnish with the SEC. General In accordance with the instructions to Form 10-Q and Article 10 of Regulation S-X as issued by the SEC, these Condensed Consolidated Financial Statements do not include all of the information and disclosures required by U.S. generally accepted accounting principles ("GAAP") for complete financial statements. Readers of this Quarterly Report should refer to the Company's audited Consolidated Financial Statements, which are included in the Company’s Annual Report. In the opinion of management, all normal recurring adjustments necessary for a fair presentation of the financial position, results of operations, comprehensive income, cash flows, and equity for the interim periods have been included. The results for the three and six months ended June 30, 2024, are not necessarily indicative of the results that may be expected for the year ending December 31, 2024, and future fiscal years. Basis of Accounting The accompanying unaudited consolidated financial statements are presented in accordance with GAAP. GAAP requires management to make estimates and assumptions that affect the reported amounts of assets and liabilities and the disclosure of contingent assets and liabilities at the dates of the unaudited consolidated financial statements and the amounts of revenues and expenses during the reporting periods. Actual amounts realized or paid could differ from those estimates. All significant intercompany accounts and transactions have been eliminated in consolidation. There have been no significant changes to the Company’s significant accounting policies during the six months ended June 30, 2024. The accompanying unaudited consolidated financial statements have been prepared according to the rules and regulations of the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misleading. Use of Estimates and Assumptions The preparation of the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s. It is at least reasonably possible that these estimates could change in the near term. Estimates are inherently subjective in nature and actual results could differ from our estimates and the differences could be material. Principles of Consolidation The Company accounts for subsidiary partnerships in which it holds an ownership interest in accordance with Financial Accounting Standards Board (“FASB”) Accounting Standards Codification (“ASC”) 810, Consolidation . The Company first evaluates whether each entity is a variable interest entity (“VIE”). Under the VIE model, the Company consolidates an entity when it has power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 As of June 30, 2024, the Company has determined it must consolidate the OP and the Subsidiary OPs under the VIE model as it was determined the Company both controls the direct activities of the OP and Subsidiary OPs and possesses the right to receive benefits that could potentially be significant to the OP and Subsidiary OPs. The consolidated financial statements include the accounts of the Company and its subsidiaries, including the OP and its subsidiaries. The Company’s sole significant asset is its investment in the OP, and consequently, substantially all of the Company’s assets and liabilities represent those assets and liabilities of the OP. 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ASB ASC Topi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The Company considers its variable interests, as well as any variable interests of its related parties in making this determination. Where both of these factors are present, the Company is deemed to be the primary beneficiary, and it consolidates the VIE. Where either one of these factors is not present, the Company is not the primary beneficiary, and it does not consolidate the VIE (see Note 6). CMBS Trusts The Company consolidates the trusts that issue beneficial ownership interests in mortgage loans secured by commercial real estate (commonly known as CMBS) when the Company holds a variable interest in, and management considers the Company to be the primary beneficiary of, those trusts. Management believes the performance of the assets that underlie CMBS issuances most significantly impact the economic performance of the trust, and the primary beneficiary is generally the entity that conducts activities that most significantly impact the performance of the underlying assets. In particular, the most subordinate tranches of CMBS expose the holder to greater variability of economic performance when compared to more senior tranches since the subordinate tranches absorb a disproportionately higher amount of the credit risk related to the underlying assets. Generally, a trust designates the most junior subordinate tranche outstanding as the controlling class, which entitles the holder of the controlling class to unilaterally appoint, remove and replace the special servicer for the trust. For the ten CMBS that the Company consolidates, the Company owns 100% of the most subordinate tranche of eight of the securities, 93.9% and 95.0%, respectively, of the most subordinate tranche of two of the securities issued by the trusts. The subordinate tranche includes the controlling class, and has the ability to remove and replace the special servicer. The portion of the controlling class not owned by the Company is classified as noncontrolling interest in CMBS variable interest entities. On the Consolidated Balance Sheets as of June 30, 2024, the Company consolidated each of the Freddie Mac K-Series securitization entities (the “CMBS Entities”) that were determined to be VIEs and for which the Company is the primary beneficiary. The CMBS Entities are independent of the Company, and the assets and liabilities of the CMBS Entities are not owned by and are not legal obligations of ours. Our exposure to the CMBS Entities is through the subordinated tranches. For financial reporting purposes, the underlying mortgage loans held by the trusts are recorded as a separate line item on the balance sheet under “Mortgage loans held in variable interest entities, at fair value.” The liabilities of the trusts consist solely of obligations to the CMBS holders of the consolidated trusts, excluding the CMBS B-Piece investments held by the Company. The liabilities are presented as “Bonds payable held in variable interest entities, at fair value” on the Consolidated Balance Sheets. The CMBS B-Pieces held by the Company, and the interest earned thereon are eliminated in consolidation. Management has elected the measurement alternative in ASC 810 to report the fair value of the assets and liabilities of the consolidated CMBS Entities in order to provide users of the financial statements with better information regarding the effects of credit risk and other market factors on the CMBS B-Pieces owned by the Company. Management has elected to show interest income and interest expense related to the CMBS Entities in aggregate with the change in fair value as “Change in net assets related to consolidated CMBS variable interest entities.” The residual difference between the fair value of the CMBS Entities’ assets and liabilities represents the Company’s investments in the CMBS B-Pieces at fair value. Mortgage and Other Loans Held-For-Investment Loans that are held-for-investment are carried at their aggregate outstanding face amount, net of applicable (i) unamortized origination or acquisition premium and discounts, (ii) unamortized deferred fees and other direct loan origination costs, (iii) valuation allowance for credit losses and (iv) write-downs of impaired loans. The effective interest method is used to amortize origination or acquisition premiums and discounts and deferred fees or other direct loan origination costs. In general, an increase in prepayment rates accelerates the amortization of purchase premiums, thereby reducing the interest income earned on the assets. Conversely, discounts on such assets are accreted into interest income. In general, an increase in prepayment rates accelerates the accretion of purchase discounts, thereby increasing the interest income earned on the assets. Allowance for Credit Losses We adopted ASU 2016-13 as of January 1, 2023. The implementation process included the utilization of loan loss forecasting models, updates to our loan credit loss policy documentation, changes to internal reporting processes and related internal controls, and overall operational readiness for our adoption of the new standard. We have implemented loan loss forecasting models for estimating expected life-time credit losses, at the individual loan level, for our loan portfolio. These models are also utilized for estimating expected life-time credit losses for unfunded loan commitments for which the Company has a present contractual obligation to extend the credit and the obligation is not unconditionally cancellable. The CECL forecasting methods used by the Company include (i) a probability of default and loss given default method using underlying third-party CMBS/Commercial Real Estate loan database with historical loan losses from 1998 to 2022, and (ii) probability weighted expected cash flow method, depending on the type of loan and the availability of relevant historical market loan loss data. We might use other acceptable alternative approaches in the future depending on, among other factors, the type of loan, underlying collateral, and availability of relevant historical market loan loss data. Significant inputs to our forecasting methods include (i) key loan-specific inputs such as loan-to-value, vintage year, loan-term, underlying property type, occupancy, geographic location, performance against the underwritten business plan, and our internal loan risk rating, and (ii) a macro-economic environment forecast. The reasonable and supportable forecast period is determined based on the Company’s assessment of the most likely scenario of assumptions and plausible outcomes for the U.S. economy, current portfolio composition, level of historical loss forecast estimates, material changes in growth and credit strategy and other factors that may affect its loss experience. The Company regularly evaluates the reasonable and supportable forecast period to determine if a change is needed. The Company has determined that economic forecasts used in our CECL model can be reasonable and supportable over four quarters as it provides enough time to account for the expected changes of the economic conditions and the performance of the underlying assets. Beyond the Company’s reasonable and supportable forecast period, the Company immediately reverts to historical loss information. The Company considers an immediate reversion period appropriate in the CECL model because it provides a suitable balance between the stability of historical data and the flexibility to account for changing market conditions. The cumulative effect of adoption of ASU 2016-13 was a $1.6 million reduction in retained earnings. The beginning allowance for credit loss as of January 1, 2024 was $2.1 million. The reversal of credit losses of $0.4 million for the six months ended June 30, 2024 is included in reversal of (provision for) credit losses on the accompanying Consolidated Statements of Operations, resulting in an ending allowance for credit loss of $1.7 million as of June 30, 2024. Significant judgment is required in determining impairment and in estimating the resulting loss allowance, and actual losses, if any, could materially differ from those estimates. The Company performs a quarterly review of the portfolio. In conjunction with this review, the Company assesses the risk factors of each loan, including, without limitation, loan-to-value ratio, debt yield, property type, geographic and local market dynamics, physical condition, collateral, cash-flow volatility, leasing and tenant profile, loan structure, exit plan and project sponsorship. Based on a 5-point scale, our loans are rated “1” through “5,” from least risk to greatest risk, respectively, which ratings are defined as follows: 1 – Outperform – Materially exceeds performance metrics (for example, technical milestones, occupancy, rents and net operating income) included in original or current credit underwriting and business plan; 2 – Exceeds Expectations – Collateral performance exceeds substantially all performance metrics included in original or current credit underwriting and business plan; 3 – Satisfactory – Collateral performance meets, or is on track to meet, underwriting; business plan is met or can reasonably be achieved; 4 – Underperformance – Collateral performance falls short of underwriting, material differences exist from business plan, or both; technical milestones have been missed; defaults may exist or may soon occur absent material improvement; and 5 – Risk of Impairment/Default – Collateral performance is significantly worse than underwriting; major variance from business plan; loan covenants or technical milestones have been breached; timely exit from loan via sale or refinancing is questionable. The Company regularly evaluates the extent and impact of any credit deterioration associated with the performance and/or value of the underlying collateral, as well as the financial and operating capability of the borrower. Specifically, the collateral’s operating results and any cash reserves are analyzed and used to assess (i) whether cash from operations is sufficient to cover the debt service requirements currently and into the future, (ii) the ability of the borrower to refinance the loan and/or (iii) the collateral’s liquidation value. The Company also evaluates the financial condition of any loan guarantors, as well as any changes in the borrower’s competency in managing and operating the collateral. In addition, the Company considers the overall economic environment, real estate or industry sector and geographic sub-market in which the borrower operates. Such impairment analyses are completed and reviewed by asset management and finance personnel who utilize various data sources, including (i) periodic financial data such as property operating statements, occupancy, tenant profile, rental rates, operating expenses, the borrower’s exit plan and capitalization and discount rates, (ii) site inspections and (iii) current credit spreads and discussions with market participants. The Company considers loans to be past-due when a monthly payment is due and unpaid for 60 days or more. Loans will be placed on nonaccrual status and considered non-performing when full payment of principal and interest is in doubt, which generally occurs when they become 120 days or more past-due unless the loan is both well secured and in the process of collection. Accrual of interest on individual loans is discontinued when management believes that, after considering economic and business conditions and collection efforts, the borrower’s financial condition is such that collection of interest is doubtful. Our policy is to cease accruing interest when a loan’s delinquency exceeds 120 days. All interest accrued but not collected for loans that are placed on nonaccrual status or subsequently charged-off are reversed against interest income. Income is subsequently recognized on the cash basis until, in management’s judgment, the borrower’s ability to make periodic principal and interest payments returns and future payments are reasonably assured, in which case the loan is returned to accrual status. A loan is written off when it is no longer realizable and/or it is legally discharged. The Company also recognizes a liability for expected credit losses for off-balance sheet exposures if the Company has a present contractual obligation to extend the credit and the obligation is not unconditionally cancellable by the Company. Recent Accounting Pronouncements Section 107 of the Jumpstart Our Business Startups Act (“JOBS Act”) provides that an emerging growth company can take advantage of the extended transition period provided in Section 13(a) of the Securities Exchange Act of 1934, as amended (the “Exchange Act”), for complying with new or revised accounting standards applicable to public companies. In other words, an emerging growth company can delay the adoption of certain accounting standards until those standards would otherwise apply to private companies. The Company has elected to take advantage of this extended transition period. As a result of this election, our consolidated financial statements may not be comparable to companies that comply with public company effective dates for such new or revised standards. The Company may elect to comply with public company effective dates at any time, and such election would be irrevocable pursuant to Section 107(b) of the JOBS Act. In August 2020, the FASB issued ASU 2020-06, Debt — Debt with Conversion and Other Options (Subtopic 470-20) and Derivatives and Hedging — Contracts in Entity’s Own Equity (Subtopic 815-40): Accounting for Convertible Instruments and Contracts in an Entity’s Own Equity ("ASU 2020-06"), which simplifies an issuer’s accounting for convertible instruments and its application of the derivatives scope exception for contracts in its own equity. The amendment also requires entities to use the if-converted method for all convertible instruments in the diluted EPS calculation and include the effect of potential share settlement (if the effect is more dilutive) for instruments that may be settled in cash or shares, except for certain liability-classified share-based payment awards. In addition, the amendment requires enhanced disclosures about the terms of convertible instruments and contracts in an entity’s own equity. We adopted ASU 2020-06 as of January 1, 2024 using a modified retrospective method. ASU 2020-06 had no material impact upon adoption. In November 2023, the FASB issued ASU 2023-07, Segment Reporting – Improvements to Reportable Segment Disclosures (“ASU 2023-07”), which requires a public entity to disclose significant segment expenses and other segment items in interim and annual periods and expands the ASC 280 disclosure requirements for interim periods. The ASU also explicitly requires public entities with a single reportable segment to provide all segment disclosures under ASC 280, including the new disclosures under ASU 2023-07. The amendments are effective for fiscal years beginning after December 15, 2023, and for interim periods within fiscal years beginning after December 15, 2024. Early adoption is permitted. Management is currently evaluating this ASU to determine its impact on the Company'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Net</t>
        </is>
      </c>
      <c r="B1" s="2" t="inlineStr">
        <is>
          <t>6 Months Ended</t>
        </is>
      </c>
    </row>
    <row r="2">
      <c r="B2" s="2" t="inlineStr">
        <is>
          <t>Jun. 30, 2024</t>
        </is>
      </c>
    </row>
    <row r="3">
      <c r="A3" s="3" t="inlineStr">
        <is>
          <t>Accounts, Notes, Loans and Financing Receivable, Gross, Allowance, and Net [Abstract]</t>
        </is>
      </c>
      <c r="B3" s="4" t="inlineStr">
        <is>
          <t xml:space="preserve"> </t>
        </is>
      </c>
    </row>
    <row r="4">
      <c r="A4" s="4" t="inlineStr">
        <is>
          <t>Loans Held for Investment, Net</t>
        </is>
      </c>
      <c r="B4" s="4" t="inlineStr">
        <is>
          <t>Loans Held for Investment, Net The Company’s investments in mortgage loans, mezzanine loans, preferred equity and promissory notes are accounted for as loans held for investment. The mortgage loans are presented as “Mortgage loans, held-for-investment, net” and the mezzanine loans, preferred equity and promissory notes are presented as “Loans, held-for-investment, net” on the Consolidated Balance Sheets. The following tables summarize our loans held-for-investment as of June 30, 2024 and December 31, 2023, respectively (dollars in thousands): Weighted Average Loan Type Outstanding Carrying Value (1) Loan Count Fixed Rate (2) Coupon (3) Life (years) (4) June 30, 2024 Mortgage loans, held-for-investment $ 229,007 $ 232,333 11 58.64 % 9.04 % 3.01 Mezzanine loans, held-for-investment 133,207 134,997 22 78.31 % 9.60 % 4.86 Preferred equity, held-for-investment 241,595 240,575 16 40.94 % 12.07 % 1.64 Promissory note, held-for-investment 68,000 54,942 2 100.00 % 16.47 % 0.89 $ 671,809 $ 662,847 51 60.36 % 10.99 % 2.67 Loan Type Outstanding Face Amount Carrying Value (1) Loan Count Weighted Average Fixed Rate (2) Coupon (3) Life (years) (4) December 31, 2023 Mortgage loans, held-for-investment $ 645,277 $ 676,420 11 100.00 % 4.79 % 4.49 Mezzanine loans, held-for-investment 133,207 135,069 22 78.31 % 9.61 % 5.36 Preferred equity, held-for-investment 195,392 193,391 15 39.12 % 12.20 % 2.22 $ 973,876 $ 1,004,880 48 84.82 % 6.94 % 4.15 (1) Carrying value includes the outstanding face amount plus unamortized purchase premiums/discounts and any allowance for loan losses. (2) The weighted-average of loans paying a fixed rate is weighted on current principal balance. (3) The weighted-average coupon is weighted on outstanding face amount. (4) The weighted-average life is weighted on outstanding face amount and assumes no prepayments. The maturity date for preferred equity investments represents the maturity date of the senior mortgage, as the preferred equity investments require repayment upon the sale or refinancing of the asset. For the six months ended June 30, 2024 and 2023, the loan and preferred equity portfolio activity was as follows (in thousands): For the Six Months Ended June 30, 2024 2023 Balances, December 31, $ 1,004,880 $ 982,678 Recognition of retained preferred equity investment upon deconsolidation of real estate (Note 14) — 36,022 Cumulative effect of adoption of ASU 2016-13 (See Note 2) — (1,624) Originations 187,368 55,684 Proceeds from principal repayments (512,274) (53,856) PIK distribution reinvested in Preferred Units 7,296 1,794 Amortization of loan premium, net (1) (24,845) (3,341) (Provision for) reversal of credit losses 422 40 Balance at June 30, $ 662,847 $ 1,017,397 (1) Includes net amortization of loan purchase premiums. As of June 30, 2024 and December 31, 2023, there were $7.3 million and $33.1 million of unamortized premiums on loans, held-for-investment, net, respectively, on the Consolidated Balance Sheets. As discussed in Note 2, the Company evaluates loans classified as held-for-investment on a loan-by-loan basis every quarter. In conjunction with the review of the portfolio, the Company assesses the risk factors of each loan and assign a risk rating based on a variety of factors. Loans are rated “1” through “5,” from least risk to greatest risk, respectively. See Note 2 for a more detailed discussion of the risk factors and ratings. The following tables allocate the principal balance and net book value of the loan portfolio based on our internal risk ratings (dollars in thousands): June 30, 2024 Risk Rating Number of Loans Carrying Value % of Loan Portfolio 1 — $ — — 2 — — — 3 50 650,357 98.12 % 4 1 12,490 1.88 % 5 — — — 51 $ 662,847 100.00 % Risk Rating December 31, 2023 Number of Carrying % of Loan 1 — $ — — 2 — — — 3 46 992,751 98.79 % 4 2 12,129 1.21 % 5 — — — 48 $ 1,004,880 100.00 % Our loan portfolio had a weighted-average risk rating of 3.0 as of June 30, 2024, and 3.0 as of December 31, 2023. The following tables present the carrying value of the loan portfolio by the Company's internal risk rating and year of origination as of June 30, 2024 and December 31, 2023 (dollars in thousands): June 30, 2024 Carrying Value by Year of Origination (1) Risk Rating Number of Outstanding Face Amount 2024 2023 2022 2021 2020 Prior Total Carrying Value 1 — $ — $ — $ — $ — $ — $ — $ — $ — 2 — — — — — — — — — 3 50 659,209 168,062 107,620 83,458 37,143 254,074 — 650,357 4 1 12,600 — — — 12,490 — — 12,490 5 — — — — — — — — — 51 $ 671,809 $ 168,062 $ 107,620 $ 83,458 $ 49,633 $ 254,074 $ — $ 662,847 (1) Represents the date a loan was originated or acquired. December 31, 2023 Carrying Value by Year of Origination (1) Risk Rating Number of Outstanding Face Amount 2023 2022 2021 2020 2019 Prior Total Carrying Value 1 — $ — $ — $ — $ — $ — $ — $ — $ — 2 — — — — — — — — — 3 46 961,756 82,879 69,958 40,981 19,158 759,828 19,947 992,751 4 2 12,120 — 12,129 — — — — 12,129 5 — — — — — — — — — 48 $ 973,876 $ 82,879 $ 82,087 $ 40,981 $ 19,158 $ 759,828 $ 19,947 $ 1,004,880 (1) Represents the date a loan was originated or acquired. The following tables present the geographies and property types of collateral underlying the Company’s loans held-for-investment as a percentage of the loans’ face amounts. Geography June 30, 2024 December 31, 2023 Texas 19.93 % 13.87 % Georgia 8.95 % 30.50 % Maryland 8.82 % 5.47 % California 9.47 % 4.92 % Massachusetts 15.69 % * Florida 5.42 % 18.40 % Virginia 6.22 % * Minnesota * 7.31 % Other (21 and 23 states each at &lt;4%) 25.50 % 19.53 % 100.00 % 100.00 % * Included in "Other." Collateral Property Type June 30, 2024 December 31, 2023 Single Family Rental 29.78 % 69.94 % Multifamily 37.38 % 21.99 % Life Science 28.85 % 6.33 % Self-Storage 2.82 % 1.75 % Marina 1.18 % — % 100.00 % 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MBS Trusts</t>
        </is>
      </c>
      <c r="B1" s="2" t="inlineStr">
        <is>
          <t>6 Months Ended</t>
        </is>
      </c>
    </row>
    <row r="2">
      <c r="B2" s="2" t="inlineStr">
        <is>
          <t>Jun. 30, 2024</t>
        </is>
      </c>
    </row>
    <row r="3">
      <c r="A3" s="3" t="inlineStr">
        <is>
          <t>Mortgage Banking [Abstract]</t>
        </is>
      </c>
      <c r="B3" s="4" t="inlineStr">
        <is>
          <t xml:space="preserve"> </t>
        </is>
      </c>
    </row>
    <row r="4">
      <c r="A4" s="4" t="inlineStr">
        <is>
          <t>CMBS Trusts</t>
        </is>
      </c>
      <c r="B4" s="4" t="inlineStr">
        <is>
          <t>CMBS Trusts As of June 30, 2024, the Company consolidated all of the CMBS Entities that it determined are VIEs and for which the Company is the primary beneficiary. The Company elected the fair-value measurement alternative in accordance with ASU 2014-13 for each of the trusts and carries the fair values of the trust’s assets and liabilities at fair value in its Consolidated Balance Sheets, recognizes changes in the trust’s net assets, including changes in fair-value adjustments and net interest earned, in its Consolidated Statements of Operations and records cash interest received from the trusts and cash interest paid to bondholders of the CMBS not beneficially owned by the Company as investing and financing cash flows, respectively. The following table presents the Company’s recognized Trust’s Assets and Liabilities (in thousands): Trust's Assets June 30, 2024 December 31, 2023 Mortgage loans held in variable interest entities, at fair value $ 5,600,925 $ 5,677,763 Accrued interest receivable 4,132 3,902 Trust's Liabilities Bonds payable held in variable interest entities, at fair value (5,219,412) (5,289,997) Accrued interest payable (3,200) (3,220) The following table presents “Change in net assets related to consolidated CMBS variable interest entities” (in thousands): For the Three Months Ended June 30, For the Six Months Ended June 30, 2024 2023 2024 2023 Net interest earned $ 15,822 $ 10,887 $ 25,058 $ 21,530 Unrealized gain (loss) (2,906) (4,001) (3,726) (3,641) Change in net assets related to consolidated CMBS variable interest entities $ 12,916 $ 6,886 $ 21,332 $ 17,889 The following tables present the geographies and property types of collateral underlying the CMBS trusts consolidated by the Company as a percentage of the collateral unpaid principal balance: Geography June 30, 2024 December 31, 2023 Texas 14.64 % 15.84 % Florida 13.06 % 14.07 % Arizona * 4.05 % California 8.95 % 8.69 % Georgia 5.01 % 4.00 % Washington 7.12 % 7.75 % New Jersey * 4.02 % Colorado 9.13 % 7.74 % North Carolina 4.82 % 4.17 % New York 4.03 % * Other (33 and 32 states each at &lt;4%) 33.24 % 29.68 % 100.00 % 100.00 % * Included in “Other.” Collateral Property Type June 30, 2024 December 31, 2023 Multifamily 98.78 % 97.45 % Manufactured Housing 1.22 % 2.55 % 100.00 % 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on and Preferred Stock 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Common and Preferred Stock Investments</t>
        </is>
      </c>
      <c r="B4" s="4" t="inlineStr">
        <is>
          <t xml:space="preserve">Common and Preferred Stock Investments Common Stock Investments The Company owns approximately 25.7% of the total outstanding shares of common stock of NexPoint Storage Partners, Inc. ("NSP") and thus can exercise significant influence over NSP. NSP is a VIE and the Company has determined that it is not the primary beneficiary of NSP. The investment qualifies to be accounted for using the equity method. However, the Company elected the fair-value option in accordance with ASC 825-10-10 for NSP. The investment in NSP is a Level 3 asset in the fair value hierarchy and was initially measured using the entry price of the asset. The Company's valuation policy for common stock is to use readily available market prices on the relevant valuation date to the extent they are available. On a quarterly basis, the Company determines the value using widely accepted valuation techniques. A bottoms up approach was used by valuing the wholly-owned self-storage assets in aggregate and development loans individually. In this bottoms-up approach, the discounted cash flow methodology is applied to the self-storage assets owned by NSP. Additionally, the income approach is used to determine the fair value of the development loans owned by NSP whereby contractual cash flows are discounted at observable market discount rates. In addition, as a secondary check for reasonableness, a top down approach was applied whereby observable market terminal capitalization rates and discount rates are applied to the consolidated NSP cash flows. The valuation relies primarily on the bottoms-up approach, but uses the top down approach to corroborate the bottoms-up conclusion with a reasonable precision. The Company owns approximately 6.36% of the total outstanding shares of common stock of a private ground lease REIT (the "Private REIT") as of June 30, 2024. The Company elected the fair-value option in accordance with ASC 825-10-10 for the Private REIT. The investment in the Private REIT is a Level 3 asset in the fair value hierarchy and was initially measured using the convertible notes conversion share price of $17.50. On April 14, 2022, the two convertible notes converted into 1,394,213 shares or $25.0 million of common stock in the Private REIT, the parent company of the borrower under the convertible notes. As of June 30, 2024, the Company valued this investment based on the Private REIT's market approach price of $18.80 per share. The Company owns approximately 98.0% of the total outstanding common equity of each of Resmark Forney Gateway Holdings, LLC ("RFGH") and Resmark The Brook Holdings, LLC ("RTB"). The investments in RFGH and RTB are equity method investments. These investments are held in entities that are considered VIEs as the power to direct activities is not proportional to ownership interests. The Company is not the primary beneficiary, but is deemed to have significant influence. As such, the Company accounts for them using the equity method. The Company owns approximately 12.3% of the total outstanding common equity of Slater Apartments ("SK Apartments"). The investment is an equity method investment. The investment is held in an entity that is considered a VIE as the power to direct activities is not proportional to ownership interests. The Company is not the primary beneficiary, but is deemed to have significant influence. As such, the Company accounts for it using the equity method. The following table presents the common stock investments as of June 30, 2024 and December 31, 2023, respectively (in thousands, except share amounts): Shares Fair Value Investment Investment Date Property Type June 30, 2024 December 31, 2023 June 30, 2024 December 31, 2023 Common Stock NexPoint Storage Partners 11/6/2020 Self-storage 41,963 41,963 $ 32,676 $ 33,129 Private REIT 4/14/2022 Ground lease 1,394,213 1,394,213 26,211 28,400 The following table presents “Change in unrealized gain (loss) on common stock investments” (in thousands): For the Three Months Ended June 30, For the Six Months Ended June 30, 2024 2023 2024 2023 Change in unrealized gain (loss) on NexPoint Storage Partners $ (1,088) $ 872 $ (453) $ 637 Change in unrealized gain (loss) on Private REIT (683) (697) (2,189) $ (1,729) Change in unrealized gain (loss) on common stock investments $ (1,771) 175 (2,642) (1,092) Preferred Stock Investments On November 9, 2023, the Company invested in the Series D-1 preferred stock (“Series D-1”) of IQHQ, Inc. (“IQHQ”), a privately held life sciences real estate investment trust. The preferred stock dividend accumulates quarterly at a 10.5% dividend rate per annum. The Series D-1 are not deemed to be in-substance common stock and are accounted for as investments in equity securities measured at fair value. The securities do not have a readily determinable fair value, and the Company does not elect the measurement alternative. The Company owns approximately 11.8% of the total outstanding shares of preferred stock of the Series D-1 as of June 30, 2024. The investment in the Series D-1 is a Level 3 asset in the fair value hierarchy and was initially measured using the entry price of the asset. As of June 30, 2024, the Company valued this investment using the discounted cash flow method based on the present value of the expected future cash flows of the underlying investment. The weighted average discount rate of 11.5% considered the implied yield of both the payment in kind and cash interest margins. As of June 30, 2024, the Company held twelve CMBS interest only strips ("CMBS I/O Strips") and two mortgage backed securities at fair value. CMBS I/O Strips consist of interest only tranches of Freddie Mac structured pass-through certificates with underlying portfolios of fixed-rate mortgage loans secured primarily by stabilized multifamily properties. Multifamily structured credit risk notes ("MSCR Notes") are unguaranteed securities designed to transfer to investors a portion of the credit risk associated with eligible multifamily mortgages linked to a reference pool. Mortgage backed securities receive principal and interest on floating-rate loans secured by SFR, multifamily and self-storage properties. The following table presents the CMBS I/O Strips and mortgage backed securities as of June 30, 2024 (in thousands): Investment Investment Date Carrying Value Property Type Interest Rate Current Yield (1) Maturity Date CMBS I/O Strips CMBS I/O Strip 5/18/2020 $ 1,530 Multifamily 2.09 % 15.94 % 9/25/2046 CMBS I/O Strip 8/6/2020 15,058 Multifamily 3.08 % 19.88 % 6/25/2030 CMBS I/O Strip 4/28/2021 (2) 4,619 Multifamily 1.71 % 20.32 % 1/25/2030 CMBS I/O Strip 5/27/2021 3,212 Multifamily 3.50 % 19.71 % 5/25/2030 CMBS I/O Strip 6/7/2021 359 Multifamily 2.39 % 25.43 % 11/25/2028 CMBS I/O Strip 6/11/2021 (3) 2,211 Multifamily 1.87 % 23.61 % 5/25/2029 CMBS I/O Strip 6/21/2021 959 Multifamily 1.28 % 20.87 % 5/25/2030 CMBS I/O Strip 8/10/2021 2,095 Multifamily 1.96 % 20.02 % 4/25/2030 CMBS I/O Strip 8/11/2021 1,175 Multifamily 3.20 % 16.67 % 7/25/2031 CMBS I/O Strip 8/24/2021 213 Multifamily 2.70 % 17.79 % 1/25/2031 CMBS I/O Strip 9/1/2021 3,168 Multifamily 2.04 % 19.39 % 6/25/2030 CMBS I/O Strip 9/11/2021 3,363 Multifamily 3.05 % 16.56 % 9/25/2031 Total $ 37,962 2.64 % 19.62 % Mortgage Backed Securities Mortgage Backed Security 2/29/2024 $ 9,429 Single-Family 4.50 % 5.21 % 3/19/2029 Mortgage Backed Security 2/29/2024 6,546 Single-Family 4.50 % 5.58 % 3/19/2029 Total $ 15,975 4.50 % 5.36 % (1) Current yield is the annualized income earned divided by the cost basis of the investment. (2) The Company, through the Subsidiary OPs, purchased approximately $50.0 million and $15.0 million aggregate notional amount of the X1 interest-only tranche of the FHMS K-107 CMBS I/O Strip on April 28, 2021 and May 4, 2021, respectively. (3) The Company, through the Subsidiary OPs, purchased approximately $80.0 million, $35.0 million, $40.0 million and $50.0 million aggregate notional amount of the X1 interest-only tranche of the FRESB 2019-SB64 CMBS I/O Strip on June 11, 2021, September 29, 2021, February 3, 2022 and March 18, 2022, respectively. The following table presents the CMBS I/O Strips, MSCR Notes and mortgage backed securities as of December 31, 2023 (in thousands): Investment Investment Carrying Value Property Type Interest Rate Current Yield (1) Maturity Date CMBS I/O Strips CMBS I/O Strip 5/18/2020 $ 1,622 Multifamily 2.02 % 14.64 % 9/25/2046 CMBS I/O Strip 8/6/2020 16,601 Multifamily 2.98 % 17.98 % 6/25/2030 CMBS I/O Strip 4/28/2021 (2) 5,022 Multifamily 1.59 % 17.68 % 1/25/2030 CMBS I/O Strip 5/27/2021 3,436 Multifamily 3.39 % 17.79 % 5/25/2030 CMBS I/O Strip 6/7/2021 395 Multifamily 2.31 % 22.31 % 11/25/2028 CMBS I/O Strip 6/11/2021 (3) 2,643 Multifamily 1.18 % 14.57 % 5/25/2029 CMBS I/O Strip 6/21/2021 833 Multifamily 1.17 % 18.07 % 5/25/2030 CMBS I/O Strip 8/10/2021 2,255 Multifamily 1.89 % 17.98 % 4/25/2030 CMBS I/O Strip 8/11/2021 1,241 Multifamily 3.10 % 15.24 % 7/25/2031 CMBS I/O Strip 8/24/2021 229 Multifamily 2.61 % 16.15 % 1/25/2031 CMBS I/O Strip 9/1/2021 3,390 Multifamily 1.92 % 17.01 % 6/25/2030 CMBS I/O Strip 9/11/2021 3,545 Multifamily 2.95 % 15.14 % 9/25/2031 Total $ 41,212 2.50 % 17.21 % MSCR Notes MSCR Notes 5/25/2022 $ 4,020 Multifamily 14.83 % 14.83 % 5/25/2052 MSCR Notes 5/25/2022 5,000 Multifamily 11.83 % 11.83 % 5/25/2052 MSCR Notes 9/23/2022 1,358 Multifamily 12.18 % 13.38 % 11/25/2051 Total $ 10,378 13.04 % 13.20 % Mortgage Backed Securities Mortgage Backed Securities 6/1/2022 $ 9,924 Single-Family 8.64 % 8.91 % 4/17/2026 Mortgage Backed Securities 6/1/2022 9,369 Single-Family 4.87 % 5.01 % 11/19/2025 Mortgage Backed Securities 7/28/2022 538 Single-Family 6.23 % 6.31 % 10/17/2027 Mortgage Backed Securities 7/28/2022 856 Single-Family 3.60 % 4.12 % 6/20/2028 Mortgage Backed Securities 9/12/2022 3,881 Multifamily 11.57 % 11.55 % 1/25/2031 Mortgage Backed Securities 9/29/2022 7,960 Self Storage 11.10 % 11.12 % 9/15/2027 Mortgage Backed Securities 3/10/2023 5,742 Multifamily 13.93 % 13.95 % 2/25/2025 Total $ 38,270 9.17 % 9.30 % (1) Current yield is the annualized income earned divided by the cost basis of the investment (2) The Company, through the Subsidiary OPs, purchased approximately $50.0 million and $15.0 million aggregate notional amount of the X1 interest-only tranche of the FHMS K-107 CMBS I/O Strip on April 28, 2021 and May 4, 2021, respectively. (3) The Company, through the Subsidiary OPs, purchased approximately $80.0 million, $35.0 million, $40.0 million and $50.0 million aggregate notional amount of the X1 interest-only tranche of the FRESB 2019-SB64 CMBS I/O Strip on June 11, 2021, September 29, 2021, February 3, 2022 and March 18, 2022, respectively. The following table presents activity related to the Company’s CMBS I/O Strips, MSCR Notes and mortgage backed securities (in thousands): For the Three Months Ended June 30, For the Six Months Ended June 30, 2024 2023 2024 2023 Net interest earned $ 563 $ 778 $ 1,227 $ 1,495 Change in unrealized gain (loss) on CMBS structured pass-through certificates 461 968 421 216 Change in unrealized gain (loss) on MSCR Notes 2 326 (13) 28 Change in unrealized (loss) on mortgage backed securities 175 826 615 220 Total $ 1,201 $ 2,898 $ 2,250 $ 1,9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consolidated 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Unconsolidated Variable Interest Entities</t>
        </is>
      </c>
      <c r="B4" s="4" t="inlineStr">
        <is>
          <t>Unconsolidated Variable Interest Entities Unconsolidated VIEs The Company continually reassesses whether it remains the primary beneficiary for VIEs consolidated under the VIE model. As of June 30, 2024, the Company has accounted for the following investments as unconsolidated VIEs: Entities Instrument Asset Type Accounting Treatment Percentage Ownership as of June 30, 2024 Relationship as of June 30, 2024 Unconsolidated Entities: NexPoint Storage Partners, Inc. Common Stock Self-storage Fair Value 25.7 % VIE Resmark Forney Gateway Holdings, LLC Common Equity Multifamily Equity Method 98.0 % VIE Resmark The Brook Holdings, LLC Common Equity Multifamily Equity Method 98.0 % VIE Private REIT Common Equity Ground lease Fair Value 6.4 % VIE SK Apartments Common Equity Multifamily Equity Method 12.3 % VIE The Company's maximum exposure to loss of value for the NSP investment is the fair value of the Company's $32.7 million NSP common stock investment. The Company's maximum exposure to loss of value for the RFGH and RTB common equity investments is the $3.0 million carrying value for RFGH and $1.5 million for RTB, and may include an additional $1.3 million and $2.8 million in unfunded commitments, respectively. for each investment to the extent those commitments are funded. The Company's maximum exposure to loss of value for SK Apartments is $0.4 million with no additional unfunded commitments. The Company's maximum exposure to loss of value for the Private REIT investment is the fair value of the Company's $26.2 million Private REIT common equity 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MBS Structured Pass-Through Certificates and Mortgage Backed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CMBS Structured Pass-Through Certificates and Mortgage Backed Securities</t>
        </is>
      </c>
      <c r="B4" s="4" t="inlineStr">
        <is>
          <t xml:space="preserve">Common and Preferred Stock Investments Common Stock Investments The Company owns approximately 25.7% of the total outstanding shares of common stock of NexPoint Storage Partners, Inc. ("NSP") and thus can exercise significant influence over NSP. NSP is a VIE and the Company has determined that it is not the primary beneficiary of NSP. The investment qualifies to be accounted for using the equity method. However, the Company elected the fair-value option in accordance with ASC 825-10-10 for NSP. The investment in NSP is a Level 3 asset in the fair value hierarchy and was initially measured using the entry price of the asset. The Company's valuation policy for common stock is to use readily available market prices on the relevant valuation date to the extent they are available. On a quarterly basis, the Company determines the value using widely accepted valuation techniques. A bottoms up approach was used by valuing the wholly-owned self-storage assets in aggregate and development loans individually. In this bottoms-up approach, the discounted cash flow methodology is applied to the self-storage assets owned by NSP. Additionally, the income approach is used to determine the fair value of the development loans owned by NSP whereby contractual cash flows are discounted at observable market discount rates. In addition, as a secondary check for reasonableness, a top down approach was applied whereby observable market terminal capitalization rates and discount rates are applied to the consolidated NSP cash flows. The valuation relies primarily on the bottoms-up approach, but uses the top down approach to corroborate the bottoms-up conclusion with a reasonable precision. The Company owns approximately 6.36% of the total outstanding shares of common stock of a private ground lease REIT (the "Private REIT") as of June 30, 2024. The Company elected the fair-value option in accordance with ASC 825-10-10 for the Private REIT. The investment in the Private REIT is a Level 3 asset in the fair value hierarchy and was initially measured using the convertible notes conversion share price of $17.50. On April 14, 2022, the two convertible notes converted into 1,394,213 shares or $25.0 million of common stock in the Private REIT, the parent company of the borrower under the convertible notes. As of June 30, 2024, the Company valued this investment based on the Private REIT's market approach price of $18.80 per share. The Company owns approximately 98.0% of the total outstanding common equity of each of Resmark Forney Gateway Holdings, LLC ("RFGH") and Resmark The Brook Holdings, LLC ("RTB"). The investments in RFGH and RTB are equity method investments. These investments are held in entities that are considered VIEs as the power to direct activities is not proportional to ownership interests. The Company is not the primary beneficiary, but is deemed to have significant influence. As such, the Company accounts for them using the equity method. The Company owns approximately 12.3% of the total outstanding common equity of Slater Apartments ("SK Apartments"). The investment is an equity method investment. The investment is held in an entity that is considered a VIE as the power to direct activities is not proportional to ownership interests. The Company is not the primary beneficiary, but is deemed to have significant influence. As such, the Company accounts for it using the equity method. The following table presents the common stock investments as of June 30, 2024 and December 31, 2023, respectively (in thousands, except share amounts): Shares Fair Value Investment Investment Date Property Type June 30, 2024 December 31, 2023 June 30, 2024 December 31, 2023 Common Stock NexPoint Storage Partners 11/6/2020 Self-storage 41,963 41,963 $ 32,676 $ 33,129 Private REIT 4/14/2022 Ground lease 1,394,213 1,394,213 26,211 28,400 The following table presents “Change in unrealized gain (loss) on common stock investments” (in thousands): For the Three Months Ended June 30, For the Six Months Ended June 30, 2024 2023 2024 2023 Change in unrealized gain (loss) on NexPoint Storage Partners $ (1,088) $ 872 $ (453) $ 637 Change in unrealized gain (loss) on Private REIT (683) (697) (2,189) $ (1,729) Change in unrealized gain (loss) on common stock investments $ (1,771) 175 (2,642) (1,092) Preferred Stock Investments On November 9, 2023, the Company invested in the Series D-1 preferred stock (“Series D-1”) of IQHQ, Inc. (“IQHQ”), a privately held life sciences real estate investment trust. The preferred stock dividend accumulates quarterly at a 10.5% dividend rate per annum. The Series D-1 are not deemed to be in-substance common stock and are accounted for as investments in equity securities measured at fair value. The securities do not have a readily determinable fair value, and the Company does not elect the measurement alternative. The Company owns approximately 11.8% of the total outstanding shares of preferred stock of the Series D-1 as of June 30, 2024. The investment in the Series D-1 is a Level 3 asset in the fair value hierarchy and was initially measured using the entry price of the asset. As of June 30, 2024, the Company valued this investment using the discounted cash flow method based on the present value of the expected future cash flows of the underlying investment. The weighted average discount rate of 11.5% considered the implied yield of both the payment in kind and cash interest margins. As of June 30, 2024, the Company held twelve CMBS interest only strips ("CMBS I/O Strips") and two mortgage backed securities at fair value. CMBS I/O Strips consist of interest only tranches of Freddie Mac structured pass-through certificates with underlying portfolios of fixed-rate mortgage loans secured primarily by stabilized multifamily properties. Multifamily structured credit risk notes ("MSCR Notes") are unguaranteed securities designed to transfer to investors a portion of the credit risk associated with eligible multifamily mortgages linked to a reference pool. Mortgage backed securities receive principal and interest on floating-rate loans secured by SFR, multifamily and self-storage properties. The following table presents the CMBS I/O Strips and mortgage backed securities as of June 30, 2024 (in thousands): Investment Investment Date Carrying Value Property Type Interest Rate Current Yield (1) Maturity Date CMBS I/O Strips CMBS I/O Strip 5/18/2020 $ 1,530 Multifamily 2.09 % 15.94 % 9/25/2046 CMBS I/O Strip 8/6/2020 15,058 Multifamily 3.08 % 19.88 % 6/25/2030 CMBS I/O Strip 4/28/2021 (2) 4,619 Multifamily 1.71 % 20.32 % 1/25/2030 CMBS I/O Strip 5/27/2021 3,212 Multifamily 3.50 % 19.71 % 5/25/2030 CMBS I/O Strip 6/7/2021 359 Multifamily 2.39 % 25.43 % 11/25/2028 CMBS I/O Strip 6/11/2021 (3) 2,211 Multifamily 1.87 % 23.61 % 5/25/2029 CMBS I/O Strip 6/21/2021 959 Multifamily 1.28 % 20.87 % 5/25/2030 CMBS I/O Strip 8/10/2021 2,095 Multifamily 1.96 % 20.02 % 4/25/2030 CMBS I/O Strip 8/11/2021 1,175 Multifamily 3.20 % 16.67 % 7/25/2031 CMBS I/O Strip 8/24/2021 213 Multifamily 2.70 % 17.79 % 1/25/2031 CMBS I/O Strip 9/1/2021 3,168 Multifamily 2.04 % 19.39 % 6/25/2030 CMBS I/O Strip 9/11/2021 3,363 Multifamily 3.05 % 16.56 % 9/25/2031 Total $ 37,962 2.64 % 19.62 % Mortgage Backed Securities Mortgage Backed Security 2/29/2024 $ 9,429 Single-Family 4.50 % 5.21 % 3/19/2029 Mortgage Backed Security 2/29/2024 6,546 Single-Family 4.50 % 5.58 % 3/19/2029 Total $ 15,975 4.50 % 5.36 % (1) Current yield is the annualized income earned divided by the cost basis of the investment. (2) The Company, through the Subsidiary OPs, purchased approximately $50.0 million and $15.0 million aggregate notional amount of the X1 interest-only tranche of the FHMS K-107 CMBS I/O Strip on April 28, 2021 and May 4, 2021, respectively. (3) The Company, through the Subsidiary OPs, purchased approximately $80.0 million, $35.0 million, $40.0 million and $50.0 million aggregate notional amount of the X1 interest-only tranche of the FRESB 2019-SB64 CMBS I/O Strip on June 11, 2021, September 29, 2021, February 3, 2022 and March 18, 2022, respectively. The following table presents the CMBS I/O Strips, MSCR Notes and mortgage backed securities as of December 31, 2023 (in thousands): Investment Investment Carrying Value Property Type Interest Rate Current Yield (1) Maturity Date CMBS I/O Strips CMBS I/O Strip 5/18/2020 $ 1,622 Multifamily 2.02 % 14.64 % 9/25/2046 CMBS I/O Strip 8/6/2020 16,601 Multifamily 2.98 % 17.98 % 6/25/2030 CMBS I/O Strip 4/28/2021 (2) 5,022 Multifamily 1.59 % 17.68 % 1/25/2030 CMBS I/O Strip 5/27/2021 3,436 Multifamily 3.39 % 17.79 % 5/25/2030 CMBS I/O Strip 6/7/2021 395 Multifamily 2.31 % 22.31 % 11/25/2028 CMBS I/O Strip 6/11/2021 (3) 2,643 Multifamily 1.18 % 14.57 % 5/25/2029 CMBS I/O Strip 6/21/2021 833 Multifamily 1.17 % 18.07 % 5/25/2030 CMBS I/O Strip 8/10/2021 2,255 Multifamily 1.89 % 17.98 % 4/25/2030 CMBS I/O Strip 8/11/2021 1,241 Multifamily 3.10 % 15.24 % 7/25/2031 CMBS I/O Strip 8/24/2021 229 Multifamily 2.61 % 16.15 % 1/25/2031 CMBS I/O Strip 9/1/2021 3,390 Multifamily 1.92 % 17.01 % 6/25/2030 CMBS I/O Strip 9/11/2021 3,545 Multifamily 2.95 % 15.14 % 9/25/2031 Total $ 41,212 2.50 % 17.21 % MSCR Notes MSCR Notes 5/25/2022 $ 4,020 Multifamily 14.83 % 14.83 % 5/25/2052 MSCR Notes 5/25/2022 5,000 Multifamily 11.83 % 11.83 % 5/25/2052 MSCR Notes 9/23/2022 1,358 Multifamily 12.18 % 13.38 % 11/25/2051 Total $ 10,378 13.04 % 13.20 % Mortgage Backed Securities Mortgage Backed Securities 6/1/2022 $ 9,924 Single-Family 8.64 % 8.91 % 4/17/2026 Mortgage Backed Securities 6/1/2022 9,369 Single-Family 4.87 % 5.01 % 11/19/2025 Mortgage Backed Securities 7/28/2022 538 Single-Family 6.23 % 6.31 % 10/17/2027 Mortgage Backed Securities 7/28/2022 856 Single-Family 3.60 % 4.12 % 6/20/2028 Mortgage Backed Securities 9/12/2022 3,881 Multifamily 11.57 % 11.55 % 1/25/2031 Mortgage Backed Securities 9/29/2022 7,960 Self Storage 11.10 % 11.12 % 9/15/2027 Mortgage Backed Securities 3/10/2023 5,742 Multifamily 13.93 % 13.95 % 2/25/2025 Total $ 38,270 9.17 % 9.30 % (1) Current yield is the annualized income earned divided by the cost basis of the investment (2) The Company, through the Subsidiary OPs, purchased approximately $50.0 million and $15.0 million aggregate notional amount of the X1 interest-only tranche of the FHMS K-107 CMBS I/O Strip on April 28, 2021 and May 4, 2021, respectively. (3) The Company, through the Subsidiary OPs, purchased approximately $80.0 million, $35.0 million, $40.0 million and $50.0 million aggregate notional amount of the X1 interest-only tranche of the FRESB 2019-SB64 CMBS I/O Strip on June 11, 2021, September 29, 2021, February 3, 2022 and March 18, 2022, respectively. The following table presents activity related to the Company’s CMBS I/O Strips, MSCR Notes and mortgage backed securities (in thousands): For the Three Months Ended June 30, For the Six Months Ended June 30, 2024 2023 2024 2023 Net interest earned $ 563 $ 778 $ 1,227 $ 1,495 Change in unrealized gain (loss) on CMBS structured pass-through certificates 461 968 421 216 Change in unrealized gain (loss) on MSCR Notes 2 326 (13) 28 Change in unrealized (loss) on mortgage backed securities 175 826 615 220 Total $ 1,201 $ 2,898 $ 2,250 $ 1,9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Investments, net</t>
        </is>
      </c>
      <c r="B1" s="2" t="inlineStr">
        <is>
          <t>6 Months Ended</t>
        </is>
      </c>
    </row>
    <row r="2">
      <c r="B2" s="2" t="inlineStr">
        <is>
          <t>Jun. 30, 2024</t>
        </is>
      </c>
    </row>
    <row r="3">
      <c r="A3" s="3" t="inlineStr">
        <is>
          <t>Real Estate Investments, Net [Abstract]</t>
        </is>
      </c>
      <c r="B3" s="4" t="inlineStr">
        <is>
          <t xml:space="preserve"> </t>
        </is>
      </c>
    </row>
    <row r="4">
      <c r="A4" s="4" t="inlineStr">
        <is>
          <t>Real Estate Investments, net</t>
        </is>
      </c>
      <c r="B4" s="4" t="inlineStr">
        <is>
          <t>Real Estate Investments, net On December 31, 2021 , the Company acquired a 204-unit multifamily property in Charlotte, North Carolina (Hudson Montford). On October 10, 2023, the Company exercised its right to terminate and replace the existing manager of SPG Alexander JV LLC, which owns a 280-unit multifamily property in Atlanta, Georgia. The Company, through its subsidiaries, holds both preferred and common equity investment in SPG Alexander JV LLC and also solely owns the replacement manager. As such, the Company is the primary beneficiary of SPG Alexander JV LLC and consolidates the property within our consolidated financial statements. The investment was considered an asset acquisition, and the fair value of the components of the investment as of October 10, 2023 totaled $68.8 million. The total value consisted of $7.9 million of land, $59.0 million of buildings and improvements, $0.6 million of furniture, fixtures, and equipment, and $1.3 million of intangible assets. As of June 30, 2024, the components of the Company's investments in multifamily properties was as follows (in thousands): Real Estate Investments, Net Land Buildings and Intangible Lease Construction in Progress Furniture, Totals Hudson Montford $ 10,996 $ 50,142 $ — $ — $ 973 $ 62,111 Alexander at the District 7,806 59,224 — 7 1,007 68,044 Accumulated depreciation and amortization — (5,800) — — (736) (6,536) Total Real Estate Investments, Net $ 18,802 $ 103,566 $ — $ 7 $ 1,244 $ 123,619 As of December 31, 2023, the components of the Company's investments in multifamily properties were as follows (in thousands): Real Estate Investments, Net Land Buildings and Intangible Lease Construction in Progress Furniture, Totals Hudson Montford $ 10,996 $ 49,912 $ — $ 401 $ 691 $ 62,000 Alexander at the District 7,806 59,162 1,271 — 716 68,955 Accumulated depreciation and amortization — (3,948) — — (456) (4,404) Total Real Estate Investments, Net $ 18,802 $ 105,126 $ 1,271 $ 401 $ 951 $ 126,551 The following table reflects the revenue and expenses for the three and six months ended June 30, 2024 and 2023 for our multifamily properties (in thousands): For the Three Months Ended June 30, For the Six Months Ended June 30, 2024 2023 2024 2023 Revenues Rental income $ 2,034 $ 1,007 $ 4,121 $ 2,025 Other income 1 29 125 39 Total revenues 2,035 1,036 4,246 2,064 Expenses Interest expense 2,086 631 4,174 1,212 Real estate taxes and insurance 432 176 884 348 Property operating expenses 970 204 1,146 389 Property general and administrative expenses (96) 37 77 72 Property management fees 62 30 124 59 Depreciation and amortization 1,082 478 3,400 954 Rate cap (income) expense (168) (720) 1 (526) Casualty (gain) loss — — (1) (175) Total expenses 4,368 836 9,805 2,333 Net income (loss) from consolidated real estate owned $ (2,333) $ 200 $ (5,559) $ (26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The following table summarizes the Company’s financing arrangements in place as of June 30, 2024 (dollars in thousands): June 30, 2024 Facility Collateral Date issued Outstanding Carrying Final stated Weighted Weighted Outstanding Amortized cost basis Carrying Weighted Master Repurchase Agreements CMBS Mizuho(4) 4/15/2020 $ 280,651 $ 280,651 N/A (5) 7.22 % 0.0 $ 1,100,549 $ 610,511 $ 598,146 5.4 Asset Specific Financing Single Family Rental loans Freddie Mac 7/12/2019 122,536 122,536 7/12/2029 2.69 % 3.3 134,292 138,760 138,760 3.3 Mezzanine loans Freddie Mac 10/20/2020 59,252 59,252 8/1/2031 0.30 % 5.8 96,817 98,744 98,744 5.8 Multifamily properties CBRE 12/31/2021 32,480 32,064 6/1/2028 (6) 8.03 % 3.9 N/A 57,267 57,267 3.9 Argentic 10/10/2023 63,500 63,500 11/6/2024 (7) 8.84 % 0.4 N/A 66,353 66,353 0.4 Common stock investment NexBank, SSB 4/29/2024 10,000 9,869 4/28/2025 9.58 % 0.8 N/A N/A 26,211 N/A Promissory note Raymond James 5/20/2024 63,682 63,211 11/20/2024 10.33 % 0.4 94,715 93,573 93,573 2.6 Unsecured Financing Various 10/15/2020 36,500 36,023 10/25/2025 7.50 % 1.3 N/A N/A N/A N/A Various 4/20/2021 180,000 177,700 5/1/2026 5.75 % 1.8 N/A N/A N/A N/A NFRO REIT Sub, LLC 10/18/2022 6,500 6,500 10/18/2027 7.50 % 3.3 N/A N/A N/A N/A NXDT 4/19/2024 5,900 5,900 4/19/2029 7.54 % 4.8 N/A N/A N/A N/A Total/weighted average $ 861,001 $ 857,206 6.21 % 1.6 $ 1,426,373 $ 1,065,208 $ 1,079,054 5.0 (1) Weighted-average interest rate using unpaid principal balances. (2) Weighted-average life is determined using the maximum maturity date of the corresponding loans, assuming all extension options are exercised by the borrower. (3) CMBS are shown at fair value on an unconsolidated basis. SFR Loans and mezzanine loans are shown at amortized cost. (4) On April 15, 2020, three of our subsidiaries entered into a master repurchase agreement with Mizuho Securities ("Mizuho"). Borrowings under these repurchase agreements are collateralized by portions of the CMBS B-Pieces, CMBS I/O Strips, MSCR Notes and mortgage backed securities. (5) The master repurchase agreement with Mizuho does not have a stated maturity date. The transactions in place have a one-month to two-month tenor and are expected to roll accordingly. (6) Debt was assumed upon acquisition of this property and recorded at the outstanding principal amount, net of debt issuance costs. The loan can be prepaid at a 1.0% prepayment premium on any unpaid principal. The loan is open to pre-payment in the last three months of the term. (7) Debt was assumed upon consolidation of this property and recorded at the outstanding principal amount. The following table summarizes the Company’s financing arrangements in place as of December 31, 2023 (dollars in thousands): December 31, 2023 Facility Collateral Date issued Outstanding Carrying value Final stated Weighted Weighted Outstanding Amortized cost Carrying value Weighted Master Repurchase Agreements CMBS Mizuho(4) 4/15/2020 $ 303,514 $ 303,514 N/A (5) 7.26 % 0.0 $ 931,296 $ 470,761 $ 464,888 6.4 Asset Specific Financing Single Family Rental loans Freddie Mac 7/12/2019 590,306 590,306 7/12/2029 2.34 % 4.5 645,277 676,420 676,420 4.5 Mezzanine loans Freddie Mac 10/20/2020 59,252 59,252 8/1/2031 0.30 % 6.3 96,817 98,839 98,839 6.3 Multifamily properties CBRE 12/31/2021 32,366 32,157 6/1/2028 (6) 8.05 % 4.4 N/A 64,697 64,697 4.4 Various 10/10/2023 63,500 63,500 11/6/2024 (7) 8.84 % 0.9 N/A 61,854 61,854 0.9 Unsecured Financing Various 10/15/2020 36,500 35,852 10/25/2025 7.50 % 1.8 N/A N/A N/A N/A Various 4/20/2021 180,000 177,131 5/1/2026 5.75 % 2.3 N/A N/A N/A N/A Various 10/18/2022 6,500 6,500 10/18/2027 7.50 % 3.8 N/A N/A N/A N/A Total/weighted average $ 1,271,938 $ 1,268,212 4.55 % 2.9 $ 676,420 $ 1,372,571 $ 1,366,698 5.6 (1) Weighted-average interest rate using unpaid principal balances. (2) Weighted-average life is determined using the maximum maturity date of the corresponding loans, assuming all extension options are exercised by the borrower. (3) CMBS are shown at fair value on an unconsolidated basis. SFR Loans and mezzanine loans are shown at amortized cost. (4) On April 15, 2020, three of our subsidiaries entered into a master repurchase agreement with Mizuho. Borrowings under these repurchase agreements are collateralized by portions of the CMBS B-Pieces, CMBS I/O Strips, MSCR Notes and mortgage backed securities. (5) The master repurchase agreement with Mizuho does not have a stated maturity date. The transactions in place have a one-month to two-month tenor and are expected to roll accordingly. (6) Debt was assumed upon acquisition of this property and recorded at the outstanding principal amount, net of debt issuance costs. The loan can be prepaid at a 1.0% prepayment premium on any unpaid principal. The loan is open to pre-payment in the last three months of the term. (7) Debt was assumed upon consolidation of this property and recorded at the outstanding principal amount. Prior to the Formation Transaction, two of our subsidiaries entered into a loan and security agreement dated July 12, 2019 with Freddie Mac (the “Credit Facility”). Under the Credit Facility, these entities borrowed approximately $788.8 million in connection with their acquisition of senior pooled mortgage loans backed by SFR properties (the “Underlying Loans”). No additional borrowings can be made under the Credit Facility, and our obligations will be secured by the Underlying Loans. The Credit Facility is guaranteed by certain members of the Contribution Group and the OP. The guarantors are subject to minimum net worth and liquidity covenants. The Credit Facility continues to be guaranteed by members of the Contribution Group and the OP as of June 30, 2024. The Credit Facility was assumed by the Company as part of the Formation Transaction at carrying value which approximated fair value. As such, the remaining outstanding balance of $788.8 million was contributed to the Company on February 11, 2020 . Our borrowings under the Credit Facility will mature on July 12, 2029 . However, if an Underlying Loan matures or is paid off prior to July 12, 2029, the Company will be required to repay the portion of the Credit Facility that is allocated to that loan. As of June 30, 2024, the outstanding balance on the Credit Facility was $122.5 million. We, through the Subsidiary OPs, have borrowed approximately $280.7 million under our repurchase agreements and posted $1.1 billion par value of our CMBS B-Piece, CMBS I/O Strips and mortgage backed security investments as collateral as of June 30, 2024. The CMBS B-Pieces, CMBS I/O Strips and mortgage backed securities held as collateral are illiquid and irreplaceable in nature. These assets are restricted solely to satisfy the interest and principal balances owed to the lender. On November 15, 2023, the Company issued an additional $15.0 million aggregate principal amount of its 5.75% Senior Unsecured Notes ("5.75% Notes") at a price equal to 92.0% par value, including accrued interest, for proceeds of approximately $13.6 million after original issue discount and underwriting fees. As of June 30, 2024, the outstanding principal balances related to the levered SFR Loans and mezzanine loans consisted of the following (dollars in thousands): Investment Investment Date Outstanding Principal Balance (1) Location Property Type Interest Type Interest Rate Maturity Date SFR Loans Senior loan 2/11/2020 $ 31,416 Various Single-family Fixed 2.14 % 10/1/2025 Senior loan 2/11/2020 33,459 Various Single-family Fixed 2.70 % 11/1/2028 Senior loan 2/11/2020 8,892 Various Single-family Fixed 2.79 % 9/1/2028 Senior loan 2/11/2020 9,284 Various Single-family Fixed 2.45 % 3/1/2026 Senior loan 2/11/2020 7,269 Various Single-family Fixed 3.51 % 2/1/2028 Senior loan 2/11/2020 8,706 Various Single-family Fixed 3.30 % 10/1/2028 Senior loan 2/11/2020 7,816 Various Single-family Fixed 3.14 % 1/1/2029 Senior loan 2/11/2020 5,798 Various Single-family Fixed 2.99 % 3/1/2029 Senior loan 2/11/2020 5,130 Various Single-family Fixed 3.14 % 12/1/2028 Senior loan 2/11/2020 4,766 Various Single-family Fixed 2.64 % 10/1/2028 Total $ 122,536 2.69 % Mezzanine Loans Senior loan 10/20/2020 $ 8,723 Wilmington, DE Multifamily Fixed 0.30 % 6/1/2029 Senior loan 10/20/2020 7,344 White Marsh, MD Multifamily Fixed 0.30 % 4/1/2031 Senior loan 10/20/2020 6,353 Philadelphia, PA Multifamily Fixed 0.30 % 7/1/2031 Senior loan 10/20/2020 5,881 Daytona Beach, FL Multifamily Fixed 0.30 % 7/1/2031 Senior loan 10/20/2020 4,523 Laurel, MD Multifamily Fixed 0.30 % 7/1/2031 Senior loan 10/20/2020 4,179 Temple Hills, MD Multifamily Fixed 0.30 % 1/1/2029 Senior loan 10/20/2020 3,390 Temple Hills, MD Multifamily Fixed 0.30 % 5/1/2029 Senior loan 10/20/2020 3,348 Lakewood, NJ Multifamily Fixed 0.30 % 5/1/2029 Senior loan 10/20/2020 2,454 North Aurora, IL Multifamily Fixed 0.30 % 11/1/2028 Senior loan 10/20/2020 2,264 Rosedale, MD Multifamily Fixed 0.30 % 10/1/2028 Senior loan 10/20/2020 2,215 Cockeysville, MD Multifamily Fixed 0.30 % 7/1/2031 Senior loan 10/20/2020 2,026 Laurel, MD Multifamily Fixed 0.30 % 7/1/2029 Senior loan 10/20/2020 1,836 Vancouver, WA Multifamily Fixed 0.30 % 8/1/2031 Senior loan 10/20/2020 1,763 Tyler, TX Multifamily Fixed 0.30 % 11/1/2028 Senior loan 10/20/2020 1,307 Las Vegas, NV Multifamily Fixed 0.30 % 10/1/2028 Senior loan 10/20/2020 918 Atlanta, GA Multifamily Fixed 0.30 % 8/1/2031 Senior loan 10/20/2020 728 Des Moines, IA Multifamily Fixed 0.30 % 3/1/2029 Total $ 59,252 0.30 % (1) Outstanding principal balance represents the total repurchase agreement balance outstanding as of June 30, 2024. For the six months ended June 30, 2024 and 2023, the activity related to the carrying value of the master repurchase agreements, secured financing agreements and unsecured financing were as follows (in thousands): For the Six Months Ended June 30, 2024 2023 Balances as of January 1, $ 1,268,212 $ 1,345,101 Adjustment to mortgages payable, net on deconsolidation of real estate — (89,012) Principal borrowings 194,104 44,704 Principal repayments (605,941) (52,703) Principal repayments on mortgages payable (116) — Loss on extinguishment of debt 184 — Accretion of discounts 739 437 Amortization of deferred financing costs 24 22 Balances as of June 30, $ 857,206 $ 1,248,549 Schedule of Debt Maturities The aggregate scheduled maturities, including amortizing principal payments, of total debt for the next five calendar years subsequent to June 30, 2024 are as follows (in thousands): Year Recourse Non-recourse Total 2024(1) $ 127,182 $ 280,651 $ 407,833 2025 46,500 31,416 77,916 2026 180,000 9,284 189,284 2027 6,500 — 6,500 2028 32,480 76,010 108,490 Thereafter 5,900 65,078 70,978 $ 398,562 $ 462,439 $ 861,001 (1) The transactions in place in the master repurchase agreement with Mizuho have a one-month to two-month tenor and are expected to roll according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Fair-value measurements are determined based on the assumptions that market participants would use in pricing an asset or liability. As a basis for considering market-participant assumptions in fair-value measurements, ASC 820 establishes a fair-value hierarchy that distinguishes between market-participant assumptions based on market data obtained from sources independent of the reporting entity (observable inputs that are classified within Levels 1 and 2 of the hierarchy) and the reporting entity’s own assumptions about market-participant assumptions (unobservable inputs classified within Level 3 of the hierarchy): • Level 1 inputs are adjusted, quoted prices in active markets for identical assets or liabilities at the measurement date. • Level 2 inputs are other than quoted prices that are observable for the asset or liability, either directly or indirectly. Level 2 inputs may include quoted prices for similar instruments in active markets and inputs that are observable for the asset or liability (other than quoted prices), such as interest rates and yield curves, that are observable at commonly quoted intervals. • Level 3 inputs are unobservable inputs for the asset or liability, and include situations where there is little, if any, related market activity for the asset or liability. The Company’s assessment of the significance of a particular input to the fair-value measurement in its entirety requires judgment and considers factors specific to the asset or liability. Derivative Financial Instruments and Hedging Activities In the normal course of business, our operations are exposed to market risks, including the effect of changes in interest rates. We may enter into derivative financial instruments to offset this underlying market risk. There have been no significant changes in our policy and strategy from what was disclosed in the financial statements included in our Annual Report. Financial Instruments Carried at Fair Value See Note 2 and Notes 4 through 7 for additional information. Financial Instruments Not Carried at Fair Value The fair values of cash and cash equivalents, accrued interest and dividends, accounts payable and other accrued liabilities and accrued interest payable approximated their carrying values because of the short-term nature of these instruments. The estimated fair values of other financial instruments were determined by the Company using available market information and appropriate valuation methodologies. Considerable judgment is necessary to interpret market data and develop estimated fair values. Accordingly, the estimates presented herein are not necessarily indicative of the amounts the Company would realize on the disposition of the financial instruments. The use of different market assumptions or estimation methodologies may have a material effect on the estimated fair value amounts. In calculating the fair value of its long-term indebtedness, the Company used interest rate and spread assumptions that reflect current creditworthiness and market conditions available for the issuance of long-term debt with similar terms and remaining maturities. These financial instruments utilize Level 2 inputs. Amounts borrowed under master repurchase agreements are based on the contractual amounts that reasonably approximate their fair value given the short to moderate term and floating rate nature. The carrying values and fair values of the Company’s financial assets and liabilities recorded at fair value on a recurring basis, as well as other financial instruments not carried at fair value as of June 30, 2024 (in thousands): Fair Value Carrying Level 1 Level 2 Level 3 Total Assets Cash and cash equivalents $ 4,266 $ 4,266 $ — $ — $ 4,266 Restricted cash 3,050 3,050 — — 3,050 Loans, held-for-investment, net 430,514 — — 377,777 377,777 Preferred stock investments, at fair value 18,384 — — 18,384 18,384 Common stock investments, at fair value 58,887 — — 58,887 58,887 Mortgage loans, held-for-investment, net 232,333 — — 229,529 229,529 Accrued interest 27,501 27,501 — — 27,501 Mortgage loans held in variable interest entities, at fair value 5,600,925 — 5,600,925 — 5,600,925 CMBS structured pass-through certificates, at fair value 37,962 — 37,962 — 37,962 Mortgage backed securities, at fair value 15,975 — 15,975 — 15,975 Stock warrant investments 11,713 — — 11,713 11,713 Accounts receivable and other assets 9,769 8,117 1,652 — 9,769 Total Assets $ 6,451,279 $ 42,934 $ 5,656,514 $ 696,290 $ 6,395,738 Liabilities Secured financing agreements, net $ 254,868 $ — $ — $ 224,648 $ 224,648 Master repurchase agreements 280,651 — — 280,651 280,651 Unsecured notes, net 226,123 — 215,489 — 215,489 Mortgages payable, net 95,564 — — 92,073 92,073 Accounts payable and other accrued liabilities 7,944 7,944 — — 7,944 Accrued interest payable 8,856 8,856 — — 8,856 Bonds payable held in variable interest entities, at fair value 5,219,412 — 5,219,412 — 5,219,412 Total Liabilities $ 6,093,418 $ 16,800 $ 5,434,901 $ 597,372 $ 6,049,074 The carrying values and fair values of the Company’s financial assets and liabilities recorded at fair value on a recurring basis, as well as other financial instruments not carried at fair value as of December 31, 2023 (in thousands): Fair Value Carrying Level 1 Level 2 Level 3 Total Assets Cash and cash equivalents $ 13,824 $ 13,824 $ — $ — $ 13,824 Restricted cash 2,825 2,825 — — 2,825 Loans, held-for-investment, net 328,460 — — 337,110 337,110 Preferred stock investments, at fair value 14,776 — — 14,776 14,776 Common stock investments, at fair value 61,529 — — 61,529 61,529 Mortgage loans, held-for-investment, net 676,420 — — 663,866 663,866 Accrued interest 22,033 22,033 — — 22,033 Mortgage loans held in variable interest entities, at fair value 5,677,763 — 5,677,763 — 5,677,763 CMBS structured pass-through certificates, at fair value 41,212 — 41,212 — 41,212 MSCR Notes, at fair value 10,378 — 10,378 — 10,378 Mortgage backed securities, at fair value 38,270 — 38,270 — 38,270 Accounts receivable and other assets 4,312 1,560 2,752 — 4,312 Total Assets $ 6,891,802 $ 40,242 $ 5,770,375 $ 1,077,281 $ 6,887,898 Liabilities Secured financing agreements, net $ 649,558 $ — $ — $ 666,423 $ 666,423 Master repurchase agreements 303,514 — — 303,514 303,514 Unsecured notes, net 219,483 — 199,859 — 199,859 Mortgages payable, net 95,657 — — 95,470 95,470 Accounts payable and other accrued liabilities 6,428 6,428 — — 6,428 Accrued interest payable 8,209 8,209 — — 8,209 Bonds payable held in variable interest entities, at fair value 5,289,997 — 5,289,997 — 5,289,997 Total Liabilities $ 6,572,846 $ 14,637 $ 5,489,856 $ 1,065,407 $ 6,569,900 The significant unobservable inputs used in the fair value measurement of the Company’s investment in NSP are the discount rate and terminal capitalization rate. Significant increases (decreases) in any of those inputs in isolation could result in a significantly lower (higher) fair value measurement. The following is a summary of significant unobservable inputs used in the fair valuation of the Company's Level 3 assets carried at fair value on the Consolidated Balance Sheets as of June 30, 2024 (in thousands): Carrying Valuation Technique Unobservable Inputs Range Weighted Average (1) NexPoint Storage Partners $ 32,676 Discounted cash flow Terminal cap rate 5.00% - 5.50% 5.25 % Discount rate 7.50% - 9.50% 8.50 % IQHQ, Inc. 18,384 Discounted cash flow Discount rate 11.00% - 12.00% 11.50 % Private REIT 26,211 Market approach NAV per share multiple 1.00 - 1.05x 1.03 % (1) Averages are weighted based on the fair value of the related instrument The table below reflects a summary of changes for the Company's Level 3 common and preferred stock assets carried at fair value on the Consolidated Balance Sheets for the six months ended June 30, 2024: Balances as of December 31, 2023 Additions Change in Unrealized Gains/(Losses) Balances as of June 30, 2024 NexPoint Storage Partners $ 33,129 $ — $ (453) $ 32,676 IQHQ, Inc. 14,776 3,608 — 18,384 Private REIT 28,400 — (2,189) 26,211 Other Financial Instruments Carried at Fair Value Redeemable noncontrolling interests in the OP have a redemption feature and are marked to their redemption value if such value exceeds the carrying value of the redeemable noncontrolling interests in the OP (see Note 13).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 are classified as Level 2 if they are adjusted to their redemption value. At June 30, 2024, the redeemable noncontrolling interests in the OP are valued at their carrying value on the Consolidated Balance Sheets (see Note 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Stockholders ’ Equity Common Stock During the six months June 30, 2024, the Company issued 229,216 shares of common stock, par value of $0.01 per share pursuant to the Amended and Restated NexPoint Real Estate Finance, Inc. 2020 Long Term Incentive Plan (the "Amended and Restated LTIP"). As of June 30, 2024, the Company had 17,461,129 shares of common stock issued and 17,518,900 shares of common stock outstanding. Preferred Stock On July 24, 2020, the Company issued 2,000,000 shares of its 8.50% Series A Cumulative Redeemable Preferred Stock (the “Series A Preferred Stock”) at a price to the public of $24.00 per share, for gross proceeds of $48.0 million before deducting underwriting discounts and commissions of approximately $1.2 million and other offering expenses of approximately $0.8 million. The Series A Preferred Stock has a $25.00 per share liquidation preference. On November 2, 2023, the Company announced the launch of a continuous public offering (the “Series B Preferred Offering”) of up to 16,000,000 shares of its 9.00% Series B Cumulative Redeemable Preferred Stock (the “Series B Preferred Stock”) at a price to the public of $25.00 per share. As of June 30, 2024, the Company has issued 3,163,447 shares of Series B Preferred Stock for gross proceeds of $77.8 million before deducting selling commissions and dealer manager fees of approximately $6.6 million. The Series B Preferred Stock has a $25.00 per share liquidation preference. The Company expects that the Series B Preferred Offering will terminate on the earlier of the date the Company sells all 16,000,000 shares of the Series B Preferred Stock in the Series B Preferred Offering or March 14, 2025 (which is the third anniversary of the effective date of the Company’s registration statement), which may be extended by the Board in its sole discretion. The Board may elect to terminate the Series B Preferred Offering at any time. Share Repurchase Program On March 9, 2020, the Board authorized a share repurchase program (the "Prior Share Repurchase Program") through which the Company could repurchase an indeterminate number of shares of our common stock at an aggregate market value of up to $10.0 million in shares of its common stock during a two-year period that expired on March 9, 2022. On September 28, 2020, the Board authorized the expansion of the Prior Share Repurchase Program to include the Company’s Series A Preferred Stock with the same period and repurchase limit. The Company was able to utilize various methods to affect the repurchases, and the timing and extent of the repurchases will depend upon several factors, including market and business conditions, regulatory requirements and other corporate considerations, including whether the Company’s common stock is trading at a significant discount to net asset value ("NAV") per share. From inception through expiration, the Company repurchased 327,422 shares of its common stock, par value $0.01 per share, at a total cost of approximately $4.8 million, or $14.61 per share. These repurchased shares of common stock are classified as treasury stock and reduce the number of shares of the Company’s common stock outstanding and, accordingly, are considered in the weighted-average number of shares outstanding during the period. On March 3, 2021, the Company cancelled 40,435 shares of common stock, and on May 29, 2024, the Company cancelled 286,987 shares of common stock, eliminating the remaining treasury shares. On February 22, 2023, the Board authorized a share repurchase program (the “Share Repurchase Program”) through which the Company may repurchase an indeterminate number of shares of our common stock and Series A Preferred Stock at an aggregate market value of up to $20.0 million in shares of its common stock, during a two-year period set to expire on February 22, 2025. The Company may utilize various methods to affect the repurchases, and the timing and extent of the repurchases will depend upon several factors, including market and business conditions, regulatory requirements and other corporate considerations, including whether the Company’s common stock is trading at a significant discount to NAV per share. Repurchases under this program may be discontinued at any time. The Company has not made any purchases under the Share Repurchase Program as of June 30, 2024. Long Term Incentive Plan On January 31, 2020, the NexPoint Real Estate Finance, Inc. 2020 Long Term Incentive Plan (the “Original LTIP” as amended and restated by the Amended and Restated LTIP, the “LTIP”) was approved and on May 7, 2020, the Company filed a registration statement on Form S-8 registering 1,319,734 shares of common stock, which the Company may issue pursuant to the Original LTIP. On January 26, 2024, the Amended and Restated LTIP was approved and on January 30, 2024, the Company filed a registration statement on Form S-8 registering an additional 2,308,000 shares of common stock, which the Company may issue pursuant to the Amended and Restated LTIP. The LTIP authorizes the compensation committee of the Board to provide equity-based compensation in the form of stock options, appreciation rights, restricted shares, restricted stock units, performance shares, performance units and certain other awards denominated or payable in, or otherwise based on, the Company’s common stock or factors that may influence the value of the Company’s common stock, plus cash incentive awards, for the purpose of providing the Company’s directors, officers and other key employees (and those of the Manager and the Company’s subsidiaries), the Company’s non-employee directors, and potentially certain non-employees who perform employee-type functions, incentives and rewards for performance. Restricted Stock Units . Under the LTIP, restricted stock units may be granted to the Company’s directors, officers and other key employees (and those of the Manager and the Company’s subsidiaries) and typically vest over a three and 12,464 restricted stock units to its directors, on April 4, 2023, the Company granted 418,685 restricted stock units to its officers and other employees of the Manager and 21,370 restricted stock units to its directors, and on March 13, 2024 the Company granted 442,666 restricted stock units to its officers and other employees of the Manager and 22,650 restricted stock units to its directors. Compensation expense is recognized on a straight-line basis over the total requisite service period for the entire award. Forfeitures are recognized as they occur. The following table includes the number of restricted stock units granted, vested, forfeited and outstanding as of June 30, 2024: 2024 Number of Units Weighted Average Outstanding December 31, 2023 771,671 $ 16.70 Granted 465,315 14.66 Vested (315,246) (1) 16.28 Forfeited (1,665) 14.66 Outstanding June 30, 2024 920,075 $ 15.81 (1) Certain key employees of the Manager elected to net the taxes owed upon vesting against the shares issued resulting in 229,216 shares being issued as shown on the consolidated statements of stockholders' equity. The vesting schedule for the restricted stock units as of June 30, 2024 is as follows: Shares Vesting February March April Total 2024 — — — — 2025 116,998 132,904 102,201 352,103 2026 54,893 110,250 91,166 256,309 2027 — 110,248 91,168 201,416 2028 — 110,247 — 110,247 Total 171,891 463,649 284,535 920,075 As of June 30, 2024, total unrecognized compensation expense on restricted stock unit awards was approximately $12.7 million, and the expense is expected to be recognized over a weighted average vesting period of 1.6 years. At-The-Market-Offering On March 15, 2022, the Company, the OP and the Manager entered into separate equity distribution agreements (the “2022 Equity Distribution Agreements”) with each of Raymond James, Keefe, Bruyette &amp; Woods, Inc., Robert W. Baird &amp; Co. Incorporated and Virtu Americas LLC (collectively, the “2022 Sales Agents”), pursuant to which the Company could issue and sell from time to time shares of the Company's common stock and Series A Preferred Stock having an aggregate sales price of up to $100.0 million (the “2022 ATM Program”). The 2022 Equity Distribution Agreements provided for the issuance and sale of common stock or Series A Preferred Stock by the Company through a sales agent acting as a sales agent or directly to the sales agent acting as principal for its own account at a price agreed upon at the time of sale. Sales of shares of common stock or Series A Preferred Stock under the 2022 ATM Program, if any, may be made in transactions that are deemed to be “at the market” offerings, as defined in Rule 415 under the Securities Act of 1933 (the "Securities Act") including, without limitation, sales made by means of ordinary brokers' transactions on the New York Stock Exchange ("NYSE"), to or through a market maker at market prices prevailing at the time of sale, at prices related to prevailing market prices or at negotiated prices based on prevailing market prices. The following table contains summary information of the 2022 ATM Program for sales from inception through June 30, 2024: Gross Proceeds $ 12,575,493 Shares of Common Stock Issued 531,728 Gross Average Sale Price per Share of Common Stock $ 23.65 Sales Commissions $ 188,655 Offering Costs 888,249 Net Proceeds 11,498,589 Average Price Per Share, net $ 21.62 Noncontrolling Interest in Subsidiary On April 1, 2021, a subsidiary of one of the Subsidiary OPs (such subsidiary, the “REIT Sub”) closed its issuance of 125 preferred membership units of the REIT Sub (the “Preferred Membership Units”) at a price of $1,000 per unit, for gross proceeds of approximately $0.1 million, net of offering costs and initial administrative expenses. Holders of Preferred Membership Units are entitled to receive distributions semiannually from the REIT Sub at a per annum rate equal to 12.0% of the total of the purchase price of $1,000 per unit plus accumulated and unpaid distributions. The Preferred Membership Units are generally redeemable by the REIT Sub at any time for $1,000 per unit plus accumulated and unpaid distributions and an additional redemption premium if the Preferred Membership Units are redeemed on or before December 31, 2023. The issuance of the 125 Preferred Membership Units is presented as “Noncontrolling interest in subsidiary” on the Consolidated Balance Sheets and Consolidated Statements of Stockholders’ Equity. OP Unit Redem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266</v>
      </c>
      <c r="C3" s="6" t="n">
        <v>13824</v>
      </c>
    </row>
    <row r="4">
      <c r="A4" s="4" t="inlineStr">
        <is>
          <t>Restricted cash</t>
        </is>
      </c>
      <c r="B4" s="5" t="n">
        <v>3050</v>
      </c>
      <c r="C4" s="5" t="n">
        <v>2825</v>
      </c>
    </row>
    <row r="5">
      <c r="A5" s="4" t="inlineStr">
        <is>
          <t>Real estate investments, net</t>
        </is>
      </c>
      <c r="B5" s="5" t="n">
        <v>123619</v>
      </c>
      <c r="C5" s="5" t="n">
        <v>126551</v>
      </c>
    </row>
    <row r="6">
      <c r="A6" s="4" t="inlineStr">
        <is>
          <t>Common stock investments</t>
        </is>
      </c>
      <c r="B6" s="5" t="n">
        <v>58887</v>
      </c>
      <c r="C6" s="5" t="n">
        <v>61529</v>
      </c>
    </row>
    <row r="7">
      <c r="A7" s="4" t="inlineStr">
        <is>
          <t>Mortgage loans, held-for-investment, net</t>
        </is>
      </c>
      <c r="B7" s="5" t="n">
        <v>232333</v>
      </c>
      <c r="C7" s="5" t="n">
        <v>676420</v>
      </c>
    </row>
    <row r="8">
      <c r="A8" s="4" t="inlineStr">
        <is>
          <t>Preferred stock investments, at fair value</t>
        </is>
      </c>
      <c r="B8" s="5" t="n">
        <v>18384</v>
      </c>
      <c r="C8" s="5" t="n">
        <v>14776</v>
      </c>
    </row>
    <row r="9">
      <c r="A9" s="4" t="inlineStr">
        <is>
          <t>Accrued interest and dividends</t>
        </is>
      </c>
      <c r="B9" s="5" t="n">
        <v>27501</v>
      </c>
      <c r="C9" s="5" t="n">
        <v>22033</v>
      </c>
    </row>
    <row r="10">
      <c r="A10" s="4" t="inlineStr">
        <is>
          <t>Stock warrant investments</t>
        </is>
      </c>
      <c r="B10" s="5" t="n">
        <v>11713</v>
      </c>
      <c r="C10" s="5" t="n">
        <v>0</v>
      </c>
    </row>
    <row r="11">
      <c r="A11" s="4" t="inlineStr">
        <is>
          <t>Accounts receivable and other assets</t>
        </is>
      </c>
      <c r="B11" s="5" t="n">
        <v>9769</v>
      </c>
      <c r="C11" s="5" t="n">
        <v>4312</v>
      </c>
    </row>
    <row r="12">
      <c r="A12" s="4" t="inlineStr">
        <is>
          <t>TOTAL ASSETS</t>
        </is>
      </c>
      <c r="B12" s="5" t="n">
        <v>6574898</v>
      </c>
      <c r="C12" s="5" t="n">
        <v>7018353</v>
      </c>
    </row>
    <row r="13">
      <c r="A13" s="3" t="inlineStr">
        <is>
          <t>Liabilities:</t>
        </is>
      </c>
      <c r="B13" s="4" t="inlineStr">
        <is>
          <t xml:space="preserve"> </t>
        </is>
      </c>
      <c r="C13" s="4" t="inlineStr">
        <is>
          <t xml:space="preserve"> </t>
        </is>
      </c>
    </row>
    <row r="14">
      <c r="A14" s="4" t="inlineStr">
        <is>
          <t>Secured financing agreements, net</t>
        </is>
      </c>
      <c r="B14" s="5" t="n">
        <v>254868</v>
      </c>
      <c r="C14" s="5" t="n">
        <v>649558</v>
      </c>
    </row>
    <row r="15">
      <c r="A15" s="4" t="inlineStr">
        <is>
          <t>Master repurchase agreements</t>
        </is>
      </c>
      <c r="B15" s="5" t="n">
        <v>280651</v>
      </c>
      <c r="C15" s="5" t="n">
        <v>303514</v>
      </c>
    </row>
    <row r="16">
      <c r="A16" s="4" t="inlineStr">
        <is>
          <t>Unsecured notes</t>
        </is>
      </c>
      <c r="B16" s="5" t="n">
        <v>226123</v>
      </c>
      <c r="C16" s="5" t="n">
        <v>219483</v>
      </c>
    </row>
    <row r="17">
      <c r="A17" s="4" t="inlineStr">
        <is>
          <t>Mortgages payable, net</t>
        </is>
      </c>
      <c r="B17" s="5" t="n">
        <v>95564</v>
      </c>
      <c r="C17" s="5" t="n">
        <v>95657</v>
      </c>
    </row>
    <row r="18">
      <c r="A18" s="4" t="inlineStr">
        <is>
          <t>Accounts payable and other accrued liabilities</t>
        </is>
      </c>
      <c r="B18" s="5" t="n">
        <v>7944</v>
      </c>
      <c r="C18" s="5" t="n">
        <v>6428</v>
      </c>
    </row>
    <row r="19">
      <c r="A19" s="4" t="inlineStr">
        <is>
          <t>Accrued interest payable</t>
        </is>
      </c>
      <c r="B19" s="5" t="n">
        <v>8856</v>
      </c>
      <c r="C19" s="5" t="n">
        <v>8209</v>
      </c>
    </row>
    <row r="20">
      <c r="A20" s="4" t="inlineStr">
        <is>
          <t>Bonds payable held in variable interest entities, at fair value</t>
        </is>
      </c>
      <c r="B20" s="5" t="n">
        <v>5219412</v>
      </c>
      <c r="C20" s="5" t="n">
        <v>5289997</v>
      </c>
    </row>
    <row r="21">
      <c r="A21" s="4" t="inlineStr">
        <is>
          <t>Total Liabilities</t>
        </is>
      </c>
      <c r="B21" s="5" t="n">
        <v>6093418</v>
      </c>
      <c r="C21" s="5" t="n">
        <v>6572846</v>
      </c>
    </row>
    <row r="22">
      <c r="A22" s="4" t="inlineStr">
        <is>
          <t>Redeemable Series B Preferred stock</t>
        </is>
      </c>
      <c r="B22" s="5" t="n">
        <v>69191</v>
      </c>
      <c r="C22" s="5" t="n">
        <v>8599</v>
      </c>
    </row>
    <row r="23">
      <c r="A23" s="4" t="inlineStr">
        <is>
          <t>Redeemable noncontrolling interests in the OP</t>
        </is>
      </c>
      <c r="B23" s="5" t="n">
        <v>84815</v>
      </c>
      <c r="C23" s="5" t="n">
        <v>89471</v>
      </c>
    </row>
    <row r="24">
      <c r="A24" s="3" t="inlineStr">
        <is>
          <t>Stockholders' Equity:</t>
        </is>
      </c>
      <c r="B24" s="4" t="inlineStr">
        <is>
          <t xml:space="preserve"> </t>
        </is>
      </c>
      <c r="C24" s="4" t="inlineStr">
        <is>
          <t xml:space="preserve"> </t>
        </is>
      </c>
    </row>
    <row r="25">
      <c r="A25" s="4" t="inlineStr">
        <is>
          <t>Preferred stock, value, outstanding</t>
        </is>
      </c>
      <c r="B25" s="5" t="n">
        <v>16</v>
      </c>
      <c r="C25" s="5" t="n">
        <v>16</v>
      </c>
    </row>
    <row r="26">
      <c r="A26" s="4" t="inlineStr">
        <is>
          <t>Common stock, value, outstanding</t>
        </is>
      </c>
      <c r="B26" s="5" t="n">
        <v>174</v>
      </c>
      <c r="C26" s="5" t="n">
        <v>172</v>
      </c>
    </row>
    <row r="27">
      <c r="A27" s="4" t="inlineStr">
        <is>
          <t>Additional paid-in capital</t>
        </is>
      </c>
      <c r="B27" s="5" t="n">
        <v>385071</v>
      </c>
      <c r="C27" s="5" t="n">
        <v>395737</v>
      </c>
    </row>
    <row r="28">
      <c r="A28" s="4" t="inlineStr">
        <is>
          <t>Retained earnings (accumulated deficit)</t>
        </is>
      </c>
      <c r="B28" s="5" t="n">
        <v>-61059</v>
      </c>
      <c r="C28" s="5" t="n">
        <v>-35821</v>
      </c>
    </row>
    <row r="29">
      <c r="A29" s="4" t="inlineStr">
        <is>
          <t>Treasury stock, preferred, value</t>
        </is>
      </c>
      <c r="B29" s="5" t="n">
        <v>0</v>
      </c>
      <c r="C29" s="5" t="n">
        <v>-8567</v>
      </c>
    </row>
    <row r="30">
      <c r="A30" s="4" t="inlineStr">
        <is>
          <t>Treasury stock, common, value</t>
        </is>
      </c>
      <c r="B30" s="5" t="n">
        <v>0</v>
      </c>
      <c r="C30" s="5" t="n">
        <v>-4195</v>
      </c>
    </row>
    <row r="31">
      <c r="A31" s="4" t="inlineStr">
        <is>
          <t>Total Stockholders' Equity</t>
        </is>
      </c>
      <c r="B31" s="5" t="n">
        <v>327474</v>
      </c>
      <c r="C31" s="5" t="n">
        <v>347437</v>
      </c>
    </row>
    <row r="32">
      <c r="A32" s="4" t="inlineStr">
        <is>
          <t>TOTAL LIABILITIES AND STOCKHOLDERS' EQUITY</t>
        </is>
      </c>
      <c r="B32" s="5" t="n">
        <v>6574898</v>
      </c>
      <c r="C32" s="5" t="n">
        <v>7018353</v>
      </c>
    </row>
    <row r="33">
      <c r="A33" s="4" t="inlineStr">
        <is>
          <t>CMBS Structured Pass Through Certificat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bt securities, trading</t>
        </is>
      </c>
      <c r="B35" s="5" t="n">
        <v>37962</v>
      </c>
      <c r="C35" s="5" t="n">
        <v>41212</v>
      </c>
    </row>
    <row r="36">
      <c r="A36" s="4" t="inlineStr">
        <is>
          <t>MSCR Not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bt securities, trading</t>
        </is>
      </c>
      <c r="B38" s="5" t="n">
        <v>0</v>
      </c>
      <c r="C38" s="5" t="n">
        <v>10378</v>
      </c>
    </row>
    <row r="39">
      <c r="A39" s="4" t="inlineStr">
        <is>
          <t>Collateralized Mortgage Backed Securit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bt securities, trading</t>
        </is>
      </c>
      <c r="B41" s="5" t="n">
        <v>15975</v>
      </c>
      <c r="C41" s="5" t="n">
        <v>38270</v>
      </c>
    </row>
    <row r="42">
      <c r="A42" s="4" t="inlineStr">
        <is>
          <t>Consolidated Entity, Excluding Consolidated VIE</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Loans and leases receivable, net amount</t>
        </is>
      </c>
      <c r="B44" s="5" t="n">
        <v>430514</v>
      </c>
      <c r="C44" s="5" t="n">
        <v>328460</v>
      </c>
    </row>
    <row r="45">
      <c r="A45" s="4" t="inlineStr">
        <is>
          <t>Noncontrolling interest in CMBS V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Loans and leases receivable, net amount</t>
        </is>
      </c>
      <c r="B47" s="5" t="n">
        <v>5600925</v>
      </c>
      <c r="C47" s="5" t="n">
        <v>5677763</v>
      </c>
    </row>
    <row r="48">
      <c r="A48" s="3" t="inlineStr">
        <is>
          <t>Stockholders' Equity:</t>
        </is>
      </c>
      <c r="B48" s="4" t="inlineStr">
        <is>
          <t xml:space="preserve"> </t>
        </is>
      </c>
      <c r="C48" s="4" t="inlineStr">
        <is>
          <t xml:space="preserve"> </t>
        </is>
      </c>
    </row>
    <row r="49">
      <c r="A49" s="4" t="inlineStr">
        <is>
          <t>Stockholders' equity attributable to noncontrolling interest</t>
        </is>
      </c>
      <c r="B49" s="5" t="n">
        <v>3177</v>
      </c>
      <c r="C49" s="5" t="n">
        <v>0</v>
      </c>
    </row>
    <row r="50">
      <c r="A50" s="4" t="inlineStr">
        <is>
          <t>Noncontrolling interest in Subsidiary</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Stockholders' equity attributable to noncontrolling interest</t>
        </is>
      </c>
      <c r="B52" s="6" t="n">
        <v>95</v>
      </c>
      <c r="C52" s="6" t="n">
        <v>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attributable to common stockholders by the weighted-average number of shares of the Company’s common stock outstanding and excludes any unvested restricted stock units issued pursuant to the LTIP. Diluted earnings per share is computed by adjusting basic earnings per share for the dilutive effect of the assumed vesting of restricted stock units. Additionally, the Company includes the dilutive effect of the potential redemption of OP Units for common shares in accordance with the second amended and restated limited partnership agreement of the OP (as amended, the "OP LPA"). The Company also includes the assumed conversion of the Series B Preferred Stock using the if-converted method. During periods of net loss, the assumed vesting of restricted stock units is anti-dilutive and is not included in the calculation of earnings (loss) per share. The following table sets forth the computation of basic and diluted earnings per share for the periods presented (in thousands, except per share amounts): For the Three Months Ended June 30, For the Six Months Ended June 30, 2024 2023 2024 2023 Net income (loss) attributable to common stockholders $ 7,488 $ 5,747 $ (6,799) $ 12,314 Earnings for basic computations Net income attributable to redeemable noncontrolling interests 2,275 1,856 382 3,793 Net income for diluted computations $ 9,763 $ 7,603 $ (6,417) $ 16,107 Weighted-average common shares outstanding Average number of common shares outstanding - basic 17,422 17,213 17,343 17,166 Average number of common shares from assumed vesting of unvested restricted stock units 971 829 896 676 Average number of common shares from assumed conversion of OP Units 5,038 5,038 5,038 5,038 Average number of common shares from assumed conversion of Series B Preferred Stock 4,357 — 3,122 — Average number of common shares outstanding - diluted 27,788 23,080 26,399 22,880 Earnings per weighted average common share: Basic $ 0.43 $ 0.33 $ (0.39) $ 0.72 Diluted $ 0.40 $ 0.33 $ (0.39) $ 0.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4</t>
        </is>
      </c>
    </row>
    <row r="3">
      <c r="A3" s="3" t="inlineStr">
        <is>
          <t>Noncontrolling Interest [Abstract]</t>
        </is>
      </c>
      <c r="B3" s="4" t="inlineStr">
        <is>
          <t xml:space="preserve"> </t>
        </is>
      </c>
    </row>
    <row r="4">
      <c r="A4" s="4" t="inlineStr">
        <is>
          <t>Noncontrolling Interests</t>
        </is>
      </c>
      <c r="B4" s="4" t="inlineStr">
        <is>
          <t>Noncontrolling Interests Redeemable Noncontrolling Interests in the OP The following table sets forth the redeemable noncontrolling interests in the OP (reflecting the OP’s consolidation of the Subsidiary OPs) for the six months ended June 30, 2024 and 2023 (in thousands): For the Six Months Ended June 30, 2024 2023 Redeemable noncontrolling interests in the OP, January 1, $ 89,471 $ 96,501 Adjustment to redeemable noncontrolling interest in the OP on deconsolidation of real estate — 297 Net income attributable to redeemable noncontrolling interests in the OP 382 3,793 Redemption of redeemable noncontrolling interests in the OP — — Distributions to redeemable noncontrolling interests in the OP (5,038) (6,046) Redeemable noncontrolling interests in the OP, June 30, $ 84,815 $ 94,545 The table below presents the common shares and OP Units outstanding held by the noncontrolling interests (“NCI”), as the OP Units and SubOP Units held by the Company are eliminated in consolidation: Period End Common Shares OP Units Held by Combined June 30, 2024 17,461,129 5,038,382 22,499,5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Management Fee In accordance with the Management Agreement, the Company pays the Manager an annual management fee equal to 1.5% of Equity (as defined below), paid monthly, in cash or shares of Company common stock at the election of our Manager (the “Annual Fee”). The duties performed by the Company’s Manager under the terms of the Management Agreement include, but are not limited to: providing daily management for the Company, selecting and working with third-party service providers, formulating an investment strategy for the Company and selecting suitable investments, managing the Company’s outstanding debt and its interest rate exposure and determining when to sell assets. “Equity” means (a) the sum of (1) total stockholders’ equity immediately prior to the closing of the IPO, plus (2) the net proceeds received by the Company from all issuances of the Company’s equity securities in and after the IPO, plus (3) the Company’s cumulative Earnings Available for Distribution (“EAD”) (as defined below) from and after the IPO to the end of the most recently completed calendar quarter, (b) less (1) any distributions to the holders of the Company’s common stock from and after the IPO to the end of the most recently completed calendar quarter and (2) all amounts that the Company or any of its subsidiaries has paid to repurchase for cash the shares of the Company’s equity securities from and after the IPO to the end of the most recently completed calendar quarter. In the Company’s calculation of Equity, the Company will adjust its calculation of EAD to remove the compensation expense relating to awards granted under one or more of its long-term incentive plans that is added back in the calculation of EAD. Additionally, for the avoidance of doubt, Equity does not include the assets contributed to the Company in the Formation Transaction. “EAD” means the net income (loss) attributable to the common stockholders of the Company, computed in accordance with GAAP, including realized gains and losses not otherwise included in net income (loss), excluding any unrealized gains or losses or other similar non-cash items that are included in net income (loss) for the applicable reporting period, regardless of whether such items are included in other comprehensive income (loss), or in net income (loss) and adding back amortization of stock-based compensation. For the purpose of calculating EAD for the Annual Fee, net income (loss) attributable to common stockholders may also be adjusted for the effects of certain GAAP adjustments and transactions that may not be indicative of the Company’s current operations, in each case after discussions between the Manager and the independent directors of the Board and approved by a majority of the independent directors of the Board. Pursuant to the terms of the Management Agreement, the Company is required to pay directly or reimburse the Manager for all documented Operating Expenses and Offering Expenses it incurs on behalf of the Company. “Operating Expenses” include legal, accounting, financial and due diligence services performed by the Manager that outside professionals or outside consultants would otherwise perform, the Company’s pro rata share of rent, telephone, utilities, office furniture, equipment, machinery and other office, internal and overhead expenses of the Manager required for the Company’s operations and compensation expenses under the LTIP. “Offering Expenses” include all expenses (other than underwriters’ discounts) in connection with an offering of securities, including, without limitation, legal, accounting, printing, mailing and filing fees and other documented offering expenses. For the six months ended June 30, 2024, there were no Offering Expenses that were paid on the Company's behalf for which the Company reimbursed the Manager. Connections at Buffalo Pointe Contribution On May 29, 2020, the OP entered into a contribution agreement (the “Buffalo Pointe Contribution Agreement”) with entities affiliated with executive officers of the Company and the Manager (the “BP Contributors”) whereby the BP Contributors contributed their respective preferred membership interests in NexPoint Buffalo Pointe Holdings, LLC (“Buffalo Pointe”), to the OP for total consideration of $10.0 million paid in OP Units. A total of 564,334 OP Units were issued to the BP Contributors, which was calculated by dividing the total consideration of $10.0 million by the combined book value of the Company’s common stock and the SubOP Units, on a per share or unit basis, as of March 31, 2023, or $17.72 per OP Unit. The Company additionally contributed an aggregate of approximately $2.6 million on January 9, 2023, March 6, 2023, March 28, 2023, May 25, 2023, August 16, 2023, March 1, 2024 and June 27, 2024. Buffalo Pointe owns a stabilized multifamily property located in Houston, Texas with 92.6% occupancy as of June 30, 2024. The preferred equity investment pays current interest at a rate of 6.5%, deferred interest at a rate of 4.5%, has a loan-to-value ratio of 82.9% and a maturity date of May 1, 2030. Pursuant to the OP LPA and the Buffalo Pointe Contribution Agreement, the BP Contributors have the right to cause our OP to redeem their OP Units for cash or, at our election, shares of our common stock on a one-for-one basis, subject to adjustment, as provided and subject to the limitations in our OP LPA, provided the OP Units have been outstanding for at least one year and our stockholders have approved the issuance of shares of common stock to the BP Contributors. On May 11, 2021, our stockholders approved the issuance of such shares upon the exercise of the BP Contributors' redemption rights. RSU Issuance On May 8, 2020, in accordance with the LTIP, the Company granted 14,739 restricted stock units to its directors, on June 24, 2020, the Company granted 274,274 restricted stock units to its officers and other employees of the Manager, on November 2, 2020, the Company granted 1,838 restricted stock units to the sole member of the general partner of one of the Company’s subsidiaries, on February 22, 2021, the Company granted 233,385 restricted stock units to its directors, officers employees and certain key employees of the Manager and its affiliates, the Company granted 1,201 restricted stock units to the sole member of the general partner of one of the Company's subsidiaries, on February 21, 2022, the Company granted 264,476 restricted stock units to its officers and other employees of the Manager and 12,464 restricted stock units to its directors, on April 4, 2023, the Company granted 418,685 restricted stock units to its officers and other employees of the Manager and 21,370 restricted stock units to its directors, and on March 13, 2024, the Company granted 442,666 restricted stock units to its officers and other employees of the Manager and 22,650 restricted stock units to its directors. Expense Cap Pursuant to the terms of the Management Agreement, direct payment of operating expenses by the Company, which includes compensation expense relating to equity awards granted under the LTIP, together with reimbursement of operating expenses to the Manager, plus the Annual Fee, may not exceed 2.5% of equity book value (the “Expense Cap”) for any calendar year or portion thereof, provided, however, that this limitation will not apply to Offering Expenses, legal, accounting, financial, due diligence and other service fees incurred in connection with extraordinary litigation and mergers and acquisitions and other events outside the ordinary course of business or any out-of-pocket acquisition or due diligence expenses incurred in connection with the acquisition or disposition of certain real estate-related investments. For the six months ended June 30, 2024 and June 30, 2023, operating expenses did not exceed the Expense Cap. For the six months ended June 30, 2024 and June 30, 2023, the Company incurred management fees of $1.7 million and $1.7 million, respectively. NSP Guaranty On December 8, 2022 and in connection with a restructuring of NSP, the Company, through REIT Sub, together with NexPoint Diversified Real Estate Trust ("NXDT"), an entity that is advised by an affiliate of the Manager, Highland Income Fund and NexPoint Real Estate Strategies Fund (collectively, the "Co-Guarantors"), as guarantors, entered into a sponsor guaranty agreement in favor of Extra Space Storage, LP ("Extra Space") pursuant to which REIT Sub and the Co-Guarantors guaranteed obligations of NSP with respect to accrued dividends on NSP’s newly created Series D preferred stock and two promissory notes in an aggregate principal amount of approximately $64.2 million issued to Extra Space. The guaranties by REIT Sub and the Co-Guarantors are capped at $97.6 million, and each of REIT Sub and the Co-Guarantors generally guaranteed the foregoing obligations of NSP up to the cap amount on a pro rata basis with respect to its percentage ownership of NSP’s common stock. On February 15, 2023, NSP paid down approximately $15.0 million of these promissory notes, resulting in an aggregate principal amount of approximately $49.2 million. On December 8, 2023, NSP paid down the remaining principal balance of $49.2 million. The NSP Series D preferred stock remains outstanding as of June 30, 2024. As of June 30, 2024, the outstanding NSP Series D Preferred Stock accrued dividends was $11.6 million and the Company and NexPoint Diversified Real Estate Trust are jointly and severally liable for 85.90% of the guaranteed amount equal to $9.7 million. Convertible Promissory Note On October 18, 2022, the Company, through a subsidiary, borrowed $6.5 million from NFRO REIT Sub, LLC (the "Holder") and issued $6.5 million aggregate amount of a 7.50% note to the Holder maturing on October 18, 2027. Beginning on January 1, 2023 through June 30, 2027, the Holder may elect to convert all or any part of the outstanding principal and accrued but unpaid interest due, and all other amounts due and payable to the Holder thereunder or in connection therewith, into equity interests of an affiliate of the borrower. NXDT Promissory Note On April 19, 2024, the Company, through a subsidiary, borrowed $6.5 million from NexPoint Diversified Real Estate Trust Operating Partnership, L.P. ("NXDT OP"), the operating partnership of NXDT, and issued $6.5 million aggregate amount of a 7.54% note to NXDT OP maturing on April 19, 2029. Interest is payable in kind and the note is interest only during its term. On June 4, 2024 the Company paid down $0.6 million in principal. As of June 30, 2024, the outstanding principal balance is $5.9 million. Elysian at Hughes Center On February 1, 2022, the Company, through a subsidiary (the “Trust”), purchased the Elysian at Hughes Center, a 368-unit multifamily property in Las Vegas, Nevada, for a total of $184.1 million. The Trust is managed by an affiliate of the Manager (the “Asset Manager”). Effective January 1, 2023, the Company restructured this investment such that it does not meet the requirements for consolidation under ASC 810 – Consolidation and has been deconsolidated herein as of January 1, 2023 and presented as a preferred equity investment. As of December 31, 2022, the Company owned a preferred equity investment and indirect common equity interests in Elysian at Hughes Center, which resulted in the consolidation at year end. However, the common equity interests have been transferred to the Asset Manager in exchange for $54,000 and a guarantee of payments due to the Company in respect of its preferred equity investment if the investment is not redeemed prior to the close of the ongoing private offering of Class I Beneficial Interests in the Trust, which will continue until the maximum offering amount of $115.3 million has been reached. The Company’s preferred investments were initially made from December 28, 2021 through July 26, 2022 and totaled $65.3 million. Following the transfer of the common equity interests, the Company no longer is the primary beneficiary of the Trust and as such does not consolidate it. The Company recognized a gain on deconsolidation of $1.5 million related to the residual effect of removing the consolidated assets and liabilities from the Consolidated Balance Sheets. The fair value of the preferred equity investment still approximates its par value so no portion of the gain on deconsolidation is related to a remeasurement of the fair value of the preferred equity investment. Management determined the fair value of the preferred equity investment using a market approach and performing a benchmarking analysis to comparable transactions. As of June 30, 2024, $54.0 million of the Company's preferred investment in Elysian at Hughes Center had been redeemed, resulting in a remaining principal balance of $11.3 million. Series B Preferred Stock Offering On November 2, 2023, the Company announced the launch of the Series B Preferred Offering. NexPoint Securities, Inc., an affiliate of the Manager, serves as the Company’s dealer manager (the "Dealer Manager") in connection with the Series B Preferred Offering. The Dealer Manager uses its reasonable best efforts to sell the shares of Series B Preferred Stock offered in the Series B Preferred Offering, and the Company pays the Dealer Manager, subject to the discounts and other special circumstances described or referenced therein, (i) selling commissions of 7.0% of the aggregate gross proceeds from sales of Series B Preferred Stock in the Series B Preferred Offering (“Selling Commissions”) and (ii) a dealer manager fee of 3.0% of the gross proceeds from sales of Series B Preferred Stock in the Series B Preferred Offering (the “Dealer Manager Fee”). The Dealer Manager, subject to federal and state securities laws, will reallow all or any portion of the Selling Commissions and may reallow a portion of the Dealer Manager Fee to other securities dealers that the Dealer Manager may retain who sold the shares of Series B Preferred Stock as is described more fully in the agreements between such dealers and the Dealer Manager. The Company expects that the offering will terminate on the earlier of the date the Company sells all 16,000,000 shares of the Series B Preferred Stock in the offering or March 14, 2025 (which is the third anniversary of the effective date of the Company’s registration statement), which may be extended by the Company’s Board in its sole discretion. The Board may elect to terminate this offering at any time. As of June 30, 2024, the Company has issued 3,163,477 shares of Series B Preferred Stock for gross proceeds of $77.8 million and paid the Dealer Manager $4.8 million Selling Commissions and $1.8 million Dealer Manager Fees. Promissory Note On March 28, 2024, the Company loaned $0.5 million to NexPoint SFR Operating Partnership, L.P. (the “SFR OP”), the operating partnership of NexPoint Homes Trust, Inc., an entity that is advised by an affiliate of the Manager. In connection with the loan, SFR OP issued a $0.5 million 12.50% note (the “SFR OP Note”) to the Company on March 31, 2024. The SFR OP Note bears interest at 12.50%, which is payable in kind, is interest only during the term of the SFR OP Note and matures on March 31, 2025. VineBrook Homes Mortgage Backed Securities On February 29, 2024, the Company, through one of the Subsidiary OPs, purchased approximately $49.2 million aggregate principal amount of the Class A, E1, and E2 tranches of the VINEB 2024 SFR1 CMBS at a blended price equal to 90.2% of par value. On March 1, 2024, the Company, through one of the Subsidiary OPs, borrowed approximately $35.8 million through the existing repurchase agreement. The loans bear interest at a rate of 1.0%, 1.6%, and 1.6% over SOFR, respectively. On May 8, 2024, the Company sold $30.0 million aggregate principal amount of the Class A tranche of VINEB 2024-SFR1 for net proceeds of $28.0 million. IQHQ Promissory Note and Warrant On May 23, 2024, the Company, through certain subsidiaries, along with certain entities advised by affiliates of our Manager, entered into a participation rights agreement with NexPoint Bridge Investor I, LLC, an entity owned by an affiliate of the Manager, pursuant to which the Company has a right to fund up to specified amounts of the IQHQ Promissory Note (as defined in Note 15) and the IQHQ Warrant (as defined in Note 15). See Note 15 for additional information. NexBank Loan On April 29, 2024, the Company, through the OP, entered into a loan agreement with NexBank, as lender, providing for a loan in the aggregate principal amount of $9.9 million (the “NexBank Loan”). The NexBank Loan bears interest at the rate which is the higher of (i) One Month Term Secured Overnight Financing Rate plus 4.2% per annum or (ii) 8.25% per annum, which is interest only during the term of the NexBank Loan and matures on April 28, 2025, with the OP having two 364-day extension options, which may be exercised at the OP’s sole discretion. The NexBank Loan is secured by certain equity interests held by the OP and is guaranteed by the Company. The loan agreement contains customary events of default, including defaults in the payment of principal or interest, defaults in compliance with the covenants contained therein, defaults in payments under any other security instrument, and bankruptcy or other insolvency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Except as otherwise disclosed below, the Company is not aware of any contractual obligations, legal proceedings, or any other contingent obligations incurred in the normal course of business that would have a material adverse effect on our consolidated financial statements. On September 29, 2021, the Company, through one of the Subsidiary OPs, entered into an agreement to purchase up to $50.0 million in a new preferred equity investment (the “Preferred Units”) upon notice from the issuer. Subject to certain conditions, the Company may be required to purchase an additional $25.0 million of Preferred Units at the option of the issuer. The funds are expected to be used to capitalize special purpose limited liability companies (“PropCos”) to engage in sale-and-leaseback transactions and development transactions on life science real property. On September, 22, 2023, the issuer exercised its right to extend the final obligation date to purchase any additional Preferred Units to September 29, 2024. As of June 30, 2024, the Company may have the obligation to fund an additional $3.6 million by September 29, 2024, which the issuer may extend for up to one year at its option for an extension fee. The Preferred Units accrue distributions at a rate of 10.0% annually, compounded monthly. Distributions on the Preferred Units will be paid in cash with respect to stabilized PropCos and paid in kind with respect to unstabilized PropCos. The obligations of the issuer will be supported by a pledge of all equity units of the PropCos. All or a portion of the Preferred Units may be redeemed at any time for a redemption price equal to the purchase price of the Preferred Units to be redeemed plus any accrued and unpaid distributions thereon and a cash redemption fee. Upon the redemption of any Preferred Units and if the parties agree, the remaining amount to be funded by the Company may be increased by the aggregate purchase price of the redeemed Preferred Units. In addition, if the issuer experiences a change of control, the redemption price will also include a payment equal to the amount needed to achieve a multiple on invested capital ("MOIC") equal to 1.25x for unstabilized PropCos and 1.10x for stabilized PropCos. As of June 30, 2024, the Company has not recorded any contingencies on its Consolidated Balance Sheets as the obligation to fund additional Preferred Units other than under the existing commitment is considered remote. On March 14, 2023, the Company, through one of the Subsidiary OPs, committed to fund $24.0 million of preferred equity with respect to a ground up construction horizontal single-family property located in Phoenix, Arizona, of which $12.4 million was unfunded as of June 30, 2024. The preferred equity investment provides a floating annual return that is the greater of prime rate plus 5.0% or 11.25%, compounded monthly with a MOIC of 1.30x and 1.0% placement fee. The Company was also issued a common interest at the time of its first funding of preferred equity on May 16, 2023. The common interest allows the Company to receive a 10% profit share once aggregate distributions exceed the 20% internal rate of return ("IRR") hurdle as shown below. There was no value ascribed to the common interest as of June 30, 2024. Further, once the Company's preferred equity and accrued interest has been repaid, any additional cash flow and net sale proceeds shall be distributed as follows: • 0% to the Company and 100% to issuer up to a 20% IRR • 10% to the Company and 90% to issuer thereafter On February 10, 2023, the Company, through one of the Subsidiary OPs, through a unit purchase agreement, committed to purchase $30.3 million of the preferred units with respect to a multifamily property development located in Forney, Texas, which was fully funded as of June 30, 2024. Further, the Company committed to purchase $4.3 million of common equity with respect to the same property, of which $1.3 million was unfunded as of June 30, 2024. On February 10, 2023, the Company, through one of the Subsidiary OPs, through a unit purchase agreement, committed to purchase $30.3 million of the preferred units with respect to a multifamily property development located in Richmond, Virginia, of which $0.6 million was unfunded as of June 30, 2024. Further, the Company committed to purchase $4.3 million of common equity with respect to the same property, of which $2.8 million was unfunded as of June 30, 2024. Alewife Holdings Loan Commitments On January 26, 2024, the Company, through one of its subsidiaries (“OP IV”), along with The Ohio State Life Insurance Company (“OSL”), an entity that may be deemed an affiliate of the Manger through common beneficial ownership, entered into a Mezzanine Loan and Security Agreement (the "Alewife Loan") whereby it made a loan in the maximum principal amount of up to $218 million to IQHQ-Alewife Holdings, LLC ("Alewife Holdings"), which is solely owned by IQHQ, LP. The Company has an ownership interest in the Series D-1 preferred stock in IQHQ, who is the limited partner in IQHQ, LP; however, the Company has no controlling financial interest nor significant influence in IQHQ, LP. The loan is secured by a first mortgage with a first lien position and other security interests. On May 10, 2024, OP IV, NXDT OP and OSL entered into an Assignment and Assumption and Co-Lender Agreement, pursuant to which OP IV assigned the right to fund up to 9% of the Alewife Loan to NXDT OP and allocated the right to fund up to 9% of the Alewife Loan to OSL. Upon receipt of a draw request, NXDT OP and OSL would have the right to elect to fund an amount equal or greater than zero and up to (i) 9% of the total amount of all advances previously made under the loan plus the amount of the then current borrowing, (ii) less the total amount of advances previously made by NXDT OP and OSL, respectively. OP IV would be required to fund any amounts not funded by OSL and NXDT OP. At any time that NXDT OP and OSL have funded less than their respective 9% of all advances made under the Alewife Loan, NXDT OP and OSL shall have the option upon notice to OP IV to pay to OP IV any amount of such unfunded amount. Upon such payment, NXDT OP or OSL would become entitled to all interest and fees accrued on the amount paid to OP IV on and after the date of such payment. The Company's expected maximum commitment under the Alewife Loan is $179 million, of which $108.3 million was unfunded as of June 30, 2024. IQHQ Promissory Note and Warrant On May 23, 2024, NexPoint Bridge Investor I, LLC (“Bridge Investor I”), an entity owned by an affiliate of the Manager, entered into a Secured Convertible Promissory Note and Warrant Purchase Agreement (“Purchase Agreement”) whereby IQHQ, LP issued and sold to Bridge Investor I a Secured Convertible Promissory Note (“IQHQ Promissory Note”) with a purchase commitment of $150 million. The IQHQ Promissory Note bears interest at 16.5%, which is payable in kind, and matures on May 23, 2025, which may be extended up to two times for a period of six months after each extension at the option of IQHQ, LP upon payment of an extension fee. The IQHQ Promissory Note will automatically convert into Series E preferred stock of IQHQ upon a Qualified Equity Financing (as defined in the IQHQ Promissory Note). In accordance with the Purchase Agreement, IQHQ Holdings, LP (“IQHQ Holdings”) also issued and sold a corresponding warrant to Bridge Investor I to purchase Class A-3 Units of IQHQ Holdings (the “IQHQ Warrant”). The IQHQ Warrant entitles the holder to purchase, at an exercise price of $0.01, Class A-3 Units of IQHQ Holdings representing up to 6.25% of the fully diluted and outstanding common equity of IQHQ Holdings if the IQHQ Promissory Note is fully funded. The IQHQ Warrant is exercisable, in whole or in part, at any time, and expires on May 23, 2034, unless there is an earlier change of control, initial public offering or liquidation. In connection with the Purchase Agreement, the Company, through certain subsidiaries, along with certain entities advised by affiliates of our Manager (the “IQHQ Participating Purchasers”) entered into a participation rights agreement with Bridge Investor I pursuant to which the Company and the IQHQ Participating Purchasers have a right to fund up to specified amounts of the IQHQ Promissory Note and the IQHQ Warrant. Upon receipt of a draw request, each IQHQ Participating Purchaser will have the right to elect to fund an amount equal or greater than zero up to their respective preemptive right under the IQHQ Holdings or IQHQ LP organizational documents less the total amount of advances previously made by such IQHQ Participating Purchaser. Upon receipt of a draw request, NXDT OP will also have the right to elect to fund an amount equal or greater than zero up to 50% of the total requested amount that is not funded by the IQHQ Participating Purchasers. The Company, through certain subsidiaries, would be required to fund any amounts not funded by the IQHQ Participating Purchasers and NXDT OP. At any time that the IQHQ Participating Purchasers have funded less than their respective participation amounts, the IQHQ Participating Purchasers have the option to pay the Company or NXDT OP (to the extent it has funded) any amount of such unfunded amount. Upon such payment, the IQHQ Participating Purchaser would become entitled to all interest accrued on the amounts paid to the Company or NXDT OP, if applicable, on and after the date of such payment. A portion of the IQHQ Warrant is allocated in accordance with the pro rata funding of the IQHQ Promissory Note. IQHQ Holdings is the sole common stockholder of IQHQ, and the IQHQ Participating Purchasers own common equity in IQHQ Holdings and/or IQHQ, LP. The Company has an ownership interest in the Series D-1 preferred stock in IQHQ, which is the limited partner in IQHQ, LP; however, the Company has no controlling financial interest nor significant influence in IQHQ, LP. The loan participation is considered a transfer of the IQHQ Promissory Note and the IQHQ Warrant and qualified as a sale under ASC 860, Transfers and Servicing , as (1) the transfer legally isolated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The IQHQ Promissory Note is classified as Loans, held-for-investment, net, and the IQHQ Warrant is classified as Stock warrant investments. The IQHQ Warrant is accounted for as investments in equity securities under ASC 321, Investments – Equity Securities , and the Company elected to use the measurement alternative to measure the investment at cost, less any impairment, plus or minus changes resulting from observable price changes in orderly transactions for identical or similar investments of the same issuer, if any. As of the date hereof, the Company has funded $67.5 million and the IQHQ Participating Purchasers have not currently funded their portion. The Company’s expected maximum commitment under the IQHQ Promissory Note and Warrant is $150 million as of the date hereof. The table below shows the Company's unfunded commitments by investment type as of June 30, 2024 and December 31, 2023 (in thousands): Investment Type June 30, 2024 December 31, 2023 Unfunded Commitments Unfunded Commitments Loans $ 190,785 $ — Preferred Equity 12,940 34,966 Common Equity 4,036 6,600 $ 207,761 $ 41,5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FREMF 2020-K107 D The Company, through its subsidiaries, sold a CMBS B Piece investment for $62.4 million on July 26, 2024. Dividends Declared The Board declared the third regular quarterly dividend of 2024 to common stockholders of $0.50 per share on July 29, 2024, to be paid on September 30, 2024, to stockholders of record as of September 13, 2024. On July 16, 2024, our Board declared a Series B Preferred Stock dividend to Series B Preferred stockholders of $0.1875, which will be paid on September 5, 2024, to stockholders of record as of August 23,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t>
        </is>
      </c>
      <c r="B4" s="4" t="inlineStr">
        <is>
          <t>Basis of Accounting The accompanying unaudited consolidated financial statements are presented in accordance with GAAP. GAAP requires management to make estimates and assumptions that affect the reported amounts of assets and liabilities and the disclosure of contingent assets and liabilities at the dates of the unaudited consolidated financial statements and the amounts of revenues and expenses during the reporting periods. Actual amounts realized or paid could differ from those estimates. All significant intercompany accounts and transactions have been eliminated in consolidation. There have been no significant changes to the Company’s significant accounting policies during the six months ended June 30, 2024. The accompanying unaudited consolidated financial statements have been prepared according to the rules and regulations of the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misleading.</t>
        </is>
      </c>
    </row>
    <row r="5">
      <c r="A5" s="4" t="inlineStr">
        <is>
          <t>Use of Estimates and Assumptions</t>
        </is>
      </c>
      <c r="B5" s="4" t="inlineStr">
        <is>
          <t>Use of Estimates and Assumptions The preparation of the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s. It is at least reasonably possible that these estimates could change in the near term. Estimates are inherently subjective in nature and actual results could differ from our estimates and the differences could be material.</t>
        </is>
      </c>
    </row>
    <row r="6">
      <c r="A6" s="4" t="inlineStr">
        <is>
          <t>Principles of Consolidation</t>
        </is>
      </c>
      <c r="B6" s="4" t="inlineStr">
        <is>
          <t>Principles of Consolidation The Company accounts for subsidiary partnerships in which it holds an ownership interest in accordance with Financial Accounting Standards Board (“FASB”) Accounting Standards Codification (“ASC”) 810, Consolidation</t>
        </is>
      </c>
    </row>
    <row r="7">
      <c r="A7" s="4" t="inlineStr">
        <is>
          <t>Variable Interest Entities</t>
        </is>
      </c>
      <c r="B7" s="4" t="inlineStr">
        <is>
          <t>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ASB ASC Topic 810, Consolidation</t>
        </is>
      </c>
    </row>
    <row r="8">
      <c r="A8" s="4" t="inlineStr">
        <is>
          <t>CMBS Trusts</t>
        </is>
      </c>
      <c r="B8" s="4" t="inlineStr">
        <is>
          <t>CMBS Trusts The Company consolidates the trusts that issue beneficial ownership interests in mortgage loans secured by commercial real estate (commonly known as CMBS) when the Company holds a variable interest in, and management considers the Company to be the primary beneficiary of, those trusts. Management believes the performance of the assets that underlie CMBS issuances most significantly impact the economic performance of the trust, and the primary beneficiary is generally the entity that conducts activities that most significantly impact the performance of the underlying assets. In particular, the most subordinate tranches of CMBS expose the holder to greater variability of economic performance when compared to more senior tranches since the subordinate tranches absorb a disproportionately higher amount of the credit risk related to the underlying assets. Generally, a trust designates the most junior subordinate tranche outstanding as the controlling class, which entitles the holder of the controlling class to unilaterally appoint, remove and replace the special servicer for the trust. For the ten CMBS that the Company consolidates, the Company owns 100% of the most subordinate tranche of eight of the securities, 93.9% and 95.0%, respectively, of the most subordinate tranche of two of the securities issued by the trusts. The subordinate tranche includes the controlling class, and has the ability to remove and replace the special servicer. The portion of the controlling class not owned by the Company is classified as noncontrolling interest in CMBS variable interest entities.</t>
        </is>
      </c>
    </row>
    <row r="9">
      <c r="A9" s="4" t="inlineStr">
        <is>
          <t>Mortgage and Other Loans Held-For-Investment</t>
        </is>
      </c>
      <c r="B9" s="4" t="inlineStr">
        <is>
          <t>Mortgage and Other Loans Held-For-Investment Loans that are held-for-investment are carried at their aggregate outstanding face amount, net of applicable (i) unamortized origination or acquisition premium and discounts, (ii) unamortized deferred fees and other direct loan origination costs, (iii) valuation allowance for credit losses and (iv) write-downs of impaired loans. The effective interest method is used to amortize origination or acquisition premiums and discounts and deferred fees or other direct loan origination costs. In general, an increase in prepayment rates accelerates the amortization of purchase premiums, thereby reducing the interest income earned on the assets. Conversely, discounts on such assets are accreted into interest income. In general, an increase in prepayment rates accelerates the accretion of purchase discounts, thereby increasing the interest income earned on the assets.</t>
        </is>
      </c>
    </row>
    <row r="10">
      <c r="A10" s="4" t="inlineStr">
        <is>
          <t>Allowance for Credit Losses</t>
        </is>
      </c>
      <c r="B10" s="4" t="inlineStr">
        <is>
          <t>Allowance for Credit Losses We adopted ASU 2016-13 as of January 1, 2023. The implementation process included the utilization of loan loss forecasting models, updates to our loan credit loss policy documentation, changes to internal reporting processes and related internal controls, and overall operational readiness for our adoption of the new standard. We have implemented loan loss forecasting models for estimating expected life-time credit losses, at the individual loan level, for our loan portfolio. These models are also utilized for estimating expected life-time credit losses for unfunded loan commitments for which the Company has a present contractual obligation to extend the credit and the obligation is not unconditionally cancellable. The CECL forecasting methods used by the Company include (i) a probability of default and loss given default method using underlying third-party CMBS/Commercial Real Estate loan database with historical loan losses from 1998 to 2022, and (ii) probability weighted expected cash flow method, depending on the type of loan and the availability of relevant historical market loan loss data. We might use other acceptable alternative approaches in the future depending on, among other factors, the type of loan, underlying collateral, and availability of relevant historical market loan loss data. Significant inputs to our forecasting methods include (i) key loan-specific inputs such as loan-to-value, vintage year, loan-term, underlying property type, occupancy, geographic location, performance against the underwritten business plan, and our internal loan risk rating, and (ii) a macro-economic environment forecast. The reasonable and supportable forecast period is determined based on the Company’s assessment of the most likely scenario of assumptions and plausible outcomes for the U.S. economy, current portfolio composition, level of historical loss forecast estimates, material changes in growth and credit strategy and other factors that may affect its loss experience. The Company regularly evaluates the reasonable and supportable forecast period to determine if a change is needed. The Company has determined that economic forecasts used in our CECL model can be reasonable and supportable over four quarters as it provides enough time to account for the expected changes of the economic conditions and the performance of the underlying assets. Beyond the Company’s reasonable and supportable forecast period, the Company immediately reverts to historical loss information. The Company considers an immediate reversion period appropriate in the CECL model because it provides a suitable balance between the stability of historical data and the flexibility to account for changing market conditions. The cumulative effect of adoption of ASU 2016-13 was a $1.6 million reduction in retained earnings. The beginning allowance for credit loss as of January 1, 2024 was $2.1 million. The reversal of credit losses of $0.4 million for the six months ended June 30, 2024 is included in reversal of (provision for) credit losses on the accompanying Consolidated Statements of Operations, resulting in an ending allowance for credit loss of $1.7 million as of June 30, 2024. Significant judgment is required in determining impairment and in estimating the resulting loss allowance, and actual losses, if any, could materially differ from those estimates. The Company performs a quarterly review of the portfolio. In conjunction with this review, the Company assesses the risk factors of each loan, including, without limitation, loan-to-value ratio, debt yield, property type, geographic and local market dynamics, physical condition, collateral, cash-flow volatility, leasing and tenant profile, loan structure, exit plan and project sponsorship. Based on a 5-point scale, our loans are rated “1” through “5,” from least risk to greatest risk, respectively, which ratings are defined as follows: 1 – Outperform – Materially exceeds performance metrics (for example, technical milestones, occupancy, rents and net operating income) included in original or current credit underwriting and business plan; 2 – Exceeds Expectations – Collateral performance exceeds substantially all performance metrics included in original or current credit underwriting and business plan; 3 – Satisfactory – Collateral performance meets, or is on track to meet, underwriting; business plan is met or can reasonably be achieved; 4 – Underperformance – Collateral performance falls short of underwriting, material differences exist from business plan, or both; technical milestones have been missed; defaults may exist or may soon occur absent material improvement; and 5 – Risk of Impairment/Default – Collateral performance is significantly worse than underwriting; major variance from business plan; loan covenants or technical milestones have been breached; timely exit from loan via sale or refinancing is questionable. The Company regularly evaluates the extent and impact of any credit deterioration associated with the performance and/or value of the underlying collateral, as well as the financial and operating capability of the borrower. Specifically, the collateral’s operating results and any cash reserves are analyzed and used to assess (i) whether cash from operations is sufficient to cover the debt service requirements currently and into the future, (ii) the ability of the borrower to refinance the loan and/or (iii) the collateral’s liquidation value. The Company also evaluates the financial condition of any loan guarantors, as well as any changes in the borrower’s competency in managing and operating the collateral. In addition, the Company considers the overall economic environment, real estate or industry sector and geographic sub-market in which the borrower operates. Such impairment analyses are completed and reviewed by asset management and finance personnel who utilize various data sources, including (i) periodic financial data such as property operating statements, occupancy, tenant profile, rental rates, operating expenses, the borrower’s exit plan and capitalization and discount rates, (ii) site inspections and (iii) current credit spreads and discussions with market participants. The Company considers loans to be past-due when a monthly payment is due and unpaid for 60 days or more. Loans will be placed on nonaccrual status and considered non-performing when full payment of principal and interest is in doubt, which generally occurs when they become 120 days or more past-due unless the loan is both well secured and in the process of collection. Accrual of interest on individual loans is discontinued when management believes that, after considering economic and business conditions and collection efforts, the borrower’s financial condition is such that collection of interest is doubtful. Our policy is to cease accruing interest when a loan’s delinquency exceeds 120 days. All interest accrued but not collected for loans that are placed on nonaccrual status or subsequently charged-off are reversed against interest income. Income is subsequently recognized on the cash basis until, in management’s judgment, the borrower’s ability to make periodic principal and interest payments returns and future payments are reasonably assured, in which case the loan is returned to accrual status. A loan is written off when it is no longer realizable and/or it is legally discharged. The Company also recognizes a liability for expected credit losses for off-balance sheet exposures if the Company has a present contractual obligation to extend the credit and the obligation is not unconditionally cancellable by the Company.</t>
        </is>
      </c>
    </row>
    <row r="11">
      <c r="A11" s="4" t="inlineStr">
        <is>
          <t>Recent Accounting Pronouncements</t>
        </is>
      </c>
      <c r="B11" s="4" t="inlineStr">
        <is>
          <t>Recent Accounting Pronouncements Section 107 of the Jumpstart Our Business Startups Act (“JOBS Act”) provides that an emerging growth company can take advantage of the extended transition period provided in Section 13(a) of the Securities Exchange Act of 1934, as amended (the “Exchange Act”), for complying with new or revised accounting standards applicable to public companies. In other words, an emerging growth company can delay the adoption of certain accounting standards until those standards would otherwise apply to private companies. The Company has elected to take advantage of this extended transition period. As a result of this election, our consolidated financial statements may not be comparable to companies that comply with public company effective dates for such new or revised standards. The Company may elect to comply with public company effective dates at any time, and such election would be irrevocable pursuant to Section 107(b) of the JOBS Act. In August 2020, the FASB issued ASU 2020-06, Debt — Debt with Conversion and Other Options (Subtopic 470-20) and Derivatives and Hedging — Contracts in Entity’s Own Equity (Subtopic 815-40): Accounting for Convertible Instruments and Contracts in an Entity’s Own Equity ("ASU 2020-06"), which simplifies an issuer’s accounting for convertible instruments and its application of the derivatives scope exception for contracts in its own equity. The amendment also requires entities to use the if-converted method for all convertible instruments in the diluted EPS calculation and include the effect of potential share settlement (if the effect is more dilutive) for instruments that may be settled in cash or shares, except for certain liability-classified share-based payment awards. In addition, the amendment requires enhanced disclosures about the terms of convertible instruments and contracts in an entity’s own equity. We adopted ASU 2020-06 as of January 1, 2024 using a modified retrospective method. ASU 2020-06 had no material impact upon adoption. In November 2023, the FASB issued ASU 2023-07, Segment Reporting – Improvements to Reportable Segment Disclosures (“ASU 2023-07”), which requires a public entity to disclose significant segment expenses and other segment items in interim and annual periods and expands the ASC 280 disclosure requirements for interim periods. The ASU also explicitly requires public entities with a single reportable segment to provide all segment disclosures under ASC 280, including the new disclosures under ASU 2023-07. The amendments are effective for fiscal years beginning after December 15, 2023, and for interim periods within fiscal years beginning after December 15, 2024. Early adoption is permitted. Management is currently evaluating this ASU to determine its impact on the Company's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Net (Tables)</t>
        </is>
      </c>
      <c r="B1" s="2" t="inlineStr">
        <is>
          <t>6 Months Ended</t>
        </is>
      </c>
    </row>
    <row r="2">
      <c r="B2" s="2" t="inlineStr">
        <is>
          <t>Jun. 30, 2024</t>
        </is>
      </c>
    </row>
    <row r="3">
      <c r="A3" s="3" t="inlineStr">
        <is>
          <t>Accounts, Notes, Loans and Financing Receivable, Gross, Allowance, and Net [Abstract]</t>
        </is>
      </c>
      <c r="B3" s="4" t="inlineStr">
        <is>
          <t xml:space="preserve"> </t>
        </is>
      </c>
    </row>
    <row r="4">
      <c r="A4" s="4" t="inlineStr">
        <is>
          <t>Schedule of Accounts, Notes, Loans and Financing Receivable</t>
        </is>
      </c>
      <c r="B4" s="4" t="inlineStr">
        <is>
          <t>The following tables summarize our loans held-for-investment as of June 30, 2024 and December 31, 2023, respectively (dollars in thousands): Weighted Average Loan Type Outstanding Carrying Value (1) Loan Count Fixed Rate (2) Coupon (3) Life (years) (4) June 30, 2024 Mortgage loans, held-for-investment $ 229,007 $ 232,333 11 58.64 % 9.04 % 3.01 Mezzanine loans, held-for-investment 133,207 134,997 22 78.31 % 9.60 % 4.86 Preferred equity, held-for-investment 241,595 240,575 16 40.94 % 12.07 % 1.64 Promissory note, held-for-investment 68,000 54,942 2 100.00 % 16.47 % 0.89 $ 671,809 $ 662,847 51 60.36 % 10.99 % 2.67 Loan Type Outstanding Face Amount Carrying Value (1) Loan Count Weighted Average Fixed Rate (2) Coupon (3) Life (years) (4) December 31, 2023 Mortgage loans, held-for-investment $ 645,277 $ 676,420 11 100.00 % 4.79 % 4.49 Mezzanine loans, held-for-investment 133,207 135,069 22 78.31 % 9.61 % 5.36 Preferred equity, held-for-investment 195,392 193,391 15 39.12 % 12.20 % 2.22 $ 973,876 $ 1,004,880 48 84.82 % 6.94 % 4.15 (1) Carrying value includes the outstanding face amount plus unamortized purchase premiums/discounts and any allowance for loan losses. (2) The weighted-average of loans paying a fixed rate is weighted on current principal balance. (3) The weighted-average coupon is weighted on outstanding face amount. (4) The weighted-average life is weighted on outstanding face amount and assumes no prepayments. The maturity date for preferred equity investments represents the maturity date of the senior mortgage, as the preferred equity investments require repayment upon the sale or refinancing of the asset.</t>
        </is>
      </c>
    </row>
    <row r="5">
      <c r="A5" s="4" t="inlineStr">
        <is>
          <t>Schedule of Loan and Preferred Equity Portfolio Activity</t>
        </is>
      </c>
      <c r="B5" s="4" t="inlineStr">
        <is>
          <t>For the six months ended June 30, 2024 and 2023, the loan and preferred equity portfolio activity was as follows (in thousands): For the Six Months Ended June 30, 2024 2023 Balances, December 31, $ 1,004,880 $ 982,678 Recognition of retained preferred equity investment upon deconsolidation of real estate (Note 14) — 36,022 Cumulative effect of adoption of ASU 2016-13 (See Note 2) — (1,624) Originations 187,368 55,684 Proceeds from principal repayments (512,274) (53,856) PIK distribution reinvested in Preferred Units 7,296 1,794 Amortization of loan premium, net (1) (24,845) (3,341) (Provision for) reversal of credit losses 422 40 Balance at June 30, $ 662,847 $ 1,017,397 (1) Includes net amortization of loan purchase premiums.</t>
        </is>
      </c>
    </row>
    <row r="6">
      <c r="A6" s="4" t="inlineStr">
        <is>
          <t>Schedule of Financing Receivable Credit Quality Indicators</t>
        </is>
      </c>
      <c r="B6" s="4" t="inlineStr">
        <is>
          <t>The following tables allocate the principal balance and net book value of the loan portfolio based on our internal risk ratings (dollars in thousands): June 30, 2024 Risk Rating Number of Loans Carrying Value % of Loan Portfolio 1 — $ — — 2 — — — 3 50 650,357 98.12 % 4 1 12,490 1.88 % 5 — — — 51 $ 662,847 100.00 % Risk Rating December 31, 2023 Number of Carrying % of Loan 1 — $ — — 2 — — — 3 46 992,751 98.79 % 4 2 12,129 1.21 % 5 — — — 48 $ 1,004,880 100.00 % The following tables present the carrying value of the loan portfolio by the Company's internal risk rating and year of origination as of June 30, 2024 and December 31, 2023 (dollars in thousands): June 30, 2024 Carrying Value by Year of Origination (1) Risk Rating Number of Outstanding Face Amount 2024 2023 2022 2021 2020 Prior Total Carrying Value 1 — $ — $ — $ — $ — $ — $ — $ — $ — 2 — — — — — — — — — 3 50 659,209 168,062 107,620 83,458 37,143 254,074 — 650,357 4 1 12,600 — — — 12,490 — — 12,490 5 — — — — — — — — — 51 $ 671,809 $ 168,062 $ 107,620 $ 83,458 $ 49,633 $ 254,074 $ — $ 662,847 (1) Represents the date a loan was originated or acquired. December 31, 2023 Carrying Value by Year of Origination (1) Risk Rating Number of Outstanding Face Amount 2023 2022 2021 2020 2019 Prior Total Carrying Value 1 — $ — $ — $ — $ — $ — $ — $ — $ — 2 — — — — — — — — — 3 46 961,756 82,879 69,958 40,981 19,158 759,828 19,947 992,751 4 2 12,120 — 12,129 — — — — 12,129 5 — — — — — — — — — 48 $ 973,876 $ 82,879 $ 82,087 $ 40,981 $ 19,158 $ 759,828 $ 19,947 $ 1,004,880 (1)</t>
        </is>
      </c>
    </row>
    <row r="7">
      <c r="A7" s="4" t="inlineStr">
        <is>
          <t>Schedule of Loans Held for Investment as a Percentage of Face Amount by Geographic Areas</t>
        </is>
      </c>
      <c r="B7" s="4" t="inlineStr">
        <is>
          <t>The following tables present the geographies and property types of collateral underlying the Company’s loans held-for-investment as a percentage of the loans’ face amounts. Geography June 30, 2024 December 31, 2023 Texas 19.93 % 13.87 % Georgia 8.95 % 30.50 % Maryland 8.82 % 5.47 % California 9.47 % 4.92 % Massachusetts 15.69 % * Florida 5.42 % 18.40 % Virginia 6.22 % * Minnesota * 7.31 % Other (21 and 23 states each at &lt;4%) 25.50 % 19.53 % 100.00 % 100.00 % * Included in "Other." Collateral Property Type June 30, 2024 December 31, 2023 Single Family Rental 29.78 % 69.94 % Multifamily 37.38 % 21.99 % Life Science 28.85 % 6.33 % Self-Storage 2.82 % 1.75 % Marina 1.18 % — % 100.00 % 1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MBS Trusts (Tables)</t>
        </is>
      </c>
      <c r="B1" s="2" t="inlineStr">
        <is>
          <t>6 Months Ended</t>
        </is>
      </c>
    </row>
    <row r="2">
      <c r="B2" s="2" t="inlineStr">
        <is>
          <t>Jun. 30, 2024</t>
        </is>
      </c>
    </row>
    <row r="3">
      <c r="A3" s="3" t="inlineStr">
        <is>
          <t>Mortgage Banking [Abstract]</t>
        </is>
      </c>
      <c r="B3" s="4" t="inlineStr">
        <is>
          <t xml:space="preserve"> </t>
        </is>
      </c>
    </row>
    <row r="4">
      <c r="A4" s="4" t="inlineStr">
        <is>
          <t>Schedule of Recognized Trusts Assets and Liabilities</t>
        </is>
      </c>
      <c r="B4" s="4" t="inlineStr">
        <is>
          <t>The following table presents the Company’s recognized Trust’s Assets and Liabilities (in thousands): Trust's Assets June 30, 2024 December 31, 2023 Mortgage loans held in variable interest entities, at fair value $ 5,600,925 $ 5,677,763 Accrued interest receivable 4,132 3,902 Trust's Liabilities Bonds payable held in variable interest entities, at fair value (5,219,412) (5,289,997) Accrued interest payable (3,200) (3,220)</t>
        </is>
      </c>
    </row>
    <row r="5">
      <c r="A5" s="4" t="inlineStr">
        <is>
          <t>Schedule of Change in Net Assets Related to Consolidated CMBS Variable Interest Entities</t>
        </is>
      </c>
      <c r="B5" s="4" t="inlineStr">
        <is>
          <t xml:space="preserve">The following table presents “Change in net assets related to consolidated CMBS variable interest entities” (in thousands): For the Three Months Ended June 30, For the Six Months Ended June 30, 2024 2023 2024 2023 Net interest earned $ 15,822 $ 10,887 $ 25,058 $ 21,530 Unrealized gain (loss) (2,906) (4,001) (3,726) (3,641) Change in net assets related to consolidated CMBS variable interest entities $ 12,916 $ 6,886 $ 21,332 $ 17,889 </t>
        </is>
      </c>
    </row>
    <row r="6">
      <c r="A6" s="4" t="inlineStr">
        <is>
          <t>Schedule Of Loan Collateral Unpaid Balance</t>
        </is>
      </c>
      <c r="B6" s="4" t="inlineStr">
        <is>
          <t>The following tables present the geographies and property types of collateral underlying the CMBS trusts consolidated by the Company as a percentage of the collateral unpaid principal balance: Geography June 30, 2024 December 31, 2023 Texas 14.64 % 15.84 % Florida 13.06 % 14.07 % Arizona * 4.05 % California 8.95 % 8.69 % Georgia 5.01 % 4.00 % Washington 7.12 % 7.75 % New Jersey * 4.02 % Colorado 9.13 % 7.74 % North Carolina 4.82 % 4.17 % New York 4.03 % * Other (33 and 32 states each at &lt;4%) 33.24 % 29.68 % 100.00 % 100.00 % * Included in “Other.” Collateral Property Type June 30, 2024 December 31, 2023 Multifamily 98.78 % 97.45 % Manufactured Housing 1.22 % 2.55 % 100.00 % 1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on and Preferred Stock 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Debt Securities, Trading, and Equity Securities, FV-NI</t>
        </is>
      </c>
      <c r="B4" s="4" t="inlineStr">
        <is>
          <t>The following table presents the common stock investments as of June 30, 2024 and December 31, 2023, respectively (in thousands, except share amounts): Shares Fair Value Investment Investment Date Property Type June 30, 2024 December 31, 2023 June 30, 2024 December 31, 2023 Common Stock NexPoint Storage Partners 11/6/2020 Self-storage 41,963 41,963 $ 32,676 $ 33,129 Private REIT 4/14/2022 Ground lease 1,394,213 1,394,213 26,211 28,400 The following table presents the CMBS I/O Strips and mortgage backed securities as of June 30, 2024 (in thousands): Investment Investment Date Carrying Value Property Type Interest Rate Current Yield (1) Maturity Date CMBS I/O Strips CMBS I/O Strip 5/18/2020 $ 1,530 Multifamily 2.09 % 15.94 % 9/25/2046 CMBS I/O Strip 8/6/2020 15,058 Multifamily 3.08 % 19.88 % 6/25/2030 CMBS I/O Strip 4/28/2021 (2) 4,619 Multifamily 1.71 % 20.32 % 1/25/2030 CMBS I/O Strip 5/27/2021 3,212 Multifamily 3.50 % 19.71 % 5/25/2030 CMBS I/O Strip 6/7/2021 359 Multifamily 2.39 % 25.43 % 11/25/2028 CMBS I/O Strip 6/11/2021 (3) 2,211 Multifamily 1.87 % 23.61 % 5/25/2029 CMBS I/O Strip 6/21/2021 959 Multifamily 1.28 % 20.87 % 5/25/2030 CMBS I/O Strip 8/10/2021 2,095 Multifamily 1.96 % 20.02 % 4/25/2030 CMBS I/O Strip 8/11/2021 1,175 Multifamily 3.20 % 16.67 % 7/25/2031 CMBS I/O Strip 8/24/2021 213 Multifamily 2.70 % 17.79 % 1/25/2031 CMBS I/O Strip 9/1/2021 3,168 Multifamily 2.04 % 19.39 % 6/25/2030 CMBS I/O Strip 9/11/2021 3,363 Multifamily 3.05 % 16.56 % 9/25/2031 Total $ 37,962 2.64 % 19.62 % Mortgage Backed Securities Mortgage Backed Security 2/29/2024 $ 9,429 Single-Family 4.50 % 5.21 % 3/19/2029 Mortgage Backed Security 2/29/2024 6,546 Single-Family 4.50 % 5.58 % 3/19/2029 Total $ 15,975 4.50 % 5.36 % (1) Current yield is the annualized income earned divided by the cost basis of the investment. (2) The Company, through the Subsidiary OPs, purchased approximately $50.0 million and $15.0 million aggregate notional amount of the X1 interest-only tranche of the FHMS K-107 CMBS I/O Strip on April 28, 2021 and May 4, 2021, respectively. (3) The Company, through the Subsidiary OPs, purchased approximately $80.0 million, $35.0 million, $40.0 million and $50.0 million aggregate notional amount of the X1 interest-only tranche of the FRESB 2019-SB64 CMBS I/O Strip on June 11, 2021, September 29, 2021, February 3, 2022 and March 18, 2022, respectively. The following table presents the CMBS I/O Strips, MSCR Notes and mortgage backed securities as of December 31, 2023 (in thousands): Investment Investment Carrying Value Property Type Interest Rate Current Yield (1) Maturity Date CMBS I/O Strips CMBS I/O Strip 5/18/2020 $ 1,622 Multifamily 2.02 % 14.64 % 9/25/2046 CMBS I/O Strip 8/6/2020 16,601 Multifamily 2.98 % 17.98 % 6/25/2030 CMBS I/O Strip 4/28/2021 (2) 5,022 Multifamily 1.59 % 17.68 % 1/25/2030 CMBS I/O Strip 5/27/2021 3,436 Multifamily 3.39 % 17.79 % 5/25/2030 CMBS I/O Strip 6/7/2021 395 Multifamily 2.31 % 22.31 % 11/25/2028 CMBS I/O Strip 6/11/2021 (3) 2,643 Multifamily 1.18 % 14.57 % 5/25/2029 CMBS I/O Strip 6/21/2021 833 Multifamily 1.17 % 18.07 % 5/25/2030 CMBS I/O Strip 8/10/2021 2,255 Multifamily 1.89 % 17.98 % 4/25/2030 CMBS I/O Strip 8/11/2021 1,241 Multifamily 3.10 % 15.24 % 7/25/2031 CMBS I/O Strip 8/24/2021 229 Multifamily 2.61 % 16.15 % 1/25/2031 CMBS I/O Strip 9/1/2021 3,390 Multifamily 1.92 % 17.01 % 6/25/2030 CMBS I/O Strip 9/11/2021 3,545 Multifamily 2.95 % 15.14 % 9/25/2031 Total $ 41,212 2.50 % 17.21 % MSCR Notes MSCR Notes 5/25/2022 $ 4,020 Multifamily 14.83 % 14.83 % 5/25/2052 MSCR Notes 5/25/2022 5,000 Multifamily 11.83 % 11.83 % 5/25/2052 MSCR Notes 9/23/2022 1,358 Multifamily 12.18 % 13.38 % 11/25/2051 Total $ 10,378 13.04 % 13.20 % Mortgage Backed Securities Mortgage Backed Securities 6/1/2022 $ 9,924 Single-Family 8.64 % 8.91 % 4/17/2026 Mortgage Backed Securities 6/1/2022 9,369 Single-Family 4.87 % 5.01 % 11/19/2025 Mortgage Backed Securities 7/28/2022 538 Single-Family 6.23 % 6.31 % 10/17/2027 Mortgage Backed Securities 7/28/2022 856 Single-Family 3.60 % 4.12 % 6/20/2028 Mortgage Backed Securities 9/12/2022 3,881 Multifamily 11.57 % 11.55 % 1/25/2031 Mortgage Backed Securities 9/29/2022 7,960 Self Storage 11.10 % 11.12 % 9/15/2027 Mortgage Backed Securities 3/10/2023 5,742 Multifamily 13.93 % 13.95 % 2/25/2025 Total $ 38,270 9.17 % 9.30 % (1) Current yield is the annualized income earned divided by the cost basis of the investment (2) The Company, through the Subsidiary OPs, purchased approximately $50.0 million and $15.0 million aggregate notional amount of the X1 interest-only tranche of the FHMS K-107 CMBS I/O Strip on April 28, 2021 and May 4, 2021, respectively. (3) The Company, through the Subsidiary OPs, purchased approximately $80.0 million, $35.0 million, $40.0 million and $50.0 million aggregate notional amount of the X1 interest-only tranche of the FRESB 2019-SB64 CMBS I/O Strip on June 11, 2021, September 29, 2021, February 3, 2022 and March 18, 2022, respectively.</t>
        </is>
      </c>
    </row>
    <row r="5">
      <c r="A5" s="4" t="inlineStr">
        <is>
          <t>Schedule of Investment</t>
        </is>
      </c>
      <c r="B5" s="4" t="inlineStr">
        <is>
          <t>The following table presents “Change in unrealized gain (loss) on common stock investments” (in thousands): For the Three Months Ended June 30, For the Six Months Ended June 30, 2024 2023 2024 2023 Change in unrealized gain (loss) on NexPoint Storage Partners $ (1,088) $ 872 $ (453) $ 637 Change in unrealized gain (loss) on Private REIT (683) (697) (2,189) $ (1,729) Change in unrealized gain (loss) on common stock investments $ (1,771) 175 (2,642) (1,09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consolidated Variable Interest Ent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As of June 30, 2024, the Company has accounted for the following investments as unconsolidated VIEs: Entities Instrument Asset Type Accounting Treatment Percentage Ownership as of June 30, 2024 Relationship as of June 30, 2024 Unconsolidated Entities: NexPoint Storage Partners, Inc. Common Stock Self-storage Fair Value 25.7 % VIE Resmark Forney Gateway Holdings, LLC Common Equity Multifamily Equity Method 98.0 % VIE Resmark The Brook Holdings, LLC Common Equity Multifamily Equity Method 98.0 % VIE Private REIT Common Equity Ground lease Fair Value 6.4 % VIE SK Apartments Common Equity Multifamily Equity Method 12.3 % VI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4</t>
        </is>
      </c>
      <c r="C1" s="2" t="inlineStr">
        <is>
          <t>Dec. 31, 2023</t>
        </is>
      </c>
    </row>
    <row r="2">
      <c r="A2" s="4" t="inlineStr">
        <is>
          <t>Common stock investments</t>
        </is>
      </c>
      <c r="B2" s="6" t="n">
        <v>58887</v>
      </c>
      <c r="C2" s="6" t="n">
        <v>61529</v>
      </c>
    </row>
    <row r="3">
      <c r="A3" s="4" t="inlineStr">
        <is>
          <t>Secured financing agreements, net</t>
        </is>
      </c>
      <c r="B3" s="5" t="n">
        <v>254868</v>
      </c>
      <c r="C3" s="5" t="n">
        <v>649558</v>
      </c>
    </row>
    <row r="4">
      <c r="A4" s="4" t="inlineStr">
        <is>
          <t>Unsecured notes</t>
        </is>
      </c>
      <c r="B4" s="6" t="n">
        <v>226123</v>
      </c>
      <c r="C4" s="6" t="n">
        <v>219483</v>
      </c>
    </row>
    <row r="5">
      <c r="A5" s="4" t="inlineStr">
        <is>
          <t>Redeemable Series B Preferred Stock, par value (in dollars per share)</t>
        </is>
      </c>
      <c r="B5" s="7" t="n">
        <v>0.01</v>
      </c>
      <c r="C5" s="7" t="n">
        <v>0.01</v>
      </c>
    </row>
    <row r="6">
      <c r="A6" s="4" t="inlineStr">
        <is>
          <t>Redeemable Series B Preferred Stock, authorized (in shares)</t>
        </is>
      </c>
      <c r="B6" s="5" t="n">
        <v>16000000</v>
      </c>
      <c r="C6" s="5" t="n">
        <v>16000000</v>
      </c>
    </row>
    <row r="7">
      <c r="A7" s="4" t="inlineStr">
        <is>
          <t>Redeemable Series B Preferred Stock, issued (in shares)</t>
        </is>
      </c>
      <c r="B7" s="5" t="n">
        <v>3163477</v>
      </c>
      <c r="C7" s="5" t="n">
        <v>427218</v>
      </c>
    </row>
    <row r="8">
      <c r="A8" s="4" t="inlineStr">
        <is>
          <t>Redeemable Series B Preferred Stock, outstanding (in shares)</t>
        </is>
      </c>
      <c r="B8" s="5" t="n">
        <v>3163477</v>
      </c>
      <c r="C8" s="5" t="n">
        <v>427218</v>
      </c>
    </row>
    <row r="9">
      <c r="A9" s="4" t="inlineStr">
        <is>
          <t>Preferred stock, par value per share (in dollars per share)</t>
        </is>
      </c>
      <c r="B9" s="7" t="n">
        <v>0.01</v>
      </c>
      <c r="C9" s="7" t="n">
        <v>0.01</v>
      </c>
    </row>
    <row r="10">
      <c r="A10" s="4" t="inlineStr">
        <is>
          <t>Preferred stock, authorized (in shares)</t>
        </is>
      </c>
      <c r="B10" s="5" t="n">
        <v>100000000</v>
      </c>
      <c r="C10" s="5" t="n">
        <v>100000000</v>
      </c>
    </row>
    <row r="11">
      <c r="A11" s="4" t="inlineStr">
        <is>
          <t>Preferred stock, issued (in shares)</t>
        </is>
      </c>
      <c r="B11" s="5" t="n">
        <v>1645000</v>
      </c>
      <c r="C11" s="5" t="n">
        <v>2000000</v>
      </c>
    </row>
    <row r="12">
      <c r="A12" s="4" t="inlineStr">
        <is>
          <t>Preferred stock, outstanding (in shares)</t>
        </is>
      </c>
      <c r="B12" s="5" t="n">
        <v>1645000</v>
      </c>
      <c r="C12" s="5" t="n">
        <v>1645000</v>
      </c>
    </row>
    <row r="13">
      <c r="A13" s="4" t="inlineStr">
        <is>
          <t>Common stock, par value per share (in dollars per share)</t>
        </is>
      </c>
      <c r="B13" s="7" t="n">
        <v>0.01</v>
      </c>
      <c r="C13" s="7" t="n">
        <v>0.01</v>
      </c>
    </row>
    <row r="14">
      <c r="A14" s="4" t="inlineStr">
        <is>
          <t>Common stock, authorized (in shares)</t>
        </is>
      </c>
      <c r="B14" s="5" t="n">
        <v>500000000</v>
      </c>
      <c r="C14" s="5" t="n">
        <v>500000000</v>
      </c>
    </row>
    <row r="15">
      <c r="A15" s="4" t="inlineStr">
        <is>
          <t>Common stock, issued (in shares)</t>
        </is>
      </c>
      <c r="B15" s="5" t="n">
        <v>17461129</v>
      </c>
      <c r="C15" s="5" t="n">
        <v>17518900</v>
      </c>
    </row>
    <row r="16">
      <c r="A16" s="4" t="inlineStr">
        <is>
          <t>Common stock, outstanding (in shares)</t>
        </is>
      </c>
      <c r="B16" s="5" t="n">
        <v>17461129</v>
      </c>
      <c r="C16" s="5" t="n">
        <v>17231913</v>
      </c>
    </row>
    <row r="17">
      <c r="A17" s="4" t="inlineStr">
        <is>
          <t>Treasury stock, preferred (in shares)</t>
        </is>
      </c>
      <c r="B17" s="5" t="n">
        <v>0</v>
      </c>
      <c r="C17" s="5" t="n">
        <v>355000</v>
      </c>
    </row>
    <row r="18">
      <c r="A18" s="4" t="inlineStr">
        <is>
          <t>Treasury stock, common (in shares)</t>
        </is>
      </c>
      <c r="B18" s="5" t="n">
        <v>0</v>
      </c>
      <c r="C18" s="5" t="n">
        <v>286987</v>
      </c>
    </row>
    <row r="19">
      <c r="A19" s="4" t="inlineStr">
        <is>
          <t>Collateralized Mortgage Backed Securities</t>
        </is>
      </c>
      <c r="B19" s="4" t="inlineStr">
        <is>
          <t xml:space="preserve"> </t>
        </is>
      </c>
      <c r="C19" s="4" t="inlineStr">
        <is>
          <t xml:space="preserve"> </t>
        </is>
      </c>
    </row>
    <row r="20">
      <c r="A20" s="4" t="inlineStr">
        <is>
          <t>Debt securities, trading</t>
        </is>
      </c>
      <c r="B20" s="6" t="n">
        <v>15975</v>
      </c>
      <c r="C20" s="6" t="n">
        <v>38270</v>
      </c>
    </row>
    <row r="21">
      <c r="A21" s="4" t="inlineStr">
        <is>
          <t>Related Party</t>
        </is>
      </c>
      <c r="B21" s="4" t="inlineStr">
        <is>
          <t xml:space="preserve"> </t>
        </is>
      </c>
      <c r="C21" s="4" t="inlineStr">
        <is>
          <t xml:space="preserve"> </t>
        </is>
      </c>
    </row>
    <row r="22">
      <c r="A22" s="4" t="inlineStr">
        <is>
          <t>Loans and leases receivable, net amount</t>
        </is>
      </c>
      <c r="B22" s="5" t="n">
        <v>23935</v>
      </c>
      <c r="C22" s="5" t="n">
        <v>22989</v>
      </c>
    </row>
    <row r="23">
      <c r="A23" s="4" t="inlineStr">
        <is>
          <t>Common stock investments</t>
        </is>
      </c>
      <c r="B23" s="5" t="n">
        <v>32676</v>
      </c>
      <c r="C23" s="5" t="n">
        <v>33129</v>
      </c>
    </row>
    <row r="24">
      <c r="A24" s="4" t="inlineStr">
        <is>
          <t>Secured financing agreements, net</t>
        </is>
      </c>
      <c r="B24" s="5" t="n">
        <v>9869</v>
      </c>
      <c r="C24" s="4" t="inlineStr">
        <is>
          <t xml:space="preserve"> </t>
        </is>
      </c>
    </row>
    <row r="25">
      <c r="A25" s="4" t="inlineStr">
        <is>
          <t>Unsecured notes</t>
        </is>
      </c>
      <c r="B25" s="5" t="n">
        <v>12400</v>
      </c>
      <c r="C25" s="5" t="n">
        <v>6500</v>
      </c>
    </row>
    <row r="26">
      <c r="A26" s="4" t="inlineStr">
        <is>
          <t>Related Party | Collateralized Mortgage Backed Securities</t>
        </is>
      </c>
      <c r="B26" s="4" t="inlineStr">
        <is>
          <t xml:space="preserve"> </t>
        </is>
      </c>
      <c r="C26" s="4" t="inlineStr">
        <is>
          <t xml:space="preserve"> </t>
        </is>
      </c>
    </row>
    <row r="27">
      <c r="A27" s="4" t="inlineStr">
        <is>
          <t>Debt securities, trading</t>
        </is>
      </c>
      <c r="B27" s="6" t="n">
        <v>15975</v>
      </c>
      <c r="C2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MBS Structured Pass-Through Certificates and Mortgage Backed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Debt Securities, Trading, and Equity Securities, FV-NI</t>
        </is>
      </c>
      <c r="B4" s="4" t="inlineStr">
        <is>
          <t>The following table presents the common stock investments as of June 30, 2024 and December 31, 2023, respectively (in thousands, except share amounts): Shares Fair Value Investment Investment Date Property Type June 30, 2024 December 31, 2023 June 30, 2024 December 31, 2023 Common Stock NexPoint Storage Partners 11/6/2020 Self-storage 41,963 41,963 $ 32,676 $ 33,129 Private REIT 4/14/2022 Ground lease 1,394,213 1,394,213 26,211 28,400 The following table presents the CMBS I/O Strips and mortgage backed securities as of June 30, 2024 (in thousands): Investment Investment Date Carrying Value Property Type Interest Rate Current Yield (1) Maturity Date CMBS I/O Strips CMBS I/O Strip 5/18/2020 $ 1,530 Multifamily 2.09 % 15.94 % 9/25/2046 CMBS I/O Strip 8/6/2020 15,058 Multifamily 3.08 % 19.88 % 6/25/2030 CMBS I/O Strip 4/28/2021 (2) 4,619 Multifamily 1.71 % 20.32 % 1/25/2030 CMBS I/O Strip 5/27/2021 3,212 Multifamily 3.50 % 19.71 % 5/25/2030 CMBS I/O Strip 6/7/2021 359 Multifamily 2.39 % 25.43 % 11/25/2028 CMBS I/O Strip 6/11/2021 (3) 2,211 Multifamily 1.87 % 23.61 % 5/25/2029 CMBS I/O Strip 6/21/2021 959 Multifamily 1.28 % 20.87 % 5/25/2030 CMBS I/O Strip 8/10/2021 2,095 Multifamily 1.96 % 20.02 % 4/25/2030 CMBS I/O Strip 8/11/2021 1,175 Multifamily 3.20 % 16.67 % 7/25/2031 CMBS I/O Strip 8/24/2021 213 Multifamily 2.70 % 17.79 % 1/25/2031 CMBS I/O Strip 9/1/2021 3,168 Multifamily 2.04 % 19.39 % 6/25/2030 CMBS I/O Strip 9/11/2021 3,363 Multifamily 3.05 % 16.56 % 9/25/2031 Total $ 37,962 2.64 % 19.62 % Mortgage Backed Securities Mortgage Backed Security 2/29/2024 $ 9,429 Single-Family 4.50 % 5.21 % 3/19/2029 Mortgage Backed Security 2/29/2024 6,546 Single-Family 4.50 % 5.58 % 3/19/2029 Total $ 15,975 4.50 % 5.36 % (1) Current yield is the annualized income earned divided by the cost basis of the investment. (2) The Company, through the Subsidiary OPs, purchased approximately $50.0 million and $15.0 million aggregate notional amount of the X1 interest-only tranche of the FHMS K-107 CMBS I/O Strip on April 28, 2021 and May 4, 2021, respectively. (3) The Company, through the Subsidiary OPs, purchased approximately $80.0 million, $35.0 million, $40.0 million and $50.0 million aggregate notional amount of the X1 interest-only tranche of the FRESB 2019-SB64 CMBS I/O Strip on June 11, 2021, September 29, 2021, February 3, 2022 and March 18, 2022, respectively. The following table presents the CMBS I/O Strips, MSCR Notes and mortgage backed securities as of December 31, 2023 (in thousands): Investment Investment Carrying Value Property Type Interest Rate Current Yield (1) Maturity Date CMBS I/O Strips CMBS I/O Strip 5/18/2020 $ 1,622 Multifamily 2.02 % 14.64 % 9/25/2046 CMBS I/O Strip 8/6/2020 16,601 Multifamily 2.98 % 17.98 % 6/25/2030 CMBS I/O Strip 4/28/2021 (2) 5,022 Multifamily 1.59 % 17.68 % 1/25/2030 CMBS I/O Strip 5/27/2021 3,436 Multifamily 3.39 % 17.79 % 5/25/2030 CMBS I/O Strip 6/7/2021 395 Multifamily 2.31 % 22.31 % 11/25/2028 CMBS I/O Strip 6/11/2021 (3) 2,643 Multifamily 1.18 % 14.57 % 5/25/2029 CMBS I/O Strip 6/21/2021 833 Multifamily 1.17 % 18.07 % 5/25/2030 CMBS I/O Strip 8/10/2021 2,255 Multifamily 1.89 % 17.98 % 4/25/2030 CMBS I/O Strip 8/11/2021 1,241 Multifamily 3.10 % 15.24 % 7/25/2031 CMBS I/O Strip 8/24/2021 229 Multifamily 2.61 % 16.15 % 1/25/2031 CMBS I/O Strip 9/1/2021 3,390 Multifamily 1.92 % 17.01 % 6/25/2030 CMBS I/O Strip 9/11/2021 3,545 Multifamily 2.95 % 15.14 % 9/25/2031 Total $ 41,212 2.50 % 17.21 % MSCR Notes MSCR Notes 5/25/2022 $ 4,020 Multifamily 14.83 % 14.83 % 5/25/2052 MSCR Notes 5/25/2022 5,000 Multifamily 11.83 % 11.83 % 5/25/2052 MSCR Notes 9/23/2022 1,358 Multifamily 12.18 % 13.38 % 11/25/2051 Total $ 10,378 13.04 % 13.20 % Mortgage Backed Securities Mortgage Backed Securities 6/1/2022 $ 9,924 Single-Family 8.64 % 8.91 % 4/17/2026 Mortgage Backed Securities 6/1/2022 9,369 Single-Family 4.87 % 5.01 % 11/19/2025 Mortgage Backed Securities 7/28/2022 538 Single-Family 6.23 % 6.31 % 10/17/2027 Mortgage Backed Securities 7/28/2022 856 Single-Family 3.60 % 4.12 % 6/20/2028 Mortgage Backed Securities 9/12/2022 3,881 Multifamily 11.57 % 11.55 % 1/25/2031 Mortgage Backed Securities 9/29/2022 7,960 Self Storage 11.10 % 11.12 % 9/15/2027 Mortgage Backed Securities 3/10/2023 5,742 Multifamily 13.93 % 13.95 % 2/25/2025 Total $ 38,270 9.17 % 9.30 % (1) Current yield is the annualized income earned divided by the cost basis of the investment (2) The Company, through the Subsidiary OPs, purchased approximately $50.0 million and $15.0 million aggregate notional amount of the X1 interest-only tranche of the FHMS K-107 CMBS I/O Strip on April 28, 2021 and May 4, 2021, respectively. (3) The Company, through the Subsidiary OPs, purchased approximately $80.0 million, $35.0 million, $40.0 million and $50.0 million aggregate notional amount of the X1 interest-only tranche of the FRESB 2019-SB64 CMBS I/O Strip on June 11, 2021, September 29, 2021, February 3, 2022 and March 18, 2022, respectively.</t>
        </is>
      </c>
    </row>
    <row r="5">
      <c r="A5" s="4" t="inlineStr">
        <is>
          <t>Schedule of Activity Related to Commercial Mortgage Backed Securities</t>
        </is>
      </c>
      <c r="B5" s="4" t="inlineStr">
        <is>
          <t xml:space="preserve">The following table presents activity related to the Company’s CMBS I/O Strips, MSCR Notes and mortgage backed securities (in thousands): For the Three Months Ended June 30, For the Six Months Ended June 30, 2024 2023 2024 2023 Net interest earned $ 563 $ 778 $ 1,227 $ 1,495 Change in unrealized gain (loss) on CMBS structured pass-through certificates 461 968 421 216 Change in unrealized gain (loss) on MSCR Notes 2 326 (13) 28 Change in unrealized (loss) on mortgage backed securities 175 826 615 220 Total $ 1,201 $ 2,898 $ 2,250 $ 1,9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al Estate Investments, net (Tables)</t>
        </is>
      </c>
      <c r="B1" s="2" t="inlineStr">
        <is>
          <t>6 Months Ended</t>
        </is>
      </c>
    </row>
    <row r="2">
      <c r="B2" s="2" t="inlineStr">
        <is>
          <t>Jun. 30, 2024</t>
        </is>
      </c>
    </row>
    <row r="3">
      <c r="A3" s="3" t="inlineStr">
        <is>
          <t>Real Estate Investments, Net [Abstract]</t>
        </is>
      </c>
      <c r="B3" s="4" t="inlineStr">
        <is>
          <t xml:space="preserve"> </t>
        </is>
      </c>
    </row>
    <row r="4">
      <c r="A4" s="4" t="inlineStr">
        <is>
          <t>Schedule of Real Estate Properties</t>
        </is>
      </c>
      <c r="B4" s="4" t="inlineStr">
        <is>
          <t xml:space="preserve">As of June 30, 2024, the components of the Company's investments in multifamily properties was as follows (in thousands): Real Estate Investments, Net Land Buildings and Intangible Lease Construction in Progress Furniture, Totals Hudson Montford $ 10,996 $ 50,142 $ — $ — $ 973 $ 62,111 Alexander at the District 7,806 59,224 — 7 1,007 68,044 Accumulated depreciation and amortization — (5,800) — — (736) (6,536) Total Real Estate Investments, Net $ 18,802 $ 103,566 $ — $ 7 $ 1,244 $ 123,619 As of December 31, 2023, the components of the Company's investments in multifamily properties were as follows (in thousands): Real Estate Investments, Net Land Buildings and Intangible Lease Construction in Progress Furniture, Totals Hudson Montford $ 10,996 $ 49,912 $ — $ 401 $ 691 $ 62,000 Alexander at the District 7,806 59,162 1,271 — 716 68,955 Accumulated depreciation and amortization — (3,948) — — (456) (4,404) Total Real Estate Investments, Net $ 18,802 $ 105,126 $ 1,271 $ 401 $ 951 $ 126,551 </t>
        </is>
      </c>
    </row>
    <row r="5">
      <c r="A5" s="4" t="inlineStr">
        <is>
          <t>Schedule of Revenue and Expenses</t>
        </is>
      </c>
      <c r="B5" s="4" t="inlineStr">
        <is>
          <t>The following table reflects the revenue and expenses for the three and six months ended June 30, 2024 and 2023 for our multifamily properties (in thousands): For the Three Months Ended June 30, For the Six Months Ended June 30, 2024 2023 2024 2023 Revenues Rental income $ 2,034 $ 1,007 $ 4,121 $ 2,025 Other income 1 29 125 39 Total revenues 2,035 1,036 4,246 2,064 Expenses Interest expense 2,086 631 4,174 1,212 Real estate taxes and insurance 432 176 884 348 Property operating expenses 970 204 1,146 389 Property general and administrative expenses (96) 37 77 72 Property management fees 62 30 124 59 Depreciation and amortization 1,082 478 3,400 954 Rate cap (income) expense (168) (720) 1 (526) Casualty (gain) loss — — (1) (175) Total expenses 4,368 836 9,805 2,333 Net income (loss) from consolidated real estate owned $ (2,333) $ 200 $ (5,559) $ (2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The following table summarizes the Company’s financing arrangements in place as of June 30, 2024 (dollars in thousands): June 30, 2024 Facility Collateral Date issued Outstanding Carrying Final stated Weighted Weighted Outstanding Amortized cost basis Carrying Weighted Master Repurchase Agreements CMBS Mizuho(4) 4/15/2020 $ 280,651 $ 280,651 N/A (5) 7.22 % 0.0 $ 1,100,549 $ 610,511 $ 598,146 5.4 Asset Specific Financing Single Family Rental loans Freddie Mac 7/12/2019 122,536 122,536 7/12/2029 2.69 % 3.3 134,292 138,760 138,760 3.3 Mezzanine loans Freddie Mac 10/20/2020 59,252 59,252 8/1/2031 0.30 % 5.8 96,817 98,744 98,744 5.8 Multifamily properties CBRE 12/31/2021 32,480 32,064 6/1/2028 (6) 8.03 % 3.9 N/A 57,267 57,267 3.9 Argentic 10/10/2023 63,500 63,500 11/6/2024 (7) 8.84 % 0.4 N/A 66,353 66,353 0.4 Common stock investment NexBank, SSB 4/29/2024 10,000 9,869 4/28/2025 9.58 % 0.8 N/A N/A 26,211 N/A Promissory note Raymond James 5/20/2024 63,682 63,211 11/20/2024 10.33 % 0.4 94,715 93,573 93,573 2.6 Unsecured Financing Various 10/15/2020 36,500 36,023 10/25/2025 7.50 % 1.3 N/A N/A N/A N/A Various 4/20/2021 180,000 177,700 5/1/2026 5.75 % 1.8 N/A N/A N/A N/A NFRO REIT Sub, LLC 10/18/2022 6,500 6,500 10/18/2027 7.50 % 3.3 N/A N/A N/A N/A NXDT 4/19/2024 5,900 5,900 4/19/2029 7.54 % 4.8 N/A N/A N/A N/A Total/weighted average $ 861,001 $ 857,206 6.21 % 1.6 $ 1,426,373 $ 1,065,208 $ 1,079,054 5.0 (1) Weighted-average interest rate using unpaid principal balances. (2) Weighted-average life is determined using the maximum maturity date of the corresponding loans, assuming all extension options are exercised by the borrower. (3) CMBS are shown at fair value on an unconsolidated basis. SFR Loans and mezzanine loans are shown at amortized cost. (4) On April 15, 2020, three of our subsidiaries entered into a master repurchase agreement with Mizuho Securities ("Mizuho"). Borrowings under these repurchase agreements are collateralized by portions of the CMBS B-Pieces, CMBS I/O Strips, MSCR Notes and mortgage backed securities. (5) The master repurchase agreement with Mizuho does not have a stated maturity date. The transactions in place have a one-month to two-month tenor and are expected to roll accordingly. (6) Debt was assumed upon acquisition of this property and recorded at the outstanding principal amount, net of debt issuance costs. The loan can be prepaid at a 1.0% prepayment premium on any unpaid principal. The loan is open to pre-payment in the last three months of the term. (7) Debt was assumed upon consolidation of this property and recorded at the outstanding principal amount. The following table summarizes the Company’s financing arrangements in place as of December 31, 2023 (dollars in thousands): December 31, 2023 Facility Collateral Date issued Outstanding Carrying value Final stated Weighted Weighted Outstanding Amortized cost Carrying value Weighted Master Repurchase Agreements CMBS Mizuho(4) 4/15/2020 $ 303,514 $ 303,514 N/A (5) 7.26 % 0.0 $ 931,296 $ 470,761 $ 464,888 6.4 Asset Specific Financing Single Family Rental loans Freddie Mac 7/12/2019 590,306 590,306 7/12/2029 2.34 % 4.5 645,277 676,420 676,420 4.5 Mezzanine loans Freddie Mac 10/20/2020 59,252 59,252 8/1/2031 0.30 % 6.3 96,817 98,839 98,839 6.3 Multifamily properties CBRE 12/31/2021 32,366 32,157 6/1/2028 (6) 8.05 % 4.4 N/A 64,697 64,697 4.4 Various 10/10/2023 63,500 63,500 11/6/2024 (7) 8.84 % 0.9 N/A 61,854 61,854 0.9 Unsecured Financing Various 10/15/2020 36,500 35,852 10/25/2025 7.50 % 1.8 N/A N/A N/A N/A Various 4/20/2021 180,000 177,131 5/1/2026 5.75 % 2.3 N/A N/A N/A N/A Various 10/18/2022 6,500 6,500 10/18/2027 7.50 % 3.8 N/A N/A N/A N/A Total/weighted average $ 1,271,938 $ 1,268,212 4.55 % 2.9 $ 676,420 $ 1,372,571 $ 1,366,698 5.6 (1) Weighted-average interest rate using unpaid principal balances. (2) Weighted-average life is determined using the maximum maturity date of the corresponding loans, assuming all extension options are exercised by the borrower. (3) CMBS are shown at fair value on an unconsolidated basis. SFR Loans and mezzanine loans are shown at amortized cost. (4) On April 15, 2020, three of our subsidiaries entered into a master repurchase agreement with Mizuho. Borrowings under these repurchase agreements are collateralized by portions of the CMBS B-Pieces, CMBS I/O Strips, MSCR Notes and mortgage backed securities. (5) The master repurchase agreement with Mizuho does not have a stated maturity date. The transactions in place have a one-month to two-month tenor and are expected to roll accordingly. (6) Debt was assumed upon acquisition of this property and recorded at the outstanding principal amount, net of debt issuance costs. The loan can be prepaid at a 1.0% prepayment premium on any unpaid principal. The loan is open to pre-payment in the last three months of the term. (7) Debt was assumed upon consolidation of this property and recorded at the outstanding principal amount.</t>
        </is>
      </c>
    </row>
    <row r="5">
      <c r="A5" s="4" t="inlineStr">
        <is>
          <t>Schedule of Debt</t>
        </is>
      </c>
      <c r="B5" s="4" t="inlineStr">
        <is>
          <t>As of June 30, 2024, the outstanding principal balances related to the levered SFR Loans and mezzanine loans consisted of the following (dollars in thousands): Investment Investment Date Outstanding Principal Balance (1) Location Property Type Interest Type Interest Rate Maturity Date SFR Loans Senior loan 2/11/2020 $ 31,416 Various Single-family Fixed 2.14 % 10/1/2025 Senior loan 2/11/2020 33,459 Various Single-family Fixed 2.70 % 11/1/2028 Senior loan 2/11/2020 8,892 Various Single-family Fixed 2.79 % 9/1/2028 Senior loan 2/11/2020 9,284 Various Single-family Fixed 2.45 % 3/1/2026 Senior loan 2/11/2020 7,269 Various Single-family Fixed 3.51 % 2/1/2028 Senior loan 2/11/2020 8,706 Various Single-family Fixed 3.30 % 10/1/2028 Senior loan 2/11/2020 7,816 Various Single-family Fixed 3.14 % 1/1/2029 Senior loan 2/11/2020 5,798 Various Single-family Fixed 2.99 % 3/1/2029 Senior loan 2/11/2020 5,130 Various Single-family Fixed 3.14 % 12/1/2028 Senior loan 2/11/2020 4,766 Various Single-family Fixed 2.64 % 10/1/2028 Total $ 122,536 2.69 % Mezzanine Loans Senior loan 10/20/2020 $ 8,723 Wilmington, DE Multifamily Fixed 0.30 % 6/1/2029 Senior loan 10/20/2020 7,344 White Marsh, MD Multifamily Fixed 0.30 % 4/1/2031 Senior loan 10/20/2020 6,353 Philadelphia, PA Multifamily Fixed 0.30 % 7/1/2031 Senior loan 10/20/2020 5,881 Daytona Beach, FL Multifamily Fixed 0.30 % 7/1/2031 Senior loan 10/20/2020 4,523 Laurel, MD Multifamily Fixed 0.30 % 7/1/2031 Senior loan 10/20/2020 4,179 Temple Hills, MD Multifamily Fixed 0.30 % 1/1/2029 Senior loan 10/20/2020 3,390 Temple Hills, MD Multifamily Fixed 0.30 % 5/1/2029 Senior loan 10/20/2020 3,348 Lakewood, NJ Multifamily Fixed 0.30 % 5/1/2029 Senior loan 10/20/2020 2,454 North Aurora, IL Multifamily Fixed 0.30 % 11/1/2028 Senior loan 10/20/2020 2,264 Rosedale, MD Multifamily Fixed 0.30 % 10/1/2028 Senior loan 10/20/2020 2,215 Cockeysville, MD Multifamily Fixed 0.30 % 7/1/2031 Senior loan 10/20/2020 2,026 Laurel, MD Multifamily Fixed 0.30 % 7/1/2029 Senior loan 10/20/2020 1,836 Vancouver, WA Multifamily Fixed 0.30 % 8/1/2031 Senior loan 10/20/2020 1,763 Tyler, TX Multifamily Fixed 0.30 % 11/1/2028 Senior loan 10/20/2020 1,307 Las Vegas, NV Multifamily Fixed 0.30 % 10/1/2028 Senior loan 10/20/2020 918 Atlanta, GA Multifamily Fixed 0.30 % 8/1/2031 Senior loan 10/20/2020 728 Des Moines, IA Multifamily Fixed 0.30 % 3/1/2029 Total $ 59,252 0.30 % (1) Outstanding principal balance represents the total repurchase agreement balance outstanding as of June 30, 2024.</t>
        </is>
      </c>
    </row>
    <row r="6">
      <c r="A6" s="4" t="inlineStr">
        <is>
          <t>Schedule of Line of Credit Facilities</t>
        </is>
      </c>
      <c r="B6" s="4" t="inlineStr">
        <is>
          <t xml:space="preserve">For the six months ended June 30, 2024 and 2023, the activity related to the carrying value of the master repurchase agreements, secured financing agreements and unsecured financing were as follows (in thousands): For the Six Months Ended June 30, 2024 2023 Balances as of January 1, $ 1,268,212 $ 1,345,101 Adjustment to mortgages payable, net on deconsolidation of real estate — (89,012) Principal borrowings 194,104 44,704 Principal repayments (605,941) (52,703) Principal repayments on mortgages payable (116) — Loss on extinguishment of debt 184 — Accretion of discounts 739 437 Amortization of deferred financing costs 24 22 Balances as of June 30, $ 857,206 $ 1,248,549 </t>
        </is>
      </c>
    </row>
    <row r="7">
      <c r="A7" s="4" t="inlineStr">
        <is>
          <t>Schedule of Maturities of Long-term Debt</t>
        </is>
      </c>
      <c r="B7" s="4" t="inlineStr">
        <is>
          <t>The aggregate scheduled maturities, including amortizing principal payments, of total debt for the next five calendar years subsequent to June 30, 2024 are as follows (in thousands): Year Recourse Non-recourse Total 2024(1) $ 127,182 $ 280,651 $ 407,833 2025 46,500 31,416 77,916 2026 180,000 9,284 189,284 2027 6,500 — 6,500 2028 32,480 76,010 108,490 Thereafter 5,900 65,078 70,978 $ 398,562 $ 462,439 $ 861,001 (1) The transactions in place in the master repurchase agreement with Mizuho have a one-month to two-month tenor and are expected to roll according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arrying values and fair values of the Company’s financial assets and liabilities recorded at fair value on a recurring basis, as well as other financial instruments not carried at fair value as of June 30, 2024 (in thousands): Fair Value Carrying Level 1 Level 2 Level 3 Total Assets Cash and cash equivalents $ 4,266 $ 4,266 $ — $ — $ 4,266 Restricted cash 3,050 3,050 — — 3,050 Loans, held-for-investment, net 430,514 — — 377,777 377,777 Preferred stock investments, at fair value 18,384 — — 18,384 18,384 Common stock investments, at fair value 58,887 — — 58,887 58,887 Mortgage loans, held-for-investment, net 232,333 — — 229,529 229,529 Accrued interest 27,501 27,501 — — 27,501 Mortgage loans held in variable interest entities, at fair value 5,600,925 — 5,600,925 — 5,600,925 CMBS structured pass-through certificates, at fair value 37,962 — 37,962 — 37,962 Mortgage backed securities, at fair value 15,975 — 15,975 — 15,975 Stock warrant investments 11,713 — — 11,713 11,713 Accounts receivable and other assets 9,769 8,117 1,652 — 9,769 Total Assets $ 6,451,279 $ 42,934 $ 5,656,514 $ 696,290 $ 6,395,738 Liabilities Secured financing agreements, net $ 254,868 $ — $ — $ 224,648 $ 224,648 Master repurchase agreements 280,651 — — 280,651 280,651 Unsecured notes, net 226,123 — 215,489 — 215,489 Mortgages payable, net 95,564 — — 92,073 92,073 Accounts payable and other accrued liabilities 7,944 7,944 — — 7,944 Accrued interest payable 8,856 8,856 — — 8,856 Bonds payable held in variable interest entities, at fair value 5,219,412 — 5,219,412 — 5,219,412 Total Liabilities $ 6,093,418 $ 16,800 $ 5,434,901 $ 597,372 $ 6,049,074 The carrying values and fair values of the Company’s financial assets and liabilities recorded at fair value on a recurring basis, as well as other financial instruments not carried at fair value as of December 31, 2023 (in thousands): Fair Value Carrying Level 1 Level 2 Level 3 Total Assets Cash and cash equivalents $ 13,824 $ 13,824 $ — $ — $ 13,824 Restricted cash 2,825 2,825 — — 2,825 Loans, held-for-investment, net 328,460 — — 337,110 337,110 Preferred stock investments, at fair value 14,776 — — 14,776 14,776 Common stock investments, at fair value 61,529 — — 61,529 61,529 Mortgage loans, held-for-investment, net 676,420 — — 663,866 663,866 Accrued interest 22,033 22,033 — — 22,033 Mortgage loans held in variable interest entities, at fair value 5,677,763 — 5,677,763 — 5,677,763 CMBS structured pass-through certificates, at fair value 41,212 — 41,212 — 41,212 MSCR Notes, at fair value 10,378 — 10,378 — 10,378 Mortgage backed securities, at fair value 38,270 — 38,270 — 38,270 Accounts receivable and other assets 4,312 1,560 2,752 — 4,312 Total Assets $ 6,891,802 $ 40,242 $ 5,770,375 $ 1,077,281 $ 6,887,898 Liabilities Secured financing agreements, net $ 649,558 $ — $ — $ 666,423 $ 666,423 Master repurchase agreements 303,514 — — 303,514 303,514 Unsecured notes, net 219,483 — 199,859 — 199,859 Mortgages payable, net 95,657 — — 95,470 95,470 Accounts payable and other accrued liabilities 6,428 6,428 — — 6,428 Accrued interest payable 8,209 8,209 — — 8,209 Bonds payable held in variable interest entities, at fair value 5,289,997 — 5,289,997 — 5,289,997 Total Liabilities $ 6,572,846 $ 14,637 $ 5,489,856 $ 1,065,407 $ 6,569,900 </t>
        </is>
      </c>
    </row>
    <row r="5">
      <c r="A5" s="4" t="inlineStr">
        <is>
          <t>Schedule of Fair Value Measurement Inputs and Valuation Techniques</t>
        </is>
      </c>
      <c r="B5" s="4" t="inlineStr">
        <is>
          <t>The following is a summary of significant unobservable inputs used in the fair valuation of the Company's Level 3 assets carried at fair value on the Consolidated Balance Sheets as of June 30, 2024 (in thousands): Carrying Valuation Technique Unobservable Inputs Range Weighted Average (1) NexPoint Storage Partners $ 32,676 Discounted cash flow Terminal cap rate 5.00% - 5.50% 5.25 % Discount rate 7.50% - 9.50% 8.50 % IQHQ, Inc. 18,384 Discounted cash flow Discount rate 11.00% - 12.00% 11.50 % Private REIT 26,211 Market approach NAV per share multiple 1.00 - 1.05x 1.03 % (1) Averages are weighted based on the fair value of the related instrument</t>
        </is>
      </c>
    </row>
    <row r="6">
      <c r="A6" s="4" t="inlineStr">
        <is>
          <t>Schedule of Fair Value, Assets Measured on Recurring Basis, Unobservable Input Reconciliation</t>
        </is>
      </c>
      <c r="B6" s="4" t="inlineStr">
        <is>
          <t xml:space="preserve">The table below reflects a summary of changes for the Company's Level 3 common and preferred stock assets carried at fair value on the Consolidated Balance Sheets for the six months ended June 30, 2024: Balances as of December 31, 2023 Additions Change in Unrealized Gains/(Losses) Balances as of June 30, 2024 NexPoint Storage Partners $ 33,129 $ — $ (453) $ 32,676 IQHQ, Inc. 14,776 3,608 — 18,384 Private REIT 28,400 — (2,189) 26,2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Share-based Payment Arrangement, Restricted Stock Unit, Activity</t>
        </is>
      </c>
      <c r="B4" s="4" t="inlineStr">
        <is>
          <t>The following table includes the number of restricted stock units granted, vested, forfeited and outstanding as of June 30, 2024: 2024 Number of Units Weighted Average Outstanding December 31, 2023 771,671 $ 16.70 Granted 465,315 14.66 Vested (315,246) (1) 16.28 Forfeited (1,665) 14.66 Outstanding June 30, 2024 920,075 $ 15.81 (1) Certain key employees of the Manager elected to net the taxes owed upon vesting against the shares issued resulting in 229,216 shares being issued as shown on the consolidated statements of stockholders' equity.</t>
        </is>
      </c>
    </row>
    <row r="5">
      <c r="A5" s="4" t="inlineStr">
        <is>
          <t>Schedule of Share-based Compensation Arrangements by Share-based Payment Award, Restricted Stock Units, Vested and Expected to Vest</t>
        </is>
      </c>
      <c r="B5" s="4" t="inlineStr">
        <is>
          <t>The vesting schedule for the restricted stock units as of June 30, 2024 is as follows: Shares Vesting February March April Total 2024 — — — — 2025 116,998 132,904 102,201 352,103 2026 54,893 110,250 91,166 256,309 2027 — 110,248 91,168 201,416 2028 — 110,247 — 110,247 Total 171,891 463,649 284,535 920,075</t>
        </is>
      </c>
    </row>
    <row r="6">
      <c r="A6" s="4" t="inlineStr">
        <is>
          <t>Schedule of Sale of Stock</t>
        </is>
      </c>
      <c r="B6" s="4" t="inlineStr">
        <is>
          <t xml:space="preserve">The following table contains summary information of the 2022 ATM Program for sales from inception through June 30, 2024: Gross Proceeds $ 12,575,493 Shares of Common Stock Issued 531,728 Gross Average Sale Price per Share of Common Stock $ 23.65 Sales Commissions $ 188,655 Offering Costs 888,249 Net Proceeds 11,498,589 Average Price Per Share, net $ 21.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for the periods presented (in thousands, except per share amounts): For the Three Months Ended June 30, For the Six Months Ended June 30, 2024 2023 2024 2023 Net income (loss) attributable to common stockholders $ 7,488 $ 5,747 $ (6,799) $ 12,314 Earnings for basic computations Net income attributable to redeemable noncontrolling interests 2,275 1,856 382 3,793 Net income for diluted computations $ 9,763 $ 7,603 $ (6,417) $ 16,107 Weighted-average common shares outstanding Average number of common shares outstanding - basic 17,422 17,213 17,343 17,166 Average number of common shares from assumed vesting of unvested restricted stock units 971 829 896 676 Average number of common shares from assumed conversion of OP Units 5,038 5,038 5,038 5,038 Average number of common shares from assumed conversion of Series B Preferred Stock 4,357 — 3,122 — Average number of common shares outstanding - diluted 27,788 23,080 26,399 22,880 Earnings per weighted average common share: Basic $ 0.43 $ 0.33 $ (0.39) $ 0.72 Diluted $ 0.40 $ 0.33 $ (0.39) $ 0.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ncontrolling Interests (Tables)</t>
        </is>
      </c>
      <c r="B1" s="2" t="inlineStr">
        <is>
          <t>6 Months Ended</t>
        </is>
      </c>
    </row>
    <row r="2">
      <c r="B2" s="2" t="inlineStr">
        <is>
          <t>Jun. 30, 2024</t>
        </is>
      </c>
    </row>
    <row r="3">
      <c r="A3" s="3" t="inlineStr">
        <is>
          <t>Noncontrolling Interest [Abstract]</t>
        </is>
      </c>
      <c r="B3" s="4" t="inlineStr">
        <is>
          <t xml:space="preserve"> </t>
        </is>
      </c>
    </row>
    <row r="4">
      <c r="A4" s="4" t="inlineStr">
        <is>
          <t>Redeemable Noncontrolling Interest</t>
        </is>
      </c>
      <c r="B4" s="4" t="inlineStr">
        <is>
          <t xml:space="preserve">The following table sets forth the redeemable noncontrolling interests in the OP (reflecting the OP’s consolidation of the Subsidiary OPs) for the six months ended June 30, 2024 and 2023 (in thousands): For the Six Months Ended June 30, 2024 2023 Redeemable noncontrolling interests in the OP, January 1, $ 89,471 $ 96,501 Adjustment to redeemable noncontrolling interest in the OP on deconsolidation of real estate — 297 Net income attributable to redeemable noncontrolling interests in the OP 382 3,793 Redemption of redeemable noncontrolling interests in the OP — — Distributions to redeemable noncontrolling interests in the OP (5,038) (6,046) Redeemable noncontrolling interests in the OP, June 30, $ 84,815 $ 94,545 </t>
        </is>
      </c>
    </row>
    <row r="5">
      <c r="A5" s="4" t="inlineStr">
        <is>
          <t>Consolidated Common Shares of Noncontrolling Interest</t>
        </is>
      </c>
      <c r="B5" s="4" t="inlineStr">
        <is>
          <t>The table below presents the common shares and OP Units outstanding held by the noncontrolling interests (“NCI”), as the OP Units and SubOP Units held by the Company are eliminated in consolidation: Period End Common Shares OP Units Held by Combined June 30, 2024 17,461,129 5,038,382 22,499,5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Purchase Commitment, Excluding Long-Term Commitment</t>
        </is>
      </c>
      <c r="B4" s="4" t="inlineStr">
        <is>
          <t xml:space="preserve">The table below shows the Company's unfunded commitments by investment type as of June 30, 2024 and December 31, 2023 (in thousands): Investment Type June 30, 2024 December 31, 2023 Unfunded Commitments Unfunded Commitments Loans $ 190,785 $ — Preferred Equity 12,940 34,966 Common Equity 4,036 6,600 $ 207,761 $ 41,5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Organization and Description of Business (Details)</t>
        </is>
      </c>
      <c r="B1" s="2" t="inlineStr">
        <is>
          <t>6 Months Ended</t>
        </is>
      </c>
    </row>
    <row r="2">
      <c r="B2" s="2" t="inlineStr">
        <is>
          <t>Jun. 30, 2024</t>
        </is>
      </c>
    </row>
    <row r="3">
      <c r="A3" s="3" t="inlineStr">
        <is>
          <t>Consolidation, Less than Wholly Owned Subsidiary, Parent Ownership Interest, Effects of Changes, Net [Line Items]</t>
        </is>
      </c>
      <c r="B3" s="4" t="inlineStr">
        <is>
          <t xml:space="preserve"> </t>
        </is>
      </c>
    </row>
    <row r="4">
      <c r="A4" s="4" t="inlineStr">
        <is>
          <t>Management agreement term</t>
        </is>
      </c>
      <c r="B4" s="4" t="inlineStr">
        <is>
          <t>1 year</t>
        </is>
      </c>
    </row>
    <row r="5">
      <c r="A5" s="4" t="inlineStr">
        <is>
          <t>NexPoint Real Estate Finance Operating Partnership, L.P.</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Limited partnership, ownership interest</t>
        </is>
      </c>
      <c r="B7" s="10" t="n">
        <v>0.8381999999999999</v>
      </c>
    </row>
    <row r="8">
      <c r="A8" s="4" t="inlineStr">
        <is>
          <t>NexPoint Real Estate Finance Operating Partnership, L.P. | Class A OP Units</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Limited partnership, ownership interest</t>
        </is>
      </c>
      <c r="B10" s="11"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Jan. 01, 2024</t>
        </is>
      </c>
      <c r="H2" s="2" t="inlineStr">
        <is>
          <t>Dec. 31, 2023</t>
        </is>
      </c>
      <c r="I2" s="2" t="inlineStr">
        <is>
          <t>Mar. 31, 2023</t>
        </is>
      </c>
      <c r="J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mulative effect of adoption of ASU 2016-13</t>
        </is>
      </c>
      <c r="B4" s="6" t="n">
        <v>-327474</v>
      </c>
      <c r="C4" s="6" t="n">
        <v>-371643</v>
      </c>
      <c r="D4" s="6" t="n">
        <v>-327474</v>
      </c>
      <c r="E4" s="6" t="n">
        <v>-371643</v>
      </c>
      <c r="F4" s="6" t="n">
        <v>-327082</v>
      </c>
      <c r="G4" s="4" t="inlineStr">
        <is>
          <t xml:space="preserve"> </t>
        </is>
      </c>
      <c r="H4" s="6" t="n">
        <v>-347437</v>
      </c>
      <c r="I4" s="6" t="n">
        <v>-377264</v>
      </c>
      <c r="J4" s="6" t="n">
        <v>-448513</v>
      </c>
    </row>
    <row r="5">
      <c r="A5" s="4" t="inlineStr">
        <is>
          <t>Current expected credit loss reserve</t>
        </is>
      </c>
      <c r="B5" s="5" t="n">
        <v>1700</v>
      </c>
      <c r="C5" s="4" t="inlineStr">
        <is>
          <t xml:space="preserve"> </t>
        </is>
      </c>
      <c r="D5" s="5" t="n">
        <v>1700</v>
      </c>
      <c r="E5" s="4" t="inlineStr">
        <is>
          <t xml:space="preserve"> </t>
        </is>
      </c>
      <c r="F5" s="4" t="inlineStr">
        <is>
          <t xml:space="preserve"> </t>
        </is>
      </c>
      <c r="G5" s="6" t="n">
        <v>2100</v>
      </c>
      <c r="H5" s="4" t="inlineStr">
        <is>
          <t xml:space="preserve"> </t>
        </is>
      </c>
      <c r="I5" s="4" t="inlineStr">
        <is>
          <t xml:space="preserve"> </t>
        </is>
      </c>
      <c r="J5" s="4" t="inlineStr">
        <is>
          <t xml:space="preserve"> </t>
        </is>
      </c>
    </row>
    <row r="6">
      <c r="A6" s="4" t="inlineStr">
        <is>
          <t>Reversal of (provision for) credit losses</t>
        </is>
      </c>
      <c r="B6" s="5" t="n">
        <v>2</v>
      </c>
      <c r="C6" s="5" t="n">
        <v>6</v>
      </c>
      <c r="D6" s="5" t="n">
        <v>422</v>
      </c>
      <c r="E6" s="5" t="n">
        <v>4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tained Earnings Less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umulative effect of adoption of ASU 2016-13</t>
        </is>
      </c>
      <c r="B9" s="6" t="n">
        <v>61059</v>
      </c>
      <c r="C9" s="6" t="n">
        <v>9313</v>
      </c>
      <c r="D9" s="6" t="n">
        <v>61059</v>
      </c>
      <c r="E9" s="6" t="n">
        <v>9313</v>
      </c>
      <c r="F9" s="6" t="n">
        <v>59318</v>
      </c>
      <c r="G9" s="4" t="inlineStr">
        <is>
          <t xml:space="preserve"> </t>
        </is>
      </c>
      <c r="H9" s="6" t="n">
        <v>35821</v>
      </c>
      <c r="I9" s="6" t="n">
        <v>2697</v>
      </c>
      <c r="J9" s="5" t="n">
        <v>-4435</v>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umulative effect of adoption of ASU 2016-1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624</v>
      </c>
    </row>
    <row r="13">
      <c r="A13" s="4" t="inlineStr">
        <is>
          <t>Cumulative Effect, Period of Adoption, Adjustment | Retained Earnings Less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umulative effect of adoption of ASU 2016-1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624</v>
      </c>
    </row>
    <row r="16">
      <c r="A16" s="4" t="inlineStr">
        <is>
          <t>Noncontrolling interest in CMBS VIEs | Eight Secur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ariable interest entity, qualitative or quantitative information, ownership percentage</t>
        </is>
      </c>
      <c r="B18" s="4" t="inlineStr">
        <is>
          <t xml:space="preserve"> </t>
        </is>
      </c>
      <c r="C18" s="4" t="inlineStr">
        <is>
          <t xml:space="preserve"> </t>
        </is>
      </c>
      <c r="D18" s="11"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ncontrolling interest in CMBS VIEs | Subordinate Tranche One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ariable interest entity, qualitative or quantitative information, ownership percentage</t>
        </is>
      </c>
      <c r="B21" s="4" t="inlineStr">
        <is>
          <t xml:space="preserve"> </t>
        </is>
      </c>
      <c r="C21" s="4" t="inlineStr">
        <is>
          <t xml:space="preserve"> </t>
        </is>
      </c>
      <c r="D21" s="10" t="n">
        <v>0.938999999999999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ncontrolling interest in CMBS VIEs | Subordinate Tranche Two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ariable interest entity, qualitative or quantitative information, ownership percentage</t>
        </is>
      </c>
      <c r="B24" s="4" t="inlineStr">
        <is>
          <t xml:space="preserve"> </t>
        </is>
      </c>
      <c r="C24" s="4" t="inlineStr">
        <is>
          <t xml:space="preserve"> </t>
        </is>
      </c>
      <c r="D24" s="11" t="n">
        <v>0.9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shares in Thousand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Net interest income</t>
        </is>
      </c>
      <c r="C3" s="4" t="inlineStr">
        <is>
          <t xml:space="preserve"> </t>
        </is>
      </c>
      <c r="D3" s="4" t="inlineStr">
        <is>
          <t xml:space="preserve"> </t>
        </is>
      </c>
      <c r="E3" s="4" t="inlineStr">
        <is>
          <t xml:space="preserve"> </t>
        </is>
      </c>
      <c r="F3" s="4" t="inlineStr">
        <is>
          <t xml:space="preserve"> </t>
        </is>
      </c>
    </row>
    <row r="4">
      <c r="A4" s="4" t="inlineStr">
        <is>
          <t>Interest income</t>
        </is>
      </c>
      <c r="B4" s="4" t="inlineStr">
        <is>
          <t>[1]</t>
        </is>
      </c>
      <c r="C4" s="6" t="n">
        <v>18233</v>
      </c>
      <c r="D4" s="6" t="n">
        <v>17299</v>
      </c>
      <c r="E4" s="6" t="n">
        <v>16659</v>
      </c>
      <c r="F4" s="6" t="n">
        <v>33460</v>
      </c>
    </row>
    <row r="5">
      <c r="A5" s="4" t="inlineStr">
        <is>
          <t>Interest expense</t>
        </is>
      </c>
      <c r="C5" s="5" t="n">
        <v>-11493</v>
      </c>
      <c r="D5" s="5" t="n">
        <v>-13094</v>
      </c>
      <c r="E5" s="5" t="n">
        <v>-22733</v>
      </c>
      <c r="F5" s="5" t="n">
        <v>-25306</v>
      </c>
    </row>
    <row r="6">
      <c r="A6" s="4" t="inlineStr">
        <is>
          <t>Total net interest income (expense)</t>
        </is>
      </c>
      <c r="C6" s="5" t="n">
        <v>6740</v>
      </c>
      <c r="D6" s="5" t="n">
        <v>4205</v>
      </c>
      <c r="E6" s="5" t="n">
        <v>-6074</v>
      </c>
      <c r="F6" s="5" t="n">
        <v>8154</v>
      </c>
    </row>
    <row r="7">
      <c r="A7" s="3" t="inlineStr">
        <is>
          <t>Other income (loss)</t>
        </is>
      </c>
      <c r="C7" s="4" t="inlineStr">
        <is>
          <t xml:space="preserve"> </t>
        </is>
      </c>
      <c r="D7" s="4" t="inlineStr">
        <is>
          <t xml:space="preserve"> </t>
        </is>
      </c>
      <c r="E7" s="4" t="inlineStr">
        <is>
          <t xml:space="preserve"> </t>
        </is>
      </c>
      <c r="F7" s="4" t="inlineStr">
        <is>
          <t xml:space="preserve"> </t>
        </is>
      </c>
    </row>
    <row r="8">
      <c r="A8" s="4" t="inlineStr">
        <is>
          <t>Reversal of (provision for) credit losses</t>
        </is>
      </c>
      <c r="C8" s="5" t="n">
        <v>2</v>
      </c>
      <c r="D8" s="5" t="n">
        <v>6</v>
      </c>
      <c r="E8" s="5" t="n">
        <v>422</v>
      </c>
      <c r="F8" s="5" t="n">
        <v>40</v>
      </c>
    </row>
    <row r="9">
      <c r="A9" s="4" t="inlineStr">
        <is>
          <t>Dividend income</t>
        </is>
      </c>
      <c r="C9" s="5" t="n">
        <v>501</v>
      </c>
      <c r="D9" s="5" t="n">
        <v>0</v>
      </c>
      <c r="E9" s="5" t="n">
        <v>1001</v>
      </c>
      <c r="F9" s="5" t="n">
        <v>0</v>
      </c>
    </row>
    <row r="10">
      <c r="A10" s="4" t="inlineStr">
        <is>
          <t>Other income</t>
        </is>
      </c>
      <c r="C10" s="5" t="n">
        <v>414</v>
      </c>
      <c r="D10" s="5" t="n">
        <v>36</v>
      </c>
      <c r="E10" s="5" t="n">
        <v>488</v>
      </c>
      <c r="F10" s="5" t="n">
        <v>353</v>
      </c>
    </row>
    <row r="11">
      <c r="A11" s="4" t="inlineStr">
        <is>
          <t>Realized gain</t>
        </is>
      </c>
      <c r="C11" s="5" t="n">
        <v>471</v>
      </c>
      <c r="D11" s="5" t="n">
        <v>0</v>
      </c>
      <c r="E11" s="5" t="n">
        <v>471</v>
      </c>
      <c r="F11" s="5" t="n">
        <v>0</v>
      </c>
    </row>
    <row r="12">
      <c r="A12" s="4" t="inlineStr">
        <is>
          <t>Loss on extinguishment of debt</t>
        </is>
      </c>
      <c r="C12" s="5" t="n">
        <v>-184</v>
      </c>
      <c r="D12" s="5" t="n">
        <v>0</v>
      </c>
      <c r="E12" s="5" t="n">
        <v>-184</v>
      </c>
      <c r="F12" s="5" t="n">
        <v>0</v>
      </c>
    </row>
    <row r="13">
      <c r="A13" s="4" t="inlineStr">
        <is>
          <t>Gain on deconsolidation of variable interest entity</t>
        </is>
      </c>
      <c r="C13" s="5" t="n">
        <v>0</v>
      </c>
      <c r="D13" s="5" t="n">
        <v>0</v>
      </c>
      <c r="E13" s="5" t="n">
        <v>0</v>
      </c>
      <c r="F13" s="5" t="n">
        <v>1490</v>
      </c>
    </row>
    <row r="14">
      <c r="A14" s="4" t="inlineStr">
        <is>
          <t>Equity in income (losses) of equity method investments</t>
        </is>
      </c>
      <c r="C14" s="5" t="n">
        <v>-892</v>
      </c>
      <c r="D14" s="5" t="n">
        <v>-889</v>
      </c>
      <c r="E14" s="5" t="n">
        <v>-2892</v>
      </c>
      <c r="F14" s="5" t="n">
        <v>-889</v>
      </c>
    </row>
    <row r="15">
      <c r="A15" s="4" t="inlineStr">
        <is>
          <t>Revenues from consolidated real estate owned</t>
        </is>
      </c>
      <c r="C15" s="5" t="n">
        <v>2035</v>
      </c>
      <c r="D15" s="5" t="n">
        <v>1036</v>
      </c>
      <c r="E15" s="5" t="n">
        <v>4246</v>
      </c>
      <c r="F15" s="5" t="n">
        <v>2064</v>
      </c>
    </row>
    <row r="16">
      <c r="A16" s="4" t="inlineStr">
        <is>
          <t>Total other income</t>
        </is>
      </c>
      <c r="C16" s="5" t="n">
        <v>14168</v>
      </c>
      <c r="D16" s="5" t="n">
        <v>9370</v>
      </c>
      <c r="E16" s="5" t="n">
        <v>23367</v>
      </c>
      <c r="F16" s="5" t="n">
        <v>20319</v>
      </c>
    </row>
    <row r="17">
      <c r="A17" s="3" t="inlineStr">
        <is>
          <t>Operating expenses</t>
        </is>
      </c>
      <c r="C17" s="4" t="inlineStr">
        <is>
          <t xml:space="preserve"> </t>
        </is>
      </c>
      <c r="D17" s="4" t="inlineStr">
        <is>
          <t xml:space="preserve"> </t>
        </is>
      </c>
      <c r="E17" s="4" t="inlineStr">
        <is>
          <t xml:space="preserve"> </t>
        </is>
      </c>
      <c r="F17" s="4" t="inlineStr">
        <is>
          <t xml:space="preserve"> </t>
        </is>
      </c>
    </row>
    <row r="18">
      <c r="A18" s="4" t="inlineStr">
        <is>
          <t>General and administrative expenses</t>
        </is>
      </c>
      <c r="C18" s="5" t="n">
        <v>3179</v>
      </c>
      <c r="D18" s="5" t="n">
        <v>2377</v>
      </c>
      <c r="E18" s="5" t="n">
        <v>7366</v>
      </c>
      <c r="F18" s="5" t="n">
        <v>4529</v>
      </c>
    </row>
    <row r="19">
      <c r="A19" s="4" t="inlineStr">
        <is>
          <t>Loan servicing fees</t>
        </is>
      </c>
      <c r="C19" s="5" t="n">
        <v>350</v>
      </c>
      <c r="D19" s="5" t="n">
        <v>1063</v>
      </c>
      <c r="E19" s="5" t="n">
        <v>917</v>
      </c>
      <c r="F19" s="5" t="n">
        <v>2106</v>
      </c>
    </row>
    <row r="20">
      <c r="A20" s="4" t="inlineStr">
        <is>
          <t>Management fees</t>
        </is>
      </c>
      <c r="C20" s="5" t="n">
        <v>897</v>
      </c>
      <c r="D20" s="5" t="n">
        <v>822</v>
      </c>
      <c r="E20" s="5" t="n">
        <v>1732</v>
      </c>
      <c r="F20" s="5" t="n">
        <v>1650</v>
      </c>
    </row>
    <row r="21">
      <c r="A21" s="4" t="inlineStr">
        <is>
          <t>Expenses from consolidated real estate owned</t>
        </is>
      </c>
      <c r="C21" s="5" t="n">
        <v>4368</v>
      </c>
      <c r="D21" s="5" t="n">
        <v>836</v>
      </c>
      <c r="E21" s="5" t="n">
        <v>9805</v>
      </c>
      <c r="F21" s="5" t="n">
        <v>2333</v>
      </c>
    </row>
    <row r="22">
      <c r="A22" s="4" t="inlineStr">
        <is>
          <t>Total operating expenses</t>
        </is>
      </c>
      <c r="C22" s="5" t="n">
        <v>8794</v>
      </c>
      <c r="D22" s="5" t="n">
        <v>5098</v>
      </c>
      <c r="E22" s="5" t="n">
        <v>19820</v>
      </c>
      <c r="F22" s="5" t="n">
        <v>10618</v>
      </c>
    </row>
    <row r="23">
      <c r="A23" s="4" t="inlineStr">
        <is>
          <t>Net income (loss)</t>
        </is>
      </c>
      <c r="C23" s="5" t="n">
        <v>12114</v>
      </c>
      <c r="D23" s="5" t="n">
        <v>8477</v>
      </c>
      <c r="E23" s="5" t="n">
        <v>-2527</v>
      </c>
      <c r="F23" s="5" t="n">
        <v>17855</v>
      </c>
    </row>
    <row r="24">
      <c r="A24" s="4" t="inlineStr">
        <is>
          <t>Net (income) loss attributable to redeemable noncontrolling interests</t>
        </is>
      </c>
      <c r="C24" s="5" t="n">
        <v>-2275</v>
      </c>
      <c r="D24" s="5" t="n">
        <v>-1856</v>
      </c>
      <c r="E24" s="5" t="n">
        <v>-382</v>
      </c>
      <c r="F24" s="5" t="n">
        <v>-3793</v>
      </c>
    </row>
    <row r="25">
      <c r="A25" s="4" t="inlineStr">
        <is>
          <t>Net income (loss) attributable to common stockholders</t>
        </is>
      </c>
      <c r="C25" s="6" t="n">
        <v>7488</v>
      </c>
      <c r="D25" s="6" t="n">
        <v>5747</v>
      </c>
      <c r="E25" s="6" t="n">
        <v>-6799</v>
      </c>
      <c r="F25" s="6" t="n">
        <v>12314</v>
      </c>
    </row>
    <row r="26">
      <c r="A26" s="4" t="inlineStr">
        <is>
          <t>Weighted-average common shares outstanding - basic (in shares)</t>
        </is>
      </c>
      <c r="C26" s="5" t="n">
        <v>17422</v>
      </c>
      <c r="D26" s="5" t="n">
        <v>17213</v>
      </c>
      <c r="E26" s="5" t="n">
        <v>17343</v>
      </c>
      <c r="F26" s="5" t="n">
        <v>17166</v>
      </c>
    </row>
    <row r="27">
      <c r="A27" s="4" t="inlineStr">
        <is>
          <t>Weighted-average common shares outstanding - diluted (in shares)</t>
        </is>
      </c>
      <c r="C27" s="5" t="n">
        <v>27788</v>
      </c>
      <c r="D27" s="5" t="n">
        <v>23080</v>
      </c>
      <c r="E27" s="5" t="n">
        <v>26399</v>
      </c>
      <c r="F27" s="5" t="n">
        <v>22880</v>
      </c>
    </row>
    <row r="28">
      <c r="A28" s="4" t="inlineStr">
        <is>
          <t>Earnings (loss) per share outstanding - basic (in dollars per share)</t>
        </is>
      </c>
      <c r="C28" s="7" t="n">
        <v>0.43</v>
      </c>
      <c r="D28" s="7" t="n">
        <v>0.33</v>
      </c>
      <c r="E28" s="7" t="n">
        <v>-0.39</v>
      </c>
      <c r="F28" s="7" t="n">
        <v>0.72</v>
      </c>
    </row>
    <row r="29">
      <c r="A29" s="4" t="inlineStr">
        <is>
          <t>Earnings (loss) per share outstanding - diluted (in dollars per share)</t>
        </is>
      </c>
      <c r="C29" s="8" t="n">
        <v>0.4</v>
      </c>
      <c r="D29" s="8" t="n">
        <v>0.33</v>
      </c>
      <c r="E29" s="8" t="n">
        <v>-0.39</v>
      </c>
      <c r="F29" s="8" t="n">
        <v>0.7</v>
      </c>
    </row>
    <row r="30">
      <c r="A30" s="4" t="inlineStr">
        <is>
          <t>Dividends declared per common share (in dollars per share)</t>
        </is>
      </c>
      <c r="C30" s="9" t="n">
        <v>0.5</v>
      </c>
      <c r="D30" s="9" t="n">
        <v>0.6850000000000001</v>
      </c>
      <c r="E30" s="6" t="n">
        <v>1</v>
      </c>
      <c r="F30" s="9" t="n">
        <v>1.37</v>
      </c>
    </row>
    <row r="31">
      <c r="A31" s="4" t="inlineStr">
        <is>
          <t>Series A Preferred Stock</t>
        </is>
      </c>
      <c r="C31" s="4" t="inlineStr">
        <is>
          <t xml:space="preserve"> </t>
        </is>
      </c>
      <c r="D31" s="4" t="inlineStr">
        <is>
          <t xml:space="preserve"> </t>
        </is>
      </c>
      <c r="E31" s="4" t="inlineStr">
        <is>
          <t xml:space="preserve"> </t>
        </is>
      </c>
      <c r="F31" s="4" t="inlineStr">
        <is>
          <t xml:space="preserve"> </t>
        </is>
      </c>
    </row>
    <row r="32">
      <c r="A32" s="3" t="inlineStr">
        <is>
          <t>Operating expenses</t>
        </is>
      </c>
      <c r="C32" s="4" t="inlineStr">
        <is>
          <t xml:space="preserve"> </t>
        </is>
      </c>
      <c r="D32" s="4" t="inlineStr">
        <is>
          <t xml:space="preserve"> </t>
        </is>
      </c>
      <c r="E32" s="4" t="inlineStr">
        <is>
          <t xml:space="preserve"> </t>
        </is>
      </c>
      <c r="F32" s="4" t="inlineStr">
        <is>
          <t xml:space="preserve"> </t>
        </is>
      </c>
    </row>
    <row r="33">
      <c r="A33" s="4" t="inlineStr">
        <is>
          <t>Net (income) loss attributable to Series preferred stockholders</t>
        </is>
      </c>
      <c r="C33" s="6" t="n">
        <v>-874</v>
      </c>
      <c r="D33" s="6" t="n">
        <v>-874</v>
      </c>
      <c r="E33" s="6" t="n">
        <v>-1748</v>
      </c>
      <c r="F33" s="6" t="n">
        <v>-1748</v>
      </c>
    </row>
    <row r="34">
      <c r="A34" s="4" t="inlineStr">
        <is>
          <t>Series B Preferred Stock</t>
        </is>
      </c>
      <c r="C34" s="4" t="inlineStr">
        <is>
          <t xml:space="preserve"> </t>
        </is>
      </c>
      <c r="D34" s="4" t="inlineStr">
        <is>
          <t xml:space="preserve"> </t>
        </is>
      </c>
      <c r="E34" s="4" t="inlineStr">
        <is>
          <t xml:space="preserve"> </t>
        </is>
      </c>
      <c r="F34" s="4" t="inlineStr">
        <is>
          <t xml:space="preserve"> </t>
        </is>
      </c>
    </row>
    <row r="35">
      <c r="A35" s="3" t="inlineStr">
        <is>
          <t>Operating expenses</t>
        </is>
      </c>
      <c r="C35" s="4" t="inlineStr">
        <is>
          <t xml:space="preserve"> </t>
        </is>
      </c>
      <c r="D35" s="4" t="inlineStr">
        <is>
          <t xml:space="preserve"> </t>
        </is>
      </c>
      <c r="E35" s="4" t="inlineStr">
        <is>
          <t xml:space="preserve"> </t>
        </is>
      </c>
      <c r="F35" s="4" t="inlineStr">
        <is>
          <t xml:space="preserve"> </t>
        </is>
      </c>
    </row>
    <row r="36">
      <c r="A36" s="4" t="inlineStr">
        <is>
          <t>Net (income) loss attributable to Series preferred stockholders</t>
        </is>
      </c>
      <c r="C36" s="5" t="n">
        <v>-1477</v>
      </c>
      <c r="D36" s="5" t="n">
        <v>0</v>
      </c>
      <c r="E36" s="5" t="n">
        <v>-2142</v>
      </c>
      <c r="F36" s="5" t="n">
        <v>0</v>
      </c>
    </row>
    <row r="37">
      <c r="A37" s="4" t="inlineStr">
        <is>
          <t>CMBS Structured Pass Through Certificates</t>
        </is>
      </c>
      <c r="C37" s="4" t="inlineStr">
        <is>
          <t xml:space="preserve"> </t>
        </is>
      </c>
      <c r="D37" s="4" t="inlineStr">
        <is>
          <t xml:space="preserve"> </t>
        </is>
      </c>
      <c r="E37" s="4" t="inlineStr">
        <is>
          <t xml:space="preserve"> </t>
        </is>
      </c>
      <c r="F37" s="4" t="inlineStr">
        <is>
          <t xml:space="preserve"> </t>
        </is>
      </c>
    </row>
    <row r="38">
      <c r="A38" s="3" t="inlineStr">
        <is>
          <t>Other income (loss)</t>
        </is>
      </c>
      <c r="C38" s="4" t="inlineStr">
        <is>
          <t xml:space="preserve"> </t>
        </is>
      </c>
      <c r="D38" s="4" t="inlineStr">
        <is>
          <t xml:space="preserve"> </t>
        </is>
      </c>
      <c r="E38" s="4" t="inlineStr">
        <is>
          <t xml:space="preserve"> </t>
        </is>
      </c>
      <c r="F38" s="4" t="inlineStr">
        <is>
          <t xml:space="preserve"> </t>
        </is>
      </c>
    </row>
    <row r="39">
      <c r="A39" s="4" t="inlineStr">
        <is>
          <t>Unrealized gain (loss)</t>
        </is>
      </c>
      <c r="C39" s="5" t="n">
        <v>461</v>
      </c>
      <c r="D39" s="5" t="n">
        <v>968</v>
      </c>
      <c r="E39" s="5" t="n">
        <v>421</v>
      </c>
      <c r="F39" s="5" t="n">
        <v>216</v>
      </c>
    </row>
    <row r="40">
      <c r="A40" s="4" t="inlineStr">
        <is>
          <t>Common Stock</t>
        </is>
      </c>
      <c r="C40" s="4" t="inlineStr">
        <is>
          <t xml:space="preserve"> </t>
        </is>
      </c>
      <c r="D40" s="4" t="inlineStr">
        <is>
          <t xml:space="preserve"> </t>
        </is>
      </c>
      <c r="E40" s="4" t="inlineStr">
        <is>
          <t xml:space="preserve"> </t>
        </is>
      </c>
      <c r="F40" s="4" t="inlineStr">
        <is>
          <t xml:space="preserve"> </t>
        </is>
      </c>
    </row>
    <row r="41">
      <c r="A41" s="3" t="inlineStr">
        <is>
          <t>Other income (loss)</t>
        </is>
      </c>
      <c r="C41" s="4" t="inlineStr">
        <is>
          <t xml:space="preserve"> </t>
        </is>
      </c>
      <c r="D41" s="4" t="inlineStr">
        <is>
          <t xml:space="preserve"> </t>
        </is>
      </c>
      <c r="E41" s="4" t="inlineStr">
        <is>
          <t xml:space="preserve"> </t>
        </is>
      </c>
      <c r="F41" s="4" t="inlineStr">
        <is>
          <t xml:space="preserve"> </t>
        </is>
      </c>
    </row>
    <row r="42">
      <c r="A42" s="4" t="inlineStr">
        <is>
          <t>Change in unrealized gain (loss)</t>
        </is>
      </c>
      <c r="C42" s="5" t="n">
        <v>-1771</v>
      </c>
      <c r="D42" s="5" t="n">
        <v>175</v>
      </c>
      <c r="E42" s="5" t="n">
        <v>-2642</v>
      </c>
      <c r="F42" s="5" t="n">
        <v>-1092</v>
      </c>
    </row>
    <row r="43">
      <c r="A43" s="4" t="inlineStr">
        <is>
          <t>Series A Preferred Stock</t>
        </is>
      </c>
      <c r="C43" s="4" t="inlineStr">
        <is>
          <t xml:space="preserve"> </t>
        </is>
      </c>
      <c r="D43" s="4" t="inlineStr">
        <is>
          <t xml:space="preserve"> </t>
        </is>
      </c>
      <c r="E43" s="4" t="inlineStr">
        <is>
          <t xml:space="preserve"> </t>
        </is>
      </c>
      <c r="F43" s="4" t="inlineStr">
        <is>
          <t xml:space="preserve"> </t>
        </is>
      </c>
    </row>
    <row r="44">
      <c r="A44" s="3" t="inlineStr">
        <is>
          <t>Other income (loss)</t>
        </is>
      </c>
      <c r="C44" s="4" t="inlineStr">
        <is>
          <t xml:space="preserve"> </t>
        </is>
      </c>
      <c r="D44" s="4" t="inlineStr">
        <is>
          <t xml:space="preserve"> </t>
        </is>
      </c>
      <c r="E44" s="4" t="inlineStr">
        <is>
          <t xml:space="preserve"> </t>
        </is>
      </c>
      <c r="F44" s="4" t="inlineStr">
        <is>
          <t xml:space="preserve"> </t>
        </is>
      </c>
    </row>
    <row r="45">
      <c r="A45" s="4" t="inlineStr">
        <is>
          <t>Change in unrealized gain (loss)</t>
        </is>
      </c>
      <c r="C45" s="5" t="n">
        <v>38</v>
      </c>
      <c r="D45" s="5" t="n">
        <v>0</v>
      </c>
      <c r="E45" s="5" t="n">
        <v>102</v>
      </c>
      <c r="F45" s="5" t="n">
        <v>0</v>
      </c>
    </row>
    <row r="46">
      <c r="A46" s="4" t="inlineStr">
        <is>
          <t>MSCR Notes</t>
        </is>
      </c>
      <c r="C46" s="4" t="inlineStr">
        <is>
          <t xml:space="preserve"> </t>
        </is>
      </c>
      <c r="D46" s="4" t="inlineStr">
        <is>
          <t xml:space="preserve"> </t>
        </is>
      </c>
      <c r="E46" s="4" t="inlineStr">
        <is>
          <t xml:space="preserve"> </t>
        </is>
      </c>
      <c r="F46" s="4" t="inlineStr">
        <is>
          <t xml:space="preserve"> </t>
        </is>
      </c>
    </row>
    <row r="47">
      <c r="A47" s="3" t="inlineStr">
        <is>
          <t>Other income (loss)</t>
        </is>
      </c>
      <c r="C47" s="4" t="inlineStr">
        <is>
          <t xml:space="preserve"> </t>
        </is>
      </c>
      <c r="D47" s="4" t="inlineStr">
        <is>
          <t xml:space="preserve"> </t>
        </is>
      </c>
      <c r="E47" s="4" t="inlineStr">
        <is>
          <t xml:space="preserve"> </t>
        </is>
      </c>
      <c r="F47" s="4" t="inlineStr">
        <is>
          <t xml:space="preserve"> </t>
        </is>
      </c>
    </row>
    <row r="48">
      <c r="A48" s="4" t="inlineStr">
        <is>
          <t>Unrealized gain (loss)</t>
        </is>
      </c>
      <c r="C48" s="5" t="n">
        <v>2</v>
      </c>
      <c r="D48" s="5" t="n">
        <v>326</v>
      </c>
      <c r="E48" s="5" t="n">
        <v>-13</v>
      </c>
      <c r="F48" s="5" t="n">
        <v>28</v>
      </c>
    </row>
    <row r="49">
      <c r="A49" s="4" t="inlineStr">
        <is>
          <t>Collateralized Mortgage Backed Securities</t>
        </is>
      </c>
      <c r="C49" s="4" t="inlineStr">
        <is>
          <t xml:space="preserve"> </t>
        </is>
      </c>
      <c r="D49" s="4" t="inlineStr">
        <is>
          <t xml:space="preserve"> </t>
        </is>
      </c>
      <c r="E49" s="4" t="inlineStr">
        <is>
          <t xml:space="preserve"> </t>
        </is>
      </c>
      <c r="F49" s="4" t="inlineStr">
        <is>
          <t xml:space="preserve"> </t>
        </is>
      </c>
    </row>
    <row r="50">
      <c r="A50" s="3" t="inlineStr">
        <is>
          <t>Other income (loss)</t>
        </is>
      </c>
      <c r="C50" s="4" t="inlineStr">
        <is>
          <t xml:space="preserve"> </t>
        </is>
      </c>
      <c r="D50" s="4" t="inlineStr">
        <is>
          <t xml:space="preserve"> </t>
        </is>
      </c>
      <c r="E50" s="4" t="inlineStr">
        <is>
          <t xml:space="preserve"> </t>
        </is>
      </c>
      <c r="F50" s="4" t="inlineStr">
        <is>
          <t xml:space="preserve"> </t>
        </is>
      </c>
    </row>
    <row r="51">
      <c r="A51" s="4" t="inlineStr">
        <is>
          <t>Unrealized gain (loss)</t>
        </is>
      </c>
      <c r="C51" s="5" t="n">
        <v>175</v>
      </c>
      <c r="D51" s="5" t="n">
        <v>826</v>
      </c>
      <c r="E51" s="5" t="n">
        <v>615</v>
      </c>
      <c r="F51" s="5" t="n">
        <v>220</v>
      </c>
    </row>
    <row r="52">
      <c r="A52" s="4" t="inlineStr">
        <is>
          <t>Noncontrolling interest in CMBS VIEs</t>
        </is>
      </c>
      <c r="C52" s="4" t="inlineStr">
        <is>
          <t xml:space="preserve"> </t>
        </is>
      </c>
      <c r="D52" s="4" t="inlineStr">
        <is>
          <t xml:space="preserve"> </t>
        </is>
      </c>
      <c r="E52" s="4" t="inlineStr">
        <is>
          <t xml:space="preserve"> </t>
        </is>
      </c>
      <c r="F52" s="4" t="inlineStr">
        <is>
          <t xml:space="preserve"> </t>
        </is>
      </c>
    </row>
    <row r="53">
      <c r="A53" s="3" t="inlineStr">
        <is>
          <t>Other income (loss)</t>
        </is>
      </c>
      <c r="C53" s="4" t="inlineStr">
        <is>
          <t xml:space="preserve"> </t>
        </is>
      </c>
      <c r="D53" s="4" t="inlineStr">
        <is>
          <t xml:space="preserve"> </t>
        </is>
      </c>
      <c r="E53" s="4" t="inlineStr">
        <is>
          <t xml:space="preserve"> </t>
        </is>
      </c>
      <c r="F53" s="4" t="inlineStr">
        <is>
          <t xml:space="preserve"> </t>
        </is>
      </c>
    </row>
    <row r="54">
      <c r="A54" s="4" t="inlineStr">
        <is>
          <t>Change in net assets related to consolidated CMBS variable interest entities</t>
        </is>
      </c>
      <c r="C54" s="5" t="n">
        <v>12916</v>
      </c>
      <c r="D54" s="5" t="n">
        <v>6886</v>
      </c>
      <c r="E54" s="5" t="n">
        <v>21332</v>
      </c>
      <c r="F54" s="5" t="n">
        <v>17889</v>
      </c>
    </row>
    <row r="55">
      <c r="A55" s="4" t="inlineStr">
        <is>
          <t>Unrealized gain (loss)</t>
        </is>
      </c>
      <c r="C55" s="5" t="n">
        <v>-2906</v>
      </c>
      <c r="D55" s="5" t="n">
        <v>-4001</v>
      </c>
      <c r="E55" s="5" t="n">
        <v>-3726</v>
      </c>
      <c r="F55" s="5" t="n">
        <v>-3641</v>
      </c>
    </row>
    <row r="56">
      <c r="A56" s="4" t="inlineStr">
        <is>
          <t>Redeemable Noncontrolling Interests</t>
        </is>
      </c>
      <c r="C56" s="4" t="inlineStr">
        <is>
          <t xml:space="preserve"> </t>
        </is>
      </c>
      <c r="D56" s="4" t="inlineStr">
        <is>
          <t xml:space="preserve"> </t>
        </is>
      </c>
      <c r="E56" s="4" t="inlineStr">
        <is>
          <t xml:space="preserve"> </t>
        </is>
      </c>
      <c r="F56" s="4" t="inlineStr">
        <is>
          <t xml:space="preserve"> </t>
        </is>
      </c>
    </row>
    <row r="57">
      <c r="A57" s="3" t="inlineStr">
        <is>
          <t>Operating expenses</t>
        </is>
      </c>
      <c r="C57" s="4" t="inlineStr">
        <is>
          <t xml:space="preserve"> </t>
        </is>
      </c>
      <c r="D57" s="4" t="inlineStr">
        <is>
          <t xml:space="preserve"> </t>
        </is>
      </c>
      <c r="E57" s="4" t="inlineStr">
        <is>
          <t xml:space="preserve"> </t>
        </is>
      </c>
      <c r="F57" s="4" t="inlineStr">
        <is>
          <t xml:space="preserve"> </t>
        </is>
      </c>
    </row>
    <row r="58">
      <c r="A58" s="4" t="inlineStr">
        <is>
          <t>Net (income) loss attributable to redeemable noncontrolling interests</t>
        </is>
      </c>
      <c r="C58" s="6" t="n">
        <v>-2275</v>
      </c>
      <c r="D58" s="6" t="n">
        <v>-1856</v>
      </c>
      <c r="E58" s="6" t="n">
        <v>-382</v>
      </c>
      <c r="F58" s="6" t="n">
        <v>-3793</v>
      </c>
    </row>
    <row r="59"/>
    <row r="60">
      <c r="A60" s="4" t="inlineStr">
        <is>
          <t>[1]    Includes $25.0 million related to accelerated amortization of the premium associated with the prepayment on a senior loan in the first quarter of 2024.</t>
        </is>
      </c>
    </row>
  </sheetData>
  <mergeCells count="5">
    <mergeCell ref="A1:B2"/>
    <mergeCell ref="C1:D1"/>
    <mergeCell ref="E1:F1"/>
    <mergeCell ref="A59:E59"/>
    <mergeCell ref="A60:E6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Held for Investment, Net -Schedule of Loans Held for Investment (Details) $ in Thousands</t>
        </is>
      </c>
      <c r="B1" s="2" t="inlineStr">
        <is>
          <t>6 Months Ended</t>
        </is>
      </c>
      <c r="C1" s="2" t="inlineStr">
        <is>
          <t>12 Months Ended</t>
        </is>
      </c>
    </row>
    <row r="2">
      <c r="B2" s="2" t="inlineStr">
        <is>
          <t>Jun. 30, 2024 USD ($) loan</t>
        </is>
      </c>
      <c r="C2" s="2" t="inlineStr">
        <is>
          <t>Dec. 31, 2023 USD ($) loan</t>
        </is>
      </c>
    </row>
    <row r="3">
      <c r="A3" s="3" t="inlineStr">
        <is>
          <t>Financing Receivable, Troubled Debt Restructuring [Line Items]</t>
        </is>
      </c>
      <c r="B3" s="4" t="inlineStr">
        <is>
          <t xml:space="preserve"> </t>
        </is>
      </c>
      <c r="C3" s="4" t="inlineStr">
        <is>
          <t xml:space="preserve"> </t>
        </is>
      </c>
    </row>
    <row r="4">
      <c r="A4" s="4" t="inlineStr">
        <is>
          <t>Outstanding Face Amount</t>
        </is>
      </c>
      <c r="B4" s="6" t="n">
        <v>671809</v>
      </c>
      <c r="C4" s="6" t="n">
        <v>973876</v>
      </c>
    </row>
    <row r="5">
      <c r="A5" s="4" t="inlineStr">
        <is>
          <t>Carrying Value</t>
        </is>
      </c>
      <c r="B5" s="6" t="n">
        <v>662847</v>
      </c>
      <c r="C5" s="6" t="n">
        <v>1004880</v>
      </c>
    </row>
    <row r="6">
      <c r="A6" s="4" t="inlineStr">
        <is>
          <t>Loan Count | loan</t>
        </is>
      </c>
      <c r="B6" s="5" t="n">
        <v>51</v>
      </c>
      <c r="C6" s="5" t="n">
        <v>48</v>
      </c>
    </row>
    <row r="7">
      <c r="A7" s="4" t="inlineStr">
        <is>
          <t>Fixed Rate</t>
        </is>
      </c>
      <c r="B7" s="10" t="n">
        <v>0.6036</v>
      </c>
      <c r="C7" s="10" t="n">
        <v>0.8482</v>
      </c>
    </row>
    <row r="8">
      <c r="A8" s="4" t="inlineStr">
        <is>
          <t>Coupon</t>
        </is>
      </c>
      <c r="B8" s="10" t="n">
        <v>0.1099</v>
      </c>
      <c r="C8" s="10" t="n">
        <v>0.0694</v>
      </c>
    </row>
    <row r="9">
      <c r="A9" s="4" t="inlineStr">
        <is>
          <t>Life (years)</t>
        </is>
      </c>
      <c r="B9" s="4" t="inlineStr">
        <is>
          <t>2 years 8 months 1 day</t>
        </is>
      </c>
      <c r="C9" s="4" t="inlineStr">
        <is>
          <t>4 years 1 month 24 days</t>
        </is>
      </c>
    </row>
    <row r="10">
      <c r="A10" s="4" t="inlineStr">
        <is>
          <t>Mortgage loans, held-for-investment</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Outstanding Face Amount</t>
        </is>
      </c>
      <c r="B12" s="6" t="n">
        <v>229007</v>
      </c>
      <c r="C12" s="6" t="n">
        <v>645277</v>
      </c>
    </row>
    <row r="13">
      <c r="A13" s="4" t="inlineStr">
        <is>
          <t>Carrying Value</t>
        </is>
      </c>
      <c r="B13" s="6" t="n">
        <v>232333</v>
      </c>
      <c r="C13" s="6" t="n">
        <v>676420</v>
      </c>
    </row>
    <row r="14">
      <c r="A14" s="4" t="inlineStr">
        <is>
          <t>Loan Count | loan</t>
        </is>
      </c>
      <c r="B14" s="5" t="n">
        <v>11</v>
      </c>
      <c r="C14" s="5" t="n">
        <v>11</v>
      </c>
    </row>
    <row r="15">
      <c r="A15" s="4" t="inlineStr">
        <is>
          <t>Fixed Rate</t>
        </is>
      </c>
      <c r="B15" s="10" t="n">
        <v>0.5864</v>
      </c>
      <c r="C15" s="11" t="n">
        <v>1</v>
      </c>
    </row>
    <row r="16">
      <c r="A16" s="4" t="inlineStr">
        <is>
          <t>Coupon</t>
        </is>
      </c>
      <c r="B16" s="10" t="n">
        <v>0.09039999999999999</v>
      </c>
      <c r="C16" s="10" t="n">
        <v>0.0479</v>
      </c>
    </row>
    <row r="17">
      <c r="A17" s="4" t="inlineStr">
        <is>
          <t>Life (years)</t>
        </is>
      </c>
      <c r="B17" s="4" t="inlineStr">
        <is>
          <t>3 years 3 days</t>
        </is>
      </c>
      <c r="C17" s="4" t="inlineStr">
        <is>
          <t>4 years 5 months 26 days</t>
        </is>
      </c>
    </row>
    <row r="18">
      <c r="A18" s="4" t="inlineStr">
        <is>
          <t>Mezzanine loans, held-for-investment</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Outstanding Face Amount</t>
        </is>
      </c>
      <c r="B20" s="6" t="n">
        <v>133207</v>
      </c>
      <c r="C20" s="6" t="n">
        <v>133207</v>
      </c>
    </row>
    <row r="21">
      <c r="A21" s="4" t="inlineStr">
        <is>
          <t>Carrying Value</t>
        </is>
      </c>
      <c r="B21" s="6" t="n">
        <v>134997</v>
      </c>
      <c r="C21" s="6" t="n">
        <v>135069</v>
      </c>
    </row>
    <row r="22">
      <c r="A22" s="4" t="inlineStr">
        <is>
          <t>Loan Count | loan</t>
        </is>
      </c>
      <c r="B22" s="5" t="n">
        <v>22</v>
      </c>
      <c r="C22" s="5" t="n">
        <v>22</v>
      </c>
    </row>
    <row r="23">
      <c r="A23" s="4" t="inlineStr">
        <is>
          <t>Fixed Rate</t>
        </is>
      </c>
      <c r="B23" s="10" t="n">
        <v>0.7831</v>
      </c>
      <c r="C23" s="10" t="n">
        <v>0.7831</v>
      </c>
    </row>
    <row r="24">
      <c r="A24" s="4" t="inlineStr">
        <is>
          <t>Coupon</t>
        </is>
      </c>
      <c r="B24" s="10" t="n">
        <v>0.096</v>
      </c>
      <c r="C24" s="10" t="n">
        <v>0.0961</v>
      </c>
    </row>
    <row r="25">
      <c r="A25" s="4" t="inlineStr">
        <is>
          <t>Life (years)</t>
        </is>
      </c>
      <c r="B25" s="4" t="inlineStr">
        <is>
          <t>4 years 10 months 9 days</t>
        </is>
      </c>
      <c r="C25" s="4" t="inlineStr">
        <is>
          <t>5 years 4 months 9 days</t>
        </is>
      </c>
    </row>
    <row r="26">
      <c r="A26" s="4" t="inlineStr">
        <is>
          <t>Preferred equity, held-for-investment</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Outstanding Face Amount</t>
        </is>
      </c>
      <c r="B28" s="6" t="n">
        <v>241595</v>
      </c>
      <c r="C28" s="6" t="n">
        <v>195392</v>
      </c>
    </row>
    <row r="29">
      <c r="A29" s="4" t="inlineStr">
        <is>
          <t>Carrying Value</t>
        </is>
      </c>
      <c r="B29" s="6" t="n">
        <v>240575</v>
      </c>
      <c r="C29" s="6" t="n">
        <v>193391</v>
      </c>
    </row>
    <row r="30">
      <c r="A30" s="4" t="inlineStr">
        <is>
          <t>Loan Count | loan</t>
        </is>
      </c>
      <c r="B30" s="5" t="n">
        <v>16</v>
      </c>
      <c r="C30" s="5" t="n">
        <v>15</v>
      </c>
    </row>
    <row r="31">
      <c r="A31" s="4" t="inlineStr">
        <is>
          <t>Fixed Rate</t>
        </is>
      </c>
      <c r="B31" s="10" t="n">
        <v>0.4094</v>
      </c>
      <c r="C31" s="10" t="n">
        <v>0.3912</v>
      </c>
    </row>
    <row r="32">
      <c r="A32" s="4" t="inlineStr">
        <is>
          <t>Coupon</t>
        </is>
      </c>
      <c r="B32" s="10" t="n">
        <v>0.1207</v>
      </c>
      <c r="C32" s="10" t="n">
        <v>0.122</v>
      </c>
    </row>
    <row r="33">
      <c r="A33" s="4" t="inlineStr">
        <is>
          <t>Life (years)</t>
        </is>
      </c>
      <c r="B33" s="4" t="inlineStr">
        <is>
          <t>1 year 7 months 20 days</t>
        </is>
      </c>
      <c r="C33" s="4" t="inlineStr">
        <is>
          <t>2 years 2 months 19 days</t>
        </is>
      </c>
    </row>
    <row r="34">
      <c r="A34" s="4" t="inlineStr">
        <is>
          <t>Promissory note, held-for-investment</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Outstanding Face Amount</t>
        </is>
      </c>
      <c r="B36" s="6" t="n">
        <v>68000</v>
      </c>
      <c r="C36" s="4" t="inlineStr">
        <is>
          <t xml:space="preserve"> </t>
        </is>
      </c>
    </row>
    <row r="37">
      <c r="A37" s="4" t="inlineStr">
        <is>
          <t>Carrying Value</t>
        </is>
      </c>
      <c r="B37" s="6" t="n">
        <v>54942</v>
      </c>
      <c r="C37" s="4" t="inlineStr">
        <is>
          <t xml:space="preserve"> </t>
        </is>
      </c>
    </row>
    <row r="38">
      <c r="A38" s="4" t="inlineStr">
        <is>
          <t>Loan Count | loan</t>
        </is>
      </c>
      <c r="B38" s="5" t="n">
        <v>2</v>
      </c>
      <c r="C38" s="4" t="inlineStr">
        <is>
          <t xml:space="preserve"> </t>
        </is>
      </c>
    </row>
    <row r="39">
      <c r="A39" s="4" t="inlineStr">
        <is>
          <t>Fixed Rate</t>
        </is>
      </c>
      <c r="B39" s="11" t="n">
        <v>1</v>
      </c>
      <c r="C39" s="4" t="inlineStr">
        <is>
          <t xml:space="preserve"> </t>
        </is>
      </c>
    </row>
    <row r="40">
      <c r="A40" s="4" t="inlineStr">
        <is>
          <t>Coupon</t>
        </is>
      </c>
      <c r="B40" s="10" t="n">
        <v>0.1647</v>
      </c>
      <c r="C40" s="4" t="inlineStr">
        <is>
          <t xml:space="preserve"> </t>
        </is>
      </c>
    </row>
    <row r="41">
      <c r="A41" s="4" t="inlineStr">
        <is>
          <t>Life (years)</t>
        </is>
      </c>
      <c r="B41" s="4" t="inlineStr">
        <is>
          <t>10 months 20 days</t>
        </is>
      </c>
      <c r="C4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Net -Schedule of Loan and Preferred Equity Portfolio Activity (Details) - USD ($) $ in Thousands</t>
        </is>
      </c>
      <c r="B1" s="2" t="inlineStr">
        <is>
          <t>6 Months Ended</t>
        </is>
      </c>
    </row>
    <row r="2">
      <c r="B2" s="2" t="inlineStr">
        <is>
          <t>Jun. 30, 2024</t>
        </is>
      </c>
      <c r="C2" s="2" t="inlineStr">
        <is>
          <t>Jun. 30, 2023</t>
        </is>
      </c>
    </row>
    <row r="3">
      <c r="A3" s="3" t="inlineStr">
        <is>
          <t>Accounts, Notes, Loans and Financing Receivable [Roll Forward]</t>
        </is>
      </c>
      <c r="B3" s="4" t="inlineStr">
        <is>
          <t xml:space="preserve"> </t>
        </is>
      </c>
      <c r="C3" s="4" t="inlineStr">
        <is>
          <t xml:space="preserve"> </t>
        </is>
      </c>
    </row>
    <row r="4">
      <c r="A4" s="4" t="inlineStr">
        <is>
          <t>Beginning balance</t>
        </is>
      </c>
      <c r="B4" s="6" t="n">
        <v>1004880</v>
      </c>
      <c r="C4" s="4" t="inlineStr">
        <is>
          <t xml:space="preserve"> </t>
        </is>
      </c>
    </row>
    <row r="5">
      <c r="A5" s="4" t="inlineStr">
        <is>
          <t>Recognition of retained preferred equity investment upon deconsolidation of real estate (Note 14)</t>
        </is>
      </c>
      <c r="B5" s="5" t="n">
        <v>93943</v>
      </c>
      <c r="C5" s="6" t="n">
        <v>55684</v>
      </c>
    </row>
    <row r="6">
      <c r="A6" s="4" t="inlineStr">
        <is>
          <t>Ending balance</t>
        </is>
      </c>
      <c r="B6" s="5" t="n">
        <v>662847</v>
      </c>
      <c r="C6" s="4" t="inlineStr">
        <is>
          <t xml:space="preserve"> </t>
        </is>
      </c>
    </row>
    <row r="7">
      <c r="A7" s="4" t="inlineStr">
        <is>
          <t>Loans Receivable, Held for Investment</t>
        </is>
      </c>
      <c r="B7" s="4" t="inlineStr">
        <is>
          <t xml:space="preserve"> </t>
        </is>
      </c>
      <c r="C7" s="4" t="inlineStr">
        <is>
          <t xml:space="preserve"> </t>
        </is>
      </c>
    </row>
    <row r="8">
      <c r="A8" s="3" t="inlineStr">
        <is>
          <t>Accounts, Notes, Loans and Financing Receivable [Roll Forward]</t>
        </is>
      </c>
      <c r="B8" s="4" t="inlineStr">
        <is>
          <t xml:space="preserve"> </t>
        </is>
      </c>
      <c r="C8" s="4" t="inlineStr">
        <is>
          <t xml:space="preserve"> </t>
        </is>
      </c>
    </row>
    <row r="9">
      <c r="A9" s="4" t="inlineStr">
        <is>
          <t>Beginning balance</t>
        </is>
      </c>
      <c r="B9" s="5" t="n">
        <v>1004880</v>
      </c>
      <c r="C9" s="5" t="n">
        <v>982678</v>
      </c>
    </row>
    <row r="10">
      <c r="A10" s="4" t="inlineStr">
        <is>
          <t>Recognition of retained preferred equity investment upon deconsolidation of real estate (Note 14)</t>
        </is>
      </c>
      <c r="B10" s="5" t="n">
        <v>0</v>
      </c>
      <c r="C10" s="5" t="n">
        <v>36022</v>
      </c>
    </row>
    <row r="11">
      <c r="A11" s="4" t="inlineStr">
        <is>
          <t>Cumulative effect of adoption of ASU 2016-13 (See Note 2)</t>
        </is>
      </c>
      <c r="B11" s="5" t="n">
        <v>0</v>
      </c>
      <c r="C11" s="5" t="n">
        <v>-1624</v>
      </c>
    </row>
    <row r="12">
      <c r="A12" s="4" t="inlineStr">
        <is>
          <t>Originations</t>
        </is>
      </c>
      <c r="B12" s="5" t="n">
        <v>187368</v>
      </c>
      <c r="C12" s="5" t="n">
        <v>55684</v>
      </c>
    </row>
    <row r="13">
      <c r="A13" s="4" t="inlineStr">
        <is>
          <t>Proceeds from principal repayments</t>
        </is>
      </c>
      <c r="B13" s="5" t="n">
        <v>-512274</v>
      </c>
      <c r="C13" s="5" t="n">
        <v>-53856</v>
      </c>
    </row>
    <row r="14">
      <c r="A14" s="4" t="inlineStr">
        <is>
          <t>PIK distribution reinvested in Preferred Units</t>
        </is>
      </c>
      <c r="B14" s="5" t="n">
        <v>7296</v>
      </c>
      <c r="C14" s="5" t="n">
        <v>1794</v>
      </c>
    </row>
    <row r="15">
      <c r="A15" s="4" t="inlineStr">
        <is>
          <t>Amortization of loan premium, net</t>
        </is>
      </c>
      <c r="B15" s="5" t="n">
        <v>-24845</v>
      </c>
      <c r="C15" s="5" t="n">
        <v>-3341</v>
      </c>
    </row>
    <row r="16">
      <c r="A16" s="4" t="inlineStr">
        <is>
          <t>(Provision for) reversal of credit losses</t>
        </is>
      </c>
      <c r="B16" s="5" t="n">
        <v>422</v>
      </c>
      <c r="C16" s="5" t="n">
        <v>40</v>
      </c>
    </row>
    <row r="17">
      <c r="A17" s="4" t="inlineStr">
        <is>
          <t>Ending balance</t>
        </is>
      </c>
      <c r="B17" s="6" t="n">
        <v>662847</v>
      </c>
      <c r="C17" s="6" t="n">
        <v>101739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Held for Investment, Net - Additional Information (Details) $ in Millions</t>
        </is>
      </c>
      <c r="B1" s="2" t="inlineStr">
        <is>
          <t>Jun. 30, 2024 USD ($)</t>
        </is>
      </c>
      <c r="C1" s="2" t="inlineStr">
        <is>
          <t>Dec. 31, 2023 USD ($)</t>
        </is>
      </c>
    </row>
    <row r="2">
      <c r="A2" s="3" t="inlineStr">
        <is>
          <t>Accounts, Notes, Loans and Financing Receivable, Gross, Allowance, and Net [Abstract]</t>
        </is>
      </c>
      <c r="B2" s="4" t="inlineStr">
        <is>
          <t xml:space="preserve"> </t>
        </is>
      </c>
      <c r="C2" s="4" t="inlineStr">
        <is>
          <t xml:space="preserve"> </t>
        </is>
      </c>
    </row>
    <row r="3">
      <c r="A3" s="4" t="inlineStr">
        <is>
          <t>Financing receivable, unamortized premium</t>
        </is>
      </c>
      <c r="B3" s="12" t="n">
        <v>7.3</v>
      </c>
      <c r="C3" s="12" t="n">
        <v>33.1</v>
      </c>
    </row>
    <row r="4">
      <c r="A4" s="4" t="inlineStr">
        <is>
          <t>Weighted-average risk rating</t>
        </is>
      </c>
      <c r="B4" s="5" t="n">
        <v>3</v>
      </c>
      <c r="C4" s="5" t="n">
        <v>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Held for Investment, Net - Principal Balance and Net Book Value of the Loan Portfolio Based on Internal Risk Ratings (Details) $ in Thousands</t>
        </is>
      </c>
      <c r="B1" s="2" t="inlineStr">
        <is>
          <t>Jun. 30, 2024 USD ($) loan</t>
        </is>
      </c>
      <c r="C1" s="2" t="inlineStr">
        <is>
          <t>Dec. 31, 2023 USD ($) loan</t>
        </is>
      </c>
    </row>
    <row r="2">
      <c r="A2" s="3" t="inlineStr">
        <is>
          <t>Financing Receivable, Nonaccrual [Line Items]</t>
        </is>
      </c>
      <c r="B2" s="4" t="inlineStr">
        <is>
          <t xml:space="preserve"> </t>
        </is>
      </c>
      <c r="C2" s="4" t="inlineStr">
        <is>
          <t xml:space="preserve"> </t>
        </is>
      </c>
    </row>
    <row r="3">
      <c r="A3" s="4" t="inlineStr">
        <is>
          <t>Number of Loans | loan</t>
        </is>
      </c>
      <c r="B3" s="5" t="n">
        <v>51</v>
      </c>
      <c r="C3" s="5" t="n">
        <v>48</v>
      </c>
    </row>
    <row r="4">
      <c r="A4" s="4" t="inlineStr">
        <is>
          <t>Carrying Value | $</t>
        </is>
      </c>
      <c r="B4" s="6" t="n">
        <v>662847</v>
      </c>
      <c r="C4" s="6" t="n">
        <v>1004880</v>
      </c>
    </row>
    <row r="5">
      <c r="A5" s="4" t="inlineStr">
        <is>
          <t>% of Loan Portfolio</t>
        </is>
      </c>
      <c r="B5" s="5" t="n">
        <v>1</v>
      </c>
      <c r="C5" s="5" t="n">
        <v>1</v>
      </c>
    </row>
    <row r="6">
      <c r="A6" s="4" t="inlineStr">
        <is>
          <t>Risk Rating 1</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umber of Loans | loan</t>
        </is>
      </c>
      <c r="B8" s="5" t="n">
        <v>0</v>
      </c>
      <c r="C8" s="5" t="n">
        <v>0</v>
      </c>
    </row>
    <row r="9">
      <c r="A9" s="4" t="inlineStr">
        <is>
          <t>Carrying Value | $</t>
        </is>
      </c>
      <c r="B9" s="6" t="n">
        <v>0</v>
      </c>
      <c r="C9" s="6" t="n">
        <v>0</v>
      </c>
    </row>
    <row r="10">
      <c r="A10" s="4" t="inlineStr">
        <is>
          <t>% of Loan Portfolio</t>
        </is>
      </c>
      <c r="B10" s="5" t="n">
        <v>0</v>
      </c>
      <c r="C10" s="5" t="n">
        <v>0</v>
      </c>
    </row>
    <row r="11">
      <c r="A11" s="4" t="inlineStr">
        <is>
          <t>Risk Rating 2</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umber of Loans | loan</t>
        </is>
      </c>
      <c r="B13" s="5" t="n">
        <v>0</v>
      </c>
      <c r="C13" s="5" t="n">
        <v>0</v>
      </c>
    </row>
    <row r="14">
      <c r="A14" s="4" t="inlineStr">
        <is>
          <t>Carrying Value | $</t>
        </is>
      </c>
      <c r="B14" s="6" t="n">
        <v>0</v>
      </c>
      <c r="C14" s="6" t="n">
        <v>0</v>
      </c>
    </row>
    <row r="15">
      <c r="A15" s="4" t="inlineStr">
        <is>
          <t>% of Loan Portfolio</t>
        </is>
      </c>
      <c r="B15" s="5" t="n">
        <v>0</v>
      </c>
      <c r="C15" s="5" t="n">
        <v>0</v>
      </c>
    </row>
    <row r="16">
      <c r="A16" s="4" t="inlineStr">
        <is>
          <t>Risk Rating 3</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Number of Loans | loan</t>
        </is>
      </c>
      <c r="B18" s="5" t="n">
        <v>50</v>
      </c>
      <c r="C18" s="5" t="n">
        <v>46</v>
      </c>
    </row>
    <row r="19">
      <c r="A19" s="4" t="inlineStr">
        <is>
          <t>Carrying Value | $</t>
        </is>
      </c>
      <c r="B19" s="6" t="n">
        <v>650357</v>
      </c>
      <c r="C19" s="6" t="n">
        <v>992751</v>
      </c>
    </row>
    <row r="20">
      <c r="A20" s="4" t="inlineStr">
        <is>
          <t>% of Loan Portfolio</t>
        </is>
      </c>
      <c r="B20" s="13" t="n">
        <v>0.9812</v>
      </c>
      <c r="C20" s="13" t="n">
        <v>0.9879</v>
      </c>
    </row>
    <row r="21">
      <c r="A21" s="4" t="inlineStr">
        <is>
          <t>Risk Rating 4</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umber of Loans | loan</t>
        </is>
      </c>
      <c r="B23" s="5" t="n">
        <v>1</v>
      </c>
      <c r="C23" s="5" t="n">
        <v>2</v>
      </c>
    </row>
    <row r="24">
      <c r="A24" s="4" t="inlineStr">
        <is>
          <t>Carrying Value | $</t>
        </is>
      </c>
      <c r="B24" s="6" t="n">
        <v>12490</v>
      </c>
      <c r="C24" s="6" t="n">
        <v>12129</v>
      </c>
    </row>
    <row r="25">
      <c r="A25" s="4" t="inlineStr">
        <is>
          <t>% of Loan Portfolio</t>
        </is>
      </c>
      <c r="B25" s="13" t="n">
        <v>0.0188</v>
      </c>
      <c r="C25" s="13" t="n">
        <v>0.0121</v>
      </c>
    </row>
    <row r="26">
      <c r="A26" s="4" t="inlineStr">
        <is>
          <t>Risk Rating 5</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Number of Loans | loan</t>
        </is>
      </c>
      <c r="B28" s="5" t="n">
        <v>0</v>
      </c>
      <c r="C28" s="5" t="n">
        <v>0</v>
      </c>
    </row>
    <row r="29">
      <c r="A29" s="4" t="inlineStr">
        <is>
          <t>Carrying Value | $</t>
        </is>
      </c>
      <c r="B29" s="6" t="n">
        <v>0</v>
      </c>
      <c r="C29" s="6" t="n">
        <v>0</v>
      </c>
    </row>
    <row r="30">
      <c r="A30" s="4" t="inlineStr">
        <is>
          <t>% of Loan Portfolio</t>
        </is>
      </c>
      <c r="B30" s="5" t="n">
        <v>0</v>
      </c>
      <c r="C30"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Held for Investment, Net - Schedule of Loans by Origination (Details) $ in Thousands</t>
        </is>
      </c>
      <c r="B1" s="2" t="inlineStr">
        <is>
          <t>Jun. 30, 2024 USD ($) loan</t>
        </is>
      </c>
      <c r="C1" s="2" t="inlineStr">
        <is>
          <t>Dec. 31, 2023 USD ($) loan</t>
        </is>
      </c>
    </row>
    <row r="2">
      <c r="A2" s="3" t="inlineStr">
        <is>
          <t>Financing Receivable, Credit Quality Indicator [Line Items]</t>
        </is>
      </c>
      <c r="B2" s="4" t="inlineStr">
        <is>
          <t xml:space="preserve"> </t>
        </is>
      </c>
      <c r="C2" s="4" t="inlineStr">
        <is>
          <t xml:space="preserve"> </t>
        </is>
      </c>
    </row>
    <row r="3">
      <c r="A3" s="4" t="inlineStr">
        <is>
          <t>Number of Loans | loan</t>
        </is>
      </c>
      <c r="B3" s="5" t="n">
        <v>51</v>
      </c>
      <c r="C3" s="5" t="n">
        <v>48</v>
      </c>
    </row>
    <row r="4">
      <c r="A4" s="4" t="inlineStr">
        <is>
          <t>Outstanding Face Amount</t>
        </is>
      </c>
      <c r="B4" s="6" t="n">
        <v>671809</v>
      </c>
      <c r="C4" s="6" t="n">
        <v>973876</v>
      </c>
    </row>
    <row r="5">
      <c r="A5" s="4" t="inlineStr">
        <is>
          <t>Year one</t>
        </is>
      </c>
      <c r="B5" s="5" t="n">
        <v>168062</v>
      </c>
      <c r="C5" s="5" t="n">
        <v>82879</v>
      </c>
    </row>
    <row r="6">
      <c r="A6" s="4" t="inlineStr">
        <is>
          <t>Year two</t>
        </is>
      </c>
      <c r="B6" s="5" t="n">
        <v>107620</v>
      </c>
      <c r="C6" s="5" t="n">
        <v>82087</v>
      </c>
    </row>
    <row r="7">
      <c r="A7" s="4" t="inlineStr">
        <is>
          <t>Year three</t>
        </is>
      </c>
      <c r="B7" s="5" t="n">
        <v>83458</v>
      </c>
      <c r="C7" s="5" t="n">
        <v>40981</v>
      </c>
    </row>
    <row r="8">
      <c r="A8" s="4" t="inlineStr">
        <is>
          <t>Year four</t>
        </is>
      </c>
      <c r="B8" s="5" t="n">
        <v>49633</v>
      </c>
      <c r="C8" s="5" t="n">
        <v>19158</v>
      </c>
    </row>
    <row r="9">
      <c r="A9" s="4" t="inlineStr">
        <is>
          <t>Year five</t>
        </is>
      </c>
      <c r="B9" s="5" t="n">
        <v>254074</v>
      </c>
      <c r="C9" s="5" t="n">
        <v>759828</v>
      </c>
    </row>
    <row r="10">
      <c r="A10" s="4" t="inlineStr">
        <is>
          <t>Prior</t>
        </is>
      </c>
      <c r="B10" s="5" t="n">
        <v>0</v>
      </c>
      <c r="C10" s="5" t="n">
        <v>19947</v>
      </c>
    </row>
    <row r="11">
      <c r="A11" s="4" t="inlineStr">
        <is>
          <t>Total Carrying Value</t>
        </is>
      </c>
      <c r="B11" s="6" t="n">
        <v>662847</v>
      </c>
      <c r="C11" s="6" t="n">
        <v>1004880</v>
      </c>
    </row>
    <row r="12">
      <c r="A12" s="4" t="inlineStr">
        <is>
          <t>Risk Rating 1</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Number of Loans | loan</t>
        </is>
      </c>
      <c r="B14" s="5" t="n">
        <v>0</v>
      </c>
      <c r="C14" s="5" t="n">
        <v>0</v>
      </c>
    </row>
    <row r="15">
      <c r="A15" s="4" t="inlineStr">
        <is>
          <t>Outstanding Face Amount</t>
        </is>
      </c>
      <c r="B15" s="6" t="n">
        <v>0</v>
      </c>
      <c r="C15" s="6" t="n">
        <v>0</v>
      </c>
    </row>
    <row r="16">
      <c r="A16" s="4" t="inlineStr">
        <is>
          <t>Year one</t>
        </is>
      </c>
      <c r="B16" s="5" t="n">
        <v>0</v>
      </c>
      <c r="C16" s="5" t="n">
        <v>0</v>
      </c>
    </row>
    <row r="17">
      <c r="A17" s="4" t="inlineStr">
        <is>
          <t>Year two</t>
        </is>
      </c>
      <c r="B17" s="5" t="n">
        <v>0</v>
      </c>
      <c r="C17" s="5" t="n">
        <v>0</v>
      </c>
    </row>
    <row r="18">
      <c r="A18" s="4" t="inlineStr">
        <is>
          <t>Year three</t>
        </is>
      </c>
      <c r="B18" s="5" t="n">
        <v>0</v>
      </c>
      <c r="C18" s="5" t="n">
        <v>0</v>
      </c>
    </row>
    <row r="19">
      <c r="A19" s="4" t="inlineStr">
        <is>
          <t>Year four</t>
        </is>
      </c>
      <c r="B19" s="5" t="n">
        <v>0</v>
      </c>
      <c r="C19" s="5" t="n">
        <v>0</v>
      </c>
    </row>
    <row r="20">
      <c r="A20" s="4" t="inlineStr">
        <is>
          <t>Year five</t>
        </is>
      </c>
      <c r="B20" s="5" t="n">
        <v>0</v>
      </c>
      <c r="C20" s="5" t="n">
        <v>0</v>
      </c>
    </row>
    <row r="21">
      <c r="A21" s="4" t="inlineStr">
        <is>
          <t>Prior</t>
        </is>
      </c>
      <c r="B21" s="5" t="n">
        <v>0</v>
      </c>
      <c r="C21" s="5" t="n">
        <v>0</v>
      </c>
    </row>
    <row r="22">
      <c r="A22" s="4" t="inlineStr">
        <is>
          <t>Total Carrying Value</t>
        </is>
      </c>
      <c r="B22" s="6" t="n">
        <v>0</v>
      </c>
      <c r="C22" s="6" t="n">
        <v>0</v>
      </c>
    </row>
    <row r="23">
      <c r="A23" s="4" t="inlineStr">
        <is>
          <t>Risk Rating 2</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Number of Loans | loan</t>
        </is>
      </c>
      <c r="B25" s="5" t="n">
        <v>0</v>
      </c>
      <c r="C25" s="5" t="n">
        <v>0</v>
      </c>
    </row>
    <row r="26">
      <c r="A26" s="4" t="inlineStr">
        <is>
          <t>Outstanding Face Amount</t>
        </is>
      </c>
      <c r="B26" s="6" t="n">
        <v>0</v>
      </c>
      <c r="C26" s="6" t="n">
        <v>0</v>
      </c>
    </row>
    <row r="27">
      <c r="A27" s="4" t="inlineStr">
        <is>
          <t>Year one</t>
        </is>
      </c>
      <c r="B27" s="5" t="n">
        <v>0</v>
      </c>
      <c r="C27" s="5" t="n">
        <v>0</v>
      </c>
    </row>
    <row r="28">
      <c r="A28" s="4" t="inlineStr">
        <is>
          <t>Year two</t>
        </is>
      </c>
      <c r="B28" s="5" t="n">
        <v>0</v>
      </c>
      <c r="C28" s="5" t="n">
        <v>0</v>
      </c>
    </row>
    <row r="29">
      <c r="A29" s="4" t="inlineStr">
        <is>
          <t>Year three</t>
        </is>
      </c>
      <c r="B29" s="5" t="n">
        <v>0</v>
      </c>
      <c r="C29" s="5" t="n">
        <v>0</v>
      </c>
    </row>
    <row r="30">
      <c r="A30" s="4" t="inlineStr">
        <is>
          <t>Year four</t>
        </is>
      </c>
      <c r="B30" s="5" t="n">
        <v>0</v>
      </c>
      <c r="C30" s="5" t="n">
        <v>0</v>
      </c>
    </row>
    <row r="31">
      <c r="A31" s="4" t="inlineStr">
        <is>
          <t>Year five</t>
        </is>
      </c>
      <c r="B31" s="5" t="n">
        <v>0</v>
      </c>
      <c r="C31" s="5" t="n">
        <v>0</v>
      </c>
    </row>
    <row r="32">
      <c r="A32" s="4" t="inlineStr">
        <is>
          <t>Prior</t>
        </is>
      </c>
      <c r="B32" s="5" t="n">
        <v>0</v>
      </c>
      <c r="C32" s="5" t="n">
        <v>0</v>
      </c>
    </row>
    <row r="33">
      <c r="A33" s="4" t="inlineStr">
        <is>
          <t>Total Carrying Value</t>
        </is>
      </c>
      <c r="B33" s="6" t="n">
        <v>0</v>
      </c>
      <c r="C33" s="6" t="n">
        <v>0</v>
      </c>
    </row>
    <row r="34">
      <c r="A34" s="4" t="inlineStr">
        <is>
          <t>Risk Rating 3</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Number of Loans | loan</t>
        </is>
      </c>
      <c r="B36" s="5" t="n">
        <v>50</v>
      </c>
      <c r="C36" s="5" t="n">
        <v>46</v>
      </c>
    </row>
    <row r="37">
      <c r="A37" s="4" t="inlineStr">
        <is>
          <t>Outstanding Face Amount</t>
        </is>
      </c>
      <c r="B37" s="6" t="n">
        <v>659209</v>
      </c>
      <c r="C37" s="6" t="n">
        <v>961756</v>
      </c>
    </row>
    <row r="38">
      <c r="A38" s="4" t="inlineStr">
        <is>
          <t>Year one</t>
        </is>
      </c>
      <c r="B38" s="5" t="n">
        <v>168062</v>
      </c>
      <c r="C38" s="5" t="n">
        <v>82879</v>
      </c>
    </row>
    <row r="39">
      <c r="A39" s="4" t="inlineStr">
        <is>
          <t>Year two</t>
        </is>
      </c>
      <c r="B39" s="5" t="n">
        <v>107620</v>
      </c>
      <c r="C39" s="5" t="n">
        <v>69958</v>
      </c>
    </row>
    <row r="40">
      <c r="A40" s="4" t="inlineStr">
        <is>
          <t>Year three</t>
        </is>
      </c>
      <c r="B40" s="5" t="n">
        <v>83458</v>
      </c>
      <c r="C40" s="5" t="n">
        <v>40981</v>
      </c>
    </row>
    <row r="41">
      <c r="A41" s="4" t="inlineStr">
        <is>
          <t>Year four</t>
        </is>
      </c>
      <c r="B41" s="5" t="n">
        <v>37143</v>
      </c>
      <c r="C41" s="5" t="n">
        <v>19158</v>
      </c>
    </row>
    <row r="42">
      <c r="A42" s="4" t="inlineStr">
        <is>
          <t>Year five</t>
        </is>
      </c>
      <c r="B42" s="5" t="n">
        <v>254074</v>
      </c>
      <c r="C42" s="5" t="n">
        <v>759828</v>
      </c>
    </row>
    <row r="43">
      <c r="A43" s="4" t="inlineStr">
        <is>
          <t>Prior</t>
        </is>
      </c>
      <c r="B43" s="5" t="n">
        <v>0</v>
      </c>
      <c r="C43" s="5" t="n">
        <v>19947</v>
      </c>
    </row>
    <row r="44">
      <c r="A44" s="4" t="inlineStr">
        <is>
          <t>Total Carrying Value</t>
        </is>
      </c>
      <c r="B44" s="6" t="n">
        <v>650357</v>
      </c>
      <c r="C44" s="6" t="n">
        <v>992751</v>
      </c>
    </row>
    <row r="45">
      <c r="A45" s="4" t="inlineStr">
        <is>
          <t>Risk Rating 4</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Number of Loans | loan</t>
        </is>
      </c>
      <c r="B47" s="5" t="n">
        <v>1</v>
      </c>
      <c r="C47" s="5" t="n">
        <v>2</v>
      </c>
    </row>
    <row r="48">
      <c r="A48" s="4" t="inlineStr">
        <is>
          <t>Outstanding Face Amount</t>
        </is>
      </c>
      <c r="B48" s="6" t="n">
        <v>12600</v>
      </c>
      <c r="C48" s="6" t="n">
        <v>12120</v>
      </c>
    </row>
    <row r="49">
      <c r="A49" s="4" t="inlineStr">
        <is>
          <t>Year one</t>
        </is>
      </c>
      <c r="B49" s="5" t="n">
        <v>0</v>
      </c>
      <c r="C49" s="5" t="n">
        <v>0</v>
      </c>
    </row>
    <row r="50">
      <c r="A50" s="4" t="inlineStr">
        <is>
          <t>Year two</t>
        </is>
      </c>
      <c r="B50" s="5" t="n">
        <v>0</v>
      </c>
      <c r="C50" s="5" t="n">
        <v>12129</v>
      </c>
    </row>
    <row r="51">
      <c r="A51" s="4" t="inlineStr">
        <is>
          <t>Year three</t>
        </is>
      </c>
      <c r="B51" s="5" t="n">
        <v>0</v>
      </c>
      <c r="C51" s="5" t="n">
        <v>0</v>
      </c>
    </row>
    <row r="52">
      <c r="A52" s="4" t="inlineStr">
        <is>
          <t>Year four</t>
        </is>
      </c>
      <c r="B52" s="5" t="n">
        <v>12490</v>
      </c>
      <c r="C52" s="5" t="n">
        <v>0</v>
      </c>
    </row>
    <row r="53">
      <c r="A53" s="4" t="inlineStr">
        <is>
          <t>Year five</t>
        </is>
      </c>
      <c r="B53" s="5" t="n">
        <v>0</v>
      </c>
      <c r="C53" s="5" t="n">
        <v>0</v>
      </c>
    </row>
    <row r="54">
      <c r="A54" s="4" t="inlineStr">
        <is>
          <t>Prior</t>
        </is>
      </c>
      <c r="B54" s="5" t="n">
        <v>0</v>
      </c>
      <c r="C54" s="5" t="n">
        <v>0</v>
      </c>
    </row>
    <row r="55">
      <c r="A55" s="4" t="inlineStr">
        <is>
          <t>Total Carrying Value</t>
        </is>
      </c>
      <c r="B55" s="6" t="n">
        <v>12490</v>
      </c>
      <c r="C55" s="6" t="n">
        <v>12129</v>
      </c>
    </row>
    <row r="56">
      <c r="A56" s="4" t="inlineStr">
        <is>
          <t>Risk Rating 5</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Number of Loans | loan</t>
        </is>
      </c>
      <c r="B58" s="5" t="n">
        <v>0</v>
      </c>
      <c r="C58" s="5" t="n">
        <v>0</v>
      </c>
    </row>
    <row r="59">
      <c r="A59" s="4" t="inlineStr">
        <is>
          <t>Outstanding Face Amount</t>
        </is>
      </c>
      <c r="B59" s="6" t="n">
        <v>0</v>
      </c>
      <c r="C59" s="6" t="n">
        <v>0</v>
      </c>
    </row>
    <row r="60">
      <c r="A60" s="4" t="inlineStr">
        <is>
          <t>Year one</t>
        </is>
      </c>
      <c r="B60" s="5" t="n">
        <v>0</v>
      </c>
      <c r="C60" s="5" t="n">
        <v>0</v>
      </c>
    </row>
    <row r="61">
      <c r="A61" s="4" t="inlineStr">
        <is>
          <t>Year two</t>
        </is>
      </c>
      <c r="B61" s="5" t="n">
        <v>0</v>
      </c>
      <c r="C61" s="5" t="n">
        <v>0</v>
      </c>
    </row>
    <row r="62">
      <c r="A62" s="4" t="inlineStr">
        <is>
          <t>Year three</t>
        </is>
      </c>
      <c r="B62" s="5" t="n">
        <v>0</v>
      </c>
      <c r="C62" s="5" t="n">
        <v>0</v>
      </c>
    </row>
    <row r="63">
      <c r="A63" s="4" t="inlineStr">
        <is>
          <t>Year four</t>
        </is>
      </c>
      <c r="B63" s="5" t="n">
        <v>0</v>
      </c>
      <c r="C63" s="5" t="n">
        <v>0</v>
      </c>
    </row>
    <row r="64">
      <c r="A64" s="4" t="inlineStr">
        <is>
          <t>Year five</t>
        </is>
      </c>
      <c r="B64" s="5" t="n">
        <v>0</v>
      </c>
      <c r="C64" s="5" t="n">
        <v>0</v>
      </c>
    </row>
    <row r="65">
      <c r="A65" s="4" t="inlineStr">
        <is>
          <t>Prior</t>
        </is>
      </c>
      <c r="B65" s="5" t="n">
        <v>0</v>
      </c>
      <c r="C65" s="5" t="n">
        <v>0</v>
      </c>
    </row>
    <row r="66">
      <c r="A66" s="4" t="inlineStr">
        <is>
          <t>Total Carrying Value</t>
        </is>
      </c>
      <c r="B66" s="6" t="n">
        <v>0</v>
      </c>
      <c r="C6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Net - Schedule of Loans Held for Investment as a Percentage of Face Amount by Geographic Areas Face Amounts (Details)</t>
        </is>
      </c>
      <c r="B1" s="2" t="inlineStr">
        <is>
          <t>Jun. 30, 2024</t>
        </is>
      </c>
      <c r="C1" s="2" t="inlineStr">
        <is>
          <t>Dec. 31, 2023</t>
        </is>
      </c>
    </row>
    <row r="2">
      <c r="A2" s="3" t="inlineStr">
        <is>
          <t>Financing Receivable, Nonaccrual [Line Items]</t>
        </is>
      </c>
      <c r="B2" s="4" t="inlineStr">
        <is>
          <t xml:space="preserve"> </t>
        </is>
      </c>
      <c r="C2" s="4" t="inlineStr">
        <is>
          <t xml:space="preserve"> </t>
        </is>
      </c>
    </row>
    <row r="3">
      <c r="A3" s="4" t="inlineStr">
        <is>
          <t>% of loan portfolio</t>
        </is>
      </c>
      <c r="B3" s="5" t="n">
        <v>1</v>
      </c>
      <c r="C3" s="5" t="n">
        <v>1</v>
      </c>
    </row>
    <row r="4">
      <c r="A4" s="4" t="inlineStr">
        <is>
          <t>Single Family Rental</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 of loan portfolio</t>
        </is>
      </c>
      <c r="B6" s="13" t="n">
        <v>0.2978</v>
      </c>
      <c r="C6" s="13" t="n">
        <v>0.6994</v>
      </c>
    </row>
    <row r="7">
      <c r="A7" s="4" t="inlineStr">
        <is>
          <t>Multifamily</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 of loan portfolio</t>
        </is>
      </c>
      <c r="B9" s="13" t="n">
        <v>0.3738</v>
      </c>
      <c r="C9" s="13" t="n">
        <v>0.2199</v>
      </c>
    </row>
    <row r="10">
      <c r="A10" s="4" t="inlineStr">
        <is>
          <t>Life Science</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 of loan portfolio</t>
        </is>
      </c>
      <c r="B12" s="13" t="n">
        <v>0.2885</v>
      </c>
      <c r="C12" s="13" t="n">
        <v>0.0633</v>
      </c>
    </row>
    <row r="13">
      <c r="A13" s="4" t="inlineStr">
        <is>
          <t>Self-Storage</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 of loan portfolio</t>
        </is>
      </c>
      <c r="B15" s="13" t="n">
        <v>0.0282</v>
      </c>
      <c r="C15" s="13" t="n">
        <v>0.0175</v>
      </c>
    </row>
    <row r="16">
      <c r="A16" s="4" t="inlineStr">
        <is>
          <t>Marina</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 of loan portfolio</t>
        </is>
      </c>
      <c r="B18" s="13" t="n">
        <v>0.0118</v>
      </c>
      <c r="C18" s="5" t="n">
        <v>0</v>
      </c>
    </row>
    <row r="19">
      <c r="A19" s="4" t="inlineStr">
        <is>
          <t>Texas</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 of loan portfolio</t>
        </is>
      </c>
      <c r="B21" s="13" t="n">
        <v>0.1993</v>
      </c>
      <c r="C21" s="13" t="n">
        <v>0.1387</v>
      </c>
    </row>
    <row r="22">
      <c r="A22" s="4" t="inlineStr">
        <is>
          <t>Georgia</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 of loan portfolio</t>
        </is>
      </c>
      <c r="B24" s="13" t="n">
        <v>0.0895</v>
      </c>
      <c r="C24" s="13" t="n">
        <v>0.305</v>
      </c>
    </row>
    <row r="25">
      <c r="A25" s="4" t="inlineStr">
        <is>
          <t>Maryland</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 of loan portfolio</t>
        </is>
      </c>
      <c r="B27" s="13" t="n">
        <v>0.0882</v>
      </c>
      <c r="C27" s="13" t="n">
        <v>0.0547</v>
      </c>
    </row>
    <row r="28">
      <c r="A28" s="4" t="inlineStr">
        <is>
          <t>California</t>
        </is>
      </c>
      <c r="B28" s="4" t="inlineStr">
        <is>
          <t xml:space="preserve"> </t>
        </is>
      </c>
      <c r="C28" s="4" t="inlineStr">
        <is>
          <t xml:space="preserve"> </t>
        </is>
      </c>
    </row>
    <row r="29">
      <c r="A29" s="3" t="inlineStr">
        <is>
          <t>Financing Receivable, Nonaccrual [Line Items]</t>
        </is>
      </c>
      <c r="B29" s="4" t="inlineStr">
        <is>
          <t xml:space="preserve"> </t>
        </is>
      </c>
      <c r="C29" s="4" t="inlineStr">
        <is>
          <t xml:space="preserve"> </t>
        </is>
      </c>
    </row>
    <row r="30">
      <c r="A30" s="4" t="inlineStr">
        <is>
          <t>% of loan portfolio</t>
        </is>
      </c>
      <c r="B30" s="13" t="n">
        <v>0.09470000000000001</v>
      </c>
      <c r="C30" s="13" t="n">
        <v>0.0492</v>
      </c>
    </row>
    <row r="31">
      <c r="A31" s="4" t="inlineStr">
        <is>
          <t>Massachusetts</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 of loan portfolio</t>
        </is>
      </c>
      <c r="B33" s="13" t="n">
        <v>0.1569</v>
      </c>
      <c r="C33" s="4" t="inlineStr">
        <is>
          <t xml:space="preserve"> </t>
        </is>
      </c>
    </row>
    <row r="34">
      <c r="A34" s="4" t="inlineStr">
        <is>
          <t>Florida</t>
        </is>
      </c>
      <c r="B34" s="4" t="inlineStr">
        <is>
          <t xml:space="preserve"> </t>
        </is>
      </c>
      <c r="C34" s="4" t="inlineStr">
        <is>
          <t xml:space="preserve"> </t>
        </is>
      </c>
    </row>
    <row r="35">
      <c r="A35" s="3" t="inlineStr">
        <is>
          <t>Financing Receivable, Nonaccrual [Line Items]</t>
        </is>
      </c>
      <c r="B35" s="4" t="inlineStr">
        <is>
          <t xml:space="preserve"> </t>
        </is>
      </c>
      <c r="C35" s="4" t="inlineStr">
        <is>
          <t xml:space="preserve"> </t>
        </is>
      </c>
    </row>
    <row r="36">
      <c r="A36" s="4" t="inlineStr">
        <is>
          <t>% of loan portfolio</t>
        </is>
      </c>
      <c r="B36" s="13" t="n">
        <v>0.0542</v>
      </c>
      <c r="C36" s="13" t="n">
        <v>0.184</v>
      </c>
    </row>
    <row r="37">
      <c r="A37" s="4" t="inlineStr">
        <is>
          <t>Virginia</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 of loan portfolio</t>
        </is>
      </c>
      <c r="B39" s="13" t="n">
        <v>0.0622</v>
      </c>
      <c r="C39" s="4" t="inlineStr">
        <is>
          <t xml:space="preserve"> </t>
        </is>
      </c>
    </row>
    <row r="40">
      <c r="A40" s="4" t="inlineStr">
        <is>
          <t>Minnesota</t>
        </is>
      </c>
      <c r="B40" s="4" t="inlineStr">
        <is>
          <t xml:space="preserve"> </t>
        </is>
      </c>
      <c r="C40" s="4" t="inlineStr">
        <is>
          <t xml:space="preserve"> </t>
        </is>
      </c>
    </row>
    <row r="41">
      <c r="A41" s="3" t="inlineStr">
        <is>
          <t>Financing Receivable, Nonaccrual [Line Items]</t>
        </is>
      </c>
      <c r="B41" s="4" t="inlineStr">
        <is>
          <t xml:space="preserve"> </t>
        </is>
      </c>
      <c r="C41" s="4" t="inlineStr">
        <is>
          <t xml:space="preserve"> </t>
        </is>
      </c>
    </row>
    <row r="42">
      <c r="A42" s="4" t="inlineStr">
        <is>
          <t>% of loan portfolio</t>
        </is>
      </c>
      <c r="B42" s="4" t="inlineStr">
        <is>
          <t xml:space="preserve"> </t>
        </is>
      </c>
      <c r="C42" s="13" t="n">
        <v>0.0731</v>
      </c>
    </row>
    <row r="43">
      <c r="A43" s="4" t="inlineStr">
        <is>
          <t>Other</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 of loan portfolio</t>
        </is>
      </c>
      <c r="B45" s="13" t="n">
        <v>0.255</v>
      </c>
      <c r="C45" s="13" t="n">
        <v>0.19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MBS Trusts - Schedule of Recognized Trusts Assets and Liabilities (Details) - USD ($) $ in Thousands</t>
        </is>
      </c>
      <c r="B1" s="2" t="inlineStr">
        <is>
          <t>Jun. 30, 2024</t>
        </is>
      </c>
      <c r="C1" s="2" t="inlineStr">
        <is>
          <t>Dec. 31, 2023</t>
        </is>
      </c>
    </row>
    <row r="2">
      <c r="A2" s="3" t="inlineStr">
        <is>
          <t>Loans and Leases Receivable Disclosure [Line Items]</t>
        </is>
      </c>
      <c r="B2" s="4" t="inlineStr">
        <is>
          <t xml:space="preserve"> </t>
        </is>
      </c>
      <c r="C2" s="4" t="inlineStr">
        <is>
          <t xml:space="preserve"> </t>
        </is>
      </c>
    </row>
    <row r="3">
      <c r="A3" s="4" t="inlineStr">
        <is>
          <t>Bonds payable held in variable interest entities, at fair value</t>
        </is>
      </c>
      <c r="B3" s="6" t="n">
        <v>-861001</v>
      </c>
      <c r="C3" s="4" t="inlineStr">
        <is>
          <t xml:space="preserve"> </t>
        </is>
      </c>
    </row>
    <row r="4">
      <c r="A4" s="4" t="inlineStr">
        <is>
          <t>Noncontrolling interest in CMBS VIEs</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Mortgage loans held in variable interest entities, at fair value</t>
        </is>
      </c>
      <c r="B6" s="5" t="n">
        <v>5600925</v>
      </c>
      <c r="C6" s="6" t="n">
        <v>5677763</v>
      </c>
    </row>
    <row r="7">
      <c r="A7" s="4" t="inlineStr">
        <is>
          <t>Accrued interest receivable</t>
        </is>
      </c>
      <c r="B7" s="5" t="n">
        <v>4132</v>
      </c>
      <c r="C7" s="5" t="n">
        <v>3902</v>
      </c>
    </row>
    <row r="8">
      <c r="A8" s="4" t="inlineStr">
        <is>
          <t>Bonds payable held in variable interest entities, at fair value</t>
        </is>
      </c>
      <c r="B8" s="5" t="n">
        <v>-5219412</v>
      </c>
      <c r="C8" s="5" t="n">
        <v>-5289997</v>
      </c>
    </row>
    <row r="9">
      <c r="A9" s="4" t="inlineStr">
        <is>
          <t>Accrued interest payable</t>
        </is>
      </c>
      <c r="B9" s="6" t="n">
        <v>-3200</v>
      </c>
      <c r="C9" s="6" t="n">
        <v>-32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MBS Trusts - Schedule of Change in Net Assets Related to Consolidated CMBS Variable Interest Entities (Details) - Noncontrolling interest in CMBS VIE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c r="E3" s="4" t="inlineStr">
        <is>
          <t xml:space="preserve"> </t>
        </is>
      </c>
    </row>
    <row r="4">
      <c r="A4" s="4" t="inlineStr">
        <is>
          <t>Net interest earned</t>
        </is>
      </c>
      <c r="B4" s="6" t="n">
        <v>15822</v>
      </c>
      <c r="C4" s="6" t="n">
        <v>10887</v>
      </c>
      <c r="D4" s="6" t="n">
        <v>25058</v>
      </c>
      <c r="E4" s="6" t="n">
        <v>21530</v>
      </c>
    </row>
    <row r="5">
      <c r="A5" s="4" t="inlineStr">
        <is>
          <t>Unrealized gain (loss)</t>
        </is>
      </c>
      <c r="B5" s="5" t="n">
        <v>-2906</v>
      </c>
      <c r="C5" s="5" t="n">
        <v>-4001</v>
      </c>
      <c r="D5" s="5" t="n">
        <v>-3726</v>
      </c>
      <c r="E5" s="5" t="n">
        <v>-3641</v>
      </c>
    </row>
    <row r="6">
      <c r="A6" s="4" t="inlineStr">
        <is>
          <t>Change in net assets related to consolidated CMBS variable interest entities</t>
        </is>
      </c>
      <c r="B6" s="6" t="n">
        <v>12916</v>
      </c>
      <c r="C6" s="6" t="n">
        <v>6886</v>
      </c>
      <c r="D6" s="6" t="n">
        <v>21332</v>
      </c>
      <c r="E6" s="6" t="n">
        <v>1788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MBS Trusts - Schedule of Geographies and Property Types of Collateral Underlying the CMBS Trusts as Percentage of Collateral Unpaid Principal Balance (Details) - Noncontrolling interest in CMBS VIEs</t>
        </is>
      </c>
      <c r="B1" s="2" t="inlineStr">
        <is>
          <t>Jun. 30, 2024</t>
        </is>
      </c>
      <c r="C1" s="2" t="inlineStr">
        <is>
          <t>Dec. 31, 2023</t>
        </is>
      </c>
    </row>
    <row r="2">
      <c r="A2" s="3" t="inlineStr">
        <is>
          <t>Financial Instruments Owned and Pledged as Collateral [Line Items]</t>
        </is>
      </c>
      <c r="B2" s="4" t="inlineStr">
        <is>
          <t xml:space="preserve"> </t>
        </is>
      </c>
      <c r="C2" s="4" t="inlineStr">
        <is>
          <t xml:space="preserve"> </t>
        </is>
      </c>
    </row>
    <row r="3">
      <c r="A3" s="4" t="inlineStr">
        <is>
          <t>Percentage of collateral unpaid principal balance</t>
        </is>
      </c>
      <c r="B3" s="11" t="n">
        <v>1</v>
      </c>
      <c r="C3" s="11" t="n">
        <v>1</v>
      </c>
    </row>
    <row r="4">
      <c r="A4" s="4" t="inlineStr">
        <is>
          <t>Multifamily</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Percentage of collateral unpaid principal balance</t>
        </is>
      </c>
      <c r="B6" s="10" t="n">
        <v>0.9878</v>
      </c>
      <c r="C6" s="10" t="n">
        <v>0.9745</v>
      </c>
    </row>
    <row r="7">
      <c r="A7" s="4" t="inlineStr">
        <is>
          <t>Manufactured Housing</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Percentage of collateral unpaid principal balance</t>
        </is>
      </c>
      <c r="B9" s="10" t="n">
        <v>0.0122</v>
      </c>
      <c r="C9" s="10" t="n">
        <v>0.0255</v>
      </c>
    </row>
    <row r="10">
      <c r="A10" s="4" t="inlineStr">
        <is>
          <t>Texas</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Percentage of collateral unpaid principal balance</t>
        </is>
      </c>
      <c r="B12" s="10" t="n">
        <v>0.1464</v>
      </c>
      <c r="C12" s="10" t="n">
        <v>0.1584</v>
      </c>
    </row>
    <row r="13">
      <c r="A13" s="4" t="inlineStr">
        <is>
          <t>Florida</t>
        </is>
      </c>
      <c r="B13" s="4" t="inlineStr">
        <is>
          <t xml:space="preserve"> </t>
        </is>
      </c>
      <c r="C13" s="4" t="inlineStr">
        <is>
          <t xml:space="preserve"> </t>
        </is>
      </c>
    </row>
    <row r="14">
      <c r="A14" s="3" t="inlineStr">
        <is>
          <t>Financial Instruments Owned and Pledged as Collateral [Line Items]</t>
        </is>
      </c>
      <c r="B14" s="4" t="inlineStr">
        <is>
          <t xml:space="preserve"> </t>
        </is>
      </c>
      <c r="C14" s="4" t="inlineStr">
        <is>
          <t xml:space="preserve"> </t>
        </is>
      </c>
    </row>
    <row r="15">
      <c r="A15" s="4" t="inlineStr">
        <is>
          <t>Percentage of collateral unpaid principal balance</t>
        </is>
      </c>
      <c r="B15" s="10" t="n">
        <v>0.1306</v>
      </c>
      <c r="C15" s="10" t="n">
        <v>0.1407</v>
      </c>
    </row>
    <row r="16">
      <c r="A16" s="4" t="inlineStr">
        <is>
          <t>Arizona</t>
        </is>
      </c>
      <c r="B16" s="4" t="inlineStr">
        <is>
          <t xml:space="preserve"> </t>
        </is>
      </c>
      <c r="C16" s="4" t="inlineStr">
        <is>
          <t xml:space="preserve"> </t>
        </is>
      </c>
    </row>
    <row r="17">
      <c r="A17" s="3" t="inlineStr">
        <is>
          <t>Financial Instruments Owned and Pledged as Collateral [Line Items]</t>
        </is>
      </c>
      <c r="B17" s="4" t="inlineStr">
        <is>
          <t xml:space="preserve"> </t>
        </is>
      </c>
      <c r="C17" s="4" t="inlineStr">
        <is>
          <t xml:space="preserve"> </t>
        </is>
      </c>
    </row>
    <row r="18">
      <c r="A18" s="4" t="inlineStr">
        <is>
          <t>Percentage of collateral unpaid principal balance</t>
        </is>
      </c>
      <c r="B18" s="4" t="inlineStr">
        <is>
          <t xml:space="preserve"> </t>
        </is>
      </c>
      <c r="C18" s="10" t="n">
        <v>0.0405</v>
      </c>
    </row>
    <row r="19">
      <c r="A19" s="4" t="inlineStr">
        <is>
          <t>California</t>
        </is>
      </c>
      <c r="B19" s="4" t="inlineStr">
        <is>
          <t xml:space="preserve"> </t>
        </is>
      </c>
      <c r="C19" s="4" t="inlineStr">
        <is>
          <t xml:space="preserve"> </t>
        </is>
      </c>
    </row>
    <row r="20">
      <c r="A20" s="3" t="inlineStr">
        <is>
          <t>Financial Instruments Owned and Pledged as Collateral [Line Items]</t>
        </is>
      </c>
      <c r="B20" s="4" t="inlineStr">
        <is>
          <t xml:space="preserve"> </t>
        </is>
      </c>
      <c r="C20" s="4" t="inlineStr">
        <is>
          <t xml:space="preserve"> </t>
        </is>
      </c>
    </row>
    <row r="21">
      <c r="A21" s="4" t="inlineStr">
        <is>
          <t>Percentage of collateral unpaid principal balance</t>
        </is>
      </c>
      <c r="B21" s="10" t="n">
        <v>0.0895</v>
      </c>
      <c r="C21" s="10" t="n">
        <v>0.08690000000000001</v>
      </c>
    </row>
    <row r="22">
      <c r="A22" s="4" t="inlineStr">
        <is>
          <t>Georgia</t>
        </is>
      </c>
      <c r="B22" s="4" t="inlineStr">
        <is>
          <t xml:space="preserve"> </t>
        </is>
      </c>
      <c r="C22" s="4" t="inlineStr">
        <is>
          <t xml:space="preserve"> </t>
        </is>
      </c>
    </row>
    <row r="23">
      <c r="A23" s="3" t="inlineStr">
        <is>
          <t>Financial Instruments Owned and Pledged as Collateral [Line Items]</t>
        </is>
      </c>
      <c r="B23" s="4" t="inlineStr">
        <is>
          <t xml:space="preserve"> </t>
        </is>
      </c>
      <c r="C23" s="4" t="inlineStr">
        <is>
          <t xml:space="preserve"> </t>
        </is>
      </c>
    </row>
    <row r="24">
      <c r="A24" s="4" t="inlineStr">
        <is>
          <t>Percentage of collateral unpaid principal balance</t>
        </is>
      </c>
      <c r="B24" s="10" t="n">
        <v>0.0501</v>
      </c>
      <c r="C24" s="11" t="n">
        <v>0.04</v>
      </c>
    </row>
    <row r="25">
      <c r="A25" s="4" t="inlineStr">
        <is>
          <t>Washington</t>
        </is>
      </c>
      <c r="B25" s="4" t="inlineStr">
        <is>
          <t xml:space="preserve"> </t>
        </is>
      </c>
      <c r="C25" s="4" t="inlineStr">
        <is>
          <t xml:space="preserve"> </t>
        </is>
      </c>
    </row>
    <row r="26">
      <c r="A26" s="3" t="inlineStr">
        <is>
          <t>Financial Instruments Owned and Pledged as Collateral [Line Items]</t>
        </is>
      </c>
      <c r="B26" s="4" t="inlineStr">
        <is>
          <t xml:space="preserve"> </t>
        </is>
      </c>
      <c r="C26" s="4" t="inlineStr">
        <is>
          <t xml:space="preserve"> </t>
        </is>
      </c>
    </row>
    <row r="27">
      <c r="A27" s="4" t="inlineStr">
        <is>
          <t>Percentage of collateral unpaid principal balance</t>
        </is>
      </c>
      <c r="B27" s="10" t="n">
        <v>0.0712</v>
      </c>
      <c r="C27" s="10" t="n">
        <v>0.0775</v>
      </c>
    </row>
    <row r="28">
      <c r="A28" s="4" t="inlineStr">
        <is>
          <t>New Jersey</t>
        </is>
      </c>
      <c r="B28" s="4" t="inlineStr">
        <is>
          <t xml:space="preserve"> </t>
        </is>
      </c>
      <c r="C28" s="4" t="inlineStr">
        <is>
          <t xml:space="preserve"> </t>
        </is>
      </c>
    </row>
    <row r="29">
      <c r="A29" s="3" t="inlineStr">
        <is>
          <t>Financial Instruments Owned and Pledged as Collateral [Line Items]</t>
        </is>
      </c>
      <c r="B29" s="4" t="inlineStr">
        <is>
          <t xml:space="preserve"> </t>
        </is>
      </c>
      <c r="C29" s="4" t="inlineStr">
        <is>
          <t xml:space="preserve"> </t>
        </is>
      </c>
    </row>
    <row r="30">
      <c r="A30" s="4" t="inlineStr">
        <is>
          <t>Percentage of collateral unpaid principal balance</t>
        </is>
      </c>
      <c r="B30" s="4" t="inlineStr">
        <is>
          <t xml:space="preserve"> </t>
        </is>
      </c>
      <c r="C30" s="10" t="n">
        <v>0.0402</v>
      </c>
    </row>
    <row r="31">
      <c r="A31" s="4" t="inlineStr">
        <is>
          <t>Colorado</t>
        </is>
      </c>
      <c r="B31" s="4" t="inlineStr">
        <is>
          <t xml:space="preserve"> </t>
        </is>
      </c>
      <c r="C31" s="4" t="inlineStr">
        <is>
          <t xml:space="preserve"> </t>
        </is>
      </c>
    </row>
    <row r="32">
      <c r="A32" s="3" t="inlineStr">
        <is>
          <t>Financial Instruments Owned and Pledged as Collateral [Line Items]</t>
        </is>
      </c>
      <c r="B32" s="4" t="inlineStr">
        <is>
          <t xml:space="preserve"> </t>
        </is>
      </c>
      <c r="C32" s="4" t="inlineStr">
        <is>
          <t xml:space="preserve"> </t>
        </is>
      </c>
    </row>
    <row r="33">
      <c r="A33" s="4" t="inlineStr">
        <is>
          <t>Percentage of collateral unpaid principal balance</t>
        </is>
      </c>
      <c r="B33" s="10" t="n">
        <v>0.09130000000000001</v>
      </c>
      <c r="C33" s="10" t="n">
        <v>0.0774</v>
      </c>
    </row>
    <row r="34">
      <c r="A34" s="4" t="inlineStr">
        <is>
          <t>North Carolina</t>
        </is>
      </c>
      <c r="B34" s="4" t="inlineStr">
        <is>
          <t xml:space="preserve"> </t>
        </is>
      </c>
      <c r="C34" s="4" t="inlineStr">
        <is>
          <t xml:space="preserve"> </t>
        </is>
      </c>
    </row>
    <row r="35">
      <c r="A35" s="3" t="inlineStr">
        <is>
          <t>Financial Instruments Owned and Pledged as Collateral [Line Items]</t>
        </is>
      </c>
      <c r="B35" s="4" t="inlineStr">
        <is>
          <t xml:space="preserve"> </t>
        </is>
      </c>
      <c r="C35" s="4" t="inlineStr">
        <is>
          <t xml:space="preserve"> </t>
        </is>
      </c>
    </row>
    <row r="36">
      <c r="A36" s="4" t="inlineStr">
        <is>
          <t>Percentage of collateral unpaid principal balance</t>
        </is>
      </c>
      <c r="B36" s="10" t="n">
        <v>0.0482</v>
      </c>
      <c r="C36" s="10" t="n">
        <v>0.0417</v>
      </c>
    </row>
    <row r="37">
      <c r="A37" s="4" t="inlineStr">
        <is>
          <t>New York</t>
        </is>
      </c>
      <c r="B37" s="4" t="inlineStr">
        <is>
          <t xml:space="preserve"> </t>
        </is>
      </c>
      <c r="C37" s="4" t="inlineStr">
        <is>
          <t xml:space="preserve"> </t>
        </is>
      </c>
    </row>
    <row r="38">
      <c r="A38" s="3" t="inlineStr">
        <is>
          <t>Financial Instruments Owned and Pledged as Collateral [Line Items]</t>
        </is>
      </c>
      <c r="B38" s="4" t="inlineStr">
        <is>
          <t xml:space="preserve"> </t>
        </is>
      </c>
      <c r="C38" s="4" t="inlineStr">
        <is>
          <t xml:space="preserve"> </t>
        </is>
      </c>
    </row>
    <row r="39">
      <c r="A39" s="4" t="inlineStr">
        <is>
          <t>Percentage of collateral unpaid principal balance</t>
        </is>
      </c>
      <c r="B39" s="10" t="n">
        <v>0.0403</v>
      </c>
      <c r="C39" s="4" t="inlineStr">
        <is>
          <t xml:space="preserve"> </t>
        </is>
      </c>
    </row>
    <row r="40">
      <c r="A40" s="4" t="inlineStr">
        <is>
          <t>Other</t>
        </is>
      </c>
      <c r="B40" s="4" t="inlineStr">
        <is>
          <t xml:space="preserve"> </t>
        </is>
      </c>
      <c r="C40" s="4" t="inlineStr">
        <is>
          <t xml:space="preserve"> </t>
        </is>
      </c>
    </row>
    <row r="41">
      <c r="A41" s="3" t="inlineStr">
        <is>
          <t>Financial Instruments Owned and Pledged as Collateral [Line Items]</t>
        </is>
      </c>
      <c r="B41" s="4" t="inlineStr">
        <is>
          <t xml:space="preserve"> </t>
        </is>
      </c>
      <c r="C41" s="4" t="inlineStr">
        <is>
          <t xml:space="preserve"> </t>
        </is>
      </c>
    </row>
    <row r="42">
      <c r="A42" s="4" t="inlineStr">
        <is>
          <t>Percentage of collateral unpaid principal balance</t>
        </is>
      </c>
      <c r="B42" s="10" t="n">
        <v>0.3324</v>
      </c>
      <c r="C42" s="10" t="n">
        <v>0.29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46" customWidth="1" min="3" max="3"/>
    <col width="25" customWidth="1" min="4" max="4"/>
  </cols>
  <sheetData>
    <row r="1">
      <c r="A1" s="1" t="inlineStr">
        <is>
          <t>Common and Preferred Stock Investments - Additional Information (Details) $ / shares in Units, $ in Millions</t>
        </is>
      </c>
      <c r="B1" s="2" t="inlineStr">
        <is>
          <t>Nov. 09, 2023</t>
        </is>
      </c>
      <c r="C1" s="2" t="inlineStr">
        <is>
          <t>Apr. 14, 2022 USD ($) convertible_note shares</t>
        </is>
      </c>
      <c r="D1" s="2" t="inlineStr">
        <is>
          <t>Jun. 30, 2024 $ / shares</t>
        </is>
      </c>
    </row>
    <row r="2">
      <c r="A2" s="3" t="inlineStr">
        <is>
          <t>Schedule of Equity Method Investments [Line Items]</t>
        </is>
      </c>
      <c r="B2" s="4" t="inlineStr">
        <is>
          <t xml:space="preserve"> </t>
        </is>
      </c>
      <c r="C2" s="4" t="inlineStr">
        <is>
          <t xml:space="preserve"> </t>
        </is>
      </c>
      <c r="D2" s="4" t="inlineStr">
        <is>
          <t xml:space="preserve"> </t>
        </is>
      </c>
    </row>
    <row r="3">
      <c r="A3" s="4" t="inlineStr">
        <is>
          <t>Preferred stock, dividend rate, percentage</t>
        </is>
      </c>
      <c r="B3" s="10" t="n">
        <v>0.105</v>
      </c>
      <c r="C3" s="4" t="inlineStr">
        <is>
          <t xml:space="preserve"> </t>
        </is>
      </c>
      <c r="D3" s="4" t="inlineStr">
        <is>
          <t xml:space="preserve"> </t>
        </is>
      </c>
    </row>
    <row r="4">
      <c r="A4" s="4" t="inlineStr">
        <is>
          <t>Discounted cash flow | Discount rate</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Measurement input (as a percent)</t>
        </is>
      </c>
      <c r="B6" s="4" t="inlineStr">
        <is>
          <t xml:space="preserve"> </t>
        </is>
      </c>
      <c r="C6" s="4" t="inlineStr">
        <is>
          <t xml:space="preserve"> </t>
        </is>
      </c>
      <c r="D6" s="14" t="n">
        <v>0.115</v>
      </c>
    </row>
    <row r="7">
      <c r="A7" s="4" t="inlineStr">
        <is>
          <t>Private REIT</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Private offering price per share (in dollars per share)</t>
        </is>
      </c>
      <c r="B9" s="4" t="inlineStr">
        <is>
          <t xml:space="preserve"> </t>
        </is>
      </c>
      <c r="C9" s="4" t="inlineStr">
        <is>
          <t xml:space="preserve"> </t>
        </is>
      </c>
      <c r="D9" s="7" t="n">
        <v>18.8</v>
      </c>
    </row>
    <row r="10">
      <c r="A10" s="4" t="inlineStr">
        <is>
          <t>Convertible Note</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Debt instrument, convertible, conversion price (in dollars per share)</t>
        </is>
      </c>
      <c r="B12" s="4" t="inlineStr">
        <is>
          <t xml:space="preserve"> </t>
        </is>
      </c>
      <c r="C12" s="4" t="inlineStr">
        <is>
          <t xml:space="preserve"> </t>
        </is>
      </c>
      <c r="D12" s="7" t="n">
        <v>17.5</v>
      </c>
    </row>
    <row r="13">
      <c r="A13" s="4" t="inlineStr">
        <is>
          <t>Number of convertible notes | convertible_note</t>
        </is>
      </c>
      <c r="B13" s="4" t="inlineStr">
        <is>
          <t xml:space="preserve"> </t>
        </is>
      </c>
      <c r="C13" s="5" t="n">
        <v>2</v>
      </c>
      <c r="D13" s="4" t="inlineStr">
        <is>
          <t xml:space="preserve"> </t>
        </is>
      </c>
    </row>
    <row r="14">
      <c r="A14" s="4" t="inlineStr">
        <is>
          <t>Stock issued during period, conversion of convertible securities (in shares) | shares</t>
        </is>
      </c>
      <c r="B14" s="4" t="inlineStr">
        <is>
          <t xml:space="preserve"> </t>
        </is>
      </c>
      <c r="C14" s="5" t="n">
        <v>1394213</v>
      </c>
      <c r="D14" s="4" t="inlineStr">
        <is>
          <t xml:space="preserve"> </t>
        </is>
      </c>
    </row>
    <row r="15">
      <c r="A15" s="4" t="inlineStr">
        <is>
          <t>Originations | $</t>
        </is>
      </c>
      <c r="B15" s="4" t="inlineStr">
        <is>
          <t xml:space="preserve"> </t>
        </is>
      </c>
      <c r="C15" s="6" t="n">
        <v>25</v>
      </c>
      <c r="D15" s="4" t="inlineStr">
        <is>
          <t xml:space="preserve"> </t>
        </is>
      </c>
    </row>
    <row r="16">
      <c r="A16" s="4" t="inlineStr">
        <is>
          <t>Private REIT</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Ownership percentage by noncontrolling owners</t>
        </is>
      </c>
      <c r="B18" s="4" t="inlineStr">
        <is>
          <t xml:space="preserve"> </t>
        </is>
      </c>
      <c r="C18" s="4" t="inlineStr">
        <is>
          <t xml:space="preserve"> </t>
        </is>
      </c>
      <c r="D18" s="10" t="n">
        <v>0.0636</v>
      </c>
    </row>
    <row r="19">
      <c r="A19" s="4" t="inlineStr">
        <is>
          <t>Private REIT | VIE</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Effective ownership</t>
        </is>
      </c>
      <c r="B21" s="4" t="inlineStr">
        <is>
          <t xml:space="preserve"> </t>
        </is>
      </c>
      <c r="C21" s="4" t="inlineStr">
        <is>
          <t xml:space="preserve"> </t>
        </is>
      </c>
      <c r="D21" s="10" t="n">
        <v>0.064</v>
      </c>
    </row>
    <row r="22">
      <c r="A22" s="4" t="inlineStr">
        <is>
          <t>Resmark Forney Gateway Holdings, LLC | VIE</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Effective ownership</t>
        </is>
      </c>
      <c r="B24" s="4" t="inlineStr">
        <is>
          <t xml:space="preserve"> </t>
        </is>
      </c>
      <c r="C24" s="4" t="inlineStr">
        <is>
          <t xml:space="preserve"> </t>
        </is>
      </c>
      <c r="D24" s="11" t="n">
        <v>0.98</v>
      </c>
    </row>
    <row r="25">
      <c r="A25" s="4" t="inlineStr">
        <is>
          <t>SK Apartments | VIE</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Effective ownership</t>
        </is>
      </c>
      <c r="B27" s="4" t="inlineStr">
        <is>
          <t xml:space="preserve"> </t>
        </is>
      </c>
      <c r="C27" s="4" t="inlineStr">
        <is>
          <t xml:space="preserve"> </t>
        </is>
      </c>
      <c r="D27" s="10" t="n">
        <v>0.123</v>
      </c>
    </row>
    <row r="28">
      <c r="A28" s="4" t="inlineStr">
        <is>
          <t>IQHQ Inc. | VIE</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Effective ownership</t>
        </is>
      </c>
      <c r="B30" s="4" t="inlineStr">
        <is>
          <t xml:space="preserve"> </t>
        </is>
      </c>
      <c r="C30" s="4" t="inlineStr">
        <is>
          <t xml:space="preserve"> </t>
        </is>
      </c>
      <c r="D30" s="10" t="n">
        <v>0.118</v>
      </c>
    </row>
    <row r="31">
      <c r="A31" s="4" t="inlineStr">
        <is>
          <t>NexPoint Storage Partners</t>
        </is>
      </c>
      <c r="B31" s="4" t="inlineStr">
        <is>
          <t xml:space="preserve"> </t>
        </is>
      </c>
      <c r="C31" s="4" t="inlineStr">
        <is>
          <t xml:space="preserve"> </t>
        </is>
      </c>
      <c r="D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row>
    <row r="33">
      <c r="A33" s="4" t="inlineStr">
        <is>
          <t>Equity method investment, ownership percentage</t>
        </is>
      </c>
      <c r="B33" s="4" t="inlineStr">
        <is>
          <t xml:space="preserve"> </t>
        </is>
      </c>
      <c r="C33" s="4" t="inlineStr">
        <is>
          <t xml:space="preserve"> </t>
        </is>
      </c>
      <c r="D33" s="10" t="n">
        <v>0.2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Operations (Parentheticals) $ in Millions</t>
        </is>
      </c>
      <c r="B1" s="2" t="inlineStr">
        <is>
          <t>3 Months Ended</t>
        </is>
      </c>
    </row>
    <row r="2">
      <c r="B2" s="2" t="inlineStr">
        <is>
          <t>Jun. 30, 2024 USD ($)</t>
        </is>
      </c>
    </row>
    <row r="3">
      <c r="A3" s="3" t="inlineStr">
        <is>
          <t>Income Statement [Abstract]</t>
        </is>
      </c>
      <c r="B3" s="4" t="inlineStr">
        <is>
          <t xml:space="preserve"> </t>
        </is>
      </c>
    </row>
    <row r="4">
      <c r="A4" s="4" t="inlineStr">
        <is>
          <t>Accelerated amortization of premium</t>
        </is>
      </c>
      <c r="B4" s="6" t="n">
        <v>2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and Preferred Stock Investments - Schedule of Common Stock Investments (Details) - USD ($) $ in Thousands</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Common stock investments</t>
        </is>
      </c>
      <c r="B3" s="6" t="n">
        <v>58887</v>
      </c>
      <c r="C3" s="6" t="n">
        <v>61529</v>
      </c>
    </row>
    <row r="4">
      <c r="A4" s="4" t="inlineStr">
        <is>
          <t>NexPoint Storage Partner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 owned, balance (in shares)</t>
        </is>
      </c>
      <c r="B6" s="5" t="n">
        <v>41963000</v>
      </c>
      <c r="C6" s="5" t="n">
        <v>41963000</v>
      </c>
    </row>
    <row r="7">
      <c r="A7" s="4" t="inlineStr">
        <is>
          <t>Common stock investments</t>
        </is>
      </c>
      <c r="B7" s="6" t="n">
        <v>32676</v>
      </c>
      <c r="C7" s="6" t="n">
        <v>33129</v>
      </c>
    </row>
    <row r="8">
      <c r="A8" s="4" t="inlineStr">
        <is>
          <t>Private REIT</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Investment owned, balance (in shares)</t>
        </is>
      </c>
      <c r="B10" s="5" t="n">
        <v>1394213000</v>
      </c>
      <c r="C10" s="5" t="n">
        <v>1394213000</v>
      </c>
    </row>
    <row r="11">
      <c r="A11" s="4" t="inlineStr">
        <is>
          <t>Common stock investments</t>
        </is>
      </c>
      <c r="B11" s="6" t="n">
        <v>26211</v>
      </c>
      <c r="C11" s="6" t="n">
        <v>28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and Preferred Stock Investments - Schedule of Change in Unrealized Gain (Loss) on Common Stock Investment (Details) - Common Stock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hange in unrealized gain (loss)</t>
        </is>
      </c>
      <c r="B4" s="6" t="n">
        <v>-1771</v>
      </c>
      <c r="C4" s="6" t="n">
        <v>175</v>
      </c>
      <c r="D4" s="6" t="n">
        <v>-2642</v>
      </c>
      <c r="E4" s="6" t="n">
        <v>-1092</v>
      </c>
    </row>
    <row r="5">
      <c r="A5" s="4" t="inlineStr">
        <is>
          <t>NexPoint Storage Partner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Change in unrealized gain (loss)</t>
        </is>
      </c>
      <c r="B7" s="5" t="n">
        <v>-1088</v>
      </c>
      <c r="C7" s="5" t="n">
        <v>872</v>
      </c>
      <c r="D7" s="5" t="n">
        <v>-453</v>
      </c>
      <c r="E7" s="5" t="n">
        <v>637</v>
      </c>
    </row>
    <row r="8">
      <c r="A8" s="4" t="inlineStr">
        <is>
          <t>Private REIT</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Change in unrealized gain (loss)</t>
        </is>
      </c>
      <c r="B10" s="6" t="n">
        <v>-683</v>
      </c>
      <c r="C10" s="6" t="n">
        <v>-697</v>
      </c>
      <c r="D10" s="6" t="n">
        <v>-2189</v>
      </c>
      <c r="E10" s="6" t="n">
        <v>-172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Unconsolidated Variable Interest Entities - Schedule of Variable Interest Entities (Details) - VIE</t>
        </is>
      </c>
      <c r="B1" s="2" t="inlineStr">
        <is>
          <t>Jun. 30, 2024</t>
        </is>
      </c>
    </row>
    <row r="2">
      <c r="A2" s="4" t="inlineStr">
        <is>
          <t>Resmark Forney Gateway Holdings, LLC</t>
        </is>
      </c>
      <c r="B2" s="4" t="inlineStr">
        <is>
          <t xml:space="preserve"> </t>
        </is>
      </c>
    </row>
    <row r="3">
      <c r="A3" s="3" t="inlineStr">
        <is>
          <t>Variable Interest Entity [Line Items]</t>
        </is>
      </c>
      <c r="B3" s="4" t="inlineStr">
        <is>
          <t xml:space="preserve"> </t>
        </is>
      </c>
    </row>
    <row r="4">
      <c r="A4" s="4" t="inlineStr">
        <is>
          <t>Effective ownership</t>
        </is>
      </c>
      <c r="B4" s="11" t="n">
        <v>0.98</v>
      </c>
    </row>
    <row r="5">
      <c r="A5" s="4" t="inlineStr">
        <is>
          <t>Resmark The Brook, LLC</t>
        </is>
      </c>
      <c r="B5" s="4" t="inlineStr">
        <is>
          <t xml:space="preserve"> </t>
        </is>
      </c>
    </row>
    <row r="6">
      <c r="A6" s="3" t="inlineStr">
        <is>
          <t>Variable Interest Entity [Line Items]</t>
        </is>
      </c>
      <c r="B6" s="4" t="inlineStr">
        <is>
          <t xml:space="preserve"> </t>
        </is>
      </c>
    </row>
    <row r="7">
      <c r="A7" s="4" t="inlineStr">
        <is>
          <t>Effective ownership</t>
        </is>
      </c>
      <c r="B7" s="11" t="n">
        <v>0.98</v>
      </c>
    </row>
    <row r="8">
      <c r="A8" s="4" t="inlineStr">
        <is>
          <t>Private REIT</t>
        </is>
      </c>
      <c r="B8" s="4" t="inlineStr">
        <is>
          <t xml:space="preserve"> </t>
        </is>
      </c>
    </row>
    <row r="9">
      <c r="A9" s="3" t="inlineStr">
        <is>
          <t>Variable Interest Entity [Line Items]</t>
        </is>
      </c>
      <c r="B9" s="4" t="inlineStr">
        <is>
          <t xml:space="preserve"> </t>
        </is>
      </c>
    </row>
    <row r="10">
      <c r="A10" s="4" t="inlineStr">
        <is>
          <t>Effective ownership</t>
        </is>
      </c>
      <c r="B10" s="10" t="n">
        <v>0.064</v>
      </c>
    </row>
    <row r="11">
      <c r="A11" s="4" t="inlineStr">
        <is>
          <t>SK Apartments</t>
        </is>
      </c>
      <c r="B11" s="4" t="inlineStr">
        <is>
          <t xml:space="preserve"> </t>
        </is>
      </c>
    </row>
    <row r="12">
      <c r="A12" s="3" t="inlineStr">
        <is>
          <t>Variable Interest Entity [Line Items]</t>
        </is>
      </c>
      <c r="B12" s="4" t="inlineStr">
        <is>
          <t xml:space="preserve"> </t>
        </is>
      </c>
    </row>
    <row r="13">
      <c r="A13" s="4" t="inlineStr">
        <is>
          <t>Effective ownership</t>
        </is>
      </c>
      <c r="B13" s="10" t="n">
        <v>0.123</v>
      </c>
    </row>
    <row r="14">
      <c r="A14" s="4" t="inlineStr">
        <is>
          <t>NexPoint Storage Partners, Inc.</t>
        </is>
      </c>
      <c r="B14" s="4" t="inlineStr">
        <is>
          <t xml:space="preserve"> </t>
        </is>
      </c>
    </row>
    <row r="15">
      <c r="A15" s="3" t="inlineStr">
        <is>
          <t>Variable Interest Entity [Line Items]</t>
        </is>
      </c>
      <c r="B15" s="4" t="inlineStr">
        <is>
          <t xml:space="preserve"> </t>
        </is>
      </c>
    </row>
    <row r="16">
      <c r="A16" s="4" t="inlineStr">
        <is>
          <t>Equity method investment, ownership percentage</t>
        </is>
      </c>
      <c r="B16" s="10" t="n">
        <v>0.2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consolidated Variable Interest Entities - Additional Information (Details) - USD ($)</t>
        </is>
      </c>
      <c r="B1" s="2" t="inlineStr">
        <is>
          <t>6 Months Ended</t>
        </is>
      </c>
    </row>
    <row r="2">
      <c r="B2" s="2" t="inlineStr">
        <is>
          <t>Jun. 30, 2024</t>
        </is>
      </c>
      <c r="C2" s="2" t="inlineStr">
        <is>
          <t>Dec. 31, 2023</t>
        </is>
      </c>
    </row>
    <row r="3">
      <c r="A3" s="3" t="inlineStr">
        <is>
          <t>Variable Interest Entity [Line Items]</t>
        </is>
      </c>
      <c r="B3" s="4" t="inlineStr">
        <is>
          <t xml:space="preserve"> </t>
        </is>
      </c>
      <c r="C3" s="4" t="inlineStr">
        <is>
          <t xml:space="preserve"> </t>
        </is>
      </c>
    </row>
    <row r="4">
      <c r="A4" s="4" t="inlineStr">
        <is>
          <t>Common stock investments</t>
        </is>
      </c>
      <c r="B4" s="6" t="n">
        <v>58887000</v>
      </c>
      <c r="C4" s="6" t="n">
        <v>61529000</v>
      </c>
    </row>
    <row r="5">
      <c r="A5" s="4" t="inlineStr">
        <is>
          <t>NexPoint Storage Partner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ommon stock investments</t>
        </is>
      </c>
      <c r="B7" s="5" t="n">
        <v>32676000</v>
      </c>
      <c r="C7" s="5" t="n">
        <v>33129000</v>
      </c>
    </row>
    <row r="8">
      <c r="A8" s="4" t="inlineStr">
        <is>
          <t>Resmark Forney Gateway Holdings, LLC</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Maximum loss exposure</t>
        </is>
      </c>
      <c r="B10" s="5" t="n">
        <v>3000000</v>
      </c>
      <c r="C10" s="4" t="inlineStr">
        <is>
          <t xml:space="preserve"> </t>
        </is>
      </c>
    </row>
    <row r="11">
      <c r="A11" s="4" t="inlineStr">
        <is>
          <t>Purchase of common equity, amount unfunded</t>
        </is>
      </c>
      <c r="B11" s="5" t="n">
        <v>1300000</v>
      </c>
      <c r="C11" s="4" t="inlineStr">
        <is>
          <t xml:space="preserve"> </t>
        </is>
      </c>
    </row>
    <row r="12">
      <c r="A12" s="4" t="inlineStr">
        <is>
          <t>Resmark The Brook, LLC</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Maximum loss exposure</t>
        </is>
      </c>
      <c r="B14" s="5" t="n">
        <v>1500000</v>
      </c>
      <c r="C14" s="4" t="inlineStr">
        <is>
          <t xml:space="preserve"> </t>
        </is>
      </c>
    </row>
    <row r="15">
      <c r="A15" s="4" t="inlineStr">
        <is>
          <t>Purchase of common equity, amount unfunded</t>
        </is>
      </c>
      <c r="B15" s="5" t="n">
        <v>2800000</v>
      </c>
      <c r="C15" s="4" t="inlineStr">
        <is>
          <t xml:space="preserve"> </t>
        </is>
      </c>
    </row>
    <row r="16">
      <c r="A16" s="4" t="inlineStr">
        <is>
          <t>SK Apartment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Maximum loss exposure</t>
        </is>
      </c>
      <c r="B18" s="5" t="n">
        <v>400000</v>
      </c>
      <c r="C18" s="4" t="inlineStr">
        <is>
          <t xml:space="preserve"> </t>
        </is>
      </c>
    </row>
    <row r="19">
      <c r="A19" s="4" t="inlineStr">
        <is>
          <t>Purchase of common equity, amount unfunded</t>
        </is>
      </c>
      <c r="B19" s="5" t="n">
        <v>0</v>
      </c>
      <c r="C19" s="4" t="inlineStr">
        <is>
          <t xml:space="preserve"> </t>
        </is>
      </c>
    </row>
    <row r="20">
      <c r="A20" s="4" t="inlineStr">
        <is>
          <t>Private REIT</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Common stock investments</t>
        </is>
      </c>
      <c r="B22" s="6" t="n">
        <v>26211000</v>
      </c>
      <c r="C22" s="6" t="n">
        <v>284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CMBS Structured Pass-Through Certificates and Mortgage Backed Securities - Additional Information (Details)</t>
        </is>
      </c>
      <c r="B1" s="2" t="inlineStr">
        <is>
          <t>Jun. 30, 2024 security strip</t>
        </is>
      </c>
    </row>
    <row r="2">
      <c r="A2" s="3" t="inlineStr">
        <is>
          <t>Investments, Debt and Equity Securities [Abstract]</t>
        </is>
      </c>
      <c r="B2" s="4" t="inlineStr">
        <is>
          <t xml:space="preserve"> </t>
        </is>
      </c>
    </row>
    <row r="3">
      <c r="A3" s="4" t="inlineStr">
        <is>
          <t>Number Of CMBS I/O Strips | strip</t>
        </is>
      </c>
      <c r="B3" s="5" t="n">
        <v>12</v>
      </c>
    </row>
    <row r="4">
      <c r="A4" s="4" t="inlineStr">
        <is>
          <t>Number Of Mortgage Backed Securities | security</t>
        </is>
      </c>
      <c r="B4" s="5"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s>
  <sheetData>
    <row r="1">
      <c r="A1" s="1" t="inlineStr">
        <is>
          <t>CMBS Structured Pass-Through Certificates and Mortgage Backed Securities - Summary of CMBS I/O Strips (Details) $ in Thousands</t>
        </is>
      </c>
      <c r="H1" s="2" t="inlineStr">
        <is>
          <t>6 Months Ended</t>
        </is>
      </c>
      <c r="I1" s="2" t="inlineStr">
        <is>
          <t>12 Months Ended</t>
        </is>
      </c>
    </row>
    <row r="2">
      <c r="B2" s="2" t="inlineStr">
        <is>
          <t>Mar. 18, 2022 USD ($)</t>
        </is>
      </c>
      <c r="C2" s="2" t="inlineStr">
        <is>
          <t>Feb. 03, 2022 USD ($)</t>
        </is>
      </c>
      <c r="D2" s="2" t="inlineStr">
        <is>
          <t>Sep. 29, 2021 USD ($)</t>
        </is>
      </c>
      <c r="E2" s="2" t="inlineStr">
        <is>
          <t>Jun. 11, 2021 USD ($)</t>
        </is>
      </c>
      <c r="F2" s="2" t="inlineStr">
        <is>
          <t>May 04, 2021 USD ($)</t>
        </is>
      </c>
      <c r="G2" s="2" t="inlineStr">
        <is>
          <t>Apr. 28, 2021 USD ($)</t>
        </is>
      </c>
      <c r="H2" s="2" t="inlineStr">
        <is>
          <t>Jun. 30, 2024 USD ($)</t>
        </is>
      </c>
      <c r="I2" s="2" t="inlineStr">
        <is>
          <t>Dec. 31, 2023 USD ($)</t>
        </is>
      </c>
    </row>
    <row r="3">
      <c r="A3" s="4" t="inlineStr">
        <is>
          <t>MSC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and Equity Securities, FV-NI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rrying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10378</v>
      </c>
    </row>
    <row r="6">
      <c r="A6" s="4" t="inlineStr">
        <is>
          <t>Mortgage Backed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and Equity Securities, FV-NI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rrying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975</v>
      </c>
      <c r="I8" s="6" t="n">
        <v>38270</v>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3" t="n">
        <v>0.0917</v>
      </c>
    </row>
    <row r="10">
      <c r="A10" s="4" t="inlineStr">
        <is>
          <t>Current Yie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3" t="n">
        <v>0.093</v>
      </c>
    </row>
    <row r="11">
      <c r="A11" s="4" t="inlineStr">
        <is>
          <t>Multifamily | CMBS I/O Strip,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rrying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30</v>
      </c>
      <c r="I13" s="6" t="n">
        <v>1622</v>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3" t="n">
        <v>0.0209</v>
      </c>
      <c r="I14" s="13" t="n">
        <v>0.0202</v>
      </c>
    </row>
    <row r="15">
      <c r="A15" s="4" t="inlineStr">
        <is>
          <t>Current Yie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3" t="n">
        <v>0.1594</v>
      </c>
      <c r="I15" s="13" t="n">
        <v>0.1464</v>
      </c>
    </row>
    <row r="16">
      <c r="A16" s="4" t="inlineStr">
        <is>
          <t>Multifamily | CMBS I/O Strip,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and Equity Securities, FV-NI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rrying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058</v>
      </c>
      <c r="I18" s="6" t="n">
        <v>16601</v>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3" t="n">
        <v>0.0308</v>
      </c>
      <c r="I19" s="13" t="n">
        <v>0.0298</v>
      </c>
    </row>
    <row r="20">
      <c r="A20" s="4" t="inlineStr">
        <is>
          <t>Current Yie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3" t="n">
        <v>0.1988</v>
      </c>
      <c r="I20" s="13" t="n">
        <v>0.1798</v>
      </c>
    </row>
    <row r="21">
      <c r="A21" s="4" t="inlineStr">
        <is>
          <t>Multifamily | CMBS I/O Strip, Thr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and Equity Securities, FV-NI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rrying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619</v>
      </c>
      <c r="I23" s="6" t="n">
        <v>5022</v>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3" t="n">
        <v>0.0171</v>
      </c>
      <c r="I24" s="13" t="n">
        <v>0.0159</v>
      </c>
    </row>
    <row r="25">
      <c r="A25" s="4" t="inlineStr">
        <is>
          <t>Current Yie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3" t="n">
        <v>0.2032</v>
      </c>
      <c r="I25" s="13" t="n">
        <v>0.1768</v>
      </c>
    </row>
    <row r="26">
      <c r="A26" s="4" t="inlineStr">
        <is>
          <t>Payments for purchase of securities</t>
        </is>
      </c>
      <c r="B26" s="4" t="inlineStr">
        <is>
          <t xml:space="preserve"> </t>
        </is>
      </c>
      <c r="C26" s="4" t="inlineStr">
        <is>
          <t xml:space="preserve"> </t>
        </is>
      </c>
      <c r="D26" s="4" t="inlineStr">
        <is>
          <t xml:space="preserve"> </t>
        </is>
      </c>
      <c r="E26" s="4" t="inlineStr">
        <is>
          <t xml:space="preserve"> </t>
        </is>
      </c>
      <c r="F26" s="6" t="n">
        <v>15000</v>
      </c>
      <c r="G26" s="6" t="n">
        <v>50000</v>
      </c>
      <c r="H26" s="4" t="inlineStr">
        <is>
          <t xml:space="preserve"> </t>
        </is>
      </c>
      <c r="I26" s="4" t="inlineStr">
        <is>
          <t xml:space="preserve"> </t>
        </is>
      </c>
    </row>
    <row r="27">
      <c r="A27" s="4" t="inlineStr">
        <is>
          <t>Multifamily | CMBS I/O Strip, Fou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and Equity Securities, FV-NI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rrying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212</v>
      </c>
      <c r="I29" s="6" t="n">
        <v>3436</v>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3" t="n">
        <v>0.035</v>
      </c>
      <c r="I30" s="13" t="n">
        <v>0.0339</v>
      </c>
    </row>
    <row r="31">
      <c r="A31" s="4" t="inlineStr">
        <is>
          <t>Current Yie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3" t="n">
        <v>0.1971</v>
      </c>
      <c r="I31" s="13" t="n">
        <v>0.1779</v>
      </c>
    </row>
    <row r="32">
      <c r="A32" s="4" t="inlineStr">
        <is>
          <t>Multifamily | CMBS I/O Strip, F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and Equity Securities, FV-NI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rrying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59</v>
      </c>
      <c r="I34" s="6" t="n">
        <v>395</v>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3" t="n">
        <v>0.0239</v>
      </c>
      <c r="I35" s="13" t="n">
        <v>0.0231</v>
      </c>
    </row>
    <row r="36">
      <c r="A36" s="4" t="inlineStr">
        <is>
          <t>Current Yiel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3" t="n">
        <v>0.2543</v>
      </c>
      <c r="I36" s="13" t="n">
        <v>0.2231</v>
      </c>
    </row>
    <row r="37">
      <c r="A37" s="4" t="inlineStr">
        <is>
          <t>Multifamily | CMBS I/O Strip, Si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and Equity Securities, FV-NI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rrying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211</v>
      </c>
      <c r="I39" s="6" t="n">
        <v>2643</v>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3" t="n">
        <v>0.0187</v>
      </c>
      <c r="I40" s="13" t="n">
        <v>0.0118</v>
      </c>
    </row>
    <row r="41">
      <c r="A41" s="4" t="inlineStr">
        <is>
          <t>Current Yie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3" t="n">
        <v>0.2361</v>
      </c>
      <c r="I41" s="13" t="n">
        <v>0.1457</v>
      </c>
    </row>
    <row r="42">
      <c r="A42" s="4" t="inlineStr">
        <is>
          <t>Payments for purchase of securities</t>
        </is>
      </c>
      <c r="B42" s="6" t="n">
        <v>50000</v>
      </c>
      <c r="C42" s="6" t="n">
        <v>40000</v>
      </c>
      <c r="D42" s="6" t="n">
        <v>35000</v>
      </c>
      <c r="E42" s="6" t="n">
        <v>80000</v>
      </c>
      <c r="F42" s="4" t="inlineStr">
        <is>
          <t xml:space="preserve"> </t>
        </is>
      </c>
      <c r="G42" s="4" t="inlineStr">
        <is>
          <t xml:space="preserve"> </t>
        </is>
      </c>
      <c r="H42" s="4" t="inlineStr">
        <is>
          <t xml:space="preserve"> </t>
        </is>
      </c>
      <c r="I42" s="4" t="inlineStr">
        <is>
          <t xml:space="preserve"> </t>
        </is>
      </c>
    </row>
    <row r="43">
      <c r="A43" s="4" t="inlineStr">
        <is>
          <t>Multifamily | CMBS IO Strip Seve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and Equity Securities, FV-NI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rrying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959</v>
      </c>
      <c r="I45" s="6" t="n">
        <v>833</v>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3" t="n">
        <v>0.0128</v>
      </c>
      <c r="I46" s="13" t="n">
        <v>0.0117</v>
      </c>
    </row>
    <row r="47">
      <c r="A47" s="4" t="inlineStr">
        <is>
          <t>Current Yiel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3" t="n">
        <v>0.2087</v>
      </c>
      <c r="I47" s="13" t="n">
        <v>0.1807</v>
      </c>
    </row>
    <row r="48">
      <c r="A48" s="4" t="inlineStr">
        <is>
          <t>Multifamily | CMBS IO Strip Eigh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and Equity Securities, FV-NI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arrying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095</v>
      </c>
      <c r="I50" s="6" t="n">
        <v>2255</v>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3" t="n">
        <v>0.0196</v>
      </c>
      <c r="I51" s="13" t="n">
        <v>0.0189</v>
      </c>
    </row>
    <row r="52">
      <c r="A52" s="4" t="inlineStr">
        <is>
          <t>Current Yiel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3" t="n">
        <v>0.2002</v>
      </c>
      <c r="I52" s="13" t="n">
        <v>0.1798</v>
      </c>
    </row>
    <row r="53">
      <c r="A53" s="4" t="inlineStr">
        <is>
          <t>Multifamily | CMBS I/O Strip, Ni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and Equity Securities, FV-NI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arrying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175</v>
      </c>
      <c r="I55" s="6" t="n">
        <v>1241</v>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3" t="n">
        <v>0.032</v>
      </c>
      <c r="I56" s="13" t="n">
        <v>0.031</v>
      </c>
    </row>
    <row r="57">
      <c r="A57" s="4" t="inlineStr">
        <is>
          <t>Current Yiel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3" t="n">
        <v>0.1667</v>
      </c>
      <c r="I57" s="13" t="n">
        <v>0.1524</v>
      </c>
    </row>
    <row r="58">
      <c r="A58" s="4" t="inlineStr">
        <is>
          <t>Multifamily | CMBS I/O Strip, Te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and Equity Securities, FV-NI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arrying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13</v>
      </c>
      <c r="I60" s="6" t="n">
        <v>229</v>
      </c>
    </row>
    <row r="61">
      <c r="A61" s="4" t="inlineStr">
        <is>
          <t>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3" t="n">
        <v>0.027</v>
      </c>
      <c r="I61" s="13" t="n">
        <v>0.0261</v>
      </c>
    </row>
    <row r="62">
      <c r="A62" s="4" t="inlineStr">
        <is>
          <t>Current Yiel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3" t="n">
        <v>0.1779</v>
      </c>
      <c r="I62" s="13" t="n">
        <v>0.1615</v>
      </c>
    </row>
    <row r="63">
      <c r="A63" s="4" t="inlineStr">
        <is>
          <t>Multifamily | CMBS I/O Strip, Eleve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and Equity Securities, FV-NI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arrying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3168</v>
      </c>
      <c r="I65" s="6" t="n">
        <v>3390</v>
      </c>
    </row>
    <row r="66">
      <c r="A66" s="4" t="inlineStr">
        <is>
          <t>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3" t="n">
        <v>0.0204</v>
      </c>
      <c r="I66" s="13" t="n">
        <v>0.0192</v>
      </c>
    </row>
    <row r="67">
      <c r="A67" s="4" t="inlineStr">
        <is>
          <t>Current Yiel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3" t="n">
        <v>0.1939</v>
      </c>
      <c r="I67" s="13" t="n">
        <v>0.1701</v>
      </c>
    </row>
    <row r="68">
      <c r="A68" s="4" t="inlineStr">
        <is>
          <t>Multifamily | CMBS I/O Strip, Twelv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and Equity Securities, FV-NI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arrying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3363</v>
      </c>
      <c r="I70" s="6" t="n">
        <v>3545</v>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3" t="n">
        <v>0.0305</v>
      </c>
      <c r="I71" s="13" t="n">
        <v>0.0295</v>
      </c>
    </row>
    <row r="72">
      <c r="A72" s="4" t="inlineStr">
        <is>
          <t>Current Yiel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3" t="n">
        <v>0.1656</v>
      </c>
      <c r="I72" s="13" t="n">
        <v>0.1514</v>
      </c>
    </row>
    <row r="73">
      <c r="A73" s="4" t="inlineStr">
        <is>
          <t>Multifamily | CMBS I/O Strip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and Equity Securities, FV-NI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arrying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37962</v>
      </c>
      <c r="I75" s="6" t="n">
        <v>41212</v>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3" t="n">
        <v>0.0264</v>
      </c>
      <c r="I76" s="13" t="n">
        <v>0.025</v>
      </c>
    </row>
    <row r="77">
      <c r="A77" s="4" t="inlineStr">
        <is>
          <t>Current Yiel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3" t="n">
        <v>0.1962</v>
      </c>
      <c r="I77" s="13" t="n">
        <v>0.1721</v>
      </c>
    </row>
    <row r="78">
      <c r="A78" s="4" t="inlineStr">
        <is>
          <t>Multifamily | MSCR Notes O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and Equity Securities, FV-NI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arrying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4020</v>
      </c>
    </row>
    <row r="81">
      <c r="A81" s="4" t="inlineStr">
        <is>
          <t>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3" t="n">
        <v>0.1483</v>
      </c>
    </row>
    <row r="82">
      <c r="A82" s="4" t="inlineStr">
        <is>
          <t>Current Yiel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3" t="n">
        <v>0.1483</v>
      </c>
    </row>
    <row r="83">
      <c r="A83" s="4" t="inlineStr">
        <is>
          <t>Multifamily | MSCR Notes Tw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and Equity Securities, FV-NI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arrying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5000</v>
      </c>
    </row>
    <row r="86">
      <c r="A86" s="4" t="inlineStr">
        <is>
          <t>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3" t="n">
        <v>0.1183</v>
      </c>
    </row>
    <row r="87">
      <c r="A87" s="4" t="inlineStr">
        <is>
          <t>Current Yiel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3" t="n">
        <v>0.1183</v>
      </c>
    </row>
    <row r="88">
      <c r="A88" s="4" t="inlineStr">
        <is>
          <t>Multifamily | MSCR Notes Thre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bt and Equity Securities, FV-NI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arrying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358</v>
      </c>
    </row>
    <row r="91">
      <c r="A91" s="4" t="inlineStr">
        <is>
          <t>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3" t="n">
        <v>0.1218</v>
      </c>
    </row>
    <row r="92">
      <c r="A92" s="4" t="inlineStr">
        <is>
          <t>Current Yiel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3" t="n">
        <v>0.1338</v>
      </c>
    </row>
    <row r="93">
      <c r="A93" s="4" t="inlineStr">
        <is>
          <t>Multifamily | MSCR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ebt and Equity Securities, FV-NI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arrying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10378</v>
      </c>
    </row>
    <row r="96">
      <c r="A96" s="4" t="inlineStr">
        <is>
          <t>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3" t="n">
        <v>0.1304</v>
      </c>
    </row>
    <row r="97">
      <c r="A97" s="4" t="inlineStr">
        <is>
          <t>Current Yiel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3" t="n">
        <v>0.132</v>
      </c>
    </row>
    <row r="98">
      <c r="A98" s="4" t="inlineStr">
        <is>
          <t>Multifamily | Mortgage Backed Securities Fiv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ebt and Equity Securities, FV-NI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arrying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3881</v>
      </c>
    </row>
    <row r="101">
      <c r="A101" s="4" t="inlineStr">
        <is>
          <t>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3" t="n">
        <v>0.1157</v>
      </c>
    </row>
    <row r="102">
      <c r="A102" s="4" t="inlineStr">
        <is>
          <t>Current Yiel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3" t="n">
        <v>0.1155</v>
      </c>
    </row>
    <row r="103">
      <c r="A103" s="4" t="inlineStr">
        <is>
          <t>Multifamily | Mortgage Backed Securities Seve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ebt and Equity Securities, FV-NI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Carrying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5742</v>
      </c>
    </row>
    <row r="106">
      <c r="A106" s="4" t="inlineStr">
        <is>
          <t>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13" t="n">
        <v>0.1393</v>
      </c>
    </row>
    <row r="107">
      <c r="A107" s="4" t="inlineStr">
        <is>
          <t>Current Yiel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13" t="n">
        <v>0.1395</v>
      </c>
    </row>
    <row r="108">
      <c r="A108" s="4" t="inlineStr">
        <is>
          <t>Single-Family | Mortgage Backed Securities On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Debt and Equity Securities, FV-NI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Carrying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9429</v>
      </c>
      <c r="I110" s="6" t="n">
        <v>9924</v>
      </c>
    </row>
    <row r="111">
      <c r="A111" s="4" t="inlineStr">
        <is>
          <t>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3" t="n">
        <v>0.045</v>
      </c>
      <c r="I111" s="13" t="n">
        <v>0.0864</v>
      </c>
    </row>
    <row r="112">
      <c r="A112" s="4" t="inlineStr">
        <is>
          <t>Current Yiel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13" t="n">
        <v>0.0521</v>
      </c>
      <c r="I112" s="13" t="n">
        <v>0.0891</v>
      </c>
    </row>
    <row r="113">
      <c r="A113" s="4" t="inlineStr">
        <is>
          <t>Single-Family | Mortgage Backed Securities Two</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ebt and Equity Securities, FV-NI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Carrying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6546</v>
      </c>
      <c r="I115" s="6" t="n">
        <v>9369</v>
      </c>
    </row>
    <row r="116">
      <c r="A116" s="4" t="inlineStr">
        <is>
          <t>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13" t="n">
        <v>0.045</v>
      </c>
      <c r="I116" s="13" t="n">
        <v>0.0487</v>
      </c>
    </row>
    <row r="117">
      <c r="A117" s="4" t="inlineStr">
        <is>
          <t>Current Yiel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13" t="n">
        <v>0.0558</v>
      </c>
      <c r="I117" s="13" t="n">
        <v>0.0501</v>
      </c>
    </row>
    <row r="118">
      <c r="A118" s="4" t="inlineStr">
        <is>
          <t>Single-Family | Mortgage Backed Securities Thre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Debt and Equity Securities, FV-NI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Carrying Val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538</v>
      </c>
    </row>
    <row r="121">
      <c r="A121" s="4" t="inlineStr">
        <is>
          <t>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13" t="n">
        <v>0.0623</v>
      </c>
    </row>
    <row r="122">
      <c r="A122" s="4" t="inlineStr">
        <is>
          <t>Current Yiel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13" t="n">
        <v>0.0631</v>
      </c>
    </row>
    <row r="123">
      <c r="A123" s="4" t="inlineStr">
        <is>
          <t>Single-Family | Mortgage Backed Securities Fou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Debt and Equity Securities, FV-NI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Carrying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856</v>
      </c>
    </row>
    <row r="126">
      <c r="A126" s="4" t="inlineStr">
        <is>
          <t>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13" t="n">
        <v>0.036</v>
      </c>
    </row>
    <row r="127">
      <c r="A127" s="4" t="inlineStr">
        <is>
          <t>Current Yiel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13" t="n">
        <v>0.0412</v>
      </c>
    </row>
    <row r="128">
      <c r="A128" s="4" t="inlineStr">
        <is>
          <t>Single-Family | Mortgage Backed Secur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Debt and Equity Securities, FV-NI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Carrying Val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15975</v>
      </c>
      <c r="I130" s="4" t="inlineStr">
        <is>
          <t xml:space="preserve"> </t>
        </is>
      </c>
    </row>
    <row r="131">
      <c r="A131" s="4" t="inlineStr">
        <is>
          <t>Interest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13" t="n">
        <v>0.045</v>
      </c>
      <c r="I131" s="4" t="inlineStr">
        <is>
          <t xml:space="preserve"> </t>
        </is>
      </c>
    </row>
    <row r="132">
      <c r="A132" s="4" t="inlineStr">
        <is>
          <t>Current Yiel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13" t="n">
        <v>0.0536</v>
      </c>
      <c r="I132" s="4" t="inlineStr">
        <is>
          <t xml:space="preserve"> </t>
        </is>
      </c>
    </row>
    <row r="133">
      <c r="A133" s="4" t="inlineStr">
        <is>
          <t>Self Storage | Mortgage Backed Securities Six</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Debt and Equity Securities, FV-NI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Carrying Valu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6" t="n">
        <v>7960</v>
      </c>
    </row>
    <row r="136">
      <c r="A136" s="4" t="inlineStr">
        <is>
          <t>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13" t="n">
        <v>0.111</v>
      </c>
    </row>
    <row r="137">
      <c r="A137" s="4" t="inlineStr">
        <is>
          <t>Current Yiel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13" t="n">
        <v>0.11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MBS Structured Pass-Through Certificates and Mortgage Backed Securities - Schedule of Activity Related to CMBS I/O Strip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Total</t>
        </is>
      </c>
      <c r="B4" s="6" t="n">
        <v>1201</v>
      </c>
      <c r="C4" s="6" t="n">
        <v>2898</v>
      </c>
      <c r="D4" s="6" t="n">
        <v>2250</v>
      </c>
      <c r="E4" s="6" t="n">
        <v>1959</v>
      </c>
    </row>
    <row r="5">
      <c r="A5" s="4" t="inlineStr">
        <is>
          <t>Commercial Mortgage-Backed Securities</t>
        </is>
      </c>
      <c r="B5" s="4" t="inlineStr">
        <is>
          <t xml:space="preserve"> </t>
        </is>
      </c>
      <c r="C5" s="4" t="inlineStr">
        <is>
          <t xml:space="preserve"> </t>
        </is>
      </c>
      <c r="D5" s="4" t="inlineStr">
        <is>
          <t xml:space="preserve"> </t>
        </is>
      </c>
      <c r="E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row>
    <row r="7">
      <c r="A7" s="4" t="inlineStr">
        <is>
          <t>Net interest earned</t>
        </is>
      </c>
      <c r="B7" s="5" t="n">
        <v>563</v>
      </c>
      <c r="C7" s="5" t="n">
        <v>778</v>
      </c>
      <c r="D7" s="5" t="n">
        <v>1227</v>
      </c>
      <c r="E7" s="5" t="n">
        <v>1495</v>
      </c>
    </row>
    <row r="8">
      <c r="A8" s="4" t="inlineStr">
        <is>
          <t>Unrealized gain (loss)</t>
        </is>
      </c>
      <c r="B8" s="5" t="n">
        <v>461</v>
      </c>
      <c r="C8" s="5" t="n">
        <v>968</v>
      </c>
      <c r="D8" s="5" t="n">
        <v>421</v>
      </c>
      <c r="E8" s="5" t="n">
        <v>216</v>
      </c>
    </row>
    <row r="9">
      <c r="A9" s="4" t="inlineStr">
        <is>
          <t>MSCR Notes</t>
        </is>
      </c>
      <c r="B9" s="4" t="inlineStr">
        <is>
          <t xml:space="preserve"> </t>
        </is>
      </c>
      <c r="C9" s="4" t="inlineStr">
        <is>
          <t xml:space="preserve"> </t>
        </is>
      </c>
      <c r="D9" s="4" t="inlineStr">
        <is>
          <t xml:space="preserve"> </t>
        </is>
      </c>
      <c r="E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row>
    <row r="11">
      <c r="A11" s="4" t="inlineStr">
        <is>
          <t>Unrealized gain (loss)</t>
        </is>
      </c>
      <c r="B11" s="5" t="n">
        <v>2</v>
      </c>
      <c r="C11" s="5" t="n">
        <v>326</v>
      </c>
      <c r="D11" s="5" t="n">
        <v>-13</v>
      </c>
      <c r="E11" s="5" t="n">
        <v>28</v>
      </c>
    </row>
    <row r="12">
      <c r="A12" s="4" t="inlineStr">
        <is>
          <t>Collateralized Mortgage Backed Securities</t>
        </is>
      </c>
      <c r="B12" s="4" t="inlineStr">
        <is>
          <t xml:space="preserve"> </t>
        </is>
      </c>
      <c r="C12" s="4" t="inlineStr">
        <is>
          <t xml:space="preserve"> </t>
        </is>
      </c>
      <c r="D12" s="4" t="inlineStr">
        <is>
          <t xml:space="preserve"> </t>
        </is>
      </c>
      <c r="E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c r="E13" s="4" t="inlineStr">
        <is>
          <t xml:space="preserve"> </t>
        </is>
      </c>
    </row>
    <row r="14">
      <c r="A14" s="4" t="inlineStr">
        <is>
          <t>Unrealized gain (loss)</t>
        </is>
      </c>
      <c r="B14" s="6" t="n">
        <v>175</v>
      </c>
      <c r="C14" s="6" t="n">
        <v>826</v>
      </c>
      <c r="D14" s="6" t="n">
        <v>615</v>
      </c>
      <c r="E14" s="6" t="n">
        <v>22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27" customWidth="1" min="2" max="2"/>
    <col width="19" customWidth="1" min="3" max="3"/>
    <col width="19" customWidth="1" min="4" max="4"/>
  </cols>
  <sheetData>
    <row r="1">
      <c r="A1" s="1" t="inlineStr">
        <is>
          <t>Real Estate Investments, net - Additional Information (Details) $ in Millions</t>
        </is>
      </c>
      <c r="B1" s="2" t="inlineStr">
        <is>
          <t>Oct. 10, 2023 USD ($) unit</t>
        </is>
      </c>
      <c r="C1" s="2" t="inlineStr">
        <is>
          <t>Feb. 01, 2022 unit</t>
        </is>
      </c>
      <c r="D1" s="2" t="inlineStr">
        <is>
          <t>Dec. 31, 2021 unit</t>
        </is>
      </c>
    </row>
    <row r="2">
      <c r="A2" s="3" t="inlineStr">
        <is>
          <t>Real Estate Properties [Line Items]</t>
        </is>
      </c>
      <c r="B2" s="4" t="inlineStr">
        <is>
          <t xml:space="preserve"> </t>
        </is>
      </c>
      <c r="C2" s="4" t="inlineStr">
        <is>
          <t xml:space="preserve"> </t>
        </is>
      </c>
      <c r="D2" s="4" t="inlineStr">
        <is>
          <t xml:space="preserve"> </t>
        </is>
      </c>
    </row>
    <row r="3">
      <c r="A3" s="4" t="inlineStr">
        <is>
          <t>Number of units in multifamily property | unit</t>
        </is>
      </c>
      <c r="B3" s="4" t="inlineStr">
        <is>
          <t xml:space="preserve"> </t>
        </is>
      </c>
      <c r="C3" s="5" t="n">
        <v>368</v>
      </c>
      <c r="D3" s="4" t="inlineStr">
        <is>
          <t xml:space="preserve"> </t>
        </is>
      </c>
    </row>
    <row r="4">
      <c r="A4" s="4" t="inlineStr">
        <is>
          <t>SPG Alexander JV LLC</t>
        </is>
      </c>
      <c r="B4" s="4" t="inlineStr">
        <is>
          <t xml:space="preserve"> </t>
        </is>
      </c>
      <c r="C4" s="4" t="inlineStr">
        <is>
          <t xml:space="preserve"> </t>
        </is>
      </c>
      <c r="D4" s="4" t="inlineStr">
        <is>
          <t xml:space="preserve"> </t>
        </is>
      </c>
    </row>
    <row r="5">
      <c r="A5" s="3" t="inlineStr">
        <is>
          <t>Real Estate Properties [Line Items]</t>
        </is>
      </c>
      <c r="B5" s="4" t="inlineStr">
        <is>
          <t xml:space="preserve"> </t>
        </is>
      </c>
      <c r="C5" s="4" t="inlineStr">
        <is>
          <t xml:space="preserve"> </t>
        </is>
      </c>
      <c r="D5" s="4" t="inlineStr">
        <is>
          <t xml:space="preserve"> </t>
        </is>
      </c>
    </row>
    <row r="6">
      <c r="A6" s="4" t="inlineStr">
        <is>
          <t>Assets acquired</t>
        </is>
      </c>
      <c r="B6" s="12" t="n">
        <v>68.8</v>
      </c>
      <c r="C6" s="4" t="inlineStr">
        <is>
          <t xml:space="preserve"> </t>
        </is>
      </c>
      <c r="D6" s="4" t="inlineStr">
        <is>
          <t xml:space="preserve"> </t>
        </is>
      </c>
    </row>
    <row r="7">
      <c r="A7" s="4" t="inlineStr">
        <is>
          <t>Land</t>
        </is>
      </c>
      <c r="B7" s="15" t="n">
        <v>7.9</v>
      </c>
      <c r="C7" s="4" t="inlineStr">
        <is>
          <t xml:space="preserve"> </t>
        </is>
      </c>
      <c r="D7" s="4" t="inlineStr">
        <is>
          <t xml:space="preserve"> </t>
        </is>
      </c>
    </row>
    <row r="8">
      <c r="A8" s="4" t="inlineStr">
        <is>
          <t>Building and improvements</t>
        </is>
      </c>
      <c r="B8" s="5" t="n">
        <v>59</v>
      </c>
      <c r="C8" s="4" t="inlineStr">
        <is>
          <t xml:space="preserve"> </t>
        </is>
      </c>
      <c r="D8" s="4" t="inlineStr">
        <is>
          <t xml:space="preserve"> </t>
        </is>
      </c>
    </row>
    <row r="9">
      <c r="A9" s="4" t="inlineStr">
        <is>
          <t>Furniture, fixtures and equipment</t>
        </is>
      </c>
      <c r="B9" s="15" t="n">
        <v>0.6</v>
      </c>
      <c r="C9" s="4" t="inlineStr">
        <is>
          <t xml:space="preserve"> </t>
        </is>
      </c>
      <c r="D9" s="4" t="inlineStr">
        <is>
          <t xml:space="preserve"> </t>
        </is>
      </c>
    </row>
    <row r="10">
      <c r="A10" s="4" t="inlineStr">
        <is>
          <t>Intangible assets</t>
        </is>
      </c>
      <c r="B10" s="12" t="n">
        <v>1.3</v>
      </c>
      <c r="C10" s="4" t="inlineStr">
        <is>
          <t xml:space="preserve"> </t>
        </is>
      </c>
      <c r="D10" s="4" t="inlineStr">
        <is>
          <t xml:space="preserve"> </t>
        </is>
      </c>
    </row>
    <row r="11">
      <c r="A11" s="4" t="inlineStr">
        <is>
          <t>Charlotte, NC</t>
        </is>
      </c>
      <c r="B11" s="4" t="inlineStr">
        <is>
          <t xml:space="preserve"> </t>
        </is>
      </c>
      <c r="C11" s="4" t="inlineStr">
        <is>
          <t xml:space="preserve"> </t>
        </is>
      </c>
      <c r="D11" s="4" t="inlineStr">
        <is>
          <t xml:space="preserve"> </t>
        </is>
      </c>
    </row>
    <row r="12">
      <c r="A12" s="3" t="inlineStr">
        <is>
          <t>Real Estate Properties [Line Items]</t>
        </is>
      </c>
      <c r="B12" s="4" t="inlineStr">
        <is>
          <t xml:space="preserve"> </t>
        </is>
      </c>
      <c r="C12" s="4" t="inlineStr">
        <is>
          <t xml:space="preserve"> </t>
        </is>
      </c>
      <c r="D12" s="4" t="inlineStr">
        <is>
          <t xml:space="preserve"> </t>
        </is>
      </c>
    </row>
    <row r="13">
      <c r="A13" s="4" t="inlineStr">
        <is>
          <t>Number of units in multifamily property | unit</t>
        </is>
      </c>
      <c r="B13" s="4" t="inlineStr">
        <is>
          <t xml:space="preserve"> </t>
        </is>
      </c>
      <c r="C13" s="4" t="inlineStr">
        <is>
          <t xml:space="preserve"> </t>
        </is>
      </c>
      <c r="D13" s="5" t="n">
        <v>204</v>
      </c>
    </row>
    <row r="14">
      <c r="A14" s="4" t="inlineStr">
        <is>
          <t>Atlanta, GA</t>
        </is>
      </c>
      <c r="B14" s="4" t="inlineStr">
        <is>
          <t xml:space="preserve"> </t>
        </is>
      </c>
      <c r="C14" s="4" t="inlineStr">
        <is>
          <t xml:space="preserve"> </t>
        </is>
      </c>
      <c r="D14" s="4" t="inlineStr">
        <is>
          <t xml:space="preserve"> </t>
        </is>
      </c>
    </row>
    <row r="15">
      <c r="A15" s="3" t="inlineStr">
        <is>
          <t>Real Estate Properties [Line Items]</t>
        </is>
      </c>
      <c r="B15" s="4" t="inlineStr">
        <is>
          <t xml:space="preserve"> </t>
        </is>
      </c>
      <c r="C15" s="4" t="inlineStr">
        <is>
          <t xml:space="preserve"> </t>
        </is>
      </c>
      <c r="D15" s="4" t="inlineStr">
        <is>
          <t xml:space="preserve"> </t>
        </is>
      </c>
    </row>
    <row r="16">
      <c r="A16" s="4" t="inlineStr">
        <is>
          <t>Number of units in multifamily property | unit</t>
        </is>
      </c>
      <c r="B16" s="5" t="n">
        <v>280</v>
      </c>
      <c r="C16" s="4" t="inlineStr">
        <is>
          <t xml:space="preserve"> </t>
        </is>
      </c>
      <c r="D1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 Investments in Properties (Details) - USD ($) $ in Thousands</t>
        </is>
      </c>
      <c r="B1" s="2" t="inlineStr">
        <is>
          <t>Jun. 30, 2024</t>
        </is>
      </c>
      <c r="C1" s="2" t="inlineStr">
        <is>
          <t>Dec. 31, 2023</t>
        </is>
      </c>
    </row>
    <row r="2">
      <c r="A2" s="3" t="inlineStr">
        <is>
          <t>Real Estate Properties [Line Items]</t>
        </is>
      </c>
      <c r="B2" s="4" t="inlineStr">
        <is>
          <t xml:space="preserve"> </t>
        </is>
      </c>
      <c r="C2" s="4" t="inlineStr">
        <is>
          <t xml:space="preserve"> </t>
        </is>
      </c>
    </row>
    <row r="3">
      <c r="A3" s="4" t="inlineStr">
        <is>
          <t>Accumulated depreciation and amortization</t>
        </is>
      </c>
      <c r="B3" s="6" t="n">
        <v>-6536</v>
      </c>
      <c r="C3" s="6" t="n">
        <v>-4404</v>
      </c>
    </row>
    <row r="4">
      <c r="A4" s="4" t="inlineStr">
        <is>
          <t>Total Real Estate Investments, Net</t>
        </is>
      </c>
      <c r="B4" s="5" t="n">
        <v>123619</v>
      </c>
      <c r="C4" s="5" t="n">
        <v>126551</v>
      </c>
    </row>
    <row r="5">
      <c r="A5" s="4" t="inlineStr">
        <is>
          <t>Land</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Accumulated depreciation and amortization</t>
        </is>
      </c>
      <c r="B7" s="5" t="n">
        <v>0</v>
      </c>
      <c r="C7" s="5" t="n">
        <v>0</v>
      </c>
    </row>
    <row r="8">
      <c r="A8" s="4" t="inlineStr">
        <is>
          <t>Total Real Estate Investments, Net</t>
        </is>
      </c>
      <c r="B8" s="5" t="n">
        <v>18802</v>
      </c>
      <c r="C8" s="5" t="n">
        <v>18802</v>
      </c>
    </row>
    <row r="9">
      <c r="A9" s="4" t="inlineStr">
        <is>
          <t>Buildings and Improvements</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Accumulated depreciation and amortization</t>
        </is>
      </c>
      <c r="B11" s="5" t="n">
        <v>-5800</v>
      </c>
      <c r="C11" s="5" t="n">
        <v>-3948</v>
      </c>
    </row>
    <row r="12">
      <c r="A12" s="4" t="inlineStr">
        <is>
          <t>Total Real Estate Investments, Net</t>
        </is>
      </c>
      <c r="B12" s="5" t="n">
        <v>103566</v>
      </c>
      <c r="C12" s="5" t="n">
        <v>105126</v>
      </c>
    </row>
    <row r="13">
      <c r="A13" s="4" t="inlineStr">
        <is>
          <t>Intangible Lease Assets</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Accumulated depreciation and amortization</t>
        </is>
      </c>
      <c r="B15" s="5" t="n">
        <v>0</v>
      </c>
      <c r="C15" s="5" t="n">
        <v>0</v>
      </c>
    </row>
    <row r="16">
      <c r="A16" s="4" t="inlineStr">
        <is>
          <t>Total Real Estate Investments, Net</t>
        </is>
      </c>
      <c r="B16" s="5" t="n">
        <v>0</v>
      </c>
      <c r="C16" s="5" t="n">
        <v>1271</v>
      </c>
    </row>
    <row r="17">
      <c r="A17" s="4" t="inlineStr">
        <is>
          <t>Construction in Progress</t>
        </is>
      </c>
      <c r="B17" s="4" t="inlineStr">
        <is>
          <t xml:space="preserve"> </t>
        </is>
      </c>
      <c r="C17" s="4" t="inlineStr">
        <is>
          <t xml:space="preserve"> </t>
        </is>
      </c>
    </row>
    <row r="18">
      <c r="A18" s="3" t="inlineStr">
        <is>
          <t>Real Estate Properties [Line Items]</t>
        </is>
      </c>
      <c r="B18" s="4" t="inlineStr">
        <is>
          <t xml:space="preserve"> </t>
        </is>
      </c>
      <c r="C18" s="4" t="inlineStr">
        <is>
          <t xml:space="preserve"> </t>
        </is>
      </c>
    </row>
    <row r="19">
      <c r="A19" s="4" t="inlineStr">
        <is>
          <t>Accumulated depreciation and amortization</t>
        </is>
      </c>
      <c r="B19" s="5" t="n">
        <v>0</v>
      </c>
      <c r="C19" s="5" t="n">
        <v>0</v>
      </c>
    </row>
    <row r="20">
      <c r="A20" s="4" t="inlineStr">
        <is>
          <t>Total Real Estate Investments, Net</t>
        </is>
      </c>
      <c r="B20" s="5" t="n">
        <v>7</v>
      </c>
      <c r="C20" s="5" t="n">
        <v>401</v>
      </c>
    </row>
    <row r="21">
      <c r="A21" s="4" t="inlineStr">
        <is>
          <t>Furniture, Fixtures and Equipment</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Accumulated depreciation and amortization</t>
        </is>
      </c>
      <c r="B23" s="5" t="n">
        <v>-736</v>
      </c>
      <c r="C23" s="5" t="n">
        <v>-456</v>
      </c>
    </row>
    <row r="24">
      <c r="A24" s="4" t="inlineStr">
        <is>
          <t>Total Real Estate Investments, Net</t>
        </is>
      </c>
      <c r="B24" s="5" t="n">
        <v>1244</v>
      </c>
      <c r="C24" s="5" t="n">
        <v>951</v>
      </c>
    </row>
    <row r="25">
      <c r="A25" s="4" t="inlineStr">
        <is>
          <t>Hudson Montford</t>
        </is>
      </c>
      <c r="B25" s="4" t="inlineStr">
        <is>
          <t xml:space="preserve"> </t>
        </is>
      </c>
      <c r="C25" s="4" t="inlineStr">
        <is>
          <t xml:space="preserve"> </t>
        </is>
      </c>
    </row>
    <row r="26">
      <c r="A26" s="3" t="inlineStr">
        <is>
          <t>Real Estate Properties [Line Items]</t>
        </is>
      </c>
      <c r="B26" s="4" t="inlineStr">
        <is>
          <t xml:space="preserve"> </t>
        </is>
      </c>
      <c r="C26" s="4" t="inlineStr">
        <is>
          <t xml:space="preserve"> </t>
        </is>
      </c>
    </row>
    <row r="27">
      <c r="A27" s="4" t="inlineStr">
        <is>
          <t>Real estate investment property, at cost</t>
        </is>
      </c>
      <c r="B27" s="5" t="n">
        <v>62111</v>
      </c>
      <c r="C27" s="5" t="n">
        <v>62000</v>
      </c>
    </row>
    <row r="28">
      <c r="A28" s="4" t="inlineStr">
        <is>
          <t>Hudson Montford | Land</t>
        </is>
      </c>
      <c r="B28" s="4" t="inlineStr">
        <is>
          <t xml:space="preserve"> </t>
        </is>
      </c>
      <c r="C28" s="4" t="inlineStr">
        <is>
          <t xml:space="preserve"> </t>
        </is>
      </c>
    </row>
    <row r="29">
      <c r="A29" s="3" t="inlineStr">
        <is>
          <t>Real Estate Properties [Line Items]</t>
        </is>
      </c>
      <c r="B29" s="4" t="inlineStr">
        <is>
          <t xml:space="preserve"> </t>
        </is>
      </c>
      <c r="C29" s="4" t="inlineStr">
        <is>
          <t xml:space="preserve"> </t>
        </is>
      </c>
    </row>
    <row r="30">
      <c r="A30" s="4" t="inlineStr">
        <is>
          <t>Real estate investment property, at cost</t>
        </is>
      </c>
      <c r="B30" s="5" t="n">
        <v>10996</v>
      </c>
      <c r="C30" s="5" t="n">
        <v>10996</v>
      </c>
    </row>
    <row r="31">
      <c r="A31" s="4" t="inlineStr">
        <is>
          <t>Hudson Montford | Buildings and Improvements</t>
        </is>
      </c>
      <c r="B31" s="4" t="inlineStr">
        <is>
          <t xml:space="preserve"> </t>
        </is>
      </c>
      <c r="C31" s="4" t="inlineStr">
        <is>
          <t xml:space="preserve"> </t>
        </is>
      </c>
    </row>
    <row r="32">
      <c r="A32" s="3" t="inlineStr">
        <is>
          <t>Real Estate Properties [Line Items]</t>
        </is>
      </c>
      <c r="B32" s="4" t="inlineStr">
        <is>
          <t xml:space="preserve"> </t>
        </is>
      </c>
      <c r="C32" s="4" t="inlineStr">
        <is>
          <t xml:space="preserve"> </t>
        </is>
      </c>
    </row>
    <row r="33">
      <c r="A33" s="4" t="inlineStr">
        <is>
          <t>Real estate investment property, at cost</t>
        </is>
      </c>
      <c r="B33" s="5" t="n">
        <v>50142</v>
      </c>
      <c r="C33" s="5" t="n">
        <v>49912</v>
      </c>
    </row>
    <row r="34">
      <c r="A34" s="4" t="inlineStr">
        <is>
          <t>Hudson Montford | Intangible Lease Assets</t>
        </is>
      </c>
      <c r="B34" s="4" t="inlineStr">
        <is>
          <t xml:space="preserve"> </t>
        </is>
      </c>
      <c r="C34" s="4" t="inlineStr">
        <is>
          <t xml:space="preserve"> </t>
        </is>
      </c>
    </row>
    <row r="35">
      <c r="A35" s="3" t="inlineStr">
        <is>
          <t>Real Estate Properties [Line Items]</t>
        </is>
      </c>
      <c r="B35" s="4" t="inlineStr">
        <is>
          <t xml:space="preserve"> </t>
        </is>
      </c>
      <c r="C35" s="4" t="inlineStr">
        <is>
          <t xml:space="preserve"> </t>
        </is>
      </c>
    </row>
    <row r="36">
      <c r="A36" s="4" t="inlineStr">
        <is>
          <t>Real estate investment property, at cost</t>
        </is>
      </c>
      <c r="B36" s="5" t="n">
        <v>0</v>
      </c>
      <c r="C36" s="5" t="n">
        <v>0</v>
      </c>
    </row>
    <row r="37">
      <c r="A37" s="4" t="inlineStr">
        <is>
          <t>Hudson Montford | Construction in Progress</t>
        </is>
      </c>
      <c r="B37" s="4" t="inlineStr">
        <is>
          <t xml:space="preserve"> </t>
        </is>
      </c>
      <c r="C37" s="4" t="inlineStr">
        <is>
          <t xml:space="preserve"> </t>
        </is>
      </c>
    </row>
    <row r="38">
      <c r="A38" s="3" t="inlineStr">
        <is>
          <t>Real Estate Properties [Line Items]</t>
        </is>
      </c>
      <c r="B38" s="4" t="inlineStr">
        <is>
          <t xml:space="preserve"> </t>
        </is>
      </c>
      <c r="C38" s="4" t="inlineStr">
        <is>
          <t xml:space="preserve"> </t>
        </is>
      </c>
    </row>
    <row r="39">
      <c r="A39" s="4" t="inlineStr">
        <is>
          <t>Real estate investment property, at cost</t>
        </is>
      </c>
      <c r="B39" s="5" t="n">
        <v>0</v>
      </c>
      <c r="C39" s="5" t="n">
        <v>401</v>
      </c>
    </row>
    <row r="40">
      <c r="A40" s="4" t="inlineStr">
        <is>
          <t>Hudson Montford | Furniture, Fixtures and Equipment</t>
        </is>
      </c>
      <c r="B40" s="4" t="inlineStr">
        <is>
          <t xml:space="preserve"> </t>
        </is>
      </c>
      <c r="C40" s="4" t="inlineStr">
        <is>
          <t xml:space="preserve"> </t>
        </is>
      </c>
    </row>
    <row r="41">
      <c r="A41" s="3" t="inlineStr">
        <is>
          <t>Real Estate Properties [Line Items]</t>
        </is>
      </c>
      <c r="B41" s="4" t="inlineStr">
        <is>
          <t xml:space="preserve"> </t>
        </is>
      </c>
      <c r="C41" s="4" t="inlineStr">
        <is>
          <t xml:space="preserve"> </t>
        </is>
      </c>
    </row>
    <row r="42">
      <c r="A42" s="4" t="inlineStr">
        <is>
          <t>Real estate investment property, at cost</t>
        </is>
      </c>
      <c r="B42" s="5" t="n">
        <v>973</v>
      </c>
      <c r="C42" s="5" t="n">
        <v>691</v>
      </c>
    </row>
    <row r="43">
      <c r="A43" s="4" t="inlineStr">
        <is>
          <t>Alexander at the District</t>
        </is>
      </c>
      <c r="B43" s="4" t="inlineStr">
        <is>
          <t xml:space="preserve"> </t>
        </is>
      </c>
      <c r="C43" s="4" t="inlineStr">
        <is>
          <t xml:space="preserve"> </t>
        </is>
      </c>
    </row>
    <row r="44">
      <c r="A44" s="3" t="inlineStr">
        <is>
          <t>Real Estate Properties [Line Items]</t>
        </is>
      </c>
      <c r="B44" s="4" t="inlineStr">
        <is>
          <t xml:space="preserve"> </t>
        </is>
      </c>
      <c r="C44" s="4" t="inlineStr">
        <is>
          <t xml:space="preserve"> </t>
        </is>
      </c>
    </row>
    <row r="45">
      <c r="A45" s="4" t="inlineStr">
        <is>
          <t>Real estate investment property, at cost</t>
        </is>
      </c>
      <c r="B45" s="5" t="n">
        <v>68044</v>
      </c>
      <c r="C45" s="5" t="n">
        <v>68955</v>
      </c>
    </row>
    <row r="46">
      <c r="A46" s="4" t="inlineStr">
        <is>
          <t>Alexander at the District | Land</t>
        </is>
      </c>
      <c r="B46" s="4" t="inlineStr">
        <is>
          <t xml:space="preserve"> </t>
        </is>
      </c>
      <c r="C46" s="4" t="inlineStr">
        <is>
          <t xml:space="preserve"> </t>
        </is>
      </c>
    </row>
    <row r="47">
      <c r="A47" s="3" t="inlineStr">
        <is>
          <t>Real Estate Properties [Line Items]</t>
        </is>
      </c>
      <c r="B47" s="4" t="inlineStr">
        <is>
          <t xml:space="preserve"> </t>
        </is>
      </c>
      <c r="C47" s="4" t="inlineStr">
        <is>
          <t xml:space="preserve"> </t>
        </is>
      </c>
    </row>
    <row r="48">
      <c r="A48" s="4" t="inlineStr">
        <is>
          <t>Real estate investment property, at cost</t>
        </is>
      </c>
      <c r="B48" s="5" t="n">
        <v>7806</v>
      </c>
      <c r="C48" s="5" t="n">
        <v>7806</v>
      </c>
    </row>
    <row r="49">
      <c r="A49" s="4" t="inlineStr">
        <is>
          <t>Alexander at the District | Buildings and Improvements</t>
        </is>
      </c>
      <c r="B49" s="4" t="inlineStr">
        <is>
          <t xml:space="preserve"> </t>
        </is>
      </c>
      <c r="C49" s="4" t="inlineStr">
        <is>
          <t xml:space="preserve"> </t>
        </is>
      </c>
    </row>
    <row r="50">
      <c r="A50" s="3" t="inlineStr">
        <is>
          <t>Real Estate Properties [Line Items]</t>
        </is>
      </c>
      <c r="B50" s="4" t="inlineStr">
        <is>
          <t xml:space="preserve"> </t>
        </is>
      </c>
      <c r="C50" s="4" t="inlineStr">
        <is>
          <t xml:space="preserve"> </t>
        </is>
      </c>
    </row>
    <row r="51">
      <c r="A51" s="4" t="inlineStr">
        <is>
          <t>Real estate investment property, at cost</t>
        </is>
      </c>
      <c r="B51" s="5" t="n">
        <v>59224</v>
      </c>
      <c r="C51" s="5" t="n">
        <v>59162</v>
      </c>
    </row>
    <row r="52">
      <c r="A52" s="4" t="inlineStr">
        <is>
          <t>Alexander at the District | Intangible Lease Assets</t>
        </is>
      </c>
      <c r="B52" s="4" t="inlineStr">
        <is>
          <t xml:space="preserve"> </t>
        </is>
      </c>
      <c r="C52" s="4" t="inlineStr">
        <is>
          <t xml:space="preserve"> </t>
        </is>
      </c>
    </row>
    <row r="53">
      <c r="A53" s="3" t="inlineStr">
        <is>
          <t>Real Estate Properties [Line Items]</t>
        </is>
      </c>
      <c r="B53" s="4" t="inlineStr">
        <is>
          <t xml:space="preserve"> </t>
        </is>
      </c>
      <c r="C53" s="4" t="inlineStr">
        <is>
          <t xml:space="preserve"> </t>
        </is>
      </c>
    </row>
    <row r="54">
      <c r="A54" s="4" t="inlineStr">
        <is>
          <t>Real estate investment property, at cost</t>
        </is>
      </c>
      <c r="B54" s="5" t="n">
        <v>0</v>
      </c>
      <c r="C54" s="5" t="n">
        <v>1271</v>
      </c>
    </row>
    <row r="55">
      <c r="A55" s="4" t="inlineStr">
        <is>
          <t>Alexander at the District | Construction in Progress</t>
        </is>
      </c>
      <c r="B55" s="4" t="inlineStr">
        <is>
          <t xml:space="preserve"> </t>
        </is>
      </c>
      <c r="C55" s="4" t="inlineStr">
        <is>
          <t xml:space="preserve"> </t>
        </is>
      </c>
    </row>
    <row r="56">
      <c r="A56" s="3" t="inlineStr">
        <is>
          <t>Real Estate Properties [Line Items]</t>
        </is>
      </c>
      <c r="B56" s="4" t="inlineStr">
        <is>
          <t xml:space="preserve"> </t>
        </is>
      </c>
      <c r="C56" s="4" t="inlineStr">
        <is>
          <t xml:space="preserve"> </t>
        </is>
      </c>
    </row>
    <row r="57">
      <c r="A57" s="4" t="inlineStr">
        <is>
          <t>Real estate investment property, at cost</t>
        </is>
      </c>
      <c r="B57" s="5" t="n">
        <v>7</v>
      </c>
      <c r="C57" s="5" t="n">
        <v>0</v>
      </c>
    </row>
    <row r="58">
      <c r="A58" s="4" t="inlineStr">
        <is>
          <t>Alexander at the District | Furniture, Fixtures and Equipment</t>
        </is>
      </c>
      <c r="B58" s="4" t="inlineStr">
        <is>
          <t xml:space="preserve"> </t>
        </is>
      </c>
      <c r="C58" s="4" t="inlineStr">
        <is>
          <t xml:space="preserve"> </t>
        </is>
      </c>
    </row>
    <row r="59">
      <c r="A59" s="3" t="inlineStr">
        <is>
          <t>Real Estate Properties [Line Items]</t>
        </is>
      </c>
      <c r="B59" s="4" t="inlineStr">
        <is>
          <t xml:space="preserve"> </t>
        </is>
      </c>
      <c r="C59" s="4" t="inlineStr">
        <is>
          <t xml:space="preserve"> </t>
        </is>
      </c>
    </row>
    <row r="60">
      <c r="A60" s="4" t="inlineStr">
        <is>
          <t>Real estate investment property, at cost</t>
        </is>
      </c>
      <c r="B60" s="6" t="n">
        <v>1007</v>
      </c>
      <c r="C60" s="6" t="n">
        <v>7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Investments, net - Revenue and Expenses of Proper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Property general and administrative expenses</t>
        </is>
      </c>
      <c r="B4" s="6" t="n">
        <v>3179</v>
      </c>
      <c r="C4" s="6" t="n">
        <v>2377</v>
      </c>
      <c r="D4" s="6" t="n">
        <v>7366</v>
      </c>
      <c r="E4" s="6" t="n">
        <v>4529</v>
      </c>
    </row>
    <row r="5">
      <c r="A5" s="4" t="inlineStr">
        <is>
          <t>Depreciation and amortization</t>
        </is>
      </c>
      <c r="B5" s="4" t="inlineStr">
        <is>
          <t xml:space="preserve"> </t>
        </is>
      </c>
      <c r="C5" s="4" t="inlineStr">
        <is>
          <t xml:space="preserve"> </t>
        </is>
      </c>
      <c r="D5" s="5" t="n">
        <v>3400</v>
      </c>
      <c r="E5" s="5" t="n">
        <v>954</v>
      </c>
    </row>
    <row r="6">
      <c r="A6" s="4" t="inlineStr">
        <is>
          <t>Multifamily Property</t>
        </is>
      </c>
      <c r="B6" s="4" t="inlineStr">
        <is>
          <t xml:space="preserve"> </t>
        </is>
      </c>
      <c r="C6" s="4" t="inlineStr">
        <is>
          <t xml:space="preserve"> </t>
        </is>
      </c>
      <c r="D6" s="4" t="inlineStr">
        <is>
          <t xml:space="preserve"> </t>
        </is>
      </c>
      <c r="E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row>
    <row r="8">
      <c r="A8" s="4" t="inlineStr">
        <is>
          <t>Other income</t>
        </is>
      </c>
      <c r="B8" s="5" t="n">
        <v>1</v>
      </c>
      <c r="C8" s="5" t="n">
        <v>29</v>
      </c>
      <c r="D8" s="5" t="n">
        <v>125</v>
      </c>
      <c r="E8" s="5" t="n">
        <v>39</v>
      </c>
    </row>
    <row r="9">
      <c r="A9" s="4" t="inlineStr">
        <is>
          <t>Total revenues</t>
        </is>
      </c>
      <c r="B9" s="5" t="n">
        <v>2035</v>
      </c>
      <c r="C9" s="5" t="n">
        <v>1036</v>
      </c>
      <c r="D9" s="5" t="n">
        <v>4246</v>
      </c>
      <c r="E9" s="5" t="n">
        <v>2064</v>
      </c>
    </row>
    <row r="10">
      <c r="A10" s="4" t="inlineStr">
        <is>
          <t>Interest expense</t>
        </is>
      </c>
      <c r="B10" s="5" t="n">
        <v>2086</v>
      </c>
      <c r="C10" s="5" t="n">
        <v>631</v>
      </c>
      <c r="D10" s="5" t="n">
        <v>4174</v>
      </c>
      <c r="E10" s="5" t="n">
        <v>1212</v>
      </c>
    </row>
    <row r="11">
      <c r="A11" s="4" t="inlineStr">
        <is>
          <t>Real estate taxes and insurance</t>
        </is>
      </c>
      <c r="B11" s="5" t="n">
        <v>432</v>
      </c>
      <c r="C11" s="5" t="n">
        <v>176</v>
      </c>
      <c r="D11" s="5" t="n">
        <v>884</v>
      </c>
      <c r="E11" s="5" t="n">
        <v>348</v>
      </c>
    </row>
    <row r="12">
      <c r="A12" s="4" t="inlineStr">
        <is>
          <t>Property operating expenses</t>
        </is>
      </c>
      <c r="B12" s="5" t="n">
        <v>970</v>
      </c>
      <c r="C12" s="5" t="n">
        <v>204</v>
      </c>
      <c r="D12" s="5" t="n">
        <v>1146</v>
      </c>
      <c r="E12" s="5" t="n">
        <v>389</v>
      </c>
    </row>
    <row r="13">
      <c r="A13" s="4" t="inlineStr">
        <is>
          <t>Property general and administrative expenses</t>
        </is>
      </c>
      <c r="B13" s="5" t="n">
        <v>-96</v>
      </c>
      <c r="C13" s="5" t="n">
        <v>37</v>
      </c>
      <c r="D13" s="5" t="n">
        <v>77</v>
      </c>
      <c r="E13" s="5" t="n">
        <v>72</v>
      </c>
    </row>
    <row r="14">
      <c r="A14" s="4" t="inlineStr">
        <is>
          <t>Property management fees</t>
        </is>
      </c>
      <c r="B14" s="5" t="n">
        <v>62</v>
      </c>
      <c r="C14" s="5" t="n">
        <v>30</v>
      </c>
      <c r="D14" s="5" t="n">
        <v>124</v>
      </c>
      <c r="E14" s="5" t="n">
        <v>59</v>
      </c>
    </row>
    <row r="15">
      <c r="A15" s="4" t="inlineStr">
        <is>
          <t>Depreciation and amortization</t>
        </is>
      </c>
      <c r="B15" s="5" t="n">
        <v>1082</v>
      </c>
      <c r="C15" s="5" t="n">
        <v>478</v>
      </c>
      <c r="D15" s="5" t="n">
        <v>3400</v>
      </c>
      <c r="E15" s="5" t="n">
        <v>954</v>
      </c>
    </row>
    <row r="16">
      <c r="A16" s="4" t="inlineStr">
        <is>
          <t>Rate cap (income) expense</t>
        </is>
      </c>
      <c r="B16" s="5" t="n">
        <v>-168</v>
      </c>
      <c r="C16" s="5" t="n">
        <v>-720</v>
      </c>
      <c r="D16" s="5" t="n">
        <v>1</v>
      </c>
      <c r="E16" s="5" t="n">
        <v>-526</v>
      </c>
    </row>
    <row r="17">
      <c r="A17" s="4" t="inlineStr">
        <is>
          <t>Casualty (gain) loss</t>
        </is>
      </c>
      <c r="B17" s="5" t="n">
        <v>0</v>
      </c>
      <c r="C17" s="5" t="n">
        <v>0</v>
      </c>
      <c r="D17" s="5" t="n">
        <v>-1</v>
      </c>
      <c r="E17" s="5" t="n">
        <v>-175</v>
      </c>
    </row>
    <row r="18">
      <c r="A18" s="4" t="inlineStr">
        <is>
          <t>Total expenses</t>
        </is>
      </c>
      <c r="B18" s="5" t="n">
        <v>4368</v>
      </c>
      <c r="C18" s="5" t="n">
        <v>836</v>
      </c>
      <c r="D18" s="5" t="n">
        <v>9805</v>
      </c>
      <c r="E18" s="5" t="n">
        <v>2333</v>
      </c>
    </row>
    <row r="19">
      <c r="A19" s="4" t="inlineStr">
        <is>
          <t>Net income (loss) from consolidated real estate owned</t>
        </is>
      </c>
      <c r="B19" s="5" t="n">
        <v>-2333</v>
      </c>
      <c r="C19" s="5" t="n">
        <v>200</v>
      </c>
      <c r="D19" s="5" t="n">
        <v>-5559</v>
      </c>
      <c r="E19" s="5" t="n">
        <v>-269</v>
      </c>
    </row>
    <row r="20">
      <c r="A20" s="4" t="inlineStr">
        <is>
          <t>Multifamily Property | Rental income</t>
        </is>
      </c>
      <c r="B20" s="4" t="inlineStr">
        <is>
          <t xml:space="preserve"> </t>
        </is>
      </c>
      <c r="C20" s="4" t="inlineStr">
        <is>
          <t xml:space="preserve"> </t>
        </is>
      </c>
      <c r="D20" s="4" t="inlineStr">
        <is>
          <t xml:space="preserve"> </t>
        </is>
      </c>
      <c r="E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row>
    <row r="22">
      <c r="A22" s="4" t="inlineStr">
        <is>
          <t>Rental income</t>
        </is>
      </c>
      <c r="B22" s="6" t="n">
        <v>2034</v>
      </c>
      <c r="C22" s="6" t="n">
        <v>1007</v>
      </c>
      <c r="D22" s="6" t="n">
        <v>4121</v>
      </c>
      <c r="E22" s="6" t="n">
        <v>20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3" customWidth="1" min="2" max="2"/>
    <col width="50" customWidth="1" min="3" max="3"/>
    <col width="25" customWidth="1" min="4" max="4"/>
    <col width="13" customWidth="1" min="5" max="5"/>
    <col width="27" customWidth="1" min="6" max="6"/>
    <col width="33" customWidth="1" min="7" max="7"/>
    <col width="80" customWidth="1" min="8" max="8"/>
    <col width="38" customWidth="1" min="9" max="9"/>
    <col width="41" customWidth="1" min="10" max="10"/>
    <col width="61" customWidth="1" min="11" max="11"/>
    <col width="62" customWidth="1" min="12" max="12"/>
  </cols>
  <sheetData>
    <row r="1">
      <c r="A1" s="1" t="inlineStr">
        <is>
          <t>Consolidated Statements of Stockholders' Equity - USD ($) $ in Thousands</t>
        </is>
      </c>
      <c r="B1" s="2" t="inlineStr">
        <is>
          <t>Total</t>
        </is>
      </c>
      <c r="C1" s="2" t="inlineStr">
        <is>
          <t>Cumulative Effect, Period of Adoption, Adjustment</t>
        </is>
      </c>
      <c r="D1" s="2" t="inlineStr">
        <is>
          <t>Series A Preferred Stock</t>
        </is>
      </c>
      <c r="E1" s="2" t="inlineStr">
        <is>
          <t>Common Stock</t>
        </is>
      </c>
      <c r="F1" s="2" t="inlineStr">
        <is>
          <t>Additional Paid-in Capital</t>
        </is>
      </c>
      <c r="G1" s="2" t="inlineStr">
        <is>
          <t>Retained Earnings Less Dividends</t>
        </is>
      </c>
      <c r="H1" s="2" t="inlineStr">
        <is>
          <t>Retained Earnings Less Dividends Cumulative Effect, Period of Adoption, Adjustment</t>
        </is>
      </c>
      <c r="I1" s="2" t="inlineStr">
        <is>
          <t>Common Stock Held in Treasury at Cost</t>
        </is>
      </c>
      <c r="J1" s="2" t="inlineStr">
        <is>
          <t>Preferred Stock Held in Treasury at Cost</t>
        </is>
      </c>
      <c r="K1" s="2" t="inlineStr">
        <is>
          <t>Noncontrolling interest Noncontrolling interest in CMBS VIEs</t>
        </is>
      </c>
      <c r="L1" s="2" t="inlineStr">
        <is>
          <t>Noncontrolling interest Noncontrolling interest in Subsidiary</t>
        </is>
      </c>
    </row>
    <row r="2">
      <c r="A2" s="4" t="inlineStr">
        <is>
          <t>Preferred stock, beginning balance (in shares) at Dec. 31, 2022</t>
        </is>
      </c>
      <c r="B2" s="4" t="inlineStr">
        <is>
          <t xml:space="preserve"> </t>
        </is>
      </c>
      <c r="C2" s="4" t="inlineStr">
        <is>
          <t xml:space="preserve"> </t>
        </is>
      </c>
      <c r="D2" s="5" t="n">
        <v>1645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2</t>
        </is>
      </c>
      <c r="B3" s="6" t="n">
        <v>448513</v>
      </c>
      <c r="C3" s="6" t="n">
        <v>-1624</v>
      </c>
      <c r="D3" s="6" t="n">
        <v>16</v>
      </c>
      <c r="E3" s="6" t="n">
        <v>171</v>
      </c>
      <c r="F3" s="6" t="n">
        <v>392124</v>
      </c>
      <c r="G3" s="6" t="n">
        <v>4435</v>
      </c>
      <c r="H3" s="6" t="n">
        <v>-1624</v>
      </c>
      <c r="I3" s="6" t="n">
        <v>-4195</v>
      </c>
      <c r="J3" s="6" t="n">
        <v>-8567</v>
      </c>
      <c r="K3" s="6" t="n">
        <v>0</v>
      </c>
      <c r="L3" s="6" t="n">
        <v>64529</v>
      </c>
    </row>
    <row r="4">
      <c r="A4" s="4" t="inlineStr">
        <is>
          <t>Common stock, beginning balance (in shares) at Dec. 31, 2022</t>
        </is>
      </c>
      <c r="B4" s="4" t="inlineStr">
        <is>
          <t xml:space="preserve"> </t>
        </is>
      </c>
      <c r="C4" s="4" t="inlineStr">
        <is>
          <t xml:space="preserve"> </t>
        </is>
      </c>
      <c r="D4" s="4" t="inlineStr">
        <is>
          <t xml:space="preserve"> </t>
        </is>
      </c>
      <c r="E4" s="5" t="n">
        <v>1707994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Vesting of stock-based compensation (in shares)</t>
        </is>
      </c>
      <c r="B6" s="4" t="inlineStr">
        <is>
          <t xml:space="preserve"> </t>
        </is>
      </c>
      <c r="C6" s="4" t="inlineStr">
        <is>
          <t xml:space="preserve"> </t>
        </is>
      </c>
      <c r="D6" s="4" t="inlineStr">
        <is>
          <t xml:space="preserve"> </t>
        </is>
      </c>
      <c r="E6" s="5" t="n">
        <v>15197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Vesting of stock-based compensation</t>
        </is>
      </c>
      <c r="B7" s="5" t="n">
        <v>1312</v>
      </c>
      <c r="C7" s="4" t="inlineStr">
        <is>
          <t xml:space="preserve"> </t>
        </is>
      </c>
      <c r="D7" s="4" t="inlineStr">
        <is>
          <t xml:space="preserve"> </t>
        </is>
      </c>
      <c r="E7" s="6" t="n">
        <v>1</v>
      </c>
      <c r="F7" s="5" t="n">
        <v>131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djustment to noncontrolling interest in subsidiary on deconsolidation of real estate</t>
        </is>
      </c>
      <c r="B8" s="5" t="n">
        <v>-6443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4434</v>
      </c>
    </row>
    <row r="9">
      <c r="A9" s="4" t="inlineStr">
        <is>
          <t>Net income attributable to Series A preferred stockholders</t>
        </is>
      </c>
      <c r="B9" s="5" t="n">
        <v>1748</v>
      </c>
      <c r="C9" s="4" t="inlineStr">
        <is>
          <t xml:space="preserve"> </t>
        </is>
      </c>
      <c r="D9" s="4" t="inlineStr">
        <is>
          <t xml:space="preserve"> </t>
        </is>
      </c>
      <c r="E9" s="4" t="inlineStr">
        <is>
          <t xml:space="preserve"> </t>
        </is>
      </c>
      <c r="F9" s="4" t="inlineStr">
        <is>
          <t xml:space="preserve"> </t>
        </is>
      </c>
      <c r="G9" s="5" t="n">
        <v>1748</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income (loss) attributable to common stockholders</t>
        </is>
      </c>
      <c r="B10" s="5" t="n">
        <v>12314</v>
      </c>
      <c r="C10" s="4" t="inlineStr">
        <is>
          <t xml:space="preserve"> </t>
        </is>
      </c>
      <c r="D10" s="4" t="inlineStr">
        <is>
          <t xml:space="preserve"> </t>
        </is>
      </c>
      <c r="E10" s="4" t="inlineStr">
        <is>
          <t xml:space="preserve"> </t>
        </is>
      </c>
      <c r="F10" s="4" t="inlineStr">
        <is>
          <t xml:space="preserve"> </t>
        </is>
      </c>
      <c r="G10" s="5" t="n">
        <v>12314</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ries A preferred stock dividends declared</t>
        </is>
      </c>
      <c r="B11" s="5" t="n">
        <v>-1748</v>
      </c>
      <c r="C11" s="4" t="inlineStr">
        <is>
          <t xml:space="preserve"> </t>
        </is>
      </c>
      <c r="D11" s="4" t="inlineStr">
        <is>
          <t xml:space="preserve"> </t>
        </is>
      </c>
      <c r="E11" s="4" t="inlineStr">
        <is>
          <t xml:space="preserve"> </t>
        </is>
      </c>
      <c r="F11" s="4" t="inlineStr">
        <is>
          <t xml:space="preserve"> </t>
        </is>
      </c>
      <c r="G11" s="5" t="n">
        <v>-1748</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dividends declared</t>
        </is>
      </c>
      <c r="B12" s="5" t="n">
        <v>-24438</v>
      </c>
      <c r="C12" s="4" t="inlineStr">
        <is>
          <t xml:space="preserve"> </t>
        </is>
      </c>
      <c r="D12" s="4" t="inlineStr">
        <is>
          <t xml:space="preserve"> </t>
        </is>
      </c>
      <c r="E12" s="4" t="inlineStr">
        <is>
          <t xml:space="preserve"> </t>
        </is>
      </c>
      <c r="F12" s="4" t="inlineStr">
        <is>
          <t xml:space="preserve"> </t>
        </is>
      </c>
      <c r="G12" s="5" t="n">
        <v>-24438</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ferred stock, ending balance (in shares) at Jun. 30, 2023</t>
        </is>
      </c>
      <c r="B13" s="4" t="inlineStr">
        <is>
          <t xml:space="preserve"> </t>
        </is>
      </c>
      <c r="C13" s="4" t="inlineStr">
        <is>
          <t xml:space="preserve"> </t>
        </is>
      </c>
      <c r="D13" s="5" t="n">
        <v>164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nding balance at Jun. 30, 2023</t>
        </is>
      </c>
      <c r="B14" s="5" t="n">
        <v>371643</v>
      </c>
      <c r="C14" s="4" t="inlineStr">
        <is>
          <t xml:space="preserve"> </t>
        </is>
      </c>
      <c r="D14" s="6" t="n">
        <v>16</v>
      </c>
      <c r="E14" s="6" t="n">
        <v>172</v>
      </c>
      <c r="F14" s="5" t="n">
        <v>393435</v>
      </c>
      <c r="G14" s="5" t="n">
        <v>-9313</v>
      </c>
      <c r="H14" s="4" t="inlineStr">
        <is>
          <t xml:space="preserve"> </t>
        </is>
      </c>
      <c r="I14" s="5" t="n">
        <v>-4195</v>
      </c>
      <c r="J14" s="5" t="n">
        <v>-8567</v>
      </c>
      <c r="K14" s="5" t="n">
        <v>0</v>
      </c>
      <c r="L14" s="5" t="n">
        <v>95</v>
      </c>
    </row>
    <row r="15">
      <c r="A15" s="4" t="inlineStr">
        <is>
          <t>Common stock, ending balance (in shares) at Jun. 30, 2023</t>
        </is>
      </c>
      <c r="B15" s="4" t="inlineStr">
        <is>
          <t xml:space="preserve"> </t>
        </is>
      </c>
      <c r="C15" s="4" t="inlineStr">
        <is>
          <t xml:space="preserve"> </t>
        </is>
      </c>
      <c r="D15" s="4" t="inlineStr">
        <is>
          <t xml:space="preserve"> </t>
        </is>
      </c>
      <c r="E15" s="5" t="n">
        <v>1723191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ferred stock, beginning balance (in shares) at Mar. 31, 2023</t>
        </is>
      </c>
      <c r="B16" s="4" t="inlineStr">
        <is>
          <t xml:space="preserve"> </t>
        </is>
      </c>
      <c r="C16" s="4" t="inlineStr">
        <is>
          <t xml:space="preserve"> </t>
        </is>
      </c>
      <c r="D16" s="5" t="n">
        <v>164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eginning balance at Mar. 31, 2023</t>
        </is>
      </c>
      <c r="B17" s="5" t="n">
        <v>377264</v>
      </c>
      <c r="C17" s="4" t="inlineStr">
        <is>
          <t xml:space="preserve"> </t>
        </is>
      </c>
      <c r="D17" s="6" t="n">
        <v>16</v>
      </c>
      <c r="E17" s="6" t="n">
        <v>172</v>
      </c>
      <c r="F17" s="5" t="n">
        <v>392440</v>
      </c>
      <c r="G17" s="5" t="n">
        <v>-2697</v>
      </c>
      <c r="H17" s="4" t="inlineStr">
        <is>
          <t xml:space="preserve"> </t>
        </is>
      </c>
      <c r="I17" s="5" t="n">
        <v>-4195</v>
      </c>
      <c r="J17" s="5" t="n">
        <v>-8567</v>
      </c>
      <c r="K17" s="5" t="n">
        <v>0</v>
      </c>
      <c r="L17" s="5" t="n">
        <v>95</v>
      </c>
    </row>
    <row r="18">
      <c r="A18" s="4" t="inlineStr">
        <is>
          <t>Common stock, beginning balance (in shares) at Mar. 31, 2023</t>
        </is>
      </c>
      <c r="B18" s="4" t="inlineStr">
        <is>
          <t xml:space="preserve"> </t>
        </is>
      </c>
      <c r="C18" s="4" t="inlineStr">
        <is>
          <t xml:space="preserve"> </t>
        </is>
      </c>
      <c r="D18" s="4" t="inlineStr">
        <is>
          <t xml:space="preserve"> </t>
        </is>
      </c>
      <c r="E18" s="5" t="n">
        <v>1718423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Vesting of stock-based compensation (in shares)</t>
        </is>
      </c>
      <c r="B20" s="4" t="inlineStr">
        <is>
          <t xml:space="preserve"> </t>
        </is>
      </c>
      <c r="C20" s="4" t="inlineStr">
        <is>
          <t xml:space="preserve"> </t>
        </is>
      </c>
      <c r="D20" s="4" t="inlineStr">
        <is>
          <t xml:space="preserve"> </t>
        </is>
      </c>
      <c r="E20" s="5" t="n">
        <v>4768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Vesting of stock-based compensation</t>
        </is>
      </c>
      <c r="B21" s="5" t="n">
        <v>995</v>
      </c>
      <c r="C21" s="4" t="inlineStr">
        <is>
          <t xml:space="preserve"> </t>
        </is>
      </c>
      <c r="D21" s="4" t="inlineStr">
        <is>
          <t xml:space="preserve"> </t>
        </is>
      </c>
      <c r="E21" s="6" t="n">
        <v>0</v>
      </c>
      <c r="F21" s="5" t="n">
        <v>99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income attributable to Series A preferred stockholders</t>
        </is>
      </c>
      <c r="B22" s="5" t="n">
        <v>874</v>
      </c>
      <c r="C22" s="4" t="inlineStr">
        <is>
          <t xml:space="preserve"> </t>
        </is>
      </c>
      <c r="D22" s="4" t="inlineStr">
        <is>
          <t xml:space="preserve"> </t>
        </is>
      </c>
      <c r="E22" s="4" t="inlineStr">
        <is>
          <t xml:space="preserve"> </t>
        </is>
      </c>
      <c r="F22" s="4" t="inlineStr">
        <is>
          <t xml:space="preserve"> </t>
        </is>
      </c>
      <c r="G22" s="5" t="n">
        <v>874</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income (loss) attributable to common stockholders</t>
        </is>
      </c>
      <c r="B23" s="5" t="n">
        <v>5747</v>
      </c>
      <c r="C23" s="4" t="inlineStr">
        <is>
          <t xml:space="preserve"> </t>
        </is>
      </c>
      <c r="D23" s="4" t="inlineStr">
        <is>
          <t xml:space="preserve"> </t>
        </is>
      </c>
      <c r="E23" s="4" t="inlineStr">
        <is>
          <t xml:space="preserve"> </t>
        </is>
      </c>
      <c r="F23" s="4" t="inlineStr">
        <is>
          <t xml:space="preserve"> </t>
        </is>
      </c>
      <c r="G23" s="5" t="n">
        <v>5747</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ries A preferred stock dividends declared</t>
        </is>
      </c>
      <c r="B24" s="5" t="n">
        <v>-874</v>
      </c>
      <c r="C24" s="4" t="inlineStr">
        <is>
          <t xml:space="preserve"> </t>
        </is>
      </c>
      <c r="D24" s="4" t="inlineStr">
        <is>
          <t xml:space="preserve"> </t>
        </is>
      </c>
      <c r="E24" s="4" t="inlineStr">
        <is>
          <t xml:space="preserve"> </t>
        </is>
      </c>
      <c r="F24" s="4" t="inlineStr">
        <is>
          <t xml:space="preserve"> </t>
        </is>
      </c>
      <c r="G24" s="5" t="n">
        <v>-874</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dividends declared</t>
        </is>
      </c>
      <c r="B25" s="5" t="n">
        <v>-12363</v>
      </c>
      <c r="C25" s="4" t="inlineStr">
        <is>
          <t xml:space="preserve"> </t>
        </is>
      </c>
      <c r="D25" s="4" t="inlineStr">
        <is>
          <t xml:space="preserve"> </t>
        </is>
      </c>
      <c r="E25" s="4" t="inlineStr">
        <is>
          <t xml:space="preserve"> </t>
        </is>
      </c>
      <c r="F25" s="4" t="inlineStr">
        <is>
          <t xml:space="preserve"> </t>
        </is>
      </c>
      <c r="G25" s="5" t="n">
        <v>-12363</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ferred stock, ending balance (in shares) at Jun. 30, 2023</t>
        </is>
      </c>
      <c r="B26" s="4" t="inlineStr">
        <is>
          <t xml:space="preserve"> </t>
        </is>
      </c>
      <c r="C26" s="4" t="inlineStr">
        <is>
          <t xml:space="preserve"> </t>
        </is>
      </c>
      <c r="D26" s="5" t="n">
        <v>164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nding balance at Jun. 30, 2023</t>
        </is>
      </c>
      <c r="B27" s="6" t="n">
        <v>371643</v>
      </c>
      <c r="C27" s="4" t="inlineStr">
        <is>
          <t xml:space="preserve"> </t>
        </is>
      </c>
      <c r="D27" s="6" t="n">
        <v>16</v>
      </c>
      <c r="E27" s="6" t="n">
        <v>172</v>
      </c>
      <c r="F27" s="5" t="n">
        <v>393435</v>
      </c>
      <c r="G27" s="5" t="n">
        <v>-9313</v>
      </c>
      <c r="H27" s="4" t="inlineStr">
        <is>
          <t xml:space="preserve"> </t>
        </is>
      </c>
      <c r="I27" s="5" t="n">
        <v>-4195</v>
      </c>
      <c r="J27" s="5" t="n">
        <v>-8567</v>
      </c>
      <c r="K27" s="5" t="n">
        <v>0</v>
      </c>
      <c r="L27" s="5" t="n">
        <v>95</v>
      </c>
    </row>
    <row r="28">
      <c r="A28" s="4" t="inlineStr">
        <is>
          <t>Common stock, ending balance (in shares) at Jun. 30, 2023</t>
        </is>
      </c>
      <c r="B28" s="4" t="inlineStr">
        <is>
          <t xml:space="preserve"> </t>
        </is>
      </c>
      <c r="C28" s="4" t="inlineStr">
        <is>
          <t xml:space="preserve"> </t>
        </is>
      </c>
      <c r="D28" s="4" t="inlineStr">
        <is>
          <t xml:space="preserve"> </t>
        </is>
      </c>
      <c r="E28" s="5" t="n">
        <v>1723191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ferred stock, beginning balance (in shares) at Dec. 31, 2023</t>
        </is>
      </c>
      <c r="B29" s="5" t="n">
        <v>1645000</v>
      </c>
      <c r="C29" s="4" t="inlineStr">
        <is>
          <t xml:space="preserve"> </t>
        </is>
      </c>
      <c r="D29" s="5" t="n">
        <v>164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eginning balance at Dec. 31, 2023</t>
        </is>
      </c>
      <c r="B30" s="6" t="n">
        <v>347437</v>
      </c>
      <c r="C30" s="4" t="inlineStr">
        <is>
          <t xml:space="preserve"> </t>
        </is>
      </c>
      <c r="D30" s="6" t="n">
        <v>16</v>
      </c>
      <c r="E30" s="6" t="n">
        <v>172</v>
      </c>
      <c r="F30" s="5" t="n">
        <v>395737</v>
      </c>
      <c r="G30" s="5" t="n">
        <v>-35821</v>
      </c>
      <c r="H30" s="4" t="inlineStr">
        <is>
          <t xml:space="preserve"> </t>
        </is>
      </c>
      <c r="I30" s="5" t="n">
        <v>-4195</v>
      </c>
      <c r="J30" s="5" t="n">
        <v>-8567</v>
      </c>
      <c r="K30" s="5" t="n">
        <v>0</v>
      </c>
      <c r="L30" s="5" t="n">
        <v>95</v>
      </c>
    </row>
    <row r="31">
      <c r="A31" s="4" t="inlineStr">
        <is>
          <t>Common stock, beginning balance (in shares) at Dec. 31, 2023</t>
        </is>
      </c>
      <c r="B31" s="5" t="n">
        <v>17231913</v>
      </c>
      <c r="C31" s="4" t="inlineStr">
        <is>
          <t xml:space="preserve"> </t>
        </is>
      </c>
      <c r="D31" s="4" t="inlineStr">
        <is>
          <t xml:space="preserve"> </t>
        </is>
      </c>
      <c r="E31" s="5" t="n">
        <v>1723191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Vesting of stock-based compensation (in shares)</t>
        </is>
      </c>
      <c r="B33" s="4" t="inlineStr">
        <is>
          <t xml:space="preserve"> </t>
        </is>
      </c>
      <c r="C33" s="4" t="inlineStr">
        <is>
          <t xml:space="preserve"> </t>
        </is>
      </c>
      <c r="D33" s="4" t="inlineStr">
        <is>
          <t xml:space="preserve"> </t>
        </is>
      </c>
      <c r="E33" s="5" t="n">
        <v>22921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Vesting of stock-based compensation</t>
        </is>
      </c>
      <c r="B34" s="6" t="n">
        <v>2098</v>
      </c>
      <c r="C34" s="4" t="inlineStr">
        <is>
          <t xml:space="preserve"> </t>
        </is>
      </c>
      <c r="D34" s="4" t="inlineStr">
        <is>
          <t xml:space="preserve"> </t>
        </is>
      </c>
      <c r="E34" s="6" t="n">
        <v>2</v>
      </c>
      <c r="F34" s="5" t="n">
        <v>209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oncontrolling interest in CMBS variable interest entities</t>
        </is>
      </c>
      <c r="B35" s="5" t="n">
        <v>317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3177</v>
      </c>
      <c r="L35" s="4" t="inlineStr">
        <is>
          <t xml:space="preserve"> </t>
        </is>
      </c>
    </row>
    <row r="36">
      <c r="A36" s="4" t="inlineStr">
        <is>
          <t>Cancellation of common and preferred stock held in treasury</t>
        </is>
      </c>
      <c r="B36" s="5" t="n">
        <v>0</v>
      </c>
      <c r="C36" s="4" t="inlineStr">
        <is>
          <t xml:space="preserve"> </t>
        </is>
      </c>
      <c r="D36" s="4" t="inlineStr">
        <is>
          <t xml:space="preserve"> </t>
        </is>
      </c>
      <c r="E36" s="4" t="inlineStr">
        <is>
          <t xml:space="preserve"> </t>
        </is>
      </c>
      <c r="F36" s="5" t="n">
        <v>-12762</v>
      </c>
      <c r="G36" s="4" t="inlineStr">
        <is>
          <t xml:space="preserve"> </t>
        </is>
      </c>
      <c r="H36" s="4" t="inlineStr">
        <is>
          <t xml:space="preserve"> </t>
        </is>
      </c>
      <c r="I36" s="5" t="n">
        <v>4195</v>
      </c>
      <c r="J36" s="5" t="n">
        <v>8567</v>
      </c>
      <c r="K36" s="4" t="inlineStr">
        <is>
          <t xml:space="preserve"> </t>
        </is>
      </c>
      <c r="L36" s="4" t="inlineStr">
        <is>
          <t xml:space="preserve"> </t>
        </is>
      </c>
    </row>
    <row r="37">
      <c r="A37" s="4" t="inlineStr">
        <is>
          <t>Net income attributable to Series A preferred stockholders</t>
        </is>
      </c>
      <c r="B37" s="5" t="n">
        <v>1748</v>
      </c>
      <c r="C37" s="4" t="inlineStr">
        <is>
          <t xml:space="preserve"> </t>
        </is>
      </c>
      <c r="D37" s="4" t="inlineStr">
        <is>
          <t xml:space="preserve"> </t>
        </is>
      </c>
      <c r="E37" s="4" t="inlineStr">
        <is>
          <t xml:space="preserve"> </t>
        </is>
      </c>
      <c r="F37" s="4" t="inlineStr">
        <is>
          <t xml:space="preserve"> </t>
        </is>
      </c>
      <c r="G37" s="5" t="n">
        <v>1748</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income (loss) attributable to common stockholders</t>
        </is>
      </c>
      <c r="B38" s="5" t="n">
        <v>-6799</v>
      </c>
      <c r="C38" s="4" t="inlineStr">
        <is>
          <t xml:space="preserve"> </t>
        </is>
      </c>
      <c r="D38" s="4" t="inlineStr">
        <is>
          <t xml:space="preserve"> </t>
        </is>
      </c>
      <c r="E38" s="4" t="inlineStr">
        <is>
          <t xml:space="preserve"> </t>
        </is>
      </c>
      <c r="F38" s="4" t="inlineStr">
        <is>
          <t xml:space="preserve"> </t>
        </is>
      </c>
      <c r="G38" s="5" t="n">
        <v>-6799</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ries A preferred stock dividends declared</t>
        </is>
      </c>
      <c r="B39" s="5" t="n">
        <v>-1748</v>
      </c>
      <c r="C39" s="4" t="inlineStr">
        <is>
          <t xml:space="preserve"> </t>
        </is>
      </c>
      <c r="D39" s="4" t="inlineStr">
        <is>
          <t xml:space="preserve"> </t>
        </is>
      </c>
      <c r="E39" s="4" t="inlineStr">
        <is>
          <t xml:space="preserve"> </t>
        </is>
      </c>
      <c r="F39" s="4" t="inlineStr">
        <is>
          <t xml:space="preserve"> </t>
        </is>
      </c>
      <c r="G39" s="5" t="n">
        <v>-1748</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dividends declared</t>
        </is>
      </c>
      <c r="B40" s="6" t="n">
        <v>-18439</v>
      </c>
      <c r="C40" s="4" t="inlineStr">
        <is>
          <t xml:space="preserve"> </t>
        </is>
      </c>
      <c r="D40" s="4" t="inlineStr">
        <is>
          <t xml:space="preserve"> </t>
        </is>
      </c>
      <c r="E40" s="4" t="inlineStr">
        <is>
          <t xml:space="preserve"> </t>
        </is>
      </c>
      <c r="F40" s="4" t="inlineStr">
        <is>
          <t xml:space="preserve"> </t>
        </is>
      </c>
      <c r="G40" s="5" t="n">
        <v>-18439</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eferred stock, ending balance (in shares) at Jun. 30, 2024</t>
        </is>
      </c>
      <c r="B41" s="5" t="n">
        <v>1645000</v>
      </c>
      <c r="C41" s="4" t="inlineStr">
        <is>
          <t xml:space="preserve"> </t>
        </is>
      </c>
      <c r="D41" s="5" t="n">
        <v>164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nding balance at Jun. 30, 2024</t>
        </is>
      </c>
      <c r="B42" s="6" t="n">
        <v>327474</v>
      </c>
      <c r="C42" s="4" t="inlineStr">
        <is>
          <t xml:space="preserve"> </t>
        </is>
      </c>
      <c r="D42" s="6" t="n">
        <v>16</v>
      </c>
      <c r="E42" s="6" t="n">
        <v>174</v>
      </c>
      <c r="F42" s="5" t="n">
        <v>385071</v>
      </c>
      <c r="G42" s="5" t="n">
        <v>-61059</v>
      </c>
      <c r="H42" s="4" t="inlineStr">
        <is>
          <t xml:space="preserve"> </t>
        </is>
      </c>
      <c r="I42" s="5" t="n">
        <v>0</v>
      </c>
      <c r="J42" s="5" t="n">
        <v>0</v>
      </c>
      <c r="K42" s="5" t="n">
        <v>3177</v>
      </c>
      <c r="L42" s="5" t="n">
        <v>95</v>
      </c>
    </row>
    <row r="43">
      <c r="A43" s="4" t="inlineStr">
        <is>
          <t>Common stock, ending balance (in shares) at Jun. 30, 2024</t>
        </is>
      </c>
      <c r="B43" s="5" t="n">
        <v>17461129</v>
      </c>
      <c r="C43" s="4" t="inlineStr">
        <is>
          <t xml:space="preserve"> </t>
        </is>
      </c>
      <c r="D43" s="4" t="inlineStr">
        <is>
          <t xml:space="preserve"> </t>
        </is>
      </c>
      <c r="E43" s="5" t="n">
        <v>1746112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eferred stock, beginning balance (in shares) at Mar. 31, 2024</t>
        </is>
      </c>
      <c r="B44" s="4" t="inlineStr">
        <is>
          <t xml:space="preserve"> </t>
        </is>
      </c>
      <c r="C44" s="4" t="inlineStr">
        <is>
          <t xml:space="preserve"> </t>
        </is>
      </c>
      <c r="D44" s="5" t="n">
        <v>164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eginning balance at Mar. 31, 2024</t>
        </is>
      </c>
      <c r="B45" s="6" t="n">
        <v>327082</v>
      </c>
      <c r="C45" s="4" t="inlineStr">
        <is>
          <t xml:space="preserve"> </t>
        </is>
      </c>
      <c r="D45" s="6" t="n">
        <v>16</v>
      </c>
      <c r="E45" s="6" t="n">
        <v>173</v>
      </c>
      <c r="F45" s="5" t="n">
        <v>397165</v>
      </c>
      <c r="G45" s="5" t="n">
        <v>-59318</v>
      </c>
      <c r="H45" s="4" t="inlineStr">
        <is>
          <t xml:space="preserve"> </t>
        </is>
      </c>
      <c r="I45" s="5" t="n">
        <v>-4195</v>
      </c>
      <c r="J45" s="5" t="n">
        <v>-8567</v>
      </c>
      <c r="K45" s="5" t="n">
        <v>1713</v>
      </c>
      <c r="L45" s="5" t="n">
        <v>95</v>
      </c>
    </row>
    <row r="46">
      <c r="A46" s="4" t="inlineStr">
        <is>
          <t>Common stock, beginning balance (in shares) at Mar. 31, 2024</t>
        </is>
      </c>
      <c r="B46" s="4" t="inlineStr">
        <is>
          <t xml:space="preserve"> </t>
        </is>
      </c>
      <c r="C46" s="4" t="inlineStr">
        <is>
          <t xml:space="preserve"> </t>
        </is>
      </c>
      <c r="D46" s="4" t="inlineStr">
        <is>
          <t xml:space="preserve"> </t>
        </is>
      </c>
      <c r="E46" s="5" t="n">
        <v>1730625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Vesting of stock-based compensation (in shares)</t>
        </is>
      </c>
      <c r="B48" s="4" t="inlineStr">
        <is>
          <t xml:space="preserve"> </t>
        </is>
      </c>
      <c r="C48" s="4" t="inlineStr">
        <is>
          <t xml:space="preserve"> </t>
        </is>
      </c>
      <c r="D48" s="4" t="inlineStr">
        <is>
          <t xml:space="preserve"> </t>
        </is>
      </c>
      <c r="E48" s="5" t="n">
        <v>15487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Vesting of stock-based compensation</t>
        </is>
      </c>
      <c r="B49" s="5" t="n">
        <v>669</v>
      </c>
      <c r="C49" s="4" t="inlineStr">
        <is>
          <t xml:space="preserve"> </t>
        </is>
      </c>
      <c r="D49" s="4" t="inlineStr">
        <is>
          <t xml:space="preserve"> </t>
        </is>
      </c>
      <c r="E49" s="6" t="n">
        <v>1</v>
      </c>
      <c r="F49" s="5" t="n">
        <v>668</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oncontrolling interest in CMBS variable interest entities</t>
        </is>
      </c>
      <c r="B50" s="5" t="n">
        <v>146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464</v>
      </c>
      <c r="L50" s="4" t="inlineStr">
        <is>
          <t xml:space="preserve"> </t>
        </is>
      </c>
    </row>
    <row r="51">
      <c r="A51" s="4" t="inlineStr">
        <is>
          <t>Cancellation of common and preferred stock held in treasury</t>
        </is>
      </c>
      <c r="B51" s="5" t="n">
        <v>0</v>
      </c>
      <c r="C51" s="4" t="inlineStr">
        <is>
          <t xml:space="preserve"> </t>
        </is>
      </c>
      <c r="D51" s="4" t="inlineStr">
        <is>
          <t xml:space="preserve"> </t>
        </is>
      </c>
      <c r="E51" s="4" t="inlineStr">
        <is>
          <t xml:space="preserve"> </t>
        </is>
      </c>
      <c r="F51" s="5" t="n">
        <v>-12762</v>
      </c>
      <c r="G51" s="4" t="inlineStr">
        <is>
          <t xml:space="preserve"> </t>
        </is>
      </c>
      <c r="H51" s="4" t="inlineStr">
        <is>
          <t xml:space="preserve"> </t>
        </is>
      </c>
      <c r="I51" s="5" t="n">
        <v>4195</v>
      </c>
      <c r="J51" s="5" t="n">
        <v>8567</v>
      </c>
      <c r="K51" s="4" t="inlineStr">
        <is>
          <t xml:space="preserve"> </t>
        </is>
      </c>
      <c r="L51" s="4" t="inlineStr">
        <is>
          <t xml:space="preserve"> </t>
        </is>
      </c>
    </row>
    <row r="52">
      <c r="A52" s="4" t="inlineStr">
        <is>
          <t>Net income attributable to Series A preferred stockholders</t>
        </is>
      </c>
      <c r="B52" s="5" t="n">
        <v>874</v>
      </c>
      <c r="C52" s="4" t="inlineStr">
        <is>
          <t xml:space="preserve"> </t>
        </is>
      </c>
      <c r="D52" s="4" t="inlineStr">
        <is>
          <t xml:space="preserve"> </t>
        </is>
      </c>
      <c r="E52" s="4" t="inlineStr">
        <is>
          <t xml:space="preserve"> </t>
        </is>
      </c>
      <c r="F52" s="4" t="inlineStr">
        <is>
          <t xml:space="preserve"> </t>
        </is>
      </c>
      <c r="G52" s="5" t="n">
        <v>874</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et income (loss) attributable to common stockholders</t>
        </is>
      </c>
      <c r="B53" s="5" t="n">
        <v>7488</v>
      </c>
      <c r="C53" s="4" t="inlineStr">
        <is>
          <t xml:space="preserve"> </t>
        </is>
      </c>
      <c r="D53" s="4" t="inlineStr">
        <is>
          <t xml:space="preserve"> </t>
        </is>
      </c>
      <c r="E53" s="4" t="inlineStr">
        <is>
          <t xml:space="preserve"> </t>
        </is>
      </c>
      <c r="F53" s="4" t="inlineStr">
        <is>
          <t xml:space="preserve"> </t>
        </is>
      </c>
      <c r="G53" s="5" t="n">
        <v>7488</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eries A preferred stock dividends declared</t>
        </is>
      </c>
      <c r="B54" s="5" t="n">
        <v>-874</v>
      </c>
      <c r="C54" s="4" t="inlineStr">
        <is>
          <t xml:space="preserve"> </t>
        </is>
      </c>
      <c r="D54" s="4" t="inlineStr">
        <is>
          <t xml:space="preserve"> </t>
        </is>
      </c>
      <c r="E54" s="4" t="inlineStr">
        <is>
          <t xml:space="preserve"> </t>
        </is>
      </c>
      <c r="F54" s="4" t="inlineStr">
        <is>
          <t xml:space="preserve"> </t>
        </is>
      </c>
      <c r="G54" s="5" t="n">
        <v>-874</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mon stock dividends declared</t>
        </is>
      </c>
      <c r="B55" s="6" t="n">
        <v>-9229</v>
      </c>
      <c r="C55" s="4" t="inlineStr">
        <is>
          <t xml:space="preserve"> </t>
        </is>
      </c>
      <c r="D55" s="4" t="inlineStr">
        <is>
          <t xml:space="preserve"> </t>
        </is>
      </c>
      <c r="E55" s="4" t="inlineStr">
        <is>
          <t xml:space="preserve"> </t>
        </is>
      </c>
      <c r="F55" s="4" t="inlineStr">
        <is>
          <t xml:space="preserve"> </t>
        </is>
      </c>
      <c r="G55" s="5" t="n">
        <v>-9229</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eferred stock, ending balance (in shares) at Jun. 30, 2024</t>
        </is>
      </c>
      <c r="B56" s="5" t="n">
        <v>1645000</v>
      </c>
      <c r="C56" s="4" t="inlineStr">
        <is>
          <t xml:space="preserve"> </t>
        </is>
      </c>
      <c r="D56" s="5" t="n">
        <v>1645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nding balance at Jun. 30, 2024</t>
        </is>
      </c>
      <c r="B57" s="6" t="n">
        <v>327474</v>
      </c>
      <c r="C57" s="4" t="inlineStr">
        <is>
          <t xml:space="preserve"> </t>
        </is>
      </c>
      <c r="D57" s="6" t="n">
        <v>16</v>
      </c>
      <c r="E57" s="6" t="n">
        <v>174</v>
      </c>
      <c r="F57" s="6" t="n">
        <v>385071</v>
      </c>
      <c r="G57" s="6" t="n">
        <v>-61059</v>
      </c>
      <c r="H57" s="4" t="inlineStr">
        <is>
          <t xml:space="preserve"> </t>
        </is>
      </c>
      <c r="I57" s="6" t="n">
        <v>0</v>
      </c>
      <c r="J57" s="6" t="n">
        <v>0</v>
      </c>
      <c r="K57" s="6" t="n">
        <v>3177</v>
      </c>
      <c r="L57" s="6" t="n">
        <v>95</v>
      </c>
    </row>
    <row r="58">
      <c r="A58" s="4" t="inlineStr">
        <is>
          <t>Common stock, ending balance (in shares) at Jun. 30, 2024</t>
        </is>
      </c>
      <c r="B58" s="5" t="n">
        <v>17461129</v>
      </c>
      <c r="C58" s="4" t="inlineStr">
        <is>
          <t xml:space="preserve"> </t>
        </is>
      </c>
      <c r="D58" s="4" t="inlineStr">
        <is>
          <t xml:space="preserve"> </t>
        </is>
      </c>
      <c r="E58" s="5" t="n">
        <v>1746112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72" customWidth="1" min="1" max="1"/>
    <col width="26" customWidth="1" min="2" max="2"/>
    <col width="26" customWidth="1" min="3" max="3"/>
    <col width="22" customWidth="1" min="4" max="4"/>
    <col width="25" customWidth="1" min="5" max="5"/>
  </cols>
  <sheetData>
    <row r="1">
      <c r="A1" s="1" t="inlineStr">
        <is>
          <t>Debt - Summary of Financing Arrangements (Details) $ in Thousands</t>
        </is>
      </c>
      <c r="B1" s="2" t="inlineStr">
        <is>
          <t>6 Months Ended</t>
        </is>
      </c>
      <c r="C1" s="2" t="inlineStr">
        <is>
          <t>12 Months Ended</t>
        </is>
      </c>
    </row>
    <row r="2">
      <c r="B2" s="2" t="inlineStr">
        <is>
          <t>Jun. 30, 2024 USD ($)</t>
        </is>
      </c>
      <c r="C2" s="2" t="inlineStr">
        <is>
          <t>Dec. 31, 2023 USD ($)</t>
        </is>
      </c>
      <c r="D2" s="2" t="inlineStr">
        <is>
          <t>Oct. 18, 2022 USD ($)</t>
        </is>
      </c>
      <c r="E2" s="2" t="inlineStr">
        <is>
          <t>Apr. 15, 2020 subsidiary</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Subsidiaries | subsidiary</t>
        </is>
      </c>
      <c r="B4" s="4" t="inlineStr">
        <is>
          <t xml:space="preserve"> </t>
        </is>
      </c>
      <c r="C4" s="4" t="inlineStr">
        <is>
          <t xml:space="preserve"> </t>
        </is>
      </c>
      <c r="D4" s="4" t="inlineStr">
        <is>
          <t xml:space="preserve"> </t>
        </is>
      </c>
      <c r="E4" s="5" t="n">
        <v>3</v>
      </c>
    </row>
    <row r="5">
      <c r="A5" s="4" t="inlineStr">
        <is>
          <t>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Outstanding face amount</t>
        </is>
      </c>
      <c r="B7" s="6" t="n">
        <v>861001</v>
      </c>
      <c r="C7" s="6" t="n">
        <v>1271938</v>
      </c>
      <c r="D7" s="4" t="inlineStr">
        <is>
          <t xml:space="preserve"> </t>
        </is>
      </c>
      <c r="E7" s="4" t="inlineStr">
        <is>
          <t xml:space="preserve"> </t>
        </is>
      </c>
    </row>
    <row r="8">
      <c r="A8" s="4" t="inlineStr">
        <is>
          <t>Carrying value</t>
        </is>
      </c>
      <c r="B8" s="6" t="n">
        <v>857206</v>
      </c>
      <c r="C8" s="6" t="n">
        <v>1268212</v>
      </c>
      <c r="D8" s="4" t="inlineStr">
        <is>
          <t xml:space="preserve"> </t>
        </is>
      </c>
      <c r="E8" s="4" t="inlineStr">
        <is>
          <t xml:space="preserve"> </t>
        </is>
      </c>
    </row>
    <row r="9">
      <c r="A9" s="4" t="inlineStr">
        <is>
          <t>Weighted average interest rate</t>
        </is>
      </c>
      <c r="B9" s="10" t="n">
        <v>0.0621</v>
      </c>
      <c r="C9" s="10" t="n">
        <v>0.0455</v>
      </c>
      <c r="D9" s="4" t="inlineStr">
        <is>
          <t xml:space="preserve"> </t>
        </is>
      </c>
      <c r="E9" s="4" t="inlineStr">
        <is>
          <t xml:space="preserve"> </t>
        </is>
      </c>
    </row>
    <row r="10">
      <c r="A10" s="4" t="inlineStr">
        <is>
          <t>Weighted average life (years)</t>
        </is>
      </c>
      <c r="B10" s="4" t="inlineStr">
        <is>
          <t>1 year 7 months 6 days</t>
        </is>
      </c>
      <c r="C10" s="4" t="inlineStr">
        <is>
          <t>2 years 10 months 24 days</t>
        </is>
      </c>
      <c r="D10" s="4" t="inlineStr">
        <is>
          <t xml:space="preserve"> </t>
        </is>
      </c>
      <c r="E10" s="4" t="inlineStr">
        <is>
          <t xml:space="preserve"> </t>
        </is>
      </c>
    </row>
    <row r="11">
      <c r="A11" s="4" t="inlineStr">
        <is>
          <t>Collateral</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ollateral outstanding face amount</t>
        </is>
      </c>
      <c r="B13" s="6" t="n">
        <v>1426373</v>
      </c>
      <c r="C13" s="6" t="n">
        <v>676420</v>
      </c>
      <c r="D13" s="4" t="inlineStr">
        <is>
          <t xml:space="preserve"> </t>
        </is>
      </c>
      <c r="E13" s="4" t="inlineStr">
        <is>
          <t xml:space="preserve"> </t>
        </is>
      </c>
    </row>
    <row r="14">
      <c r="A14" s="4" t="inlineStr">
        <is>
          <t>Collateral amortized cost basis</t>
        </is>
      </c>
      <c r="B14" s="5" t="n">
        <v>1065208</v>
      </c>
      <c r="C14" s="5" t="n">
        <v>1372571</v>
      </c>
      <c r="D14" s="4" t="inlineStr">
        <is>
          <t xml:space="preserve"> </t>
        </is>
      </c>
      <c r="E14" s="4" t="inlineStr">
        <is>
          <t xml:space="preserve"> </t>
        </is>
      </c>
    </row>
    <row r="15">
      <c r="A15" s="4" t="inlineStr">
        <is>
          <t>Collateral carrying value</t>
        </is>
      </c>
      <c r="B15" s="6" t="n">
        <v>1079054</v>
      </c>
      <c r="C15" s="6" t="n">
        <v>1366698</v>
      </c>
      <c r="D15" s="4" t="inlineStr">
        <is>
          <t xml:space="preserve"> </t>
        </is>
      </c>
      <c r="E15" s="4" t="inlineStr">
        <is>
          <t xml:space="preserve"> </t>
        </is>
      </c>
    </row>
    <row r="16">
      <c r="A16" s="4" t="inlineStr">
        <is>
          <t>Collateral weighted average life (years)</t>
        </is>
      </c>
      <c r="B16" s="4" t="inlineStr">
        <is>
          <t>5 years</t>
        </is>
      </c>
      <c r="C16" s="4" t="inlineStr">
        <is>
          <t>5 years 7 months 6 days</t>
        </is>
      </c>
      <c r="D16" s="4" t="inlineStr">
        <is>
          <t xml:space="preserve"> </t>
        </is>
      </c>
      <c r="E16" s="4" t="inlineStr">
        <is>
          <t xml:space="preserve"> </t>
        </is>
      </c>
    </row>
    <row r="17">
      <c r="A17" s="4" t="inlineStr">
        <is>
          <t>Master Repurchase Agreements | Mizuho</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Outstanding face amount</t>
        </is>
      </c>
      <c r="B19" s="6" t="n">
        <v>280700</v>
      </c>
      <c r="C19" s="4" t="inlineStr">
        <is>
          <t xml:space="preserve"> </t>
        </is>
      </c>
      <c r="D19" s="4" t="inlineStr">
        <is>
          <t xml:space="preserve"> </t>
        </is>
      </c>
      <c r="E19" s="4" t="inlineStr">
        <is>
          <t xml:space="preserve"> </t>
        </is>
      </c>
    </row>
    <row r="20">
      <c r="A20" s="4" t="inlineStr">
        <is>
          <t>Collateral outstanding face amount</t>
        </is>
      </c>
      <c r="B20" s="5" t="n">
        <v>1100000</v>
      </c>
      <c r="C20" s="4" t="inlineStr">
        <is>
          <t xml:space="preserve"> </t>
        </is>
      </c>
      <c r="D20" s="4" t="inlineStr">
        <is>
          <t xml:space="preserve"> </t>
        </is>
      </c>
      <c r="E20" s="4" t="inlineStr">
        <is>
          <t xml:space="preserve"> </t>
        </is>
      </c>
    </row>
    <row r="21">
      <c r="A21" s="4" t="inlineStr">
        <is>
          <t>Master Repurchase Agreements | Mizuho |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Outstanding face amount</t>
        </is>
      </c>
      <c r="B23" s="5" t="n">
        <v>280651</v>
      </c>
      <c r="C23" s="6" t="n">
        <v>303514</v>
      </c>
      <c r="D23" s="4" t="inlineStr">
        <is>
          <t xml:space="preserve"> </t>
        </is>
      </c>
      <c r="E23" s="4" t="inlineStr">
        <is>
          <t xml:space="preserve"> </t>
        </is>
      </c>
    </row>
    <row r="24">
      <c r="A24" s="4" t="inlineStr">
        <is>
          <t>Carrying value</t>
        </is>
      </c>
      <c r="B24" s="6" t="n">
        <v>280651</v>
      </c>
      <c r="C24" s="6" t="n">
        <v>303514</v>
      </c>
      <c r="D24" s="4" t="inlineStr">
        <is>
          <t xml:space="preserve"> </t>
        </is>
      </c>
      <c r="E24" s="4" t="inlineStr">
        <is>
          <t xml:space="preserve"> </t>
        </is>
      </c>
    </row>
    <row r="25">
      <c r="A25" s="4" t="inlineStr">
        <is>
          <t>Weighted average interest rate</t>
        </is>
      </c>
      <c r="B25" s="10" t="n">
        <v>0.0722</v>
      </c>
      <c r="C25" s="10" t="n">
        <v>0.0726</v>
      </c>
      <c r="D25" s="4" t="inlineStr">
        <is>
          <t xml:space="preserve"> </t>
        </is>
      </c>
      <c r="E25" s="4" t="inlineStr">
        <is>
          <t xml:space="preserve"> </t>
        </is>
      </c>
    </row>
    <row r="26">
      <c r="A26" s="4" t="inlineStr">
        <is>
          <t>Weighted average life (years)</t>
        </is>
      </c>
      <c r="B26" s="4" t="inlineStr">
        <is>
          <t>0 years</t>
        </is>
      </c>
      <c r="C26" s="4" t="inlineStr">
        <is>
          <t>0 years</t>
        </is>
      </c>
      <c r="D26" s="4" t="inlineStr">
        <is>
          <t xml:space="preserve"> </t>
        </is>
      </c>
      <c r="E26" s="4" t="inlineStr">
        <is>
          <t xml:space="preserve"> </t>
        </is>
      </c>
    </row>
    <row r="27">
      <c r="A27" s="4" t="inlineStr">
        <is>
          <t>Master Repurchase Agreements | Mizuho | Collateral</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Collateral outstanding face amount</t>
        </is>
      </c>
      <c r="B29" s="6" t="n">
        <v>1100549</v>
      </c>
      <c r="C29" s="6" t="n">
        <v>931296</v>
      </c>
      <c r="D29" s="4" t="inlineStr">
        <is>
          <t xml:space="preserve"> </t>
        </is>
      </c>
      <c r="E29" s="4" t="inlineStr">
        <is>
          <t xml:space="preserve"> </t>
        </is>
      </c>
    </row>
    <row r="30">
      <c r="A30" s="4" t="inlineStr">
        <is>
          <t>Collateral amortized cost basis</t>
        </is>
      </c>
      <c r="B30" s="5" t="n">
        <v>610511</v>
      </c>
      <c r="C30" s="5" t="n">
        <v>470761</v>
      </c>
      <c r="D30" s="4" t="inlineStr">
        <is>
          <t xml:space="preserve"> </t>
        </is>
      </c>
      <c r="E30" s="4" t="inlineStr">
        <is>
          <t xml:space="preserve"> </t>
        </is>
      </c>
    </row>
    <row r="31">
      <c r="A31" s="4" t="inlineStr">
        <is>
          <t>Collateral carrying value</t>
        </is>
      </c>
      <c r="B31" s="6" t="n">
        <v>598146</v>
      </c>
      <c r="C31" s="6" t="n">
        <v>464888</v>
      </c>
      <c r="D31" s="4" t="inlineStr">
        <is>
          <t xml:space="preserve"> </t>
        </is>
      </c>
      <c r="E31" s="4" t="inlineStr">
        <is>
          <t xml:space="preserve"> </t>
        </is>
      </c>
    </row>
    <row r="32">
      <c r="A32" s="4" t="inlineStr">
        <is>
          <t>Collateral weighted average life (years)</t>
        </is>
      </c>
      <c r="B32" s="4" t="inlineStr">
        <is>
          <t>5 years 4 months 24 days</t>
        </is>
      </c>
      <c r="C32" s="4" t="inlineStr">
        <is>
          <t>6 years 4 months 24 days</t>
        </is>
      </c>
      <c r="D32" s="4" t="inlineStr">
        <is>
          <t xml:space="preserve"> </t>
        </is>
      </c>
      <c r="E32" s="4" t="inlineStr">
        <is>
          <t xml:space="preserve"> </t>
        </is>
      </c>
    </row>
    <row r="33">
      <c r="A33" s="4" t="inlineStr">
        <is>
          <t>Asset Specific Financing | Freddie Mac | Facility</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Outstanding face amount</t>
        </is>
      </c>
      <c r="B35" s="6" t="n">
        <v>122536</v>
      </c>
      <c r="C35" s="6" t="n">
        <v>590306</v>
      </c>
      <c r="D35" s="4" t="inlineStr">
        <is>
          <t xml:space="preserve"> </t>
        </is>
      </c>
      <c r="E35" s="4" t="inlineStr">
        <is>
          <t xml:space="preserve"> </t>
        </is>
      </c>
    </row>
    <row r="36">
      <c r="A36" s="4" t="inlineStr">
        <is>
          <t>Carrying value</t>
        </is>
      </c>
      <c r="B36" s="6" t="n">
        <v>122536</v>
      </c>
      <c r="C36" s="6" t="n">
        <v>590306</v>
      </c>
      <c r="D36" s="4" t="inlineStr">
        <is>
          <t xml:space="preserve"> </t>
        </is>
      </c>
      <c r="E36" s="4" t="inlineStr">
        <is>
          <t xml:space="preserve"> </t>
        </is>
      </c>
    </row>
    <row r="37">
      <c r="A37" s="4" t="inlineStr">
        <is>
          <t>Weighted average interest rate</t>
        </is>
      </c>
      <c r="B37" s="10" t="n">
        <v>0.0269</v>
      </c>
      <c r="C37" s="10" t="n">
        <v>0.0234</v>
      </c>
      <c r="D37" s="4" t="inlineStr">
        <is>
          <t xml:space="preserve"> </t>
        </is>
      </c>
      <c r="E37" s="4" t="inlineStr">
        <is>
          <t xml:space="preserve"> </t>
        </is>
      </c>
    </row>
    <row r="38">
      <c r="A38" s="4" t="inlineStr">
        <is>
          <t>Weighted average life (years)</t>
        </is>
      </c>
      <c r="B38" s="4" t="inlineStr">
        <is>
          <t>3 years 3 months 18 days</t>
        </is>
      </c>
      <c r="C38" s="4" t="inlineStr">
        <is>
          <t>4 years 6 months</t>
        </is>
      </c>
      <c r="D38" s="4" t="inlineStr">
        <is>
          <t xml:space="preserve"> </t>
        </is>
      </c>
      <c r="E38" s="4" t="inlineStr">
        <is>
          <t xml:space="preserve"> </t>
        </is>
      </c>
    </row>
    <row r="39">
      <c r="A39" s="4" t="inlineStr">
        <is>
          <t>Asset Specific Financing | Freddie Mac | Collateral</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Collateral outstanding face amount</t>
        </is>
      </c>
      <c r="B41" s="6" t="n">
        <v>134292</v>
      </c>
      <c r="C41" s="6" t="n">
        <v>645277</v>
      </c>
      <c r="D41" s="4" t="inlineStr">
        <is>
          <t xml:space="preserve"> </t>
        </is>
      </c>
      <c r="E41" s="4" t="inlineStr">
        <is>
          <t xml:space="preserve"> </t>
        </is>
      </c>
    </row>
    <row r="42">
      <c r="A42" s="4" t="inlineStr">
        <is>
          <t>Collateral amortized cost basis</t>
        </is>
      </c>
      <c r="B42" s="5" t="n">
        <v>138760</v>
      </c>
      <c r="C42" s="5" t="n">
        <v>676420</v>
      </c>
      <c r="D42" s="4" t="inlineStr">
        <is>
          <t xml:space="preserve"> </t>
        </is>
      </c>
      <c r="E42" s="4" t="inlineStr">
        <is>
          <t xml:space="preserve"> </t>
        </is>
      </c>
    </row>
    <row r="43">
      <c r="A43" s="4" t="inlineStr">
        <is>
          <t>Collateral carrying value</t>
        </is>
      </c>
      <c r="B43" s="6" t="n">
        <v>138760</v>
      </c>
      <c r="C43" s="6" t="n">
        <v>676420</v>
      </c>
      <c r="D43" s="4" t="inlineStr">
        <is>
          <t xml:space="preserve"> </t>
        </is>
      </c>
      <c r="E43" s="4" t="inlineStr">
        <is>
          <t xml:space="preserve"> </t>
        </is>
      </c>
    </row>
    <row r="44">
      <c r="A44" s="4" t="inlineStr">
        <is>
          <t>Collateral weighted average life (years)</t>
        </is>
      </c>
      <c r="B44" s="4" t="inlineStr">
        <is>
          <t>3 years 3 months 18 days</t>
        </is>
      </c>
      <c r="C44" s="4" t="inlineStr">
        <is>
          <t>4 years 6 months</t>
        </is>
      </c>
      <c r="D44" s="4" t="inlineStr">
        <is>
          <t xml:space="preserve"> </t>
        </is>
      </c>
      <c r="E44" s="4" t="inlineStr">
        <is>
          <t xml:space="preserve"> </t>
        </is>
      </c>
    </row>
    <row r="45">
      <c r="A45" s="4" t="inlineStr">
        <is>
          <t>Mezzanine loans | Freddie Mac | Facility</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Outstanding face amount</t>
        </is>
      </c>
      <c r="B47" s="6" t="n">
        <v>59252</v>
      </c>
      <c r="C47" s="6" t="n">
        <v>59252</v>
      </c>
      <c r="D47" s="4" t="inlineStr">
        <is>
          <t xml:space="preserve"> </t>
        </is>
      </c>
      <c r="E47" s="4" t="inlineStr">
        <is>
          <t xml:space="preserve"> </t>
        </is>
      </c>
    </row>
    <row r="48">
      <c r="A48" s="4" t="inlineStr">
        <is>
          <t>Carrying value</t>
        </is>
      </c>
      <c r="B48" s="6" t="n">
        <v>59252</v>
      </c>
      <c r="C48" s="6" t="n">
        <v>59252</v>
      </c>
      <c r="D48" s="4" t="inlineStr">
        <is>
          <t xml:space="preserve"> </t>
        </is>
      </c>
      <c r="E48" s="4" t="inlineStr">
        <is>
          <t xml:space="preserve"> </t>
        </is>
      </c>
    </row>
    <row r="49">
      <c r="A49" s="4" t="inlineStr">
        <is>
          <t>Weighted average interest rate</t>
        </is>
      </c>
      <c r="B49" s="10" t="n">
        <v>0.003</v>
      </c>
      <c r="C49" s="10" t="n">
        <v>0.003</v>
      </c>
      <c r="D49" s="4" t="inlineStr">
        <is>
          <t xml:space="preserve"> </t>
        </is>
      </c>
      <c r="E49" s="4" t="inlineStr">
        <is>
          <t xml:space="preserve"> </t>
        </is>
      </c>
    </row>
    <row r="50">
      <c r="A50" s="4" t="inlineStr">
        <is>
          <t>Weighted average life (years)</t>
        </is>
      </c>
      <c r="B50" s="4" t="inlineStr">
        <is>
          <t>5 years 9 months 18 days</t>
        </is>
      </c>
      <c r="C50" s="4" t="inlineStr">
        <is>
          <t>6 years 3 months 18 days</t>
        </is>
      </c>
      <c r="D50" s="4" t="inlineStr">
        <is>
          <t xml:space="preserve"> </t>
        </is>
      </c>
      <c r="E50" s="4" t="inlineStr">
        <is>
          <t xml:space="preserve"> </t>
        </is>
      </c>
    </row>
    <row r="51">
      <c r="A51" s="4" t="inlineStr">
        <is>
          <t>Mezzanine loans | Freddie Mac | Collateral</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Collateral outstanding face amount</t>
        </is>
      </c>
      <c r="B53" s="6" t="n">
        <v>96817</v>
      </c>
      <c r="C53" s="6" t="n">
        <v>96817</v>
      </c>
      <c r="D53" s="4" t="inlineStr">
        <is>
          <t xml:space="preserve"> </t>
        </is>
      </c>
      <c r="E53" s="4" t="inlineStr">
        <is>
          <t xml:space="preserve"> </t>
        </is>
      </c>
    </row>
    <row r="54">
      <c r="A54" s="4" t="inlineStr">
        <is>
          <t>Collateral amortized cost basis</t>
        </is>
      </c>
      <c r="B54" s="5" t="n">
        <v>98744</v>
      </c>
      <c r="C54" s="5" t="n">
        <v>98839</v>
      </c>
      <c r="D54" s="4" t="inlineStr">
        <is>
          <t xml:space="preserve"> </t>
        </is>
      </c>
      <c r="E54" s="4" t="inlineStr">
        <is>
          <t xml:space="preserve"> </t>
        </is>
      </c>
    </row>
    <row r="55">
      <c r="A55" s="4" t="inlineStr">
        <is>
          <t>Collateral carrying value</t>
        </is>
      </c>
      <c r="B55" s="6" t="n">
        <v>98744</v>
      </c>
      <c r="C55" s="6" t="n">
        <v>98839</v>
      </c>
      <c r="D55" s="4" t="inlineStr">
        <is>
          <t xml:space="preserve"> </t>
        </is>
      </c>
      <c r="E55" s="4" t="inlineStr">
        <is>
          <t xml:space="preserve"> </t>
        </is>
      </c>
    </row>
    <row r="56">
      <c r="A56" s="4" t="inlineStr">
        <is>
          <t>Collateral weighted average life (years)</t>
        </is>
      </c>
      <c r="B56" s="4" t="inlineStr">
        <is>
          <t>5 years 9 months 18 days</t>
        </is>
      </c>
      <c r="C56" s="4" t="inlineStr">
        <is>
          <t>6 years 3 months 18 days</t>
        </is>
      </c>
      <c r="D56" s="4" t="inlineStr">
        <is>
          <t xml:space="preserve"> </t>
        </is>
      </c>
      <c r="E56" s="4" t="inlineStr">
        <is>
          <t xml:space="preserve"> </t>
        </is>
      </c>
    </row>
    <row r="57">
      <c r="A57" s="4" t="inlineStr">
        <is>
          <t>Multifamily Property Debt Due 2028</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Debt instrument, repayment premium, percent</t>
        </is>
      </c>
      <c r="B59" s="11" t="n">
        <v>0.01</v>
      </c>
      <c r="C59" s="4" t="inlineStr">
        <is>
          <t xml:space="preserve"> </t>
        </is>
      </c>
      <c r="D59" s="4" t="inlineStr">
        <is>
          <t xml:space="preserve"> </t>
        </is>
      </c>
      <c r="E59" s="4" t="inlineStr">
        <is>
          <t xml:space="preserve"> </t>
        </is>
      </c>
    </row>
    <row r="60">
      <c r="A60" s="4" t="inlineStr">
        <is>
          <t>Multifamily Property Debt Due 2028 | Facility</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Outstanding face amount</t>
        </is>
      </c>
      <c r="B62" s="6" t="n">
        <v>32480</v>
      </c>
      <c r="C62" s="6" t="n">
        <v>32366</v>
      </c>
      <c r="D62" s="4" t="inlineStr">
        <is>
          <t xml:space="preserve"> </t>
        </is>
      </c>
      <c r="E62" s="4" t="inlineStr">
        <is>
          <t xml:space="preserve"> </t>
        </is>
      </c>
    </row>
    <row r="63">
      <c r="A63" s="4" t="inlineStr">
        <is>
          <t>Carrying value</t>
        </is>
      </c>
      <c r="B63" s="6" t="n">
        <v>32064</v>
      </c>
      <c r="C63" s="6" t="n">
        <v>32157</v>
      </c>
      <c r="D63" s="4" t="inlineStr">
        <is>
          <t xml:space="preserve"> </t>
        </is>
      </c>
      <c r="E63" s="4" t="inlineStr">
        <is>
          <t xml:space="preserve"> </t>
        </is>
      </c>
    </row>
    <row r="64">
      <c r="A64" s="4" t="inlineStr">
        <is>
          <t>Weighted average interest rate</t>
        </is>
      </c>
      <c r="B64" s="10" t="n">
        <v>0.0803</v>
      </c>
      <c r="C64" s="10" t="n">
        <v>0.0805</v>
      </c>
      <c r="D64" s="4" t="inlineStr">
        <is>
          <t xml:space="preserve"> </t>
        </is>
      </c>
      <c r="E64" s="4" t="inlineStr">
        <is>
          <t xml:space="preserve"> </t>
        </is>
      </c>
    </row>
    <row r="65">
      <c r="A65" s="4" t="inlineStr">
        <is>
          <t>Weighted average life (years)</t>
        </is>
      </c>
      <c r="B65" s="4" t="inlineStr">
        <is>
          <t>3 years 10 months 24 days</t>
        </is>
      </c>
      <c r="C65" s="4" t="inlineStr">
        <is>
          <t>4 years 4 months 24 days</t>
        </is>
      </c>
      <c r="D65" s="4" t="inlineStr">
        <is>
          <t xml:space="preserve"> </t>
        </is>
      </c>
      <c r="E65" s="4" t="inlineStr">
        <is>
          <t xml:space="preserve"> </t>
        </is>
      </c>
    </row>
    <row r="66">
      <c r="A66" s="4" t="inlineStr">
        <is>
          <t>Multifamily Property Debt Due 2028 | Collateral</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Collateral amortized cost basis</t>
        </is>
      </c>
      <c r="B68" s="6" t="n">
        <v>57267</v>
      </c>
      <c r="C68" s="6" t="n">
        <v>64697</v>
      </c>
      <c r="D68" s="4" t="inlineStr">
        <is>
          <t xml:space="preserve"> </t>
        </is>
      </c>
      <c r="E68" s="4" t="inlineStr">
        <is>
          <t xml:space="preserve"> </t>
        </is>
      </c>
    </row>
    <row r="69">
      <c r="A69" s="4" t="inlineStr">
        <is>
          <t>Collateral carrying value</t>
        </is>
      </c>
      <c r="B69" s="6" t="n">
        <v>57267</v>
      </c>
      <c r="C69" s="6" t="n">
        <v>64697</v>
      </c>
      <c r="D69" s="4" t="inlineStr">
        <is>
          <t xml:space="preserve"> </t>
        </is>
      </c>
      <c r="E69" s="4" t="inlineStr">
        <is>
          <t xml:space="preserve"> </t>
        </is>
      </c>
    </row>
    <row r="70">
      <c r="A70" s="4" t="inlineStr">
        <is>
          <t>Collateral weighted average life (years)</t>
        </is>
      </c>
      <c r="B70" s="4" t="inlineStr">
        <is>
          <t>3 years 10 months 24 days</t>
        </is>
      </c>
      <c r="C70" s="4" t="inlineStr">
        <is>
          <t>4 years 4 months 24 days</t>
        </is>
      </c>
      <c r="D70" s="4" t="inlineStr">
        <is>
          <t xml:space="preserve"> </t>
        </is>
      </c>
      <c r="E70" s="4" t="inlineStr">
        <is>
          <t xml:space="preserve"> </t>
        </is>
      </c>
    </row>
    <row r="71">
      <c r="A71" s="4" t="inlineStr">
        <is>
          <t>Multifamily Property Debt Due 2024 | Facility</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Outstanding face amount</t>
        </is>
      </c>
      <c r="B73" s="6" t="n">
        <v>63500</v>
      </c>
      <c r="C73" s="6" t="n">
        <v>63500</v>
      </c>
      <c r="D73" s="4" t="inlineStr">
        <is>
          <t xml:space="preserve"> </t>
        </is>
      </c>
      <c r="E73" s="4" t="inlineStr">
        <is>
          <t xml:space="preserve"> </t>
        </is>
      </c>
    </row>
    <row r="74">
      <c r="A74" s="4" t="inlineStr">
        <is>
          <t>Carrying value</t>
        </is>
      </c>
      <c r="B74" s="6" t="n">
        <v>63500</v>
      </c>
      <c r="C74" s="6" t="n">
        <v>63500</v>
      </c>
      <c r="D74" s="4" t="inlineStr">
        <is>
          <t xml:space="preserve"> </t>
        </is>
      </c>
      <c r="E74" s="4" t="inlineStr">
        <is>
          <t xml:space="preserve"> </t>
        </is>
      </c>
    </row>
    <row r="75">
      <c r="A75" s="4" t="inlineStr">
        <is>
          <t>Weighted average interest rate</t>
        </is>
      </c>
      <c r="B75" s="10" t="n">
        <v>0.08840000000000001</v>
      </c>
      <c r="C75" s="10" t="n">
        <v>0.08840000000000001</v>
      </c>
      <c r="D75" s="4" t="inlineStr">
        <is>
          <t xml:space="preserve"> </t>
        </is>
      </c>
      <c r="E75" s="4" t="inlineStr">
        <is>
          <t xml:space="preserve"> </t>
        </is>
      </c>
    </row>
    <row r="76">
      <c r="A76" s="4" t="inlineStr">
        <is>
          <t>Weighted average life (years)</t>
        </is>
      </c>
      <c r="B76" s="4" t="inlineStr">
        <is>
          <t>4 months 24 days</t>
        </is>
      </c>
      <c r="C76" s="4" t="inlineStr">
        <is>
          <t>10 months 24 days</t>
        </is>
      </c>
      <c r="D76" s="4" t="inlineStr">
        <is>
          <t xml:space="preserve"> </t>
        </is>
      </c>
      <c r="E76" s="4" t="inlineStr">
        <is>
          <t xml:space="preserve"> </t>
        </is>
      </c>
    </row>
    <row r="77">
      <c r="A77" s="4" t="inlineStr">
        <is>
          <t>Multifamily Property Debt Due 2024 | Collateral</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Collateral amortized cost basis</t>
        </is>
      </c>
      <c r="B79" s="6" t="n">
        <v>66353</v>
      </c>
      <c r="C79" s="6" t="n">
        <v>61854</v>
      </c>
      <c r="D79" s="4" t="inlineStr">
        <is>
          <t xml:space="preserve"> </t>
        </is>
      </c>
      <c r="E79" s="4" t="inlineStr">
        <is>
          <t xml:space="preserve"> </t>
        </is>
      </c>
    </row>
    <row r="80">
      <c r="A80" s="4" t="inlineStr">
        <is>
          <t>Collateral carrying value</t>
        </is>
      </c>
      <c r="B80" s="6" t="n">
        <v>66353</v>
      </c>
      <c r="C80" s="6" t="n">
        <v>61854</v>
      </c>
      <c r="D80" s="4" t="inlineStr">
        <is>
          <t xml:space="preserve"> </t>
        </is>
      </c>
      <c r="E80" s="4" t="inlineStr">
        <is>
          <t xml:space="preserve"> </t>
        </is>
      </c>
    </row>
    <row r="81">
      <c r="A81" s="4" t="inlineStr">
        <is>
          <t>Collateral weighted average life (years)</t>
        </is>
      </c>
      <c r="B81" s="4" t="inlineStr">
        <is>
          <t>4 months 24 days</t>
        </is>
      </c>
      <c r="C81" s="4" t="inlineStr">
        <is>
          <t>10 months 24 days</t>
        </is>
      </c>
      <c r="D81" s="4" t="inlineStr">
        <is>
          <t xml:space="preserve"> </t>
        </is>
      </c>
      <c r="E81" s="4" t="inlineStr">
        <is>
          <t xml:space="preserve"> </t>
        </is>
      </c>
    </row>
    <row r="82">
      <c r="A82" s="4" t="inlineStr">
        <is>
          <t>Common stock investment | Facility</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Outstanding face amount</t>
        </is>
      </c>
      <c r="B84" s="6" t="n">
        <v>10000</v>
      </c>
      <c r="C84" s="4" t="inlineStr">
        <is>
          <t xml:space="preserve"> </t>
        </is>
      </c>
      <c r="D84" s="4" t="inlineStr">
        <is>
          <t xml:space="preserve"> </t>
        </is>
      </c>
      <c r="E84" s="4" t="inlineStr">
        <is>
          <t xml:space="preserve"> </t>
        </is>
      </c>
    </row>
    <row r="85">
      <c r="A85" s="4" t="inlineStr">
        <is>
          <t>Carrying value</t>
        </is>
      </c>
      <c r="B85" s="6" t="n">
        <v>9869</v>
      </c>
      <c r="C85" s="4" t="inlineStr">
        <is>
          <t xml:space="preserve"> </t>
        </is>
      </c>
      <c r="D85" s="4" t="inlineStr">
        <is>
          <t xml:space="preserve"> </t>
        </is>
      </c>
      <c r="E85" s="4" t="inlineStr">
        <is>
          <t xml:space="preserve"> </t>
        </is>
      </c>
    </row>
    <row r="86">
      <c r="A86" s="4" t="inlineStr">
        <is>
          <t>Weighted average interest rate</t>
        </is>
      </c>
      <c r="B86" s="10" t="n">
        <v>0.0958</v>
      </c>
      <c r="C86" s="4" t="inlineStr">
        <is>
          <t xml:space="preserve"> </t>
        </is>
      </c>
      <c r="D86" s="4" t="inlineStr">
        <is>
          <t xml:space="preserve"> </t>
        </is>
      </c>
      <c r="E86" s="4" t="inlineStr">
        <is>
          <t xml:space="preserve"> </t>
        </is>
      </c>
    </row>
    <row r="87">
      <c r="A87" s="4" t="inlineStr">
        <is>
          <t>Weighted average life (years)</t>
        </is>
      </c>
      <c r="B87" s="4" t="inlineStr">
        <is>
          <t>9 months 18 days</t>
        </is>
      </c>
      <c r="C87" s="4" t="inlineStr">
        <is>
          <t xml:space="preserve"> </t>
        </is>
      </c>
      <c r="D87" s="4" t="inlineStr">
        <is>
          <t xml:space="preserve"> </t>
        </is>
      </c>
      <c r="E87" s="4" t="inlineStr">
        <is>
          <t xml:space="preserve"> </t>
        </is>
      </c>
    </row>
    <row r="88">
      <c r="A88" s="4" t="inlineStr">
        <is>
          <t>Common stock investment | Collateral</t>
        </is>
      </c>
      <c r="B88" s="4" t="inlineStr">
        <is>
          <t xml:space="preserve"> </t>
        </is>
      </c>
      <c r="C88" s="4" t="inlineStr">
        <is>
          <t xml:space="preserve"> </t>
        </is>
      </c>
      <c r="D88" s="4" t="inlineStr">
        <is>
          <t xml:space="preserve"> </t>
        </is>
      </c>
      <c r="E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row>
    <row r="90">
      <c r="A90" s="4" t="inlineStr">
        <is>
          <t>Collateral carrying value</t>
        </is>
      </c>
      <c r="B90" s="6" t="n">
        <v>26211</v>
      </c>
      <c r="C90" s="4" t="inlineStr">
        <is>
          <t xml:space="preserve"> </t>
        </is>
      </c>
      <c r="D90" s="4" t="inlineStr">
        <is>
          <t xml:space="preserve"> </t>
        </is>
      </c>
      <c r="E90" s="4" t="inlineStr">
        <is>
          <t xml:space="preserve"> </t>
        </is>
      </c>
    </row>
    <row r="91">
      <c r="A91" s="4" t="inlineStr">
        <is>
          <t>Promissory note | Facility</t>
        </is>
      </c>
      <c r="B91" s="4" t="inlineStr">
        <is>
          <t xml:space="preserve"> </t>
        </is>
      </c>
      <c r="C91" s="4" t="inlineStr">
        <is>
          <t xml:space="preserve"> </t>
        </is>
      </c>
      <c r="D91" s="4" t="inlineStr">
        <is>
          <t xml:space="preserve"> </t>
        </is>
      </c>
      <c r="E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row>
    <row r="93">
      <c r="A93" s="4" t="inlineStr">
        <is>
          <t>Outstanding face amount</t>
        </is>
      </c>
      <c r="B93" s="5" t="n">
        <v>63682</v>
      </c>
      <c r="C93" s="4" t="inlineStr">
        <is>
          <t xml:space="preserve"> </t>
        </is>
      </c>
      <c r="D93" s="4" t="inlineStr">
        <is>
          <t xml:space="preserve"> </t>
        </is>
      </c>
      <c r="E93" s="4" t="inlineStr">
        <is>
          <t xml:space="preserve"> </t>
        </is>
      </c>
    </row>
    <row r="94">
      <c r="A94" s="4" t="inlineStr">
        <is>
          <t>Carrying value</t>
        </is>
      </c>
      <c r="B94" s="6" t="n">
        <v>63211</v>
      </c>
      <c r="C94" s="4" t="inlineStr">
        <is>
          <t xml:space="preserve"> </t>
        </is>
      </c>
      <c r="D94" s="4" t="inlineStr">
        <is>
          <t xml:space="preserve"> </t>
        </is>
      </c>
      <c r="E94" s="4" t="inlineStr">
        <is>
          <t xml:space="preserve"> </t>
        </is>
      </c>
    </row>
    <row r="95">
      <c r="A95" s="4" t="inlineStr">
        <is>
          <t>Weighted average interest rate</t>
        </is>
      </c>
      <c r="B95" s="10" t="n">
        <v>0.1033</v>
      </c>
      <c r="C95" s="4" t="inlineStr">
        <is>
          <t xml:space="preserve"> </t>
        </is>
      </c>
      <c r="D95" s="4" t="inlineStr">
        <is>
          <t xml:space="preserve"> </t>
        </is>
      </c>
      <c r="E95" s="4" t="inlineStr">
        <is>
          <t xml:space="preserve"> </t>
        </is>
      </c>
    </row>
    <row r="96">
      <c r="A96" s="4" t="inlineStr">
        <is>
          <t>Weighted average life (years)</t>
        </is>
      </c>
      <c r="B96" s="4" t="inlineStr">
        <is>
          <t>4 months 24 days</t>
        </is>
      </c>
      <c r="C96" s="4" t="inlineStr">
        <is>
          <t xml:space="preserve"> </t>
        </is>
      </c>
      <c r="D96" s="4" t="inlineStr">
        <is>
          <t xml:space="preserve"> </t>
        </is>
      </c>
      <c r="E96" s="4" t="inlineStr">
        <is>
          <t xml:space="preserve"> </t>
        </is>
      </c>
    </row>
    <row r="97">
      <c r="A97" s="4" t="inlineStr">
        <is>
          <t>Promissory note | Collateral</t>
        </is>
      </c>
      <c r="B97" s="4" t="inlineStr">
        <is>
          <t xml:space="preserve"> </t>
        </is>
      </c>
      <c r="C97" s="4" t="inlineStr">
        <is>
          <t xml:space="preserve"> </t>
        </is>
      </c>
      <c r="D97" s="4" t="inlineStr">
        <is>
          <t xml:space="preserve"> </t>
        </is>
      </c>
      <c r="E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row>
    <row r="99">
      <c r="A99" s="4" t="inlineStr">
        <is>
          <t>Collateral outstanding face amount</t>
        </is>
      </c>
      <c r="B99" s="6" t="n">
        <v>94715</v>
      </c>
      <c r="C99" s="4" t="inlineStr">
        <is>
          <t xml:space="preserve"> </t>
        </is>
      </c>
      <c r="D99" s="4" t="inlineStr">
        <is>
          <t xml:space="preserve"> </t>
        </is>
      </c>
      <c r="E99" s="4" t="inlineStr">
        <is>
          <t xml:space="preserve"> </t>
        </is>
      </c>
    </row>
    <row r="100">
      <c r="A100" s="4" t="inlineStr">
        <is>
          <t>Collateral amortized cost basis</t>
        </is>
      </c>
      <c r="B100" s="5" t="n">
        <v>93573</v>
      </c>
      <c r="C100" s="4" t="inlineStr">
        <is>
          <t xml:space="preserve"> </t>
        </is>
      </c>
      <c r="D100" s="4" t="inlineStr">
        <is>
          <t xml:space="preserve"> </t>
        </is>
      </c>
      <c r="E100" s="4" t="inlineStr">
        <is>
          <t xml:space="preserve"> </t>
        </is>
      </c>
    </row>
    <row r="101">
      <c r="A101" s="4" t="inlineStr">
        <is>
          <t>Collateral carrying value</t>
        </is>
      </c>
      <c r="B101" s="6" t="n">
        <v>93573</v>
      </c>
      <c r="C101" s="4" t="inlineStr">
        <is>
          <t xml:space="preserve"> </t>
        </is>
      </c>
      <c r="D101" s="4" t="inlineStr">
        <is>
          <t xml:space="preserve"> </t>
        </is>
      </c>
      <c r="E101" s="4" t="inlineStr">
        <is>
          <t xml:space="preserve"> </t>
        </is>
      </c>
    </row>
    <row r="102">
      <c r="A102" s="4" t="inlineStr">
        <is>
          <t>Collateral weighted average life (years)</t>
        </is>
      </c>
      <c r="B102" s="4" t="inlineStr">
        <is>
          <t>2 years 7 months 6 days</t>
        </is>
      </c>
      <c r="C102" s="4" t="inlineStr">
        <is>
          <t xml:space="preserve"> </t>
        </is>
      </c>
      <c r="D102" s="4" t="inlineStr">
        <is>
          <t xml:space="preserve"> </t>
        </is>
      </c>
      <c r="E102" s="4" t="inlineStr">
        <is>
          <t xml:space="preserve"> </t>
        </is>
      </c>
    </row>
    <row r="103">
      <c r="A103" s="4" t="inlineStr">
        <is>
          <t>The 7.50 Percent Senior Notes Due 2025 | Facility | Unsecured Financing</t>
        </is>
      </c>
      <c r="B103" s="4" t="inlineStr">
        <is>
          <t xml:space="preserve"> </t>
        </is>
      </c>
      <c r="C103" s="4" t="inlineStr">
        <is>
          <t xml:space="preserve"> </t>
        </is>
      </c>
      <c r="D103" s="4" t="inlineStr">
        <is>
          <t xml:space="preserve"> </t>
        </is>
      </c>
      <c r="E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row>
    <row r="105">
      <c r="A105" s="4" t="inlineStr">
        <is>
          <t>Outstanding face amount</t>
        </is>
      </c>
      <c r="B105" s="6" t="n">
        <v>36500</v>
      </c>
      <c r="C105" s="6" t="n">
        <v>36500</v>
      </c>
      <c r="D105" s="4" t="inlineStr">
        <is>
          <t xml:space="preserve"> </t>
        </is>
      </c>
      <c r="E105" s="4" t="inlineStr">
        <is>
          <t xml:space="preserve"> </t>
        </is>
      </c>
    </row>
    <row r="106">
      <c r="A106" s="4" t="inlineStr">
        <is>
          <t>Carrying value</t>
        </is>
      </c>
      <c r="B106" s="6" t="n">
        <v>36023</v>
      </c>
      <c r="C106" s="6" t="n">
        <v>35852</v>
      </c>
      <c r="D106" s="4" t="inlineStr">
        <is>
          <t xml:space="preserve"> </t>
        </is>
      </c>
      <c r="E106" s="4" t="inlineStr">
        <is>
          <t xml:space="preserve"> </t>
        </is>
      </c>
    </row>
    <row r="107">
      <c r="A107" s="4" t="inlineStr">
        <is>
          <t>Weighted average interest rate</t>
        </is>
      </c>
      <c r="B107" s="10" t="n">
        <v>0.075</v>
      </c>
      <c r="C107" s="10" t="n">
        <v>0.075</v>
      </c>
      <c r="D107" s="4" t="inlineStr">
        <is>
          <t xml:space="preserve"> </t>
        </is>
      </c>
      <c r="E107" s="4" t="inlineStr">
        <is>
          <t xml:space="preserve"> </t>
        </is>
      </c>
    </row>
    <row r="108">
      <c r="A108" s="4" t="inlineStr">
        <is>
          <t>Weighted average life (years)</t>
        </is>
      </c>
      <c r="B108" s="4" t="inlineStr">
        <is>
          <t>1 year 3 months 18 days</t>
        </is>
      </c>
      <c r="C108" s="4" t="inlineStr">
        <is>
          <t>1 year 9 months 18 days</t>
        </is>
      </c>
      <c r="D108" s="4" t="inlineStr">
        <is>
          <t xml:space="preserve"> </t>
        </is>
      </c>
      <c r="E108" s="4" t="inlineStr">
        <is>
          <t xml:space="preserve"> </t>
        </is>
      </c>
    </row>
    <row r="109">
      <c r="A109" s="4" t="inlineStr">
        <is>
          <t>The 5.75 Percent Senior Notes Due 2026 | Facility | Unsecured Financing</t>
        </is>
      </c>
      <c r="B109" s="4" t="inlineStr">
        <is>
          <t xml:space="preserve"> </t>
        </is>
      </c>
      <c r="C109" s="4" t="inlineStr">
        <is>
          <t xml:space="preserve"> </t>
        </is>
      </c>
      <c r="D109" s="4" t="inlineStr">
        <is>
          <t xml:space="preserve"> </t>
        </is>
      </c>
      <c r="E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row>
    <row r="111">
      <c r="A111" s="4" t="inlineStr">
        <is>
          <t>Outstanding face amount</t>
        </is>
      </c>
      <c r="B111" s="6" t="n">
        <v>180000</v>
      </c>
      <c r="C111" s="6" t="n">
        <v>180000</v>
      </c>
      <c r="D111" s="4" t="inlineStr">
        <is>
          <t xml:space="preserve"> </t>
        </is>
      </c>
      <c r="E111" s="4" t="inlineStr">
        <is>
          <t xml:space="preserve"> </t>
        </is>
      </c>
    </row>
    <row r="112">
      <c r="A112" s="4" t="inlineStr">
        <is>
          <t>Carrying value</t>
        </is>
      </c>
      <c r="B112" s="6" t="n">
        <v>177700</v>
      </c>
      <c r="C112" s="6" t="n">
        <v>177131</v>
      </c>
      <c r="D112" s="4" t="inlineStr">
        <is>
          <t xml:space="preserve"> </t>
        </is>
      </c>
      <c r="E112" s="4" t="inlineStr">
        <is>
          <t xml:space="preserve"> </t>
        </is>
      </c>
    </row>
    <row r="113">
      <c r="A113" s="4" t="inlineStr">
        <is>
          <t>Weighted average interest rate</t>
        </is>
      </c>
      <c r="B113" s="10" t="n">
        <v>0.0575</v>
      </c>
      <c r="C113" s="10" t="n">
        <v>0.0575</v>
      </c>
      <c r="D113" s="4" t="inlineStr">
        <is>
          <t xml:space="preserve"> </t>
        </is>
      </c>
      <c r="E113" s="4" t="inlineStr">
        <is>
          <t xml:space="preserve"> </t>
        </is>
      </c>
    </row>
    <row r="114">
      <c r="A114" s="4" t="inlineStr">
        <is>
          <t>Weighted average life (years)</t>
        </is>
      </c>
      <c r="B114" s="4" t="inlineStr">
        <is>
          <t>1 year 9 months 18 days</t>
        </is>
      </c>
      <c r="C114" s="4" t="inlineStr">
        <is>
          <t>2 years 3 months 18 days</t>
        </is>
      </c>
      <c r="D114" s="4" t="inlineStr">
        <is>
          <t xml:space="preserve"> </t>
        </is>
      </c>
      <c r="E114" s="4" t="inlineStr">
        <is>
          <t xml:space="preserve"> </t>
        </is>
      </c>
    </row>
    <row r="115">
      <c r="A115" s="4" t="inlineStr">
        <is>
          <t>The 7.50 Percent Senior Notes Due 2027 | Facility | Unsecured Financing</t>
        </is>
      </c>
      <c r="B115" s="4" t="inlineStr">
        <is>
          <t xml:space="preserve"> </t>
        </is>
      </c>
      <c r="C115" s="4" t="inlineStr">
        <is>
          <t xml:space="preserve"> </t>
        </is>
      </c>
      <c r="D115" s="4" t="inlineStr">
        <is>
          <t xml:space="preserve"> </t>
        </is>
      </c>
      <c r="E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row>
    <row r="117">
      <c r="A117" s="4" t="inlineStr">
        <is>
          <t>Outstanding face amount</t>
        </is>
      </c>
      <c r="B117" s="6" t="n">
        <v>6500</v>
      </c>
      <c r="C117" s="6" t="n">
        <v>6500</v>
      </c>
      <c r="D117" s="6" t="n">
        <v>6500</v>
      </c>
      <c r="E117" s="4" t="inlineStr">
        <is>
          <t xml:space="preserve"> </t>
        </is>
      </c>
    </row>
    <row r="118">
      <c r="A118" s="4" t="inlineStr">
        <is>
          <t>Carrying value</t>
        </is>
      </c>
      <c r="B118" s="6" t="n">
        <v>6500</v>
      </c>
      <c r="C118" s="6" t="n">
        <v>6500</v>
      </c>
      <c r="D118" s="4" t="inlineStr">
        <is>
          <t xml:space="preserve"> </t>
        </is>
      </c>
      <c r="E118" s="4" t="inlineStr">
        <is>
          <t xml:space="preserve"> </t>
        </is>
      </c>
    </row>
    <row r="119">
      <c r="A119" s="4" t="inlineStr">
        <is>
          <t>Weighted average interest rate</t>
        </is>
      </c>
      <c r="B119" s="10" t="n">
        <v>0.075</v>
      </c>
      <c r="C119" s="10" t="n">
        <v>0.075</v>
      </c>
      <c r="D119" s="10" t="n">
        <v>0.075</v>
      </c>
      <c r="E119" s="4" t="inlineStr">
        <is>
          <t xml:space="preserve"> </t>
        </is>
      </c>
    </row>
    <row r="120">
      <c r="A120" s="4" t="inlineStr">
        <is>
          <t>Weighted average life (years)</t>
        </is>
      </c>
      <c r="B120" s="4" t="inlineStr">
        <is>
          <t>3 years 3 months 18 days</t>
        </is>
      </c>
      <c r="C120" s="4" t="inlineStr">
        <is>
          <t>3 years 9 months 18 days</t>
        </is>
      </c>
      <c r="D120" s="4" t="inlineStr">
        <is>
          <t xml:space="preserve"> </t>
        </is>
      </c>
      <c r="E120" s="4" t="inlineStr">
        <is>
          <t xml:space="preserve"> </t>
        </is>
      </c>
    </row>
    <row r="121">
      <c r="A121" s="4" t="inlineStr">
        <is>
          <t>The 7.50 Percent Senior Notes Due 2028 | Facility | Unsecured Financing</t>
        </is>
      </c>
      <c r="B121" s="4" t="inlineStr">
        <is>
          <t xml:space="preserve"> </t>
        </is>
      </c>
      <c r="C121" s="4" t="inlineStr">
        <is>
          <t xml:space="preserve"> </t>
        </is>
      </c>
      <c r="D121" s="4" t="inlineStr">
        <is>
          <t xml:space="preserve"> </t>
        </is>
      </c>
      <c r="E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row>
    <row r="123">
      <c r="A123" s="4" t="inlineStr">
        <is>
          <t>Outstanding face amount</t>
        </is>
      </c>
      <c r="B123" s="6" t="n">
        <v>5900</v>
      </c>
      <c r="C123" s="4" t="inlineStr">
        <is>
          <t xml:space="preserve"> </t>
        </is>
      </c>
      <c r="D123" s="4" t="inlineStr">
        <is>
          <t xml:space="preserve"> </t>
        </is>
      </c>
      <c r="E123" s="4" t="inlineStr">
        <is>
          <t xml:space="preserve"> </t>
        </is>
      </c>
    </row>
    <row r="124">
      <c r="A124" s="4" t="inlineStr">
        <is>
          <t>Carrying value</t>
        </is>
      </c>
      <c r="B124" s="6" t="n">
        <v>5900</v>
      </c>
      <c r="C124" s="4" t="inlineStr">
        <is>
          <t xml:space="preserve"> </t>
        </is>
      </c>
      <c r="D124" s="4" t="inlineStr">
        <is>
          <t xml:space="preserve"> </t>
        </is>
      </c>
      <c r="E124" s="4" t="inlineStr">
        <is>
          <t xml:space="preserve"> </t>
        </is>
      </c>
    </row>
    <row r="125">
      <c r="A125" s="4" t="inlineStr">
        <is>
          <t>Weighted average interest rate</t>
        </is>
      </c>
      <c r="B125" s="10" t="n">
        <v>0.07539999999999999</v>
      </c>
      <c r="C125" s="4" t="inlineStr">
        <is>
          <t xml:space="preserve"> </t>
        </is>
      </c>
      <c r="D125" s="4" t="inlineStr">
        <is>
          <t xml:space="preserve"> </t>
        </is>
      </c>
      <c r="E125" s="4" t="inlineStr">
        <is>
          <t xml:space="preserve"> </t>
        </is>
      </c>
    </row>
    <row r="126">
      <c r="A126" s="4" t="inlineStr">
        <is>
          <t>Weighted average life (years)</t>
        </is>
      </c>
      <c r="B126" s="4" t="inlineStr">
        <is>
          <t>4 years 9 months 18 days</t>
        </is>
      </c>
      <c r="C126" s="4" t="inlineStr">
        <is>
          <t xml:space="preserve"> </t>
        </is>
      </c>
      <c r="D126" s="4" t="inlineStr">
        <is>
          <t xml:space="preserve"> </t>
        </is>
      </c>
      <c r="E12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Debt - Additional Information (Details)</t>
        </is>
      </c>
      <c r="B1" s="2" t="inlineStr">
        <is>
          <t>Feb. 29, 2024</t>
        </is>
      </c>
      <c r="C1" s="2" t="inlineStr">
        <is>
          <t>Nov. 15, 2023 USD ($)</t>
        </is>
      </c>
      <c r="D1" s="2" t="inlineStr">
        <is>
          <t>Jul. 12, 2019 USD ($)</t>
        </is>
      </c>
      <c r="E1" s="2" t="inlineStr">
        <is>
          <t>Jun. 30, 2024 USD ($)</t>
        </is>
      </c>
      <c r="F1" s="2" t="inlineStr">
        <is>
          <t>Dec. 31, 2023 USD ($)</t>
        </is>
      </c>
      <c r="G1" s="2" t="inlineStr">
        <is>
          <t>Feb. 11, 2020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utstanding principal balance</t>
        </is>
      </c>
      <c r="B3" s="4" t="inlineStr">
        <is>
          <t xml:space="preserve"> </t>
        </is>
      </c>
      <c r="C3" s="4" t="inlineStr">
        <is>
          <t xml:space="preserve"> </t>
        </is>
      </c>
      <c r="D3" s="4" t="inlineStr">
        <is>
          <t xml:space="preserve"> </t>
        </is>
      </c>
      <c r="E3" s="6" t="n">
        <v>254868000</v>
      </c>
      <c r="F3" s="6" t="n">
        <v>649558000</v>
      </c>
      <c r="G3" s="4" t="inlineStr">
        <is>
          <t xml:space="preserve"> </t>
        </is>
      </c>
    </row>
    <row r="4">
      <c r="A4" s="4" t="inlineStr">
        <is>
          <t>Percentage of par value</t>
        </is>
      </c>
      <c r="B4" s="14" t="n">
        <v>0.90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face amount</t>
        </is>
      </c>
      <c r="B7" s="4" t="inlineStr">
        <is>
          <t xml:space="preserve"> </t>
        </is>
      </c>
      <c r="C7" s="4" t="inlineStr">
        <is>
          <t xml:space="preserve"> </t>
        </is>
      </c>
      <c r="D7" s="4" t="inlineStr">
        <is>
          <t xml:space="preserve"> </t>
        </is>
      </c>
      <c r="E7" s="5" t="n">
        <v>861001000</v>
      </c>
      <c r="F7" s="5" t="n">
        <v>1271938000</v>
      </c>
      <c r="G7" s="4" t="inlineStr">
        <is>
          <t xml:space="preserve"> </t>
        </is>
      </c>
    </row>
    <row r="8">
      <c r="A8" s="4" t="inlineStr">
        <is>
          <t>Credit Facility | Freddie Ma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Long-Term Lines of Credit</t>
        </is>
      </c>
      <c r="B10" s="4" t="inlineStr">
        <is>
          <t xml:space="preserve"> </t>
        </is>
      </c>
      <c r="C10" s="4" t="inlineStr">
        <is>
          <t xml:space="preserve"> </t>
        </is>
      </c>
      <c r="D10" s="6" t="n">
        <v>788800000</v>
      </c>
      <c r="E10" s="4" t="inlineStr">
        <is>
          <t xml:space="preserve"> </t>
        </is>
      </c>
      <c r="F10" s="4" t="inlineStr">
        <is>
          <t xml:space="preserve"> </t>
        </is>
      </c>
      <c r="G10" s="4" t="inlineStr">
        <is>
          <t xml:space="preserve"> </t>
        </is>
      </c>
    </row>
    <row r="11">
      <c r="A11" s="4" t="inlineStr">
        <is>
          <t>Credit facility, remaining borrowing capacity</t>
        </is>
      </c>
      <c r="B11" s="4" t="inlineStr">
        <is>
          <t xml:space="preserve"> </t>
        </is>
      </c>
      <c r="C11" s="4" t="inlineStr">
        <is>
          <t xml:space="preserve"> </t>
        </is>
      </c>
      <c r="D11" s="6" t="n">
        <v>0</v>
      </c>
      <c r="E11" s="4" t="inlineStr">
        <is>
          <t xml:space="preserve"> </t>
        </is>
      </c>
      <c r="F11" s="4" t="inlineStr">
        <is>
          <t xml:space="preserve"> </t>
        </is>
      </c>
      <c r="G11" s="4" t="inlineStr">
        <is>
          <t xml:space="preserve"> </t>
        </is>
      </c>
    </row>
    <row r="12">
      <c r="A12" s="4" t="inlineStr">
        <is>
          <t>Outstanding principal balance</t>
        </is>
      </c>
      <c r="B12" s="4" t="inlineStr">
        <is>
          <t xml:space="preserve"> </t>
        </is>
      </c>
      <c r="C12" s="4" t="inlineStr">
        <is>
          <t xml:space="preserve"> </t>
        </is>
      </c>
      <c r="D12" s="4" t="inlineStr">
        <is>
          <t xml:space="preserve"> </t>
        </is>
      </c>
      <c r="E12" s="4" t="inlineStr">
        <is>
          <t xml:space="preserve"> </t>
        </is>
      </c>
      <c r="F12" s="4" t="inlineStr">
        <is>
          <t xml:space="preserve"> </t>
        </is>
      </c>
      <c r="G12" s="6" t="n">
        <v>788800000</v>
      </c>
    </row>
    <row r="13">
      <c r="A13" s="4" t="inlineStr">
        <is>
          <t>Asset Specific Financing | Freddie Mac |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face amount</t>
        </is>
      </c>
      <c r="B15" s="4" t="inlineStr">
        <is>
          <t xml:space="preserve"> </t>
        </is>
      </c>
      <c r="C15" s="4" t="inlineStr">
        <is>
          <t xml:space="preserve"> </t>
        </is>
      </c>
      <c r="D15" s="4" t="inlineStr">
        <is>
          <t xml:space="preserve"> </t>
        </is>
      </c>
      <c r="E15" s="5" t="n">
        <v>122536000</v>
      </c>
      <c r="F15" s="5" t="n">
        <v>590306000</v>
      </c>
      <c r="G15" s="4" t="inlineStr">
        <is>
          <t xml:space="preserve"> </t>
        </is>
      </c>
    </row>
    <row r="16">
      <c r="A16" s="4" t="inlineStr">
        <is>
          <t>Master Repurchase Agreements | Mizuh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 face amount</t>
        </is>
      </c>
      <c r="B18" s="4" t="inlineStr">
        <is>
          <t xml:space="preserve"> </t>
        </is>
      </c>
      <c r="C18" s="4" t="inlineStr">
        <is>
          <t xml:space="preserve"> </t>
        </is>
      </c>
      <c r="D18" s="4" t="inlineStr">
        <is>
          <t xml:space="preserve"> </t>
        </is>
      </c>
      <c r="E18" s="5" t="n">
        <v>280700000</v>
      </c>
      <c r="F18" s="4" t="inlineStr">
        <is>
          <t xml:space="preserve"> </t>
        </is>
      </c>
      <c r="G18" s="4" t="inlineStr">
        <is>
          <t xml:space="preserve"> </t>
        </is>
      </c>
    </row>
    <row r="19">
      <c r="A19" s="4" t="inlineStr">
        <is>
          <t>Collateral outstanding face amount</t>
        </is>
      </c>
      <c r="B19" s="4" t="inlineStr">
        <is>
          <t xml:space="preserve"> </t>
        </is>
      </c>
      <c r="C19" s="4" t="inlineStr">
        <is>
          <t xml:space="preserve"> </t>
        </is>
      </c>
      <c r="D19" s="4" t="inlineStr">
        <is>
          <t xml:space="preserve"> </t>
        </is>
      </c>
      <c r="E19" s="5" t="n">
        <v>1100000000</v>
      </c>
      <c r="F19" s="4" t="inlineStr">
        <is>
          <t xml:space="preserve"> </t>
        </is>
      </c>
      <c r="G19" s="4" t="inlineStr">
        <is>
          <t xml:space="preserve"> </t>
        </is>
      </c>
    </row>
    <row r="20">
      <c r="A20" s="4" t="inlineStr">
        <is>
          <t>Master Repurchase Agreements | Mizuho |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utstanding face amount</t>
        </is>
      </c>
      <c r="B22" s="4" t="inlineStr">
        <is>
          <t xml:space="preserve"> </t>
        </is>
      </c>
      <c r="C22" s="4" t="inlineStr">
        <is>
          <t xml:space="preserve"> </t>
        </is>
      </c>
      <c r="D22" s="4" t="inlineStr">
        <is>
          <t xml:space="preserve"> </t>
        </is>
      </c>
      <c r="E22" s="6" t="n">
        <v>280651000</v>
      </c>
      <c r="F22" s="6" t="n">
        <v>303514000</v>
      </c>
      <c r="G22" s="4" t="inlineStr">
        <is>
          <t xml:space="preserve"> </t>
        </is>
      </c>
    </row>
    <row r="23">
      <c r="A23" s="4" t="inlineStr">
        <is>
          <t>The Third 5.75 Percent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utstanding face amount</t>
        </is>
      </c>
      <c r="B25" s="4" t="inlineStr">
        <is>
          <t xml:space="preserve"> </t>
        </is>
      </c>
      <c r="C25" s="6" t="n">
        <v>15000000</v>
      </c>
      <c r="D25" s="4" t="inlineStr">
        <is>
          <t xml:space="preserve"> </t>
        </is>
      </c>
      <c r="E25" s="4" t="inlineStr">
        <is>
          <t xml:space="preserve"> </t>
        </is>
      </c>
      <c r="F25" s="4" t="inlineStr">
        <is>
          <t xml:space="preserve"> </t>
        </is>
      </c>
      <c r="G25" s="4" t="inlineStr">
        <is>
          <t xml:space="preserve"> </t>
        </is>
      </c>
    </row>
    <row r="26">
      <c r="A26" s="4" t="inlineStr">
        <is>
          <t>Interest rate, stated percentage</t>
        </is>
      </c>
      <c r="B26" s="4" t="inlineStr">
        <is>
          <t xml:space="preserve"> </t>
        </is>
      </c>
      <c r="C26" s="10" t="n">
        <v>0.0575</v>
      </c>
      <c r="D26" s="4" t="inlineStr">
        <is>
          <t xml:space="preserve"> </t>
        </is>
      </c>
      <c r="E26" s="4" t="inlineStr">
        <is>
          <t xml:space="preserve"> </t>
        </is>
      </c>
      <c r="F26" s="4" t="inlineStr">
        <is>
          <t xml:space="preserve"> </t>
        </is>
      </c>
      <c r="G26" s="4" t="inlineStr">
        <is>
          <t xml:space="preserve"> </t>
        </is>
      </c>
    </row>
    <row r="27">
      <c r="A27" s="4" t="inlineStr">
        <is>
          <t>Percentage of par value</t>
        </is>
      </c>
      <c r="B27" s="4" t="inlineStr">
        <is>
          <t xml:space="preserve"> </t>
        </is>
      </c>
      <c r="C27" s="14" t="n">
        <v>0.92</v>
      </c>
      <c r="D27" s="4" t="inlineStr">
        <is>
          <t xml:space="preserve"> </t>
        </is>
      </c>
      <c r="E27" s="4" t="inlineStr">
        <is>
          <t xml:space="preserve"> </t>
        </is>
      </c>
      <c r="F27" s="4" t="inlineStr">
        <is>
          <t xml:space="preserve"> </t>
        </is>
      </c>
      <c r="G27" s="4" t="inlineStr">
        <is>
          <t xml:space="preserve"> </t>
        </is>
      </c>
    </row>
    <row r="28">
      <c r="A28" s="4" t="inlineStr">
        <is>
          <t>Principal borrowings</t>
        </is>
      </c>
      <c r="B28" s="4" t="inlineStr">
        <is>
          <t xml:space="preserve"> </t>
        </is>
      </c>
      <c r="C28" s="6" t="n">
        <v>13600000</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Principal Balances Related to SFR Loan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Outstanding Principal Balance</t>
        </is>
      </c>
      <c r="B3" s="6" t="n">
        <v>254868</v>
      </c>
      <c r="C3" s="6" t="n">
        <v>649558</v>
      </c>
    </row>
    <row r="4">
      <c r="A4" s="4" t="inlineStr">
        <is>
          <t>Senior loan | Single-famil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Principal Balance</t>
        </is>
      </c>
      <c r="B6" s="6" t="n">
        <v>122536</v>
      </c>
      <c r="C6" s="4" t="inlineStr">
        <is>
          <t xml:space="preserve"> </t>
        </is>
      </c>
    </row>
    <row r="7">
      <c r="A7" s="4" t="inlineStr">
        <is>
          <t>Interest Rate</t>
        </is>
      </c>
      <c r="B7" s="10" t="n">
        <v>0.0269</v>
      </c>
      <c r="C7" s="4" t="inlineStr">
        <is>
          <t xml:space="preserve"> </t>
        </is>
      </c>
    </row>
    <row r="8">
      <c r="A8" s="4" t="inlineStr">
        <is>
          <t>Senior loan | Single-family | Debt Instrument On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Principal Balance</t>
        </is>
      </c>
      <c r="B10" s="6" t="n">
        <v>31416</v>
      </c>
      <c r="C10" s="4" t="inlineStr">
        <is>
          <t xml:space="preserve"> </t>
        </is>
      </c>
    </row>
    <row r="11">
      <c r="A11" s="4" t="inlineStr">
        <is>
          <t>Interest Rate</t>
        </is>
      </c>
      <c r="B11" s="10" t="n">
        <v>0.0214</v>
      </c>
      <c r="C11" s="4" t="inlineStr">
        <is>
          <t xml:space="preserve"> </t>
        </is>
      </c>
    </row>
    <row r="12">
      <c r="A12" s="4" t="inlineStr">
        <is>
          <t>Senior loan | Single-family | Debt Instrument Two</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utstanding Principal Balance</t>
        </is>
      </c>
      <c r="B14" s="6" t="n">
        <v>33459</v>
      </c>
      <c r="C14" s="4" t="inlineStr">
        <is>
          <t xml:space="preserve"> </t>
        </is>
      </c>
    </row>
    <row r="15">
      <c r="A15" s="4" t="inlineStr">
        <is>
          <t>Interest Rate</t>
        </is>
      </c>
      <c r="B15" s="10" t="n">
        <v>0.027</v>
      </c>
      <c r="C15" s="4" t="inlineStr">
        <is>
          <t xml:space="preserve"> </t>
        </is>
      </c>
    </row>
    <row r="16">
      <c r="A16" s="4" t="inlineStr">
        <is>
          <t>Senior loan | Single-family | Debt Instrument Thre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Principal Balance</t>
        </is>
      </c>
      <c r="B18" s="6" t="n">
        <v>8892</v>
      </c>
      <c r="C18" s="4" t="inlineStr">
        <is>
          <t xml:space="preserve"> </t>
        </is>
      </c>
    </row>
    <row r="19">
      <c r="A19" s="4" t="inlineStr">
        <is>
          <t>Interest Rate</t>
        </is>
      </c>
      <c r="B19" s="10" t="n">
        <v>0.0279</v>
      </c>
      <c r="C19" s="4" t="inlineStr">
        <is>
          <t xml:space="preserve"> </t>
        </is>
      </c>
    </row>
    <row r="20">
      <c r="A20" s="4" t="inlineStr">
        <is>
          <t>Senior loan | Single-family | Debt Instrument Fou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Outstanding Principal Balance</t>
        </is>
      </c>
      <c r="B22" s="6" t="n">
        <v>9284</v>
      </c>
      <c r="C22" s="4" t="inlineStr">
        <is>
          <t xml:space="preserve"> </t>
        </is>
      </c>
    </row>
    <row r="23">
      <c r="A23" s="4" t="inlineStr">
        <is>
          <t>Interest Rate</t>
        </is>
      </c>
      <c r="B23" s="10" t="n">
        <v>0.0245</v>
      </c>
      <c r="C23" s="4" t="inlineStr">
        <is>
          <t xml:space="preserve"> </t>
        </is>
      </c>
    </row>
    <row r="24">
      <c r="A24" s="4" t="inlineStr">
        <is>
          <t>Senior loan | Single-family | Debt Instrument Fiv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Outstanding Principal Balance</t>
        </is>
      </c>
      <c r="B26" s="6" t="n">
        <v>7269</v>
      </c>
      <c r="C26" s="4" t="inlineStr">
        <is>
          <t xml:space="preserve"> </t>
        </is>
      </c>
    </row>
    <row r="27">
      <c r="A27" s="4" t="inlineStr">
        <is>
          <t>Interest Rate</t>
        </is>
      </c>
      <c r="B27" s="10" t="n">
        <v>0.0351</v>
      </c>
      <c r="C27" s="4" t="inlineStr">
        <is>
          <t xml:space="preserve"> </t>
        </is>
      </c>
    </row>
    <row r="28">
      <c r="A28" s="4" t="inlineStr">
        <is>
          <t>Senior loan | Single-family | Debt Instrument Six</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Outstanding Principal Balance</t>
        </is>
      </c>
      <c r="B30" s="6" t="n">
        <v>8706</v>
      </c>
      <c r="C30" s="4" t="inlineStr">
        <is>
          <t xml:space="preserve"> </t>
        </is>
      </c>
    </row>
    <row r="31">
      <c r="A31" s="4" t="inlineStr">
        <is>
          <t>Interest Rate</t>
        </is>
      </c>
      <c r="B31" s="10" t="n">
        <v>0.033</v>
      </c>
      <c r="C31" s="4" t="inlineStr">
        <is>
          <t xml:space="preserve"> </t>
        </is>
      </c>
    </row>
    <row r="32">
      <c r="A32" s="4" t="inlineStr">
        <is>
          <t>Senior loan | Single-family | Debt Instrument Seven</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Outstanding Principal Balance</t>
        </is>
      </c>
      <c r="B34" s="6" t="n">
        <v>7816</v>
      </c>
      <c r="C34" s="4" t="inlineStr">
        <is>
          <t xml:space="preserve"> </t>
        </is>
      </c>
    </row>
    <row r="35">
      <c r="A35" s="4" t="inlineStr">
        <is>
          <t>Interest Rate</t>
        </is>
      </c>
      <c r="B35" s="10" t="n">
        <v>0.0314</v>
      </c>
      <c r="C35" s="4" t="inlineStr">
        <is>
          <t xml:space="preserve"> </t>
        </is>
      </c>
    </row>
    <row r="36">
      <c r="A36" s="4" t="inlineStr">
        <is>
          <t>Senior loan | Single-family | Debt Instrument Eigh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Outstanding Principal Balance</t>
        </is>
      </c>
      <c r="B38" s="6" t="n">
        <v>5798</v>
      </c>
      <c r="C38" s="4" t="inlineStr">
        <is>
          <t xml:space="preserve"> </t>
        </is>
      </c>
    </row>
    <row r="39">
      <c r="A39" s="4" t="inlineStr">
        <is>
          <t>Interest Rate</t>
        </is>
      </c>
      <c r="B39" s="10" t="n">
        <v>0.0299</v>
      </c>
      <c r="C39" s="4" t="inlineStr">
        <is>
          <t xml:space="preserve"> </t>
        </is>
      </c>
    </row>
    <row r="40">
      <c r="A40" s="4" t="inlineStr">
        <is>
          <t>Senior loan | Single-family | Debt Instrument Nine</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Outstanding Principal Balance</t>
        </is>
      </c>
      <c r="B42" s="6" t="n">
        <v>5130</v>
      </c>
      <c r="C42" s="4" t="inlineStr">
        <is>
          <t xml:space="preserve"> </t>
        </is>
      </c>
    </row>
    <row r="43">
      <c r="A43" s="4" t="inlineStr">
        <is>
          <t>Interest Rate</t>
        </is>
      </c>
      <c r="B43" s="10" t="n">
        <v>0.0314</v>
      </c>
      <c r="C43" s="4" t="inlineStr">
        <is>
          <t xml:space="preserve"> </t>
        </is>
      </c>
    </row>
    <row r="44">
      <c r="A44" s="4" t="inlineStr">
        <is>
          <t>Senior loan | Single-family | Debt Instrument Ten</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Outstanding Principal Balance</t>
        </is>
      </c>
      <c r="B46" s="6" t="n">
        <v>4766</v>
      </c>
      <c r="C46" s="4" t="inlineStr">
        <is>
          <t xml:space="preserve"> </t>
        </is>
      </c>
    </row>
    <row r="47">
      <c r="A47" s="4" t="inlineStr">
        <is>
          <t>Interest Rate</t>
        </is>
      </c>
      <c r="B47" s="10" t="n">
        <v>0.0264</v>
      </c>
      <c r="C47" s="4" t="inlineStr">
        <is>
          <t xml:space="preserve"> </t>
        </is>
      </c>
    </row>
    <row r="48">
      <c r="A48" s="4" t="inlineStr">
        <is>
          <t>Senior loan | Multifamily | Mezzanine Loan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Outstanding Principal Balance</t>
        </is>
      </c>
      <c r="B50" s="6" t="n">
        <v>59252</v>
      </c>
      <c r="C50" s="4" t="inlineStr">
        <is>
          <t xml:space="preserve"> </t>
        </is>
      </c>
    </row>
    <row r="51">
      <c r="A51" s="4" t="inlineStr">
        <is>
          <t>Interest Rate</t>
        </is>
      </c>
      <c r="B51" s="10" t="n">
        <v>0.003</v>
      </c>
      <c r="C51" s="4" t="inlineStr">
        <is>
          <t xml:space="preserve"> </t>
        </is>
      </c>
    </row>
    <row r="52">
      <c r="A52" s="4" t="inlineStr">
        <is>
          <t>Senior loan | Multifamily | Debt Instrument One | Mezzanine Loans | Wilmington, DE</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Outstanding Principal Balance</t>
        </is>
      </c>
      <c r="B54" s="6" t="n">
        <v>8723</v>
      </c>
      <c r="C54" s="4" t="inlineStr">
        <is>
          <t xml:space="preserve"> </t>
        </is>
      </c>
    </row>
    <row r="55">
      <c r="A55" s="4" t="inlineStr">
        <is>
          <t>Interest Rate</t>
        </is>
      </c>
      <c r="B55" s="10" t="n">
        <v>0.003</v>
      </c>
      <c r="C55" s="4" t="inlineStr">
        <is>
          <t xml:space="preserve"> </t>
        </is>
      </c>
    </row>
    <row r="56">
      <c r="A56" s="4" t="inlineStr">
        <is>
          <t>Senior loan | Multifamily | Debt Instrument Two | Mezzanine Loans | White Marsh, MD</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Outstanding Principal Balance</t>
        </is>
      </c>
      <c r="B58" s="6" t="n">
        <v>7344</v>
      </c>
      <c r="C58" s="4" t="inlineStr">
        <is>
          <t xml:space="preserve"> </t>
        </is>
      </c>
    </row>
    <row r="59">
      <c r="A59" s="4" t="inlineStr">
        <is>
          <t>Interest Rate</t>
        </is>
      </c>
      <c r="B59" s="10" t="n">
        <v>0.003</v>
      </c>
      <c r="C59" s="4" t="inlineStr">
        <is>
          <t xml:space="preserve"> </t>
        </is>
      </c>
    </row>
    <row r="60">
      <c r="A60" s="4" t="inlineStr">
        <is>
          <t>Senior loan | Multifamily | Debt Instrument Three | Mezzanine Loans | Philadelphia, PA</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Outstanding Principal Balance</t>
        </is>
      </c>
      <c r="B62" s="6" t="n">
        <v>6353</v>
      </c>
      <c r="C62" s="4" t="inlineStr">
        <is>
          <t xml:space="preserve"> </t>
        </is>
      </c>
    </row>
    <row r="63">
      <c r="A63" s="4" t="inlineStr">
        <is>
          <t>Interest Rate</t>
        </is>
      </c>
      <c r="B63" s="10" t="n">
        <v>0.003</v>
      </c>
      <c r="C63" s="4" t="inlineStr">
        <is>
          <t xml:space="preserve"> </t>
        </is>
      </c>
    </row>
    <row r="64">
      <c r="A64" s="4" t="inlineStr">
        <is>
          <t>Senior loan | Multifamily | Debt Instrument Four | Mezzanine Loans | Daytona Beach, FL</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Outstanding Principal Balance</t>
        </is>
      </c>
      <c r="B66" s="6" t="n">
        <v>5881</v>
      </c>
      <c r="C66" s="4" t="inlineStr">
        <is>
          <t xml:space="preserve"> </t>
        </is>
      </c>
    </row>
    <row r="67">
      <c r="A67" s="4" t="inlineStr">
        <is>
          <t>Interest Rate</t>
        </is>
      </c>
      <c r="B67" s="10" t="n">
        <v>0.003</v>
      </c>
      <c r="C67" s="4" t="inlineStr">
        <is>
          <t xml:space="preserve"> </t>
        </is>
      </c>
    </row>
    <row r="68">
      <c r="A68" s="4" t="inlineStr">
        <is>
          <t>Senior loan | Multifamily | Debt Instrument Five | Mezzanine Loans | Laurel, MD</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Outstanding Principal Balance</t>
        </is>
      </c>
      <c r="B70" s="6" t="n">
        <v>4523</v>
      </c>
      <c r="C70" s="4" t="inlineStr">
        <is>
          <t xml:space="preserve"> </t>
        </is>
      </c>
    </row>
    <row r="71">
      <c r="A71" s="4" t="inlineStr">
        <is>
          <t>Interest Rate</t>
        </is>
      </c>
      <c r="B71" s="10" t="n">
        <v>0.003</v>
      </c>
      <c r="C71" s="4" t="inlineStr">
        <is>
          <t xml:space="preserve"> </t>
        </is>
      </c>
    </row>
    <row r="72">
      <c r="A72" s="4" t="inlineStr">
        <is>
          <t>Senior loan | Multifamily | Debt Instrument Six | Mezzanine Loans | Temple Hills, MD</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Outstanding Principal Balance</t>
        </is>
      </c>
      <c r="B74" s="6" t="n">
        <v>4179</v>
      </c>
      <c r="C74" s="4" t="inlineStr">
        <is>
          <t xml:space="preserve"> </t>
        </is>
      </c>
    </row>
    <row r="75">
      <c r="A75" s="4" t="inlineStr">
        <is>
          <t>Interest Rate</t>
        </is>
      </c>
      <c r="B75" s="10" t="n">
        <v>0.003</v>
      </c>
      <c r="C75" s="4" t="inlineStr">
        <is>
          <t xml:space="preserve"> </t>
        </is>
      </c>
    </row>
    <row r="76">
      <c r="A76" s="4" t="inlineStr">
        <is>
          <t>Senior loan | Multifamily | Debt Instrument Seven | Mezzanine Loans | Temple Hills, MD</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Outstanding Principal Balance</t>
        </is>
      </c>
      <c r="B78" s="6" t="n">
        <v>3390</v>
      </c>
      <c r="C78" s="4" t="inlineStr">
        <is>
          <t xml:space="preserve"> </t>
        </is>
      </c>
    </row>
    <row r="79">
      <c r="A79" s="4" t="inlineStr">
        <is>
          <t>Interest Rate</t>
        </is>
      </c>
      <c r="B79" s="10" t="n">
        <v>0.003</v>
      </c>
      <c r="C79" s="4" t="inlineStr">
        <is>
          <t xml:space="preserve"> </t>
        </is>
      </c>
    </row>
    <row r="80">
      <c r="A80" s="4" t="inlineStr">
        <is>
          <t>Senior loan | Multifamily | Debt Instrument Eight | Mezzanine Loans | Lakewood, NJ</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Outstanding Principal Balance</t>
        </is>
      </c>
      <c r="B82" s="6" t="n">
        <v>3348</v>
      </c>
      <c r="C82" s="4" t="inlineStr">
        <is>
          <t xml:space="preserve"> </t>
        </is>
      </c>
    </row>
    <row r="83">
      <c r="A83" s="4" t="inlineStr">
        <is>
          <t>Interest Rate</t>
        </is>
      </c>
      <c r="B83" s="10" t="n">
        <v>0.003</v>
      </c>
      <c r="C83" s="4" t="inlineStr">
        <is>
          <t xml:space="preserve"> </t>
        </is>
      </c>
    </row>
    <row r="84">
      <c r="A84" s="4" t="inlineStr">
        <is>
          <t>Senior loan | Multifamily | Debt Instrument Nine | Mezzanine Loans | North Aurora, IL</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Outstanding Principal Balance</t>
        </is>
      </c>
      <c r="B86" s="6" t="n">
        <v>2454</v>
      </c>
      <c r="C86" s="4" t="inlineStr">
        <is>
          <t xml:space="preserve"> </t>
        </is>
      </c>
    </row>
    <row r="87">
      <c r="A87" s="4" t="inlineStr">
        <is>
          <t>Interest Rate</t>
        </is>
      </c>
      <c r="B87" s="10" t="n">
        <v>0.003</v>
      </c>
      <c r="C87" s="4" t="inlineStr">
        <is>
          <t xml:space="preserve"> </t>
        </is>
      </c>
    </row>
    <row r="88">
      <c r="A88" s="4" t="inlineStr">
        <is>
          <t>Senior loan | Multifamily | Debt Instrument Ten | Mezzanine Loans | Rosedale, MD</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Outstanding Principal Balance</t>
        </is>
      </c>
      <c r="B90" s="6" t="n">
        <v>2264</v>
      </c>
      <c r="C90" s="4" t="inlineStr">
        <is>
          <t xml:space="preserve"> </t>
        </is>
      </c>
    </row>
    <row r="91">
      <c r="A91" s="4" t="inlineStr">
        <is>
          <t>Interest Rate</t>
        </is>
      </c>
      <c r="B91" s="10" t="n">
        <v>0.003</v>
      </c>
      <c r="C91" s="4" t="inlineStr">
        <is>
          <t xml:space="preserve"> </t>
        </is>
      </c>
    </row>
    <row r="92">
      <c r="A92" s="4" t="inlineStr">
        <is>
          <t>Senior loan | Multifamily | Debt Instrument Eleven | Mezzanine Loans | Cockeysville, MD</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Outstanding Principal Balance</t>
        </is>
      </c>
      <c r="B94" s="6" t="n">
        <v>2215</v>
      </c>
      <c r="C94" s="4" t="inlineStr">
        <is>
          <t xml:space="preserve"> </t>
        </is>
      </c>
    </row>
    <row r="95">
      <c r="A95" s="4" t="inlineStr">
        <is>
          <t>Interest Rate</t>
        </is>
      </c>
      <c r="B95" s="10" t="n">
        <v>0.003</v>
      </c>
      <c r="C95" s="4" t="inlineStr">
        <is>
          <t xml:space="preserve"> </t>
        </is>
      </c>
    </row>
    <row r="96">
      <c r="A96" s="4" t="inlineStr">
        <is>
          <t>Senior loan | Multifamily | Debt Instrument Twelve | Mezzanine Loans | Laurel, MD</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Outstanding Principal Balance</t>
        </is>
      </c>
      <c r="B98" s="6" t="n">
        <v>2026</v>
      </c>
      <c r="C98" s="4" t="inlineStr">
        <is>
          <t xml:space="preserve"> </t>
        </is>
      </c>
    </row>
    <row r="99">
      <c r="A99" s="4" t="inlineStr">
        <is>
          <t>Interest Rate</t>
        </is>
      </c>
      <c r="B99" s="10" t="n">
        <v>0.003</v>
      </c>
      <c r="C99" s="4" t="inlineStr">
        <is>
          <t xml:space="preserve"> </t>
        </is>
      </c>
    </row>
    <row r="100">
      <c r="A100" s="4" t="inlineStr">
        <is>
          <t>Senior loan | Multifamily | Debt Instrument Thirteen | Mezzanine Loans | Vancouver, WA</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Outstanding Principal Balance</t>
        </is>
      </c>
      <c r="B102" s="6" t="n">
        <v>1836</v>
      </c>
      <c r="C102" s="4" t="inlineStr">
        <is>
          <t xml:space="preserve"> </t>
        </is>
      </c>
    </row>
    <row r="103">
      <c r="A103" s="4" t="inlineStr">
        <is>
          <t>Interest Rate</t>
        </is>
      </c>
      <c r="B103" s="10" t="n">
        <v>0.003</v>
      </c>
      <c r="C103" s="4" t="inlineStr">
        <is>
          <t xml:space="preserve"> </t>
        </is>
      </c>
    </row>
    <row r="104">
      <c r="A104" s="4" t="inlineStr">
        <is>
          <t>Senior loan | Multifamily | Debt Instrument Fourteen | Mezzanine Loans | Tyler, TX</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Outstanding Principal Balance</t>
        </is>
      </c>
      <c r="B106" s="6" t="n">
        <v>1763</v>
      </c>
      <c r="C106" s="4" t="inlineStr">
        <is>
          <t xml:space="preserve"> </t>
        </is>
      </c>
    </row>
    <row r="107">
      <c r="A107" s="4" t="inlineStr">
        <is>
          <t>Interest Rate</t>
        </is>
      </c>
      <c r="B107" s="10" t="n">
        <v>0.003</v>
      </c>
      <c r="C107" s="4" t="inlineStr">
        <is>
          <t xml:space="preserve"> </t>
        </is>
      </c>
    </row>
    <row r="108">
      <c r="A108" s="4" t="inlineStr">
        <is>
          <t>Senior loan | Multifamily | Debt Instrument Fifteen | Mezzanine Loans | Las Vegas, NV</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Outstanding Principal Balance</t>
        </is>
      </c>
      <c r="B110" s="6" t="n">
        <v>1307</v>
      </c>
      <c r="C110" s="4" t="inlineStr">
        <is>
          <t xml:space="preserve"> </t>
        </is>
      </c>
    </row>
    <row r="111">
      <c r="A111" s="4" t="inlineStr">
        <is>
          <t>Interest Rate</t>
        </is>
      </c>
      <c r="B111" s="10" t="n">
        <v>0.003</v>
      </c>
      <c r="C111" s="4" t="inlineStr">
        <is>
          <t xml:space="preserve"> </t>
        </is>
      </c>
    </row>
    <row r="112">
      <c r="A112" s="4" t="inlineStr">
        <is>
          <t>Senior loan | Multifamily | Debt Instrument Sixteen | Mezzanine Loans | Atlanta, GA</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Outstanding Principal Balance</t>
        </is>
      </c>
      <c r="B114" s="6" t="n">
        <v>918</v>
      </c>
      <c r="C114" s="4" t="inlineStr">
        <is>
          <t xml:space="preserve"> </t>
        </is>
      </c>
    </row>
    <row r="115">
      <c r="A115" s="4" t="inlineStr">
        <is>
          <t>Interest Rate</t>
        </is>
      </c>
      <c r="B115" s="10" t="n">
        <v>0.003</v>
      </c>
      <c r="C115" s="4" t="inlineStr">
        <is>
          <t xml:space="preserve"> </t>
        </is>
      </c>
    </row>
    <row r="116">
      <c r="A116" s="4" t="inlineStr">
        <is>
          <t>Senior loan | Multifamily | Debt Instrument Seventeen | Mezzanine Loans | Des Moines, IA</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Outstanding Principal Balance</t>
        </is>
      </c>
      <c r="B118" s="6" t="n">
        <v>728</v>
      </c>
      <c r="C118" s="4" t="inlineStr">
        <is>
          <t xml:space="preserve"> </t>
        </is>
      </c>
    </row>
    <row r="119">
      <c r="A119" s="4" t="inlineStr">
        <is>
          <t>Interest Rate</t>
        </is>
      </c>
      <c r="B119" s="10" t="n">
        <v>0.003</v>
      </c>
      <c r="C11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Activity Related to Carrying Value of Secured Financing Agreements and Master Repurchase Agree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ine Of Credit Facility [Roll Forward]</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6" t="n">
        <v>184</v>
      </c>
      <c r="C4" s="6" t="n">
        <v>0</v>
      </c>
      <c r="D4" s="6" t="n">
        <v>184</v>
      </c>
      <c r="E4" s="6" t="n">
        <v>0</v>
      </c>
    </row>
    <row r="5">
      <c r="A5" s="4" t="inlineStr">
        <is>
          <t>Amortization of deferred financing costs</t>
        </is>
      </c>
      <c r="B5" s="4" t="inlineStr">
        <is>
          <t xml:space="preserve"> </t>
        </is>
      </c>
      <c r="C5" s="4" t="inlineStr">
        <is>
          <t xml:space="preserve"> </t>
        </is>
      </c>
      <c r="D5" s="5" t="n">
        <v>24</v>
      </c>
      <c r="E5" s="5" t="n">
        <v>22</v>
      </c>
    </row>
    <row r="6">
      <c r="A6" s="4" t="inlineStr">
        <is>
          <t>Ending balance</t>
        </is>
      </c>
      <c r="B6" s="5" t="n">
        <v>861001</v>
      </c>
      <c r="C6" s="4" t="inlineStr">
        <is>
          <t xml:space="preserve"> </t>
        </is>
      </c>
      <c r="D6" s="5" t="n">
        <v>861001</v>
      </c>
      <c r="E6" s="4" t="inlineStr">
        <is>
          <t xml:space="preserve"> </t>
        </is>
      </c>
    </row>
    <row r="7">
      <c r="A7" s="4" t="inlineStr">
        <is>
          <t>Secured Financing Agreements and Master Repurchase Agreements</t>
        </is>
      </c>
      <c r="B7" s="4" t="inlineStr">
        <is>
          <t xml:space="preserve"> </t>
        </is>
      </c>
      <c r="C7" s="4" t="inlineStr">
        <is>
          <t xml:space="preserve"> </t>
        </is>
      </c>
      <c r="D7" s="4" t="inlineStr">
        <is>
          <t xml:space="preserve"> </t>
        </is>
      </c>
      <c r="E7" s="4" t="inlineStr">
        <is>
          <t xml:space="preserve"> </t>
        </is>
      </c>
    </row>
    <row r="8">
      <c r="A8" s="3" t="inlineStr">
        <is>
          <t>Line Of Credit Facility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1268212</v>
      </c>
      <c r="E9" s="5" t="n">
        <v>1345101</v>
      </c>
    </row>
    <row r="10">
      <c r="A10" s="4" t="inlineStr">
        <is>
          <t>Adjustment to mortgages payable, net on deconsolidation of real estate</t>
        </is>
      </c>
      <c r="B10" s="4" t="inlineStr">
        <is>
          <t xml:space="preserve"> </t>
        </is>
      </c>
      <c r="C10" s="4" t="inlineStr">
        <is>
          <t xml:space="preserve"> </t>
        </is>
      </c>
      <c r="D10" s="5" t="n">
        <v>0</v>
      </c>
      <c r="E10" s="5" t="n">
        <v>-89012</v>
      </c>
    </row>
    <row r="11">
      <c r="A11" s="4" t="inlineStr">
        <is>
          <t>Principal borrowings</t>
        </is>
      </c>
      <c r="B11" s="4" t="inlineStr">
        <is>
          <t xml:space="preserve"> </t>
        </is>
      </c>
      <c r="C11" s="4" t="inlineStr">
        <is>
          <t xml:space="preserve"> </t>
        </is>
      </c>
      <c r="D11" s="5" t="n">
        <v>194104</v>
      </c>
      <c r="E11" s="5" t="n">
        <v>44704</v>
      </c>
    </row>
    <row r="12">
      <c r="A12" s="4" t="inlineStr">
        <is>
          <t>Principal repayments</t>
        </is>
      </c>
      <c r="B12" s="4" t="inlineStr">
        <is>
          <t xml:space="preserve"> </t>
        </is>
      </c>
      <c r="C12" s="4" t="inlineStr">
        <is>
          <t xml:space="preserve"> </t>
        </is>
      </c>
      <c r="D12" s="5" t="n">
        <v>-605941</v>
      </c>
      <c r="E12" s="5" t="n">
        <v>-52703</v>
      </c>
    </row>
    <row r="13">
      <c r="A13" s="4" t="inlineStr">
        <is>
          <t>Principal repayments on mortgages payable</t>
        </is>
      </c>
      <c r="B13" s="4" t="inlineStr">
        <is>
          <t xml:space="preserve"> </t>
        </is>
      </c>
      <c r="C13" s="4" t="inlineStr">
        <is>
          <t xml:space="preserve"> </t>
        </is>
      </c>
      <c r="D13" s="5" t="n">
        <v>-116</v>
      </c>
      <c r="E13" s="5" t="n">
        <v>0</v>
      </c>
    </row>
    <row r="14">
      <c r="A14" s="4" t="inlineStr">
        <is>
          <t>Loss on extinguishment of debt</t>
        </is>
      </c>
      <c r="B14" s="4" t="inlineStr">
        <is>
          <t xml:space="preserve"> </t>
        </is>
      </c>
      <c r="C14" s="4" t="inlineStr">
        <is>
          <t xml:space="preserve"> </t>
        </is>
      </c>
      <c r="D14" s="5" t="n">
        <v>184</v>
      </c>
      <c r="E14" s="5" t="n">
        <v>0</v>
      </c>
    </row>
    <row r="15">
      <c r="A15" s="4" t="inlineStr">
        <is>
          <t>Accretion of discounts</t>
        </is>
      </c>
      <c r="B15" s="4" t="inlineStr">
        <is>
          <t xml:space="preserve"> </t>
        </is>
      </c>
      <c r="C15" s="4" t="inlineStr">
        <is>
          <t xml:space="preserve"> </t>
        </is>
      </c>
      <c r="D15" s="5" t="n">
        <v>739</v>
      </c>
      <c r="E15" s="5" t="n">
        <v>437</v>
      </c>
    </row>
    <row r="16">
      <c r="A16" s="4" t="inlineStr">
        <is>
          <t>Amortization of deferred financing costs</t>
        </is>
      </c>
      <c r="B16" s="4" t="inlineStr">
        <is>
          <t xml:space="preserve"> </t>
        </is>
      </c>
      <c r="C16" s="4" t="inlineStr">
        <is>
          <t xml:space="preserve"> </t>
        </is>
      </c>
      <c r="D16" s="5" t="n">
        <v>24</v>
      </c>
      <c r="E16" s="5" t="n">
        <v>22</v>
      </c>
    </row>
    <row r="17">
      <c r="A17" s="4" t="inlineStr">
        <is>
          <t>Ending balance</t>
        </is>
      </c>
      <c r="B17" s="6" t="n">
        <v>857206</v>
      </c>
      <c r="C17" s="6" t="n">
        <v>1248549</v>
      </c>
      <c r="D17" s="6" t="n">
        <v>857206</v>
      </c>
      <c r="E17" s="6" t="n">
        <v>124854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bt - Summary of Aggregate Scheduled Maturities of Total Debt (Details) $ in Thousands</t>
        </is>
      </c>
      <c r="B1" s="2" t="inlineStr">
        <is>
          <t>Jun. 30, 2024 USD ($)</t>
        </is>
      </c>
    </row>
    <row r="2">
      <c r="A2" s="3" t="inlineStr">
        <is>
          <t>Debt Instrument [Line Items]</t>
        </is>
      </c>
      <c r="B2" s="4" t="inlineStr">
        <is>
          <t xml:space="preserve"> </t>
        </is>
      </c>
    </row>
    <row r="3">
      <c r="A3" s="4" t="inlineStr">
        <is>
          <t>2024</t>
        </is>
      </c>
      <c r="B3" s="6" t="n">
        <v>407833</v>
      </c>
    </row>
    <row r="4">
      <c r="A4" s="4" t="inlineStr">
        <is>
          <t>2025</t>
        </is>
      </c>
      <c r="B4" s="5" t="n">
        <v>77916</v>
      </c>
    </row>
    <row r="5">
      <c r="A5" s="4" t="inlineStr">
        <is>
          <t>2026</t>
        </is>
      </c>
      <c r="B5" s="5" t="n">
        <v>189284</v>
      </c>
    </row>
    <row r="6">
      <c r="A6" s="4" t="inlineStr">
        <is>
          <t>2027</t>
        </is>
      </c>
      <c r="B6" s="5" t="n">
        <v>6500</v>
      </c>
    </row>
    <row r="7">
      <c r="A7" s="4" t="inlineStr">
        <is>
          <t>2028</t>
        </is>
      </c>
      <c r="B7" s="5" t="n">
        <v>108490</v>
      </c>
    </row>
    <row r="8">
      <c r="A8" s="4" t="inlineStr">
        <is>
          <t>Thereafter</t>
        </is>
      </c>
      <c r="B8" s="5" t="n">
        <v>70978</v>
      </c>
    </row>
    <row r="9">
      <c r="A9" s="4" t="inlineStr">
        <is>
          <t>Long-Term Debt, Total</t>
        </is>
      </c>
      <c r="B9" s="5" t="n">
        <v>861001</v>
      </c>
    </row>
    <row r="10">
      <c r="A10" s="4" t="inlineStr">
        <is>
          <t>Recourse</t>
        </is>
      </c>
      <c r="B10" s="4" t="inlineStr">
        <is>
          <t xml:space="preserve"> </t>
        </is>
      </c>
    </row>
    <row r="11">
      <c r="A11" s="3" t="inlineStr">
        <is>
          <t>Debt Instrument [Line Items]</t>
        </is>
      </c>
      <c r="B11" s="4" t="inlineStr">
        <is>
          <t xml:space="preserve"> </t>
        </is>
      </c>
    </row>
    <row r="12">
      <c r="A12" s="4" t="inlineStr">
        <is>
          <t>2024</t>
        </is>
      </c>
      <c r="B12" s="5" t="n">
        <v>127182</v>
      </c>
    </row>
    <row r="13">
      <c r="A13" s="4" t="inlineStr">
        <is>
          <t>2025</t>
        </is>
      </c>
      <c r="B13" s="5" t="n">
        <v>46500</v>
      </c>
    </row>
    <row r="14">
      <c r="A14" s="4" t="inlineStr">
        <is>
          <t>2026</t>
        </is>
      </c>
      <c r="B14" s="5" t="n">
        <v>180000</v>
      </c>
    </row>
    <row r="15">
      <c r="A15" s="4" t="inlineStr">
        <is>
          <t>2027</t>
        </is>
      </c>
      <c r="B15" s="5" t="n">
        <v>6500</v>
      </c>
    </row>
    <row r="16">
      <c r="A16" s="4" t="inlineStr">
        <is>
          <t>2028</t>
        </is>
      </c>
      <c r="B16" s="5" t="n">
        <v>32480</v>
      </c>
    </row>
    <row r="17">
      <c r="A17" s="4" t="inlineStr">
        <is>
          <t>Thereafter</t>
        </is>
      </c>
      <c r="B17" s="5" t="n">
        <v>5900</v>
      </c>
    </row>
    <row r="18">
      <c r="A18" s="4" t="inlineStr">
        <is>
          <t>Long-Term Debt, Total</t>
        </is>
      </c>
      <c r="B18" s="5" t="n">
        <v>398562</v>
      </c>
    </row>
    <row r="19">
      <c r="A19" s="4" t="inlineStr">
        <is>
          <t>Non-recourse</t>
        </is>
      </c>
      <c r="B19" s="4" t="inlineStr">
        <is>
          <t xml:space="preserve"> </t>
        </is>
      </c>
    </row>
    <row r="20">
      <c r="A20" s="3" t="inlineStr">
        <is>
          <t>Debt Instrument [Line Items]</t>
        </is>
      </c>
      <c r="B20" s="4" t="inlineStr">
        <is>
          <t xml:space="preserve"> </t>
        </is>
      </c>
    </row>
    <row r="21">
      <c r="A21" s="4" t="inlineStr">
        <is>
          <t>2024</t>
        </is>
      </c>
      <c r="B21" s="5" t="n">
        <v>280651</v>
      </c>
    </row>
    <row r="22">
      <c r="A22" s="4" t="inlineStr">
        <is>
          <t>2025</t>
        </is>
      </c>
      <c r="B22" s="5" t="n">
        <v>31416</v>
      </c>
    </row>
    <row r="23">
      <c r="A23" s="4" t="inlineStr">
        <is>
          <t>2026</t>
        </is>
      </c>
      <c r="B23" s="5" t="n">
        <v>9284</v>
      </c>
    </row>
    <row r="24">
      <c r="A24" s="4" t="inlineStr">
        <is>
          <t>2027</t>
        </is>
      </c>
      <c r="B24" s="5" t="n">
        <v>0</v>
      </c>
    </row>
    <row r="25">
      <c r="A25" s="4" t="inlineStr">
        <is>
          <t>2028</t>
        </is>
      </c>
      <c r="B25" s="5" t="n">
        <v>76010</v>
      </c>
    </row>
    <row r="26">
      <c r="A26" s="4" t="inlineStr">
        <is>
          <t>Thereafter</t>
        </is>
      </c>
      <c r="B26" s="5" t="n">
        <v>65078</v>
      </c>
    </row>
    <row r="27">
      <c r="A27" s="4" t="inlineStr">
        <is>
          <t>Long-Term Debt, Total</t>
        </is>
      </c>
      <c r="B27" s="6" t="n">
        <v>4624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s and Fair Values of Financial Assets and Liabilities Recorded at Fair Value on a Recurring Basi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Preferred and common stock investments</t>
        </is>
      </c>
      <c r="B3" s="6" t="n">
        <v>58887</v>
      </c>
      <c r="C3" s="6" t="n">
        <v>61529</v>
      </c>
    </row>
    <row r="4">
      <c r="A4" s="4" t="inlineStr">
        <is>
          <t>Stock warrant investments</t>
        </is>
      </c>
      <c r="B4" s="5" t="n">
        <v>11713</v>
      </c>
      <c r="C4" s="5" t="n">
        <v>0</v>
      </c>
    </row>
    <row r="5">
      <c r="A5" s="4" t="inlineStr">
        <is>
          <t>CMBS Structured Pass Through Certificat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bt securities, trading</t>
        </is>
      </c>
      <c r="B7" s="5" t="n">
        <v>37962</v>
      </c>
      <c r="C7" s="5" t="n">
        <v>41212</v>
      </c>
    </row>
    <row r="8">
      <c r="A8" s="4" t="inlineStr">
        <is>
          <t>MSCR Not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bt securities, trading</t>
        </is>
      </c>
      <c r="B10" s="5" t="n">
        <v>0</v>
      </c>
      <c r="C10" s="5" t="n">
        <v>10378</v>
      </c>
    </row>
    <row r="11">
      <c r="A11" s="4" t="inlineStr">
        <is>
          <t>Mortgage Backed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bt securities, trading</t>
        </is>
      </c>
      <c r="B13" s="5" t="n">
        <v>15975</v>
      </c>
      <c r="C13" s="5" t="n">
        <v>38270</v>
      </c>
    </row>
    <row r="14">
      <c r="A14" s="4" t="inlineStr">
        <is>
          <t>Recurring</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5" t="n">
        <v>4266</v>
      </c>
      <c r="C16" s="5" t="n">
        <v>13824</v>
      </c>
    </row>
    <row r="17">
      <c r="A17" s="4" t="inlineStr">
        <is>
          <t>Restricted cash</t>
        </is>
      </c>
      <c r="B17" s="5" t="n">
        <v>3050</v>
      </c>
      <c r="C17" s="5" t="n">
        <v>2825</v>
      </c>
    </row>
    <row r="18">
      <c r="A18" s="4" t="inlineStr">
        <is>
          <t>Loans receivable, fair value disclosure</t>
        </is>
      </c>
      <c r="B18" s="5" t="n">
        <v>377777</v>
      </c>
      <c r="C18" s="5" t="n">
        <v>337110</v>
      </c>
    </row>
    <row r="19">
      <c r="A19" s="4" t="inlineStr">
        <is>
          <t>Accrued interest</t>
        </is>
      </c>
      <c r="B19" s="5" t="n">
        <v>27501</v>
      </c>
      <c r="C19" s="5" t="n">
        <v>22033</v>
      </c>
    </row>
    <row r="20">
      <c r="A20" s="4" t="inlineStr">
        <is>
          <t>Accounts receivable and other assets</t>
        </is>
      </c>
      <c r="B20" s="5" t="n">
        <v>9769</v>
      </c>
      <c r="C20" s="5" t="n">
        <v>4312</v>
      </c>
    </row>
    <row r="21">
      <c r="A21" s="4" t="inlineStr">
        <is>
          <t>Total Assets</t>
        </is>
      </c>
      <c r="B21" s="5" t="n">
        <v>6395738</v>
      </c>
      <c r="C21" s="5" t="n">
        <v>6887898</v>
      </c>
    </row>
    <row r="22">
      <c r="A22" s="3" t="inlineStr">
        <is>
          <t>Liabilities</t>
        </is>
      </c>
      <c r="B22" s="4" t="inlineStr">
        <is>
          <t xml:space="preserve"> </t>
        </is>
      </c>
      <c r="C22" s="4" t="inlineStr">
        <is>
          <t xml:space="preserve"> </t>
        </is>
      </c>
    </row>
    <row r="23">
      <c r="A23" s="4" t="inlineStr">
        <is>
          <t>Secured financing agreements, net</t>
        </is>
      </c>
      <c r="B23" s="5" t="n">
        <v>224648</v>
      </c>
      <c r="C23" s="5" t="n">
        <v>666423</v>
      </c>
    </row>
    <row r="24">
      <c r="A24" s="4" t="inlineStr">
        <is>
          <t>Master repurchase agreements</t>
        </is>
      </c>
      <c r="B24" s="5" t="n">
        <v>280651</v>
      </c>
      <c r="C24" s="5" t="n">
        <v>303514</v>
      </c>
    </row>
    <row r="25">
      <c r="A25" s="4" t="inlineStr">
        <is>
          <t>Unsecured notes, net</t>
        </is>
      </c>
      <c r="B25" s="5" t="n">
        <v>215489</v>
      </c>
      <c r="C25" s="5" t="n">
        <v>199859</v>
      </c>
    </row>
    <row r="26">
      <c r="A26" s="4" t="inlineStr">
        <is>
          <t>Mortgages payable, net</t>
        </is>
      </c>
      <c r="B26" s="5" t="n">
        <v>92073</v>
      </c>
      <c r="C26" s="5" t="n">
        <v>95470</v>
      </c>
    </row>
    <row r="27">
      <c r="A27" s="4" t="inlineStr">
        <is>
          <t>Accounts payable and other accrued liabilities</t>
        </is>
      </c>
      <c r="B27" s="5" t="n">
        <v>7944</v>
      </c>
      <c r="C27" s="5" t="n">
        <v>6428</v>
      </c>
    </row>
    <row r="28">
      <c r="A28" s="4" t="inlineStr">
        <is>
          <t>Accrued interest payable</t>
        </is>
      </c>
      <c r="B28" s="5" t="n">
        <v>8856</v>
      </c>
      <c r="C28" s="5" t="n">
        <v>8209</v>
      </c>
    </row>
    <row r="29">
      <c r="A29" s="4" t="inlineStr">
        <is>
          <t>Financial and nonfinancial liabilities, fair value disclosure</t>
        </is>
      </c>
      <c r="B29" s="5" t="n">
        <v>6049074</v>
      </c>
      <c r="C29" s="5" t="n">
        <v>6569900</v>
      </c>
    </row>
    <row r="30">
      <c r="A30" s="4" t="inlineStr">
        <is>
          <t>Recurring | Variable Interest Entity, Primary Beneficiary</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Bonds payable held in variable interest entities, at fair value</t>
        </is>
      </c>
      <c r="B32" s="5" t="n">
        <v>5219412</v>
      </c>
      <c r="C32" s="5" t="n">
        <v>5289997</v>
      </c>
    </row>
    <row r="33">
      <c r="A33" s="4" t="inlineStr">
        <is>
          <t>Recurring | Mortgag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Loans receivable, fair value disclosure</t>
        </is>
      </c>
      <c r="B35" s="5" t="n">
        <v>229529</v>
      </c>
      <c r="C35" s="5" t="n">
        <v>663866</v>
      </c>
    </row>
    <row r="36">
      <c r="A36" s="4" t="inlineStr">
        <is>
          <t>Recurring | Mortgages | Variable Interest Entity, Primary Beneficiary</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Loans receivable, fair value disclosure</t>
        </is>
      </c>
      <c r="B38" s="5" t="n">
        <v>5600925</v>
      </c>
      <c r="C38" s="5" t="n">
        <v>5677763</v>
      </c>
    </row>
    <row r="39">
      <c r="A39" s="4" t="inlineStr">
        <is>
          <t>Recurring | CMBS Structured Pass Through Certificat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bt securities, trading</t>
        </is>
      </c>
      <c r="B41" s="5" t="n">
        <v>37962</v>
      </c>
      <c r="C41" s="5" t="n">
        <v>41212</v>
      </c>
    </row>
    <row r="42">
      <c r="A42" s="4" t="inlineStr">
        <is>
          <t>Recurring | MSCR Not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bt securities, trading</t>
        </is>
      </c>
      <c r="B44" s="4" t="inlineStr">
        <is>
          <t xml:space="preserve"> </t>
        </is>
      </c>
      <c r="C44" s="5" t="n">
        <v>10378</v>
      </c>
    </row>
    <row r="45">
      <c r="A45" s="4" t="inlineStr">
        <is>
          <t>Recurring | Mortgage Backed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bt securities, trading</t>
        </is>
      </c>
      <c r="B47" s="5" t="n">
        <v>15975</v>
      </c>
      <c r="C47" s="5" t="n">
        <v>38270</v>
      </c>
    </row>
    <row r="48">
      <c r="A48" s="4" t="inlineStr">
        <is>
          <t>Stock warrant investments</t>
        </is>
      </c>
      <c r="B48" s="5" t="n">
        <v>11713</v>
      </c>
      <c r="C48" s="4" t="inlineStr">
        <is>
          <t xml:space="preserve"> </t>
        </is>
      </c>
    </row>
    <row r="49">
      <c r="A49" s="4" t="inlineStr">
        <is>
          <t>Recurring | Preferred Stock</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Preferred and common stock investments</t>
        </is>
      </c>
      <c r="B51" s="5" t="n">
        <v>18384</v>
      </c>
      <c r="C51" s="5" t="n">
        <v>14776</v>
      </c>
    </row>
    <row r="52">
      <c r="A52" s="4" t="inlineStr">
        <is>
          <t>Recurring | Common Stock</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Preferred and common stock investments</t>
        </is>
      </c>
      <c r="B54" s="5" t="n">
        <v>58887</v>
      </c>
      <c r="C54" s="5" t="n">
        <v>61529</v>
      </c>
    </row>
    <row r="55">
      <c r="A55" s="4" t="inlineStr">
        <is>
          <t>Recurring | Level 1</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and cash equivalents</t>
        </is>
      </c>
      <c r="B57" s="5" t="n">
        <v>4266</v>
      </c>
      <c r="C57" s="5" t="n">
        <v>13824</v>
      </c>
    </row>
    <row r="58">
      <c r="A58" s="4" t="inlineStr">
        <is>
          <t>Restricted cash</t>
        </is>
      </c>
      <c r="B58" s="5" t="n">
        <v>3050</v>
      </c>
      <c r="C58" s="5" t="n">
        <v>2825</v>
      </c>
    </row>
    <row r="59">
      <c r="A59" s="4" t="inlineStr">
        <is>
          <t>Loans receivable, fair value disclosure</t>
        </is>
      </c>
      <c r="B59" s="5" t="n">
        <v>0</v>
      </c>
      <c r="C59" s="5" t="n">
        <v>0</v>
      </c>
    </row>
    <row r="60">
      <c r="A60" s="4" t="inlineStr">
        <is>
          <t>Accrued interest</t>
        </is>
      </c>
      <c r="B60" s="5" t="n">
        <v>27501</v>
      </c>
      <c r="C60" s="5" t="n">
        <v>22033</v>
      </c>
    </row>
    <row r="61">
      <c r="A61" s="4" t="inlineStr">
        <is>
          <t>Accounts receivable and other assets</t>
        </is>
      </c>
      <c r="B61" s="5" t="n">
        <v>8117</v>
      </c>
      <c r="C61" s="5" t="n">
        <v>1560</v>
      </c>
    </row>
    <row r="62">
      <c r="A62" s="4" t="inlineStr">
        <is>
          <t>Total Assets</t>
        </is>
      </c>
      <c r="B62" s="5" t="n">
        <v>42934</v>
      </c>
      <c r="C62" s="5" t="n">
        <v>40242</v>
      </c>
    </row>
    <row r="63">
      <c r="A63" s="3" t="inlineStr">
        <is>
          <t>Liabilities</t>
        </is>
      </c>
      <c r="B63" s="4" t="inlineStr">
        <is>
          <t xml:space="preserve"> </t>
        </is>
      </c>
      <c r="C63" s="4" t="inlineStr">
        <is>
          <t xml:space="preserve"> </t>
        </is>
      </c>
    </row>
    <row r="64">
      <c r="A64" s="4" t="inlineStr">
        <is>
          <t>Secured financing agreements, net</t>
        </is>
      </c>
      <c r="B64" s="5" t="n">
        <v>0</v>
      </c>
      <c r="C64" s="5" t="n">
        <v>0</v>
      </c>
    </row>
    <row r="65">
      <c r="A65" s="4" t="inlineStr">
        <is>
          <t>Master repurchase agreements</t>
        </is>
      </c>
      <c r="B65" s="5" t="n">
        <v>0</v>
      </c>
      <c r="C65" s="5" t="n">
        <v>0</v>
      </c>
    </row>
    <row r="66">
      <c r="A66" s="4" t="inlineStr">
        <is>
          <t>Unsecured notes, net</t>
        </is>
      </c>
      <c r="B66" s="5" t="n">
        <v>0</v>
      </c>
      <c r="C66" s="5" t="n">
        <v>0</v>
      </c>
    </row>
    <row r="67">
      <c r="A67" s="4" t="inlineStr">
        <is>
          <t>Mortgages payable, net</t>
        </is>
      </c>
      <c r="B67" s="5" t="n">
        <v>0</v>
      </c>
      <c r="C67" s="5" t="n">
        <v>0</v>
      </c>
    </row>
    <row r="68">
      <c r="A68" s="4" t="inlineStr">
        <is>
          <t>Accounts payable and other accrued liabilities</t>
        </is>
      </c>
      <c r="B68" s="5" t="n">
        <v>7944</v>
      </c>
      <c r="C68" s="5" t="n">
        <v>6428</v>
      </c>
    </row>
    <row r="69">
      <c r="A69" s="4" t="inlineStr">
        <is>
          <t>Accrued interest payable</t>
        </is>
      </c>
      <c r="B69" s="5" t="n">
        <v>8856</v>
      </c>
      <c r="C69" s="5" t="n">
        <v>8209</v>
      </c>
    </row>
    <row r="70">
      <c r="A70" s="4" t="inlineStr">
        <is>
          <t>Financial and nonfinancial liabilities, fair value disclosure</t>
        </is>
      </c>
      <c r="B70" s="5" t="n">
        <v>16800</v>
      </c>
      <c r="C70" s="5" t="n">
        <v>14637</v>
      </c>
    </row>
    <row r="71">
      <c r="A71" s="4" t="inlineStr">
        <is>
          <t>Recurring | Level 1 | Variable Interest Entity, Primary Beneficiary</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Bonds payable held in variable interest entities, at fair value</t>
        </is>
      </c>
      <c r="B73" s="5" t="n">
        <v>0</v>
      </c>
      <c r="C73" s="5" t="n">
        <v>0</v>
      </c>
    </row>
    <row r="74">
      <c r="A74" s="4" t="inlineStr">
        <is>
          <t>Recurring | Level 1 | Mortgag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Loans receivable, fair value disclosure</t>
        </is>
      </c>
      <c r="B76" s="5" t="n">
        <v>0</v>
      </c>
      <c r="C76" s="5" t="n">
        <v>0</v>
      </c>
    </row>
    <row r="77">
      <c r="A77" s="4" t="inlineStr">
        <is>
          <t>Recurring | Level 1 | Mortgages | Variable Interest Entity, Primary Beneficiary</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Loans receivable, fair value disclosure</t>
        </is>
      </c>
      <c r="B79" s="5" t="n">
        <v>0</v>
      </c>
      <c r="C79" s="5" t="n">
        <v>0</v>
      </c>
    </row>
    <row r="80">
      <c r="A80" s="4" t="inlineStr">
        <is>
          <t>Recurring | Level 1 | CMBS Structured Pass Through Certificat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Debt securities, trading</t>
        </is>
      </c>
      <c r="B82" s="5" t="n">
        <v>0</v>
      </c>
      <c r="C82" s="5" t="n">
        <v>0</v>
      </c>
    </row>
    <row r="83">
      <c r="A83" s="4" t="inlineStr">
        <is>
          <t>Recurring | Level 1 | MSCR Not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Debt securities, trading</t>
        </is>
      </c>
      <c r="B85" s="4" t="inlineStr">
        <is>
          <t xml:space="preserve"> </t>
        </is>
      </c>
      <c r="C85" s="5" t="n">
        <v>0</v>
      </c>
    </row>
    <row r="86">
      <c r="A86" s="4" t="inlineStr">
        <is>
          <t>Recurring | Level 1 | Mortgage Backed Securitie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Debt securities, trading</t>
        </is>
      </c>
      <c r="B88" s="5" t="n">
        <v>0</v>
      </c>
      <c r="C88" s="5" t="n">
        <v>0</v>
      </c>
    </row>
    <row r="89">
      <c r="A89" s="4" t="inlineStr">
        <is>
          <t>Stock warrant investments</t>
        </is>
      </c>
      <c r="B89" s="5" t="n">
        <v>0</v>
      </c>
      <c r="C89" s="4" t="inlineStr">
        <is>
          <t xml:space="preserve"> </t>
        </is>
      </c>
    </row>
    <row r="90">
      <c r="A90" s="4" t="inlineStr">
        <is>
          <t>Recurring | Level 1 | Preferred Stock</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Preferred and common stock investments</t>
        </is>
      </c>
      <c r="B92" s="5" t="n">
        <v>0</v>
      </c>
      <c r="C92" s="5" t="n">
        <v>0</v>
      </c>
    </row>
    <row r="93">
      <c r="A93" s="4" t="inlineStr">
        <is>
          <t>Recurring | Level 1 | Common Stock</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Preferred and common stock investments</t>
        </is>
      </c>
      <c r="B95" s="5" t="n">
        <v>0</v>
      </c>
      <c r="C95" s="5" t="n">
        <v>0</v>
      </c>
    </row>
    <row r="96">
      <c r="A96" s="4" t="inlineStr">
        <is>
          <t>Recurring | Level 2</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Cash and cash equivalents</t>
        </is>
      </c>
      <c r="B98" s="5" t="n">
        <v>0</v>
      </c>
      <c r="C98" s="5" t="n">
        <v>0</v>
      </c>
    </row>
    <row r="99">
      <c r="A99" s="4" t="inlineStr">
        <is>
          <t>Restricted cash</t>
        </is>
      </c>
      <c r="B99" s="5" t="n">
        <v>0</v>
      </c>
      <c r="C99" s="5" t="n">
        <v>0</v>
      </c>
    </row>
    <row r="100">
      <c r="A100" s="4" t="inlineStr">
        <is>
          <t>Loans receivable, fair value disclosure</t>
        </is>
      </c>
      <c r="B100" s="5" t="n">
        <v>0</v>
      </c>
      <c r="C100" s="5" t="n">
        <v>0</v>
      </c>
    </row>
    <row r="101">
      <c r="A101" s="4" t="inlineStr">
        <is>
          <t>Accrued interest</t>
        </is>
      </c>
      <c r="B101" s="5" t="n">
        <v>0</v>
      </c>
      <c r="C101" s="5" t="n">
        <v>0</v>
      </c>
    </row>
    <row r="102">
      <c r="A102" s="4" t="inlineStr">
        <is>
          <t>Accounts receivable and other assets</t>
        </is>
      </c>
      <c r="B102" s="5" t="n">
        <v>1652</v>
      </c>
      <c r="C102" s="5" t="n">
        <v>2752</v>
      </c>
    </row>
    <row r="103">
      <c r="A103" s="4" t="inlineStr">
        <is>
          <t>Total Assets</t>
        </is>
      </c>
      <c r="B103" s="5" t="n">
        <v>5656514</v>
      </c>
      <c r="C103" s="5" t="n">
        <v>5770375</v>
      </c>
    </row>
    <row r="104">
      <c r="A104" s="3" t="inlineStr">
        <is>
          <t>Liabilities</t>
        </is>
      </c>
      <c r="B104" s="4" t="inlineStr">
        <is>
          <t xml:space="preserve"> </t>
        </is>
      </c>
      <c r="C104" s="4" t="inlineStr">
        <is>
          <t xml:space="preserve"> </t>
        </is>
      </c>
    </row>
    <row r="105">
      <c r="A105" s="4" t="inlineStr">
        <is>
          <t>Secured financing agreements, net</t>
        </is>
      </c>
      <c r="B105" s="5" t="n">
        <v>0</v>
      </c>
      <c r="C105" s="5" t="n">
        <v>0</v>
      </c>
    </row>
    <row r="106">
      <c r="A106" s="4" t="inlineStr">
        <is>
          <t>Master repurchase agreements</t>
        </is>
      </c>
      <c r="B106" s="5" t="n">
        <v>0</v>
      </c>
      <c r="C106" s="5" t="n">
        <v>0</v>
      </c>
    </row>
    <row r="107">
      <c r="A107" s="4" t="inlineStr">
        <is>
          <t>Unsecured notes, net</t>
        </is>
      </c>
      <c r="B107" s="5" t="n">
        <v>215489</v>
      </c>
      <c r="C107" s="5" t="n">
        <v>199859</v>
      </c>
    </row>
    <row r="108">
      <c r="A108" s="4" t="inlineStr">
        <is>
          <t>Mortgages payable, net</t>
        </is>
      </c>
      <c r="B108" s="5" t="n">
        <v>0</v>
      </c>
      <c r="C108" s="5" t="n">
        <v>0</v>
      </c>
    </row>
    <row r="109">
      <c r="A109" s="4" t="inlineStr">
        <is>
          <t>Accounts payable and other accrued liabilities</t>
        </is>
      </c>
      <c r="B109" s="5" t="n">
        <v>0</v>
      </c>
      <c r="C109" s="5" t="n">
        <v>0</v>
      </c>
    </row>
    <row r="110">
      <c r="A110" s="4" t="inlineStr">
        <is>
          <t>Accrued interest payable</t>
        </is>
      </c>
      <c r="B110" s="5" t="n">
        <v>0</v>
      </c>
      <c r="C110" s="5" t="n">
        <v>0</v>
      </c>
    </row>
    <row r="111">
      <c r="A111" s="4" t="inlineStr">
        <is>
          <t>Financial and nonfinancial liabilities, fair value disclosure</t>
        </is>
      </c>
      <c r="B111" s="5" t="n">
        <v>5434901</v>
      </c>
      <c r="C111" s="5" t="n">
        <v>5489856</v>
      </c>
    </row>
    <row r="112">
      <c r="A112" s="4" t="inlineStr">
        <is>
          <t>Recurring | Level 2 | Variable Interest Entity, Primary Beneficiary</t>
        </is>
      </c>
      <c r="B112" s="4" t="inlineStr">
        <is>
          <t xml:space="preserve"> </t>
        </is>
      </c>
      <c r="C112" s="4" t="inlineStr">
        <is>
          <t xml:space="preserve"> </t>
        </is>
      </c>
    </row>
    <row r="113">
      <c r="A113" s="3" t="inlineStr">
        <is>
          <t>Liabilities</t>
        </is>
      </c>
      <c r="B113" s="4" t="inlineStr">
        <is>
          <t xml:space="preserve"> </t>
        </is>
      </c>
      <c r="C113" s="4" t="inlineStr">
        <is>
          <t xml:space="preserve"> </t>
        </is>
      </c>
    </row>
    <row r="114">
      <c r="A114" s="4" t="inlineStr">
        <is>
          <t>Bonds payable held in variable interest entities, at fair value</t>
        </is>
      </c>
      <c r="B114" s="5" t="n">
        <v>5219412</v>
      </c>
      <c r="C114" s="5" t="n">
        <v>5289997</v>
      </c>
    </row>
    <row r="115">
      <c r="A115" s="4" t="inlineStr">
        <is>
          <t>Recurring | Level 2 | Mortgag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Loans receivable, fair value disclosure</t>
        </is>
      </c>
      <c r="B117" s="5" t="n">
        <v>0</v>
      </c>
      <c r="C117" s="5" t="n">
        <v>0</v>
      </c>
    </row>
    <row r="118">
      <c r="A118" s="4" t="inlineStr">
        <is>
          <t>Recurring | Level 2 | Mortgages | Variable Interest Entity, Primary Beneficiary</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Loans receivable, fair value disclosure</t>
        </is>
      </c>
      <c r="B120" s="5" t="n">
        <v>5600925</v>
      </c>
      <c r="C120" s="5" t="n">
        <v>5677763</v>
      </c>
    </row>
    <row r="121">
      <c r="A121" s="4" t="inlineStr">
        <is>
          <t>Recurring | Level 2 | CMBS Structured Pass Through Certificate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Debt securities, trading</t>
        </is>
      </c>
      <c r="B123" s="5" t="n">
        <v>37962</v>
      </c>
      <c r="C123" s="5" t="n">
        <v>41212</v>
      </c>
    </row>
    <row r="124">
      <c r="A124" s="4" t="inlineStr">
        <is>
          <t>Recurring | Level 2 | MSCR Not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Debt securities, trading</t>
        </is>
      </c>
      <c r="B126" s="4" t="inlineStr">
        <is>
          <t xml:space="preserve"> </t>
        </is>
      </c>
      <c r="C126" s="5" t="n">
        <v>10378</v>
      </c>
    </row>
    <row r="127">
      <c r="A127" s="4" t="inlineStr">
        <is>
          <t>Recurring | Level 2 | Mortgage Backed Securiti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Debt securities, trading</t>
        </is>
      </c>
      <c r="B129" s="5" t="n">
        <v>15975</v>
      </c>
      <c r="C129" s="5" t="n">
        <v>38270</v>
      </c>
    </row>
    <row r="130">
      <c r="A130" s="4" t="inlineStr">
        <is>
          <t>Stock warrant investments</t>
        </is>
      </c>
      <c r="B130" s="5" t="n">
        <v>0</v>
      </c>
      <c r="C130" s="4" t="inlineStr">
        <is>
          <t xml:space="preserve"> </t>
        </is>
      </c>
    </row>
    <row r="131">
      <c r="A131" s="4" t="inlineStr">
        <is>
          <t>Recurring | Level 2 | Preferred Stock</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Preferred and common stock investments</t>
        </is>
      </c>
      <c r="B133" s="5" t="n">
        <v>0</v>
      </c>
      <c r="C133" s="5" t="n">
        <v>0</v>
      </c>
    </row>
    <row r="134">
      <c r="A134" s="4" t="inlineStr">
        <is>
          <t>Recurring | Level 2 | Common Stock</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Preferred and common stock investments</t>
        </is>
      </c>
      <c r="B136" s="5" t="n">
        <v>0</v>
      </c>
      <c r="C136" s="5" t="n">
        <v>0</v>
      </c>
    </row>
    <row r="137">
      <c r="A137" s="4" t="inlineStr">
        <is>
          <t>Recurring | Level 3</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Cash and cash equivalents</t>
        </is>
      </c>
      <c r="B139" s="5" t="n">
        <v>0</v>
      </c>
      <c r="C139" s="5" t="n">
        <v>0</v>
      </c>
    </row>
    <row r="140">
      <c r="A140" s="4" t="inlineStr">
        <is>
          <t>Restricted cash</t>
        </is>
      </c>
      <c r="B140" s="5" t="n">
        <v>0</v>
      </c>
      <c r="C140" s="5" t="n">
        <v>0</v>
      </c>
    </row>
    <row r="141">
      <c r="A141" s="4" t="inlineStr">
        <is>
          <t>Loans receivable, fair value disclosure</t>
        </is>
      </c>
      <c r="B141" s="5" t="n">
        <v>377777</v>
      </c>
      <c r="C141" s="5" t="n">
        <v>337110</v>
      </c>
    </row>
    <row r="142">
      <c r="A142" s="4" t="inlineStr">
        <is>
          <t>Accrued interest</t>
        </is>
      </c>
      <c r="B142" s="5" t="n">
        <v>0</v>
      </c>
      <c r="C142" s="5" t="n">
        <v>0</v>
      </c>
    </row>
    <row r="143">
      <c r="A143" s="4" t="inlineStr">
        <is>
          <t>Accounts receivable and other assets</t>
        </is>
      </c>
      <c r="B143" s="5" t="n">
        <v>0</v>
      </c>
      <c r="C143" s="5" t="n">
        <v>0</v>
      </c>
    </row>
    <row r="144">
      <c r="A144" s="4" t="inlineStr">
        <is>
          <t>Total Assets</t>
        </is>
      </c>
      <c r="B144" s="5" t="n">
        <v>696290</v>
      </c>
      <c r="C144" s="5" t="n">
        <v>1077281</v>
      </c>
    </row>
    <row r="145">
      <c r="A145" s="3" t="inlineStr">
        <is>
          <t>Liabilities</t>
        </is>
      </c>
      <c r="B145" s="4" t="inlineStr">
        <is>
          <t xml:space="preserve"> </t>
        </is>
      </c>
      <c r="C145" s="4" t="inlineStr">
        <is>
          <t xml:space="preserve"> </t>
        </is>
      </c>
    </row>
    <row r="146">
      <c r="A146" s="4" t="inlineStr">
        <is>
          <t>Secured financing agreements, net</t>
        </is>
      </c>
      <c r="B146" s="5" t="n">
        <v>224648</v>
      </c>
      <c r="C146" s="5" t="n">
        <v>666423</v>
      </c>
    </row>
    <row r="147">
      <c r="A147" s="4" t="inlineStr">
        <is>
          <t>Master repurchase agreements</t>
        </is>
      </c>
      <c r="B147" s="5" t="n">
        <v>280651</v>
      </c>
      <c r="C147" s="5" t="n">
        <v>303514</v>
      </c>
    </row>
    <row r="148">
      <c r="A148" s="4" t="inlineStr">
        <is>
          <t>Unsecured notes, net</t>
        </is>
      </c>
      <c r="B148" s="5" t="n">
        <v>0</v>
      </c>
      <c r="C148" s="5" t="n">
        <v>0</v>
      </c>
    </row>
    <row r="149">
      <c r="A149" s="4" t="inlineStr">
        <is>
          <t>Mortgages payable, net</t>
        </is>
      </c>
      <c r="B149" s="5" t="n">
        <v>92073</v>
      </c>
      <c r="C149" s="5" t="n">
        <v>95470</v>
      </c>
    </row>
    <row r="150">
      <c r="A150" s="4" t="inlineStr">
        <is>
          <t>Accounts payable and other accrued liabilities</t>
        </is>
      </c>
      <c r="B150" s="5" t="n">
        <v>0</v>
      </c>
      <c r="C150" s="5" t="n">
        <v>0</v>
      </c>
    </row>
    <row r="151">
      <c r="A151" s="4" t="inlineStr">
        <is>
          <t>Accrued interest payable</t>
        </is>
      </c>
      <c r="B151" s="5" t="n">
        <v>0</v>
      </c>
      <c r="C151" s="5" t="n">
        <v>0</v>
      </c>
    </row>
    <row r="152">
      <c r="A152" s="4" t="inlineStr">
        <is>
          <t>Financial and nonfinancial liabilities, fair value disclosure</t>
        </is>
      </c>
      <c r="B152" s="5" t="n">
        <v>597372</v>
      </c>
      <c r="C152" s="5" t="n">
        <v>1065407</v>
      </c>
    </row>
    <row r="153">
      <c r="A153" s="4" t="inlineStr">
        <is>
          <t>Recurring | Level 3 | Variable Interest Entity, Primary Beneficiary</t>
        </is>
      </c>
      <c r="B153" s="4" t="inlineStr">
        <is>
          <t xml:space="preserve"> </t>
        </is>
      </c>
      <c r="C153" s="4" t="inlineStr">
        <is>
          <t xml:space="preserve"> </t>
        </is>
      </c>
    </row>
    <row r="154">
      <c r="A154" s="3" t="inlineStr">
        <is>
          <t>Liabilities</t>
        </is>
      </c>
      <c r="B154" s="4" t="inlineStr">
        <is>
          <t xml:space="preserve"> </t>
        </is>
      </c>
      <c r="C154" s="4" t="inlineStr">
        <is>
          <t xml:space="preserve"> </t>
        </is>
      </c>
    </row>
    <row r="155">
      <c r="A155" s="4" t="inlineStr">
        <is>
          <t>Bonds payable held in variable interest entities, at fair value</t>
        </is>
      </c>
      <c r="B155" s="5" t="n">
        <v>0</v>
      </c>
      <c r="C155" s="5" t="n">
        <v>0</v>
      </c>
    </row>
    <row r="156">
      <c r="A156" s="4" t="inlineStr">
        <is>
          <t>Recurring | Level 3 | Mortgage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Loans receivable, fair value disclosure</t>
        </is>
      </c>
      <c r="B158" s="5" t="n">
        <v>229529</v>
      </c>
      <c r="C158" s="5" t="n">
        <v>663866</v>
      </c>
    </row>
    <row r="159">
      <c r="A159" s="4" t="inlineStr">
        <is>
          <t>Recurring | Level 3 | Mortgages | Variable Interest Entity, Primary Beneficiary</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Loans receivable, fair value disclosure</t>
        </is>
      </c>
      <c r="B161" s="5" t="n">
        <v>0</v>
      </c>
      <c r="C161" s="5" t="n">
        <v>0</v>
      </c>
    </row>
    <row r="162">
      <c r="A162" s="4" t="inlineStr">
        <is>
          <t>Recurring | Level 3 | CMBS Structured Pass Through Certificate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Debt securities, trading</t>
        </is>
      </c>
      <c r="B164" s="5" t="n">
        <v>0</v>
      </c>
      <c r="C164" s="5" t="n">
        <v>0</v>
      </c>
    </row>
    <row r="165">
      <c r="A165" s="4" t="inlineStr">
        <is>
          <t>Recurring | Level 3 | MSCR Note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Debt securities, trading</t>
        </is>
      </c>
      <c r="B167" s="4" t="inlineStr">
        <is>
          <t xml:space="preserve"> </t>
        </is>
      </c>
      <c r="C167" s="5" t="n">
        <v>0</v>
      </c>
    </row>
    <row r="168">
      <c r="A168" s="4" t="inlineStr">
        <is>
          <t>Recurring | Level 3 | Mortgage Backed Securitie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Debt securities, trading</t>
        </is>
      </c>
      <c r="B170" s="5" t="n">
        <v>0</v>
      </c>
      <c r="C170" s="5" t="n">
        <v>0</v>
      </c>
    </row>
    <row r="171">
      <c r="A171" s="4" t="inlineStr">
        <is>
          <t>Stock warrant investments</t>
        </is>
      </c>
      <c r="B171" s="5" t="n">
        <v>11713</v>
      </c>
      <c r="C171" s="4" t="inlineStr">
        <is>
          <t xml:space="preserve"> </t>
        </is>
      </c>
    </row>
    <row r="172">
      <c r="A172" s="4" t="inlineStr">
        <is>
          <t>Recurring | Level 3 | Preferred Stock</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Preferred and common stock investments</t>
        </is>
      </c>
      <c r="B174" s="5" t="n">
        <v>18384</v>
      </c>
      <c r="C174" s="5" t="n">
        <v>14776</v>
      </c>
    </row>
    <row r="175">
      <c r="A175" s="4" t="inlineStr">
        <is>
          <t>Recurring | Level 3 | Common Stock</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Preferred and common stock investments</t>
        </is>
      </c>
      <c r="B177" s="5" t="n">
        <v>58887</v>
      </c>
      <c r="C177" s="5" t="n">
        <v>61529</v>
      </c>
    </row>
    <row r="178">
      <c r="A178" s="4" t="inlineStr">
        <is>
          <t>Carrying Value | Recurring</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Cash and cash equivalents</t>
        </is>
      </c>
      <c r="B180" s="5" t="n">
        <v>4266</v>
      </c>
      <c r="C180" s="5" t="n">
        <v>13824</v>
      </c>
    </row>
    <row r="181">
      <c r="A181" s="4" t="inlineStr">
        <is>
          <t>Restricted cash</t>
        </is>
      </c>
      <c r="B181" s="5" t="n">
        <v>3050</v>
      </c>
      <c r="C181" s="5" t="n">
        <v>2825</v>
      </c>
    </row>
    <row r="182">
      <c r="A182" s="4" t="inlineStr">
        <is>
          <t>Loans receivable, fair value disclosure</t>
        </is>
      </c>
      <c r="B182" s="5" t="n">
        <v>430514</v>
      </c>
      <c r="C182" s="5" t="n">
        <v>328460</v>
      </c>
    </row>
    <row r="183">
      <c r="A183" s="4" t="inlineStr">
        <is>
          <t>Accrued interest</t>
        </is>
      </c>
      <c r="B183" s="5" t="n">
        <v>27501</v>
      </c>
      <c r="C183" s="5" t="n">
        <v>22033</v>
      </c>
    </row>
    <row r="184">
      <c r="A184" s="4" t="inlineStr">
        <is>
          <t>Accounts receivable and other assets</t>
        </is>
      </c>
      <c r="B184" s="5" t="n">
        <v>9769</v>
      </c>
      <c r="C184" s="5" t="n">
        <v>4312</v>
      </c>
    </row>
    <row r="185">
      <c r="A185" s="4" t="inlineStr">
        <is>
          <t>Total Assets</t>
        </is>
      </c>
      <c r="B185" s="5" t="n">
        <v>6451279</v>
      </c>
      <c r="C185" s="5" t="n">
        <v>6891802</v>
      </c>
    </row>
    <row r="186">
      <c r="A186" s="3" t="inlineStr">
        <is>
          <t>Liabilities</t>
        </is>
      </c>
      <c r="B186" s="4" t="inlineStr">
        <is>
          <t xml:space="preserve"> </t>
        </is>
      </c>
      <c r="C186" s="4" t="inlineStr">
        <is>
          <t xml:space="preserve"> </t>
        </is>
      </c>
    </row>
    <row r="187">
      <c r="A187" s="4" t="inlineStr">
        <is>
          <t>Secured financing agreements, net</t>
        </is>
      </c>
      <c r="B187" s="5" t="n">
        <v>254868</v>
      </c>
      <c r="C187" s="5" t="n">
        <v>649558</v>
      </c>
    </row>
    <row r="188">
      <c r="A188" s="4" t="inlineStr">
        <is>
          <t>Master repurchase agreements</t>
        </is>
      </c>
      <c r="B188" s="5" t="n">
        <v>280651</v>
      </c>
      <c r="C188" s="5" t="n">
        <v>303514</v>
      </c>
    </row>
    <row r="189">
      <c r="A189" s="4" t="inlineStr">
        <is>
          <t>Unsecured notes, net</t>
        </is>
      </c>
      <c r="B189" s="5" t="n">
        <v>226123</v>
      </c>
      <c r="C189" s="5" t="n">
        <v>219483</v>
      </c>
    </row>
    <row r="190">
      <c r="A190" s="4" t="inlineStr">
        <is>
          <t>Mortgages payable, net</t>
        </is>
      </c>
      <c r="B190" s="5" t="n">
        <v>95564</v>
      </c>
      <c r="C190" s="5" t="n">
        <v>95657</v>
      </c>
    </row>
    <row r="191">
      <c r="A191" s="4" t="inlineStr">
        <is>
          <t>Accounts payable and other accrued liabilities</t>
        </is>
      </c>
      <c r="B191" s="5" t="n">
        <v>7944</v>
      </c>
      <c r="C191" s="5" t="n">
        <v>6428</v>
      </c>
    </row>
    <row r="192">
      <c r="A192" s="4" t="inlineStr">
        <is>
          <t>Accrued interest payable</t>
        </is>
      </c>
      <c r="B192" s="5" t="n">
        <v>8856</v>
      </c>
      <c r="C192" s="5" t="n">
        <v>8209</v>
      </c>
    </row>
    <row r="193">
      <c r="A193" s="4" t="inlineStr">
        <is>
          <t>Financial and nonfinancial liabilities, fair value disclosure</t>
        </is>
      </c>
      <c r="B193" s="5" t="n">
        <v>6093418</v>
      </c>
      <c r="C193" s="5" t="n">
        <v>6572846</v>
      </c>
    </row>
    <row r="194">
      <c r="A194" s="4" t="inlineStr">
        <is>
          <t>Carrying Value | Recurring | Variable Interest Entity, Primary Beneficiary</t>
        </is>
      </c>
      <c r="B194" s="4" t="inlineStr">
        <is>
          <t xml:space="preserve"> </t>
        </is>
      </c>
      <c r="C194" s="4" t="inlineStr">
        <is>
          <t xml:space="preserve"> </t>
        </is>
      </c>
    </row>
    <row r="195">
      <c r="A195" s="3" t="inlineStr">
        <is>
          <t>Liabilities</t>
        </is>
      </c>
      <c r="B195" s="4" t="inlineStr">
        <is>
          <t xml:space="preserve"> </t>
        </is>
      </c>
      <c r="C195" s="4" t="inlineStr">
        <is>
          <t xml:space="preserve"> </t>
        </is>
      </c>
    </row>
    <row r="196">
      <c r="A196" s="4" t="inlineStr">
        <is>
          <t>Bonds payable held in variable interest entities, at fair value</t>
        </is>
      </c>
      <c r="B196" s="5" t="n">
        <v>5219412</v>
      </c>
      <c r="C196" s="5" t="n">
        <v>5289997</v>
      </c>
    </row>
    <row r="197">
      <c r="A197" s="4" t="inlineStr">
        <is>
          <t>Carrying Value | Recurring | Mortgages</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Loans receivable, fair value disclosure</t>
        </is>
      </c>
      <c r="B199" s="5" t="n">
        <v>232333</v>
      </c>
      <c r="C199" s="5" t="n">
        <v>676420</v>
      </c>
    </row>
    <row r="200">
      <c r="A200" s="4" t="inlineStr">
        <is>
          <t>Carrying Value | Recurring | Mortgages | Variable Interest Entity, Primary Beneficiary</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Loans receivable, fair value disclosure</t>
        </is>
      </c>
      <c r="B202" s="5" t="n">
        <v>5600925</v>
      </c>
      <c r="C202" s="5" t="n">
        <v>5677763</v>
      </c>
    </row>
    <row r="203">
      <c r="A203" s="4" t="inlineStr">
        <is>
          <t>Carrying Value | Recurring | CMBS Structured Pass Through Certificates</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Debt securities, trading</t>
        </is>
      </c>
      <c r="B205" s="5" t="n">
        <v>37962</v>
      </c>
      <c r="C205" s="5" t="n">
        <v>41212</v>
      </c>
    </row>
    <row r="206">
      <c r="A206" s="4" t="inlineStr">
        <is>
          <t>Carrying Value | Recurring | MSCR Notes</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Debt securities, trading</t>
        </is>
      </c>
      <c r="B208" s="4" t="inlineStr">
        <is>
          <t xml:space="preserve"> </t>
        </is>
      </c>
      <c r="C208" s="5" t="n">
        <v>10378</v>
      </c>
    </row>
    <row r="209">
      <c r="A209" s="4" t="inlineStr">
        <is>
          <t>Carrying Value | Recurring | Mortgage Backed Securities</t>
        </is>
      </c>
      <c r="B209" s="4" t="inlineStr">
        <is>
          <t xml:space="preserve"> </t>
        </is>
      </c>
      <c r="C209" s="4" t="inlineStr">
        <is>
          <t xml:space="preserve"> </t>
        </is>
      </c>
    </row>
    <row r="210">
      <c r="A210" s="3" t="inlineStr">
        <is>
          <t>Assets</t>
        </is>
      </c>
      <c r="B210" s="4" t="inlineStr">
        <is>
          <t xml:space="preserve"> </t>
        </is>
      </c>
      <c r="C210" s="4" t="inlineStr">
        <is>
          <t xml:space="preserve"> </t>
        </is>
      </c>
    </row>
    <row r="211">
      <c r="A211" s="4" t="inlineStr">
        <is>
          <t>Debt securities, trading</t>
        </is>
      </c>
      <c r="B211" s="5" t="n">
        <v>15975</v>
      </c>
      <c r="C211" s="5" t="n">
        <v>38270</v>
      </c>
    </row>
    <row r="212">
      <c r="A212" s="4" t="inlineStr">
        <is>
          <t>Stock warrant investments</t>
        </is>
      </c>
      <c r="B212" s="5" t="n">
        <v>11713</v>
      </c>
      <c r="C212" s="4" t="inlineStr">
        <is>
          <t xml:space="preserve"> </t>
        </is>
      </c>
    </row>
    <row r="213">
      <c r="A213" s="4" t="inlineStr">
        <is>
          <t>Carrying Value | Recurring | Preferred Stock</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Preferred and common stock investments</t>
        </is>
      </c>
      <c r="B215" s="5" t="n">
        <v>18384</v>
      </c>
      <c r="C215" s="5" t="n">
        <v>14776</v>
      </c>
    </row>
    <row r="216">
      <c r="A216" s="4" t="inlineStr">
        <is>
          <t>Carrying Value | Recurring | Common Stock</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Preferred and common stock investments</t>
        </is>
      </c>
      <c r="B218" s="6" t="n">
        <v>58887</v>
      </c>
      <c r="C218" s="6" t="n">
        <v>615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ignificant Unobservable Inputs of Level 3 Assets (Details) $ in Thousands</t>
        </is>
      </c>
      <c r="B1" s="2" t="inlineStr">
        <is>
          <t>Jun.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Carrying Value</t>
        </is>
      </c>
      <c r="B3" s="6" t="n">
        <v>58887</v>
      </c>
      <c r="C3" s="6" t="n">
        <v>61529</v>
      </c>
    </row>
    <row r="4">
      <c r="A4" s="4" t="inlineStr">
        <is>
          <t>Discounted cash flow | Level 3 | NexPoint Storage Partner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arrying Value</t>
        </is>
      </c>
      <c r="B6" s="5" t="n">
        <v>32676</v>
      </c>
      <c r="C6" s="4" t="inlineStr">
        <is>
          <t xml:space="preserve"> </t>
        </is>
      </c>
    </row>
    <row r="7">
      <c r="A7" s="4" t="inlineStr">
        <is>
          <t>Discounted cash flow | Level 3 | IQHQ Inc.</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Carrying Value</t>
        </is>
      </c>
      <c r="B9" s="5" t="n">
        <v>18384</v>
      </c>
      <c r="C9" s="4" t="inlineStr">
        <is>
          <t xml:space="preserve"> </t>
        </is>
      </c>
    </row>
    <row r="10">
      <c r="A10" s="4" t="inlineStr">
        <is>
          <t>Market approach | Level 3 | Private REIT</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Carrying Value</t>
        </is>
      </c>
      <c r="B12" s="6" t="n">
        <v>26211</v>
      </c>
      <c r="C12" s="4" t="inlineStr">
        <is>
          <t xml:space="preserve"> </t>
        </is>
      </c>
    </row>
    <row r="13">
      <c r="A13" s="4" t="inlineStr">
        <is>
          <t>Terminal cap rate | Discounted cash flow | Level 3 | Minimum | NexPoint Storage Partner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3" t="n">
        <v>0.05</v>
      </c>
      <c r="C15" s="4" t="inlineStr">
        <is>
          <t xml:space="preserve"> </t>
        </is>
      </c>
    </row>
    <row r="16">
      <c r="A16" s="4" t="inlineStr">
        <is>
          <t>Terminal cap rate | Discounted cash flow | Level 3 | Maximum | NexPoint Storage Partner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13" t="n">
        <v>0.055</v>
      </c>
      <c r="C18" s="4" t="inlineStr">
        <is>
          <t xml:space="preserve"> </t>
        </is>
      </c>
    </row>
    <row r="19">
      <c r="A19" s="4" t="inlineStr">
        <is>
          <t>Terminal cap rate | Discounted cash flow | Level 3 | Weighted Average | NexPoint Storage Partner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3" t="n">
        <v>0.0525</v>
      </c>
      <c r="C21" s="4" t="inlineStr">
        <is>
          <t xml:space="preserve"> </t>
        </is>
      </c>
    </row>
    <row r="22">
      <c r="A22" s="4" t="inlineStr">
        <is>
          <t>Discount rate | Discounted cash flow</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14" t="n">
        <v>0.115</v>
      </c>
      <c r="C24" s="4" t="inlineStr">
        <is>
          <t xml:space="preserve"> </t>
        </is>
      </c>
    </row>
    <row r="25">
      <c r="A25" s="4" t="inlineStr">
        <is>
          <t>Discount rate | Discounted cash flow | Level 3 | Minimum | NexPoint Storage Partner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13" t="n">
        <v>0.075</v>
      </c>
      <c r="C27" s="4" t="inlineStr">
        <is>
          <t xml:space="preserve"> </t>
        </is>
      </c>
    </row>
    <row r="28">
      <c r="A28" s="4" t="inlineStr">
        <is>
          <t>Discount rate | Discounted cash flow | Level 3 | Minimum | IQHQ Inc.</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t>
        </is>
      </c>
      <c r="B30" s="13" t="n">
        <v>0.11</v>
      </c>
      <c r="C30" s="4" t="inlineStr">
        <is>
          <t xml:space="preserve"> </t>
        </is>
      </c>
    </row>
    <row r="31">
      <c r="A31" s="4" t="inlineStr">
        <is>
          <t>Discount rate | Discounted cash flow | Level 3 | Maximum | NexPoint Storage Partner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t>
        </is>
      </c>
      <c r="B33" s="13" t="n">
        <v>0.095</v>
      </c>
      <c r="C33" s="4" t="inlineStr">
        <is>
          <t xml:space="preserve"> </t>
        </is>
      </c>
    </row>
    <row r="34">
      <c r="A34" s="4" t="inlineStr">
        <is>
          <t>Discount rate | Discounted cash flow | Level 3 | Maximum | IQHQ Inc.</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t>
        </is>
      </c>
      <c r="B36" s="13" t="n">
        <v>0.12</v>
      </c>
      <c r="C36" s="4" t="inlineStr">
        <is>
          <t xml:space="preserve"> </t>
        </is>
      </c>
    </row>
    <row r="37">
      <c r="A37" s="4" t="inlineStr">
        <is>
          <t>Discount rate | Discounted cash flow | Level 3 | Weighted Average | NexPoint Storage Partner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t>
        </is>
      </c>
      <c r="B39" s="13" t="n">
        <v>0.08500000000000001</v>
      </c>
      <c r="C39" s="4" t="inlineStr">
        <is>
          <t xml:space="preserve"> </t>
        </is>
      </c>
    </row>
    <row r="40">
      <c r="A40" s="4" t="inlineStr">
        <is>
          <t>Discount rate | Discounted cash flow | Level 3 | Weighted Average | IQHQ Inc.</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t>
        </is>
      </c>
      <c r="B42" s="13" t="n">
        <v>0.115</v>
      </c>
      <c r="C42" s="4" t="inlineStr">
        <is>
          <t xml:space="preserve"> </t>
        </is>
      </c>
    </row>
    <row r="43">
      <c r="A43" s="4" t="inlineStr">
        <is>
          <t>NAV per share multiple | Market approach | Level 3 | Weighted Average | Private REIT</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easurement input</t>
        </is>
      </c>
      <c r="B45" s="13" t="n">
        <v>0.0103</v>
      </c>
      <c r="C4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hanges in Level 3 Assets (Details) - Equity Securities $ in Thousands</t>
        </is>
      </c>
      <c r="B1" s="2" t="inlineStr">
        <is>
          <t>6 Months Ended</t>
        </is>
      </c>
    </row>
    <row r="2">
      <c r="B2" s="2" t="inlineStr">
        <is>
          <t>Jun. 30, 2024 USD ($)</t>
        </is>
      </c>
    </row>
    <row r="3">
      <c r="A3" s="4" t="inlineStr">
        <is>
          <t>NexPoint Storage Partners</t>
        </is>
      </c>
      <c r="B3" s="4" t="inlineStr">
        <is>
          <t xml:space="preserve"> </t>
        </is>
      </c>
    </row>
    <row r="4">
      <c r="A4" s="3" t="inlineStr">
        <is>
          <t>Fair Value, Assets Measured on Recurring Basis, Unobservable Input Reconciliation, Calculation [Roll Forward]</t>
        </is>
      </c>
      <c r="B4" s="4" t="inlineStr">
        <is>
          <t xml:space="preserve"> </t>
        </is>
      </c>
    </row>
    <row r="5">
      <c r="A5" s="4" t="inlineStr">
        <is>
          <t>Beginning balance</t>
        </is>
      </c>
      <c r="B5" s="6" t="n">
        <v>33129</v>
      </c>
    </row>
    <row r="6">
      <c r="A6" s="4" t="inlineStr">
        <is>
          <t>Additions</t>
        </is>
      </c>
      <c r="B6" s="5" t="n">
        <v>0</v>
      </c>
    </row>
    <row r="7">
      <c r="A7" s="4" t="inlineStr">
        <is>
          <t>Change in Unrealized Gains/(Losses)</t>
        </is>
      </c>
      <c r="B7" s="5" t="n">
        <v>-453</v>
      </c>
    </row>
    <row r="8">
      <c r="A8" s="4" t="inlineStr">
        <is>
          <t>Ending balance</t>
        </is>
      </c>
      <c r="B8" s="5" t="n">
        <v>32676</v>
      </c>
    </row>
    <row r="9">
      <c r="A9" s="4" t="inlineStr">
        <is>
          <t>IQHQ Inc.</t>
        </is>
      </c>
      <c r="B9" s="4" t="inlineStr">
        <is>
          <t xml:space="preserve"> </t>
        </is>
      </c>
    </row>
    <row r="10">
      <c r="A10" s="3" t="inlineStr">
        <is>
          <t>Fair Value, Assets Measured on Recurring Basis, Unobservable Input Reconciliation, Calculation [Roll Forward]</t>
        </is>
      </c>
      <c r="B10" s="4" t="inlineStr">
        <is>
          <t xml:space="preserve"> </t>
        </is>
      </c>
    </row>
    <row r="11">
      <c r="A11" s="4" t="inlineStr">
        <is>
          <t>Beginning balance</t>
        </is>
      </c>
      <c r="B11" s="5" t="n">
        <v>14776</v>
      </c>
    </row>
    <row r="12">
      <c r="A12" s="4" t="inlineStr">
        <is>
          <t>Additions</t>
        </is>
      </c>
      <c r="B12" s="5" t="n">
        <v>3608</v>
      </c>
    </row>
    <row r="13">
      <c r="A13" s="4" t="inlineStr">
        <is>
          <t>Change in Unrealized Gains/(Losses)</t>
        </is>
      </c>
      <c r="B13" s="5" t="n">
        <v>0</v>
      </c>
    </row>
    <row r="14">
      <c r="A14" s="4" t="inlineStr">
        <is>
          <t>Ending balance</t>
        </is>
      </c>
      <c r="B14" s="5" t="n">
        <v>18384</v>
      </c>
    </row>
    <row r="15">
      <c r="A15" s="4" t="inlineStr">
        <is>
          <t>Private REIT</t>
        </is>
      </c>
      <c r="B15" s="4" t="inlineStr">
        <is>
          <t xml:space="preserve"> </t>
        </is>
      </c>
    </row>
    <row r="16">
      <c r="A16" s="3" t="inlineStr">
        <is>
          <t>Fair Value, Assets Measured on Recurring Basis, Unobservable Input Reconciliation, Calculation [Roll Forward]</t>
        </is>
      </c>
      <c r="B16" s="4" t="inlineStr">
        <is>
          <t xml:space="preserve"> </t>
        </is>
      </c>
    </row>
    <row r="17">
      <c r="A17" s="4" t="inlineStr">
        <is>
          <t>Beginning balance</t>
        </is>
      </c>
      <c r="B17" s="5" t="n">
        <v>28400</v>
      </c>
    </row>
    <row r="18">
      <c r="A18" s="4" t="inlineStr">
        <is>
          <t>Additions</t>
        </is>
      </c>
      <c r="B18" s="5" t="n">
        <v>0</v>
      </c>
    </row>
    <row r="19">
      <c r="A19" s="4" t="inlineStr">
        <is>
          <t>Change in Unrealized Gains/(Losses)</t>
        </is>
      </c>
      <c r="B19" s="5" t="n">
        <v>-2189</v>
      </c>
    </row>
    <row r="20">
      <c r="A20" s="4" t="inlineStr">
        <is>
          <t>Ending balance</t>
        </is>
      </c>
      <c r="B20" s="6" t="n">
        <v>2621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E83"/>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14" customWidth="1" min="5" max="5"/>
    <col width="32" customWidth="1" min="6" max="6"/>
    <col width="21" customWidth="1" min="7" max="7"/>
    <col width="22" customWidth="1" min="8" max="8"/>
    <col width="21" customWidth="1" min="9" max="9"/>
    <col width="21" customWidth="1" min="10" max="10"/>
    <col width="40" customWidth="1" min="11" max="11"/>
    <col width="21" customWidth="1" min="12" max="12"/>
    <col width="21" customWidth="1" min="13" max="13"/>
    <col width="21" customWidth="1" min="14" max="14"/>
    <col width="40" customWidth="1" min="15" max="15"/>
    <col width="21" customWidth="1" min="16" max="16"/>
    <col width="20" customWidth="1" min="17" max="17"/>
    <col width="22" customWidth="1" min="18" max="18"/>
    <col width="21" customWidth="1" min="19" max="19"/>
    <col width="40" customWidth="1" min="20" max="20"/>
    <col width="21" customWidth="1" min="21" max="21"/>
    <col width="40" customWidth="1" min="22" max="22"/>
    <col width="29" customWidth="1" min="23" max="23"/>
    <col width="40" customWidth="1" min="24" max="24"/>
    <col width="32" customWidth="1" min="25" max="25"/>
    <col width="40" customWidth="1" min="26" max="26"/>
    <col width="21" customWidth="1" min="27" max="27"/>
    <col width="21" customWidth="1" min="28" max="28"/>
    <col width="21" customWidth="1" min="29" max="29"/>
    <col width="22" customWidth="1" min="30" max="30"/>
    <col width="21" customWidth="1" min="31" max="31"/>
  </cols>
  <sheetData>
    <row r="1">
      <c r="A1" s="1" t="inlineStr">
        <is>
          <t>Stockholders' Equity - Additional Information (Details) $ / shares in Units, $ in Thousands</t>
        </is>
      </c>
      <c r="T1" s="2" t="inlineStr">
        <is>
          <t>3 Months Ended</t>
        </is>
      </c>
      <c r="V1" s="2" t="inlineStr">
        <is>
          <t>6 Months Ended</t>
        </is>
      </c>
      <c r="X1" s="2" t="inlineStr">
        <is>
          <t>8 Months Ended</t>
        </is>
      </c>
      <c r="Y1" s="2" t="inlineStr">
        <is>
          <t>12 Months Ended</t>
        </is>
      </c>
      <c r="Z1" s="2" t="inlineStr">
        <is>
          <t>24 Months Ended</t>
        </is>
      </c>
    </row>
    <row r="2">
      <c r="B2" s="2" t="inlineStr">
        <is>
          <t>May 29, 2024 shares</t>
        </is>
      </c>
      <c r="C2" s="2" t="inlineStr">
        <is>
          <t>Mar. 13, 2024 shares</t>
        </is>
      </c>
      <c r="D2" s="2" t="inlineStr">
        <is>
          <t>Jan. 26, 2024 shares</t>
        </is>
      </c>
      <c r="E2" s="2" t="inlineStr">
        <is>
          <t>Nov. 09, 2023</t>
        </is>
      </c>
      <c r="F2" s="2" t="inlineStr">
        <is>
          <t>Nov. 02, 2023 $ / shares shares</t>
        </is>
      </c>
      <c r="G2" s="2" t="inlineStr">
        <is>
          <t>Apr. 04, 2023 shares</t>
        </is>
      </c>
      <c r="H2" s="2" t="inlineStr">
        <is>
          <t>Feb. 22, 2023 USD ($)</t>
        </is>
      </c>
      <c r="I2" s="2" t="inlineStr">
        <is>
          <t>Feb. 21, 2022 shares</t>
        </is>
      </c>
      <c r="J2" s="2" t="inlineStr">
        <is>
          <t>Nov. 08, 2021 shares</t>
        </is>
      </c>
      <c r="K2" s="2" t="inlineStr">
        <is>
          <t>Apr. 01, 2021 USD ($) $ / shares shares</t>
        </is>
      </c>
      <c r="L2" s="2" t="inlineStr">
        <is>
          <t>Mar. 03, 2021 shares</t>
        </is>
      </c>
      <c r="M2" s="2" t="inlineStr">
        <is>
          <t>Feb. 22, 2021 shares</t>
        </is>
      </c>
      <c r="N2" s="2" t="inlineStr">
        <is>
          <t>Nov. 02, 2020 shares</t>
        </is>
      </c>
      <c r="O2" s="2" t="inlineStr">
        <is>
          <t>Jul. 24, 2020 USD ($) $ / shares shares</t>
        </is>
      </c>
      <c r="P2" s="2" t="inlineStr">
        <is>
          <t>Jun. 24, 2020 shares</t>
        </is>
      </c>
      <c r="Q2" s="2" t="inlineStr">
        <is>
          <t>May 08, 2020 shares</t>
        </is>
      </c>
      <c r="R2" s="2" t="inlineStr">
        <is>
          <t>Mar. 09, 2020 USD ($)</t>
        </is>
      </c>
      <c r="S2" s="2" t="inlineStr">
        <is>
          <t>Jan. 31, 2020 shares</t>
        </is>
      </c>
      <c r="T2" s="2" t="inlineStr">
        <is>
          <t>Jun. 30, 2024 USD ($) $ / shares shares</t>
        </is>
      </c>
      <c r="U2" s="2" t="inlineStr">
        <is>
          <t>Jun. 30, 2023 shares</t>
        </is>
      </c>
      <c r="V2" s="2" t="inlineStr">
        <is>
          <t>Jun. 30, 2024 USD ($) $ / shares shares</t>
        </is>
      </c>
      <c r="W2" s="2" t="inlineStr">
        <is>
          <t>Jun. 30, 2023 USD ($) shares</t>
        </is>
      </c>
      <c r="X2" s="2" t="inlineStr">
        <is>
          <t>Jun. 30, 2024 USD ($) $ / shares shares</t>
        </is>
      </c>
      <c r="Y2" s="2" t="inlineStr">
        <is>
          <t>Dec. 31, 2023 $ / shares shares</t>
        </is>
      </c>
      <c r="Z2" s="2" t="inlineStr">
        <is>
          <t>Mar. 09, 2022 USD ($) $ / shares shares</t>
        </is>
      </c>
      <c r="AA2" s="2" t="inlineStr">
        <is>
          <t>Mar. 31, 2024 shares</t>
        </is>
      </c>
      <c r="AB2" s="2" t="inlineStr">
        <is>
          <t>Mar. 31, 2023 shares</t>
        </is>
      </c>
      <c r="AC2" s="2" t="inlineStr">
        <is>
          <t>Dec. 31, 2022 shares</t>
        </is>
      </c>
      <c r="AD2" s="2" t="inlineStr">
        <is>
          <t>Mar. 15, 2022 USD ($)</t>
        </is>
      </c>
      <c r="AE2" s="2" t="inlineStr">
        <is>
          <t>Sep. 08,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Common stock, par valu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7" t="n">
        <v>0.01</v>
      </c>
      <c r="U4" s="4" t="inlineStr">
        <is>
          <t xml:space="preserve"> </t>
        </is>
      </c>
      <c r="V4" s="7" t="n">
        <v>0.01</v>
      </c>
      <c r="W4" s="4" t="inlineStr">
        <is>
          <t xml:space="preserve"> </t>
        </is>
      </c>
      <c r="X4" s="7" t="n">
        <v>0.01</v>
      </c>
      <c r="Y4" s="7" t="n">
        <v>0.01</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Common stock,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17461129</v>
      </c>
      <c r="U5" s="4" t="inlineStr">
        <is>
          <t xml:space="preserve"> </t>
        </is>
      </c>
      <c r="V5" s="5" t="n">
        <v>17461129</v>
      </c>
      <c r="W5" s="4" t="inlineStr">
        <is>
          <t xml:space="preserve"> </t>
        </is>
      </c>
      <c r="X5" s="5" t="n">
        <v>17461129</v>
      </c>
      <c r="Y5" s="5" t="n">
        <v>17518900</v>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Common stock,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17461129</v>
      </c>
      <c r="U6" s="4" t="inlineStr">
        <is>
          <t xml:space="preserve"> </t>
        </is>
      </c>
      <c r="V6" s="5" t="n">
        <v>17461129</v>
      </c>
      <c r="W6" s="4" t="inlineStr">
        <is>
          <t xml:space="preserve"> </t>
        </is>
      </c>
      <c r="X6" s="5" t="n">
        <v>17461129</v>
      </c>
      <c r="Y6" s="5" t="n">
        <v>17231913</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Preferred stock, dividend rate, percentage</t>
        </is>
      </c>
      <c r="B7" s="4" t="inlineStr">
        <is>
          <t xml:space="preserve"> </t>
        </is>
      </c>
      <c r="C7" s="4" t="inlineStr">
        <is>
          <t xml:space="preserve"> </t>
        </is>
      </c>
      <c r="D7" s="4" t="inlineStr">
        <is>
          <t xml:space="preserve"> </t>
        </is>
      </c>
      <c r="E7" s="10" t="n">
        <v>0.10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Proceeds from the issuance of Series B preferred stock through public offering, net of offering cos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60592</v>
      </c>
      <c r="W8" s="6" t="n">
        <v>0</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Stock repurchase program, authorized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000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Stock repurchase program, period in for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2 years</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2 years</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Treasury stock shares acquir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5" t="n">
        <v>327422</v>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Repurchase of common stock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6" t="n">
        <v>4800</v>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Treasury stock acquired, average cost per shar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7" t="n">
        <v>14.61</v>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Treasury stock, shares retired (in shares)</t>
        </is>
      </c>
      <c r="B14" s="5" t="n">
        <v>28698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40435</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Stock issuance agreement, number of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5" t="n">
        <v>13758906</v>
      </c>
    </row>
    <row r="16">
      <c r="A16" s="4" t="inlineStr">
        <is>
          <t>Conversion of redeemable noncontrolling interests in the OP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8748735</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NREF OP IV RE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Sale of stock, number of 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25</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Sale of stock, price per shar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Sale of stock, consideration received on transaction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Preferred units, distribution per year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4" t="n">
        <v>0.12</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Preferred units, purchase pric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Preferred units, redemption value per shar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At-the-market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Equity distribution agreements, maximum aggregate sales pric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6" t="n">
        <v>100000</v>
      </c>
      <c r="AE27" s="4" t="inlineStr">
        <is>
          <t xml:space="preserve"> </t>
        </is>
      </c>
    </row>
    <row r="28">
      <c r="A28" s="4" t="inlineStr">
        <is>
          <t>Restricted Stock Units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Grant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465315</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Restricted stock unit award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12700</v>
      </c>
      <c r="U31" s="4" t="inlineStr">
        <is>
          <t xml:space="preserve"> </t>
        </is>
      </c>
      <c r="V31" s="6" t="n">
        <v>12700</v>
      </c>
      <c r="W31" s="4" t="inlineStr">
        <is>
          <t xml:space="preserve"> </t>
        </is>
      </c>
      <c r="X31" s="6" t="n">
        <v>12700</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Weighted average 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1 year 7 months 6 days</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2020 LTI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Share-based compensation arrangement by share-based payment award, shares issued in period (in shares)</t>
        </is>
      </c>
      <c r="B35" s="4" t="inlineStr">
        <is>
          <t xml:space="preserve"> </t>
        </is>
      </c>
      <c r="C35" s="4" t="inlineStr">
        <is>
          <t xml:space="preserve"> </t>
        </is>
      </c>
      <c r="D35" s="5" t="n">
        <v>2308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1319734</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2020 LTIP | Restricted Stock Units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Share-based compensation arrangement by share-based payment award, award 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4 years</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2020 LTIP | Restricted Stock Units (RSUs) | Direct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Granted (in shares)</t>
        </is>
      </c>
      <c r="B41" s="4" t="inlineStr">
        <is>
          <t xml:space="preserve"> </t>
        </is>
      </c>
      <c r="C41" s="5" t="n">
        <v>22650</v>
      </c>
      <c r="D41" s="4" t="inlineStr">
        <is>
          <t xml:space="preserve"> </t>
        </is>
      </c>
      <c r="E41" s="4" t="inlineStr">
        <is>
          <t xml:space="preserve"> </t>
        </is>
      </c>
      <c r="F41" s="4" t="inlineStr">
        <is>
          <t xml:space="preserve"> </t>
        </is>
      </c>
      <c r="G41" s="5" t="n">
        <v>21370</v>
      </c>
      <c r="H41" s="4" t="inlineStr">
        <is>
          <t xml:space="preserve"> </t>
        </is>
      </c>
      <c r="I41" s="5" t="n">
        <v>12464</v>
      </c>
      <c r="J41" s="4" t="inlineStr">
        <is>
          <t xml:space="preserve"> </t>
        </is>
      </c>
      <c r="K41" s="4" t="inlineStr">
        <is>
          <t xml:space="preserve"> </t>
        </is>
      </c>
      <c r="L41" s="4" t="inlineStr">
        <is>
          <t xml:space="preserve"> </t>
        </is>
      </c>
      <c r="M41" s="5" t="n">
        <v>11832</v>
      </c>
      <c r="N41" s="4" t="inlineStr">
        <is>
          <t xml:space="preserve"> </t>
        </is>
      </c>
      <c r="O41" s="4" t="inlineStr">
        <is>
          <t xml:space="preserve"> </t>
        </is>
      </c>
      <c r="P41" s="4" t="inlineStr">
        <is>
          <t xml:space="preserve"> </t>
        </is>
      </c>
      <c r="Q41" s="5" t="n">
        <v>14739</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2020 LTIP | Restricted Stock Units (RSUs) | Officers and Other Employ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Granted (in shares)</t>
        </is>
      </c>
      <c r="B44" s="4" t="inlineStr">
        <is>
          <t xml:space="preserve"> </t>
        </is>
      </c>
      <c r="C44" s="5" t="n">
        <v>442666</v>
      </c>
      <c r="D44" s="4" t="inlineStr">
        <is>
          <t xml:space="preserve"> </t>
        </is>
      </c>
      <c r="E44" s="4" t="inlineStr">
        <is>
          <t xml:space="preserve"> </t>
        </is>
      </c>
      <c r="F44" s="4" t="inlineStr">
        <is>
          <t xml:space="preserve"> </t>
        </is>
      </c>
      <c r="G44" s="5" t="n">
        <v>418685</v>
      </c>
      <c r="H44" s="4" t="inlineStr">
        <is>
          <t xml:space="preserve"> </t>
        </is>
      </c>
      <c r="I44" s="5" t="n">
        <v>264476</v>
      </c>
      <c r="J44" s="4" t="inlineStr">
        <is>
          <t xml:space="preserve"> </t>
        </is>
      </c>
      <c r="K44" s="4" t="inlineStr">
        <is>
          <t xml:space="preserve"> </t>
        </is>
      </c>
      <c r="L44" s="4" t="inlineStr">
        <is>
          <t xml:space="preserve"> </t>
        </is>
      </c>
      <c r="M44" s="5" t="n">
        <v>220352</v>
      </c>
      <c r="N44" s="4" t="inlineStr">
        <is>
          <t xml:space="preserve"> </t>
        </is>
      </c>
      <c r="O44" s="4" t="inlineStr">
        <is>
          <t xml:space="preserve"> </t>
        </is>
      </c>
      <c r="P44" s="5" t="n">
        <v>274274</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2020 LTIP | Restricted Stock Units (RSUs) | General Partner of Subsidia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Grant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201</v>
      </c>
      <c r="K47" s="4" t="inlineStr">
        <is>
          <t xml:space="preserve"> </t>
        </is>
      </c>
      <c r="L47" s="4" t="inlineStr">
        <is>
          <t xml:space="preserve"> </t>
        </is>
      </c>
      <c r="M47" s="5" t="n">
        <v>1201</v>
      </c>
      <c r="N47" s="5" t="n">
        <v>1838</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2020 LTIP | Minimum | Restricted Stock Units (R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Share-based compensation arrangement by share-based payment award, award 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3 years</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2020 LTIP | Maximum | Restricted Stock Units (RS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Share-based compensation arrangement by share-based payment award, award vest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5 years</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Dealer Manager | NexPoint Secur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Proceeds from the issuance of Series B preferred stock through public offering, net of offering cost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6" t="n">
        <v>77800</v>
      </c>
      <c r="W56" s="4" t="inlineStr">
        <is>
          <t xml:space="preserve"> </t>
        </is>
      </c>
      <c r="X56" s="5" t="n">
        <v>77800</v>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Payment of Commissions and Dealer Manager Fee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6" t="n">
        <v>6600</v>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Series A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Issuance of common stock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200000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Preferred stock, dividend rat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10" t="n">
        <v>0.08500000000000001</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Preferred stock, redemption price per shar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24</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Proceeds from the issuance of Series B preferred stock through public offering, net of offering cost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4800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Underwriting discount and commission expense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12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Payments of stock issuance cost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800</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Preferred stock, liquidation preference per shar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25</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Series B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Issuance of common stock (in shares)</t>
        </is>
      </c>
      <c r="B69" s="4" t="inlineStr">
        <is>
          <t xml:space="preserve"> </t>
        </is>
      </c>
      <c r="C69" s="4" t="inlineStr">
        <is>
          <t xml:space="preserve"> </t>
        </is>
      </c>
      <c r="D69" s="4" t="inlineStr">
        <is>
          <t xml:space="preserve"> </t>
        </is>
      </c>
      <c r="E69" s="4" t="inlineStr">
        <is>
          <t xml:space="preserve"> </t>
        </is>
      </c>
      <c r="F69" s="5" t="n">
        <v>160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Preferred stock, dividend rate, percentage</t>
        </is>
      </c>
      <c r="B70" s="4" t="inlineStr">
        <is>
          <t xml:space="preserve"> </t>
        </is>
      </c>
      <c r="C70" s="4" t="inlineStr">
        <is>
          <t xml:space="preserve"> </t>
        </is>
      </c>
      <c r="D70" s="4" t="inlineStr">
        <is>
          <t xml:space="preserve"> </t>
        </is>
      </c>
      <c r="E70" s="4" t="inlineStr">
        <is>
          <t xml:space="preserve"> </t>
        </is>
      </c>
      <c r="F70" s="11" t="n">
        <v>0.09</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Preferred stock, redemption price per share (in dollars per share) | $ / shares</t>
        </is>
      </c>
      <c r="B71" s="4" t="inlineStr">
        <is>
          <t xml:space="preserve"> </t>
        </is>
      </c>
      <c r="C71" s="4" t="inlineStr">
        <is>
          <t xml:space="preserve"> </t>
        </is>
      </c>
      <c r="D71" s="4" t="inlineStr">
        <is>
          <t xml:space="preserve"> </t>
        </is>
      </c>
      <c r="E71" s="4" t="inlineStr">
        <is>
          <t xml:space="preserve"> </t>
        </is>
      </c>
      <c r="F71" s="6" t="n">
        <v>2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Preferred stock, liquidation preference per share (in dollars per share) | $ / shares</t>
        </is>
      </c>
      <c r="B72" s="4" t="inlineStr">
        <is>
          <t xml:space="preserve"> </t>
        </is>
      </c>
      <c r="C72" s="4" t="inlineStr">
        <is>
          <t xml:space="preserve"> </t>
        </is>
      </c>
      <c r="D72" s="4" t="inlineStr">
        <is>
          <t xml:space="preserve"> </t>
        </is>
      </c>
      <c r="E72" s="4" t="inlineStr">
        <is>
          <t xml:space="preserve"> </t>
        </is>
      </c>
      <c r="F72" s="6" t="n">
        <v>2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Sale of stock, number of shares issued (in shares)</t>
        </is>
      </c>
      <c r="B73" s="4" t="inlineStr">
        <is>
          <t xml:space="preserve"> </t>
        </is>
      </c>
      <c r="C73" s="4" t="inlineStr">
        <is>
          <t xml:space="preserve"> </t>
        </is>
      </c>
      <c r="D73" s="4" t="inlineStr">
        <is>
          <t xml:space="preserve"> </t>
        </is>
      </c>
      <c r="E73" s="4" t="inlineStr">
        <is>
          <t xml:space="preserve"> </t>
        </is>
      </c>
      <c r="F73" s="5" t="n">
        <v>160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Series B Preferred Stock | Dealer Manag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Issuance of common stock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5" t="n">
        <v>3163477</v>
      </c>
      <c r="W76" s="4" t="inlineStr">
        <is>
          <t xml:space="preserve"> </t>
        </is>
      </c>
      <c r="X76" s="5" t="n">
        <v>3163447</v>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Series B Preferred Stock | Dealer Manager | NexPoint Secur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Sale of stock, number of shares issu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5" t="n">
        <v>16000000</v>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Vesting of stock-based compensation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5" t="n">
        <v>154872</v>
      </c>
      <c r="U82" s="5" t="n">
        <v>47682</v>
      </c>
      <c r="V82" s="5" t="n">
        <v>229216</v>
      </c>
      <c r="W82" s="5" t="n">
        <v>151970</v>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Common stock, outstanding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5" t="n">
        <v>17461129</v>
      </c>
      <c r="U83" s="5" t="n">
        <v>17231913</v>
      </c>
      <c r="V83" s="5" t="n">
        <v>17461129</v>
      </c>
      <c r="W83" s="5" t="n">
        <v>17231913</v>
      </c>
      <c r="X83" s="5" t="n">
        <v>17461129</v>
      </c>
      <c r="Y83" s="5" t="n">
        <v>17231913</v>
      </c>
      <c r="Z83" s="4" t="inlineStr">
        <is>
          <t xml:space="preserve"> </t>
        </is>
      </c>
      <c r="AA83" s="5" t="n">
        <v>17306257</v>
      </c>
      <c r="AB83" s="5" t="n">
        <v>17184231</v>
      </c>
      <c r="AC83" s="5" t="n">
        <v>17079943</v>
      </c>
      <c r="AD83" s="4" t="inlineStr">
        <is>
          <t xml:space="preserve"> </t>
        </is>
      </c>
      <c r="AE83" s="4" t="inlineStr">
        <is>
          <t xml:space="preserve"> </t>
        </is>
      </c>
    </row>
  </sheetData>
  <mergeCells count="3">
    <mergeCell ref="A1:A2"/>
    <mergeCell ref="T1:U1"/>
    <mergeCell ref="V1:W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Number of Restricted Stock Units Granted, Vested, Forfeited and Outstanding (Details) - Restricted Stock Units (RSUs)</t>
        </is>
      </c>
      <c r="B1" s="2" t="inlineStr">
        <is>
          <t>6 Months Ended</t>
        </is>
      </c>
    </row>
    <row r="2">
      <c r="B2" s="2" t="inlineStr">
        <is>
          <t>Jun. 30, 2024 $ / shares shares</t>
        </is>
      </c>
    </row>
    <row r="3">
      <c r="A3" s="3" t="inlineStr">
        <is>
          <t>Number of Units</t>
        </is>
      </c>
      <c r="B3" s="4" t="inlineStr">
        <is>
          <t xml:space="preserve"> </t>
        </is>
      </c>
    </row>
    <row r="4">
      <c r="A4" s="4" t="inlineStr">
        <is>
          <t>Outstanding, beginning balance (in shares) | shares</t>
        </is>
      </c>
      <c r="B4" s="5" t="n">
        <v>771671</v>
      </c>
    </row>
    <row r="5">
      <c r="A5" s="4" t="inlineStr">
        <is>
          <t>Granted (in shares) | shares</t>
        </is>
      </c>
      <c r="B5" s="5" t="n">
        <v>465315</v>
      </c>
    </row>
    <row r="6">
      <c r="A6" s="4" t="inlineStr">
        <is>
          <t>Vested (in shares) | shares</t>
        </is>
      </c>
      <c r="B6" s="5" t="n">
        <v>-315246</v>
      </c>
    </row>
    <row r="7">
      <c r="A7" s="4" t="inlineStr">
        <is>
          <t>Forfeited (in shares) | shares</t>
        </is>
      </c>
      <c r="B7" s="5" t="n">
        <v>-1665</v>
      </c>
    </row>
    <row r="8">
      <c r="A8" s="4" t="inlineStr">
        <is>
          <t>Outstanding, ending balance (in shares) | shares</t>
        </is>
      </c>
      <c r="B8" s="5" t="n">
        <v>920075</v>
      </c>
    </row>
    <row r="9">
      <c r="A9" s="3" t="inlineStr">
        <is>
          <t>Weighted Average Grant Date Fair Value</t>
        </is>
      </c>
      <c r="B9" s="4" t="inlineStr">
        <is>
          <t xml:space="preserve"> </t>
        </is>
      </c>
    </row>
    <row r="10">
      <c r="A10" s="4" t="inlineStr">
        <is>
          <t>Outstanding, Weighted Average Grant Date Fair Value, beginning balance (in dollars per share) | $ / shares</t>
        </is>
      </c>
      <c r="B10" s="7" t="n">
        <v>16.7</v>
      </c>
    </row>
    <row r="11">
      <c r="A11" s="4" t="inlineStr">
        <is>
          <t>Granted, Weighted Average Grant Date Fair Value (in dollars per share) | $ / shares</t>
        </is>
      </c>
      <c r="B11" s="8" t="n">
        <v>14.66</v>
      </c>
    </row>
    <row r="12">
      <c r="A12" s="4" t="inlineStr">
        <is>
          <t>Vested, Weighted Average Grant Date Fair Value (in dollars per share) | $ / shares</t>
        </is>
      </c>
      <c r="B12" s="8" t="n">
        <v>16.28</v>
      </c>
    </row>
    <row r="13">
      <c r="A13" s="4" t="inlineStr">
        <is>
          <t>Forfeited, Weighted Average Grant Date Fair Value (in dollars per share) | $ / shares</t>
        </is>
      </c>
      <c r="B13" s="8" t="n">
        <v>14.66</v>
      </c>
    </row>
    <row r="14">
      <c r="A14" s="4" t="inlineStr">
        <is>
          <t>Outstanding, Weighted Average Grant Date Fair Value, ending balance (in dollars per share) | $ / shares</t>
        </is>
      </c>
      <c r="B14" s="7" t="n">
        <v>15.8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Stockholders' Equity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Preferred stock dividends declared (in dollars per share)</t>
        </is>
      </c>
      <c r="B4" s="9" t="n">
        <v>0.5313</v>
      </c>
      <c r="C4" s="9" t="n">
        <v>0.5313</v>
      </c>
      <c r="D4" s="9" t="n">
        <v>1.0626</v>
      </c>
      <c r="E4" s="9" t="n">
        <v>1.0626</v>
      </c>
    </row>
    <row r="5">
      <c r="A5" s="4" t="inlineStr">
        <is>
          <t>Common stock dividends declared (in dollars per share)</t>
        </is>
      </c>
      <c r="B5" s="9" t="n">
        <v>0.5</v>
      </c>
      <c r="C5" s="9" t="n">
        <v>0.6850000000000001</v>
      </c>
      <c r="D5" s="6" t="n">
        <v>1</v>
      </c>
      <c r="E5" s="9" t="n">
        <v>1.3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Vesting Schedule (Details) - Restricted Stock Units (RSUs) - shares</t>
        </is>
      </c>
      <c r="B1" s="2" t="inlineStr">
        <is>
          <t>Jun. 30,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Total</t>
        </is>
      </c>
      <c r="B3" s="5" t="n">
        <v>920075</v>
      </c>
      <c r="C3" s="5" t="n">
        <v>771671</v>
      </c>
    </row>
    <row r="4">
      <c r="A4" s="4" t="inlineStr">
        <is>
          <t>Share-Based Payment Arrangement, Vesting in February</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2024 (in shares)</t>
        </is>
      </c>
      <c r="B6" s="5" t="n">
        <v>0</v>
      </c>
      <c r="C6" s="4" t="inlineStr">
        <is>
          <t xml:space="preserve"> </t>
        </is>
      </c>
    </row>
    <row r="7">
      <c r="A7" s="4" t="inlineStr">
        <is>
          <t>2025 (in shares)</t>
        </is>
      </c>
      <c r="B7" s="5" t="n">
        <v>116998</v>
      </c>
      <c r="C7" s="4" t="inlineStr">
        <is>
          <t xml:space="preserve"> </t>
        </is>
      </c>
    </row>
    <row r="8">
      <c r="A8" s="4" t="inlineStr">
        <is>
          <t>2026 (in shares)</t>
        </is>
      </c>
      <c r="B8" s="5" t="n">
        <v>54893</v>
      </c>
      <c r="C8" s="4" t="inlineStr">
        <is>
          <t xml:space="preserve"> </t>
        </is>
      </c>
    </row>
    <row r="9">
      <c r="A9" s="4" t="inlineStr">
        <is>
          <t>2027 (in shares)</t>
        </is>
      </c>
      <c r="B9" s="5" t="n">
        <v>0</v>
      </c>
      <c r="C9" s="4" t="inlineStr">
        <is>
          <t xml:space="preserve"> </t>
        </is>
      </c>
    </row>
    <row r="10">
      <c r="A10" s="4" t="inlineStr">
        <is>
          <t>2028 (in shares)</t>
        </is>
      </c>
      <c r="B10" s="5" t="n">
        <v>0</v>
      </c>
      <c r="C10" s="4" t="inlineStr">
        <is>
          <t xml:space="preserve"> </t>
        </is>
      </c>
    </row>
    <row r="11">
      <c r="A11" s="4" t="inlineStr">
        <is>
          <t>Total</t>
        </is>
      </c>
      <c r="B11" s="5" t="n">
        <v>171891</v>
      </c>
      <c r="C11" s="4" t="inlineStr">
        <is>
          <t xml:space="preserve"> </t>
        </is>
      </c>
    </row>
    <row r="12">
      <c r="A12" s="4" t="inlineStr">
        <is>
          <t>Share-Based Payment Arrangement, Vesting in March</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2024 (in shares)</t>
        </is>
      </c>
      <c r="B14" s="5" t="n">
        <v>0</v>
      </c>
      <c r="C14" s="4" t="inlineStr">
        <is>
          <t xml:space="preserve"> </t>
        </is>
      </c>
    </row>
    <row r="15">
      <c r="A15" s="4" t="inlineStr">
        <is>
          <t>2025 (in shares)</t>
        </is>
      </c>
      <c r="B15" s="5" t="n">
        <v>132904</v>
      </c>
      <c r="C15" s="4" t="inlineStr">
        <is>
          <t xml:space="preserve"> </t>
        </is>
      </c>
    </row>
    <row r="16">
      <c r="A16" s="4" t="inlineStr">
        <is>
          <t>2026 (in shares)</t>
        </is>
      </c>
      <c r="B16" s="5" t="n">
        <v>110250</v>
      </c>
      <c r="C16" s="4" t="inlineStr">
        <is>
          <t xml:space="preserve"> </t>
        </is>
      </c>
    </row>
    <row r="17">
      <c r="A17" s="4" t="inlineStr">
        <is>
          <t>2027 (in shares)</t>
        </is>
      </c>
      <c r="B17" s="5" t="n">
        <v>110248</v>
      </c>
      <c r="C17" s="4" t="inlineStr">
        <is>
          <t xml:space="preserve"> </t>
        </is>
      </c>
    </row>
    <row r="18">
      <c r="A18" s="4" t="inlineStr">
        <is>
          <t>2028 (in shares)</t>
        </is>
      </c>
      <c r="B18" s="5" t="n">
        <v>110247</v>
      </c>
      <c r="C18" s="4" t="inlineStr">
        <is>
          <t xml:space="preserve"> </t>
        </is>
      </c>
    </row>
    <row r="19">
      <c r="A19" s="4" t="inlineStr">
        <is>
          <t>Total</t>
        </is>
      </c>
      <c r="B19" s="5" t="n">
        <v>463649</v>
      </c>
      <c r="C19" s="4" t="inlineStr">
        <is>
          <t xml:space="preserve"> </t>
        </is>
      </c>
    </row>
    <row r="20">
      <c r="A20" s="4" t="inlineStr">
        <is>
          <t>Share-Based Payment Arrangement, Vesting In April</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2024 (in shares)</t>
        </is>
      </c>
      <c r="B22" s="5" t="n">
        <v>0</v>
      </c>
      <c r="C22" s="4" t="inlineStr">
        <is>
          <t xml:space="preserve"> </t>
        </is>
      </c>
    </row>
    <row r="23">
      <c r="A23" s="4" t="inlineStr">
        <is>
          <t>2025 (in shares)</t>
        </is>
      </c>
      <c r="B23" s="5" t="n">
        <v>102201</v>
      </c>
      <c r="C23" s="4" t="inlineStr">
        <is>
          <t xml:space="preserve"> </t>
        </is>
      </c>
    </row>
    <row r="24">
      <c r="A24" s="4" t="inlineStr">
        <is>
          <t>2026 (in shares)</t>
        </is>
      </c>
      <c r="B24" s="5" t="n">
        <v>91166</v>
      </c>
      <c r="C24" s="4" t="inlineStr">
        <is>
          <t xml:space="preserve"> </t>
        </is>
      </c>
    </row>
    <row r="25">
      <c r="A25" s="4" t="inlineStr">
        <is>
          <t>2027 (in shares)</t>
        </is>
      </c>
      <c r="B25" s="5" t="n">
        <v>91168</v>
      </c>
      <c r="C25" s="4" t="inlineStr">
        <is>
          <t xml:space="preserve"> </t>
        </is>
      </c>
    </row>
    <row r="26">
      <c r="A26" s="4" t="inlineStr">
        <is>
          <t>2028 (in shares)</t>
        </is>
      </c>
      <c r="B26" s="5" t="n">
        <v>0</v>
      </c>
      <c r="C26" s="4" t="inlineStr">
        <is>
          <t xml:space="preserve"> </t>
        </is>
      </c>
    </row>
    <row r="27">
      <c r="A27" s="4" t="inlineStr">
        <is>
          <t>Total</t>
        </is>
      </c>
      <c r="B27" s="5" t="n">
        <v>284535</v>
      </c>
      <c r="C27" s="4" t="inlineStr">
        <is>
          <t xml:space="preserve"> </t>
        </is>
      </c>
    </row>
    <row r="28">
      <c r="A28" s="4" t="inlineStr">
        <is>
          <t>Share-Based Payment Arrangement, Vesting in February Through May</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2024 (in shares)</t>
        </is>
      </c>
      <c r="B30" s="5" t="n">
        <v>0</v>
      </c>
      <c r="C30" s="4" t="inlineStr">
        <is>
          <t xml:space="preserve"> </t>
        </is>
      </c>
    </row>
    <row r="31">
      <c r="A31" s="4" t="inlineStr">
        <is>
          <t>2025 (in shares)</t>
        </is>
      </c>
      <c r="B31" s="5" t="n">
        <v>352103</v>
      </c>
      <c r="C31" s="4" t="inlineStr">
        <is>
          <t xml:space="preserve"> </t>
        </is>
      </c>
    </row>
    <row r="32">
      <c r="A32" s="4" t="inlineStr">
        <is>
          <t>2026 (in shares)</t>
        </is>
      </c>
      <c r="B32" s="5" t="n">
        <v>256309</v>
      </c>
      <c r="C32" s="4" t="inlineStr">
        <is>
          <t xml:space="preserve"> </t>
        </is>
      </c>
    </row>
    <row r="33">
      <c r="A33" s="4" t="inlineStr">
        <is>
          <t>2027 (in shares)</t>
        </is>
      </c>
      <c r="B33" s="5" t="n">
        <v>201416</v>
      </c>
      <c r="C33" s="4" t="inlineStr">
        <is>
          <t xml:space="preserve"> </t>
        </is>
      </c>
    </row>
    <row r="34">
      <c r="A34" s="4" t="inlineStr">
        <is>
          <t>2028 (in shares)</t>
        </is>
      </c>
      <c r="B34" s="5" t="n">
        <v>110247</v>
      </c>
      <c r="C34" s="4" t="inlineStr">
        <is>
          <t xml:space="preserve"> </t>
        </is>
      </c>
    </row>
    <row r="35">
      <c r="A35" s="4" t="inlineStr">
        <is>
          <t>Total</t>
        </is>
      </c>
      <c r="B35" s="5" t="n">
        <v>920075</v>
      </c>
      <c r="C3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ATM Program Sales (Details) - The 2022 At The Market Program (ATM)</t>
        </is>
      </c>
      <c r="B1" s="2" t="inlineStr">
        <is>
          <t>28 Months Ended</t>
        </is>
      </c>
    </row>
    <row r="2">
      <c r="B2" s="2" t="inlineStr">
        <is>
          <t>Jun. 30, 2024 USD ($) $ / shares shares</t>
        </is>
      </c>
    </row>
    <row r="3">
      <c r="A3" s="3" t="inlineStr">
        <is>
          <t>Share-Based Compensation Arrangement by Share-Based Payment Award [Line Items]</t>
        </is>
      </c>
      <c r="B3" s="4" t="inlineStr">
        <is>
          <t xml:space="preserve"> </t>
        </is>
      </c>
    </row>
    <row r="4">
      <c r="A4" s="4" t="inlineStr">
        <is>
          <t>Gross Proceeds</t>
        </is>
      </c>
      <c r="B4" s="6" t="n">
        <v>12575493</v>
      </c>
    </row>
    <row r="5">
      <c r="A5" s="4" t="inlineStr">
        <is>
          <t>Shares of common stock issued (in shares) | shares</t>
        </is>
      </c>
      <c r="B5" s="5" t="n">
        <v>531728</v>
      </c>
    </row>
    <row r="6">
      <c r="A6" s="4" t="inlineStr">
        <is>
          <t>Gross Average Sale Price per Share of Common Stock (in usd per share) | $ / shares</t>
        </is>
      </c>
      <c r="B6" s="7" t="n">
        <v>23.65</v>
      </c>
    </row>
    <row r="7">
      <c r="A7" s="4" t="inlineStr">
        <is>
          <t>Sales Commissions</t>
        </is>
      </c>
      <c r="B7" s="6" t="n">
        <v>188655</v>
      </c>
    </row>
    <row r="8">
      <c r="A8" s="4" t="inlineStr">
        <is>
          <t>Offering Costs</t>
        </is>
      </c>
      <c r="B8" s="5" t="n">
        <v>888249</v>
      </c>
    </row>
    <row r="9">
      <c r="A9" s="4" t="inlineStr">
        <is>
          <t>Net Proceeds</t>
        </is>
      </c>
      <c r="B9" s="6" t="n">
        <v>11498589</v>
      </c>
    </row>
    <row r="10">
      <c r="A10" s="4" t="inlineStr">
        <is>
          <t>Average Price Per Share, net (in usd per share) | $ / shares</t>
        </is>
      </c>
      <c r="B10" s="7" t="n">
        <v>21.6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7488</v>
      </c>
      <c r="C4" s="6" t="n">
        <v>5747</v>
      </c>
      <c r="D4" s="6" t="n">
        <v>-6799</v>
      </c>
      <c r="E4" s="6" t="n">
        <v>12314</v>
      </c>
    </row>
    <row r="5">
      <c r="A5" s="3" t="inlineStr">
        <is>
          <t>Earnings for basic computations</t>
        </is>
      </c>
      <c r="B5" s="4" t="inlineStr">
        <is>
          <t xml:space="preserve"> </t>
        </is>
      </c>
      <c r="C5" s="4" t="inlineStr">
        <is>
          <t xml:space="preserve"> </t>
        </is>
      </c>
      <c r="D5" s="4" t="inlineStr">
        <is>
          <t xml:space="preserve"> </t>
        </is>
      </c>
      <c r="E5" s="4" t="inlineStr">
        <is>
          <t xml:space="preserve"> </t>
        </is>
      </c>
    </row>
    <row r="6">
      <c r="A6" s="4" t="inlineStr">
        <is>
          <t>Net income attributable to redeemable noncontrolling interests</t>
        </is>
      </c>
      <c r="B6" s="5" t="n">
        <v>2275</v>
      </c>
      <c r="C6" s="5" t="n">
        <v>1856</v>
      </c>
      <c r="D6" s="5" t="n">
        <v>382</v>
      </c>
      <c r="E6" s="5" t="n">
        <v>3793</v>
      </c>
    </row>
    <row r="7">
      <c r="A7" s="4" t="inlineStr">
        <is>
          <t>Net income for diluted computations</t>
        </is>
      </c>
      <c r="B7" s="6" t="n">
        <v>9763</v>
      </c>
      <c r="C7" s="6" t="n">
        <v>7603</v>
      </c>
      <c r="D7" s="6" t="n">
        <v>-6417</v>
      </c>
      <c r="E7" s="6" t="n">
        <v>16107</v>
      </c>
    </row>
    <row r="8">
      <c r="A8" s="3" t="inlineStr">
        <is>
          <t>Weighted-average common shares outstanding</t>
        </is>
      </c>
      <c r="B8" s="4" t="inlineStr">
        <is>
          <t xml:space="preserve"> </t>
        </is>
      </c>
      <c r="C8" s="4" t="inlineStr">
        <is>
          <t xml:space="preserve"> </t>
        </is>
      </c>
      <c r="D8" s="4" t="inlineStr">
        <is>
          <t xml:space="preserve"> </t>
        </is>
      </c>
      <c r="E8" s="4" t="inlineStr">
        <is>
          <t xml:space="preserve"> </t>
        </is>
      </c>
    </row>
    <row r="9">
      <c r="A9" s="4" t="inlineStr">
        <is>
          <t>Average number of common shares outstanding - basic (in shares)</t>
        </is>
      </c>
      <c r="B9" s="5" t="n">
        <v>17422</v>
      </c>
      <c r="C9" s="5" t="n">
        <v>17213</v>
      </c>
      <c r="D9" s="5" t="n">
        <v>17343</v>
      </c>
      <c r="E9" s="5" t="n">
        <v>17166</v>
      </c>
    </row>
    <row r="10">
      <c r="A10" s="4" t="inlineStr">
        <is>
          <t>Average number of common shares from assumed vesting of unvested restricted stock units (in shares)</t>
        </is>
      </c>
      <c r="B10" s="5" t="n">
        <v>971</v>
      </c>
      <c r="C10" s="5" t="n">
        <v>829</v>
      </c>
      <c r="D10" s="5" t="n">
        <v>896</v>
      </c>
      <c r="E10" s="5" t="n">
        <v>676</v>
      </c>
    </row>
    <row r="11">
      <c r="A11" s="4" t="inlineStr">
        <is>
          <t>Average number of common shares from assumed conversion of OP Units (in shares)</t>
        </is>
      </c>
      <c r="B11" s="5" t="n">
        <v>5038</v>
      </c>
      <c r="C11" s="5" t="n">
        <v>5038</v>
      </c>
      <c r="D11" s="5" t="n">
        <v>5038</v>
      </c>
      <c r="E11" s="5" t="n">
        <v>5038</v>
      </c>
    </row>
    <row r="12">
      <c r="A12" s="4" t="inlineStr">
        <is>
          <t>Average number of common shares from assumed conversion of Series B Preferred Stock (in shares)</t>
        </is>
      </c>
      <c r="B12" s="5" t="n">
        <v>4357</v>
      </c>
      <c r="C12" s="5" t="n">
        <v>0</v>
      </c>
      <c r="D12" s="5" t="n">
        <v>3122</v>
      </c>
      <c r="E12" s="5" t="n">
        <v>0</v>
      </c>
    </row>
    <row r="13">
      <c r="A13" s="4" t="inlineStr">
        <is>
          <t>Average number of common shares outstanding - diluted (in shares)</t>
        </is>
      </c>
      <c r="B13" s="5" t="n">
        <v>27788</v>
      </c>
      <c r="C13" s="5" t="n">
        <v>23080</v>
      </c>
      <c r="D13" s="5" t="n">
        <v>26399</v>
      </c>
      <c r="E13" s="5" t="n">
        <v>22880</v>
      </c>
    </row>
    <row r="14">
      <c r="A14" s="3" t="inlineStr">
        <is>
          <t>Earnings per weighted average common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7" t="n">
        <v>0.43</v>
      </c>
      <c r="C15" s="7" t="n">
        <v>0.33</v>
      </c>
      <c r="D15" s="7" t="n">
        <v>-0.39</v>
      </c>
      <c r="E15" s="7" t="n">
        <v>0.72</v>
      </c>
    </row>
    <row r="16">
      <c r="A16" s="4" t="inlineStr">
        <is>
          <t>Diluted (in dollars per share)</t>
        </is>
      </c>
      <c r="B16" s="7" t="n">
        <v>0.4</v>
      </c>
      <c r="C16" s="7" t="n">
        <v>0.33</v>
      </c>
      <c r="D16" s="7" t="n">
        <v>-0.39</v>
      </c>
      <c r="E16" s="7" t="n">
        <v>0.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Redeemable Noncontrolling Interests in the OP (Details) - USD ($) $ in Thousands</t>
        </is>
      </c>
      <c r="B1" s="2" t="inlineStr">
        <is>
          <t>6 Months Ended</t>
        </is>
      </c>
    </row>
    <row r="2">
      <c r="B2" s="2" t="inlineStr">
        <is>
          <t>Jun. 30, 2024</t>
        </is>
      </c>
      <c r="C2" s="2" t="inlineStr">
        <is>
          <t>Jun. 30, 2023</t>
        </is>
      </c>
    </row>
    <row r="3">
      <c r="A3" s="3" t="inlineStr">
        <is>
          <t>Stockholders' Equity Attributable to Noncontrolling Interest [Roll Forward]</t>
        </is>
      </c>
      <c r="B3" s="4" t="inlineStr">
        <is>
          <t xml:space="preserve"> </t>
        </is>
      </c>
      <c r="C3" s="4" t="inlineStr">
        <is>
          <t xml:space="preserve"> </t>
        </is>
      </c>
    </row>
    <row r="4">
      <c r="A4" s="4" t="inlineStr">
        <is>
          <t>Beginning balance</t>
        </is>
      </c>
      <c r="B4" s="6" t="n">
        <v>89471</v>
      </c>
      <c r="C4" s="6" t="n">
        <v>96501</v>
      </c>
    </row>
    <row r="5">
      <c r="A5" s="4" t="inlineStr">
        <is>
          <t>Adjustment to redeemable noncontrolling interest in the OP on deconsolidation of real estate</t>
        </is>
      </c>
      <c r="B5" s="5" t="n">
        <v>0</v>
      </c>
      <c r="C5" s="5" t="n">
        <v>297</v>
      </c>
    </row>
    <row r="6">
      <c r="A6" s="4" t="inlineStr">
        <is>
          <t>Net income attributable to redeemable noncontrolling interests in the OP</t>
        </is>
      </c>
      <c r="B6" s="5" t="n">
        <v>382</v>
      </c>
      <c r="C6" s="5" t="n">
        <v>3793</v>
      </c>
    </row>
    <row r="7">
      <c r="A7" s="4" t="inlineStr">
        <is>
          <t>Redemption of redeemable noncontrolling interests in the OP</t>
        </is>
      </c>
      <c r="B7" s="5" t="n">
        <v>0</v>
      </c>
      <c r="C7" s="5" t="n">
        <v>0</v>
      </c>
    </row>
    <row r="8">
      <c r="A8" s="4" t="inlineStr">
        <is>
          <t>Distributions to redeemable noncontrolling interests in the OP</t>
        </is>
      </c>
      <c r="B8" s="5" t="n">
        <v>-5038</v>
      </c>
      <c r="C8" s="5" t="n">
        <v>-6046</v>
      </c>
    </row>
    <row r="9">
      <c r="A9" s="4" t="inlineStr">
        <is>
          <t>Ending balance</t>
        </is>
      </c>
      <c r="B9" s="6" t="n">
        <v>84815</v>
      </c>
      <c r="C9" s="6" t="n">
        <v>9454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ncontrolling Interests - Consolidated Common Shares (Details) - share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Noncontrolling Interes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hares outstanding (in shares)</t>
        </is>
      </c>
      <c r="B3" s="5" t="n">
        <v>17461129</v>
      </c>
      <c r="C3" s="4" t="inlineStr">
        <is>
          <t xml:space="preserve"> </t>
        </is>
      </c>
      <c r="D3" s="5" t="n">
        <v>17231913</v>
      </c>
      <c r="E3" s="4" t="inlineStr">
        <is>
          <t xml:space="preserve"> </t>
        </is>
      </c>
      <c r="F3" s="4" t="inlineStr">
        <is>
          <t xml:space="preserve"> </t>
        </is>
      </c>
      <c r="G3" s="4" t="inlineStr">
        <is>
          <t xml:space="preserve"> </t>
        </is>
      </c>
    </row>
    <row r="4">
      <c r="A4" s="4" t="inlineStr">
        <is>
          <t>Combined outstanding (in shares)</t>
        </is>
      </c>
      <c r="B4" s="5" t="n">
        <v>2249951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hares outstanding (in shares)</t>
        </is>
      </c>
      <c r="B7" s="5" t="n">
        <v>17461129</v>
      </c>
      <c r="C7" s="5" t="n">
        <v>17306257</v>
      </c>
      <c r="D7" s="5" t="n">
        <v>17231913</v>
      </c>
      <c r="E7" s="5" t="n">
        <v>17231913</v>
      </c>
      <c r="F7" s="5" t="n">
        <v>17184231</v>
      </c>
      <c r="G7" s="5" t="n">
        <v>17079943</v>
      </c>
    </row>
    <row r="8">
      <c r="A8" s="4" t="inlineStr">
        <is>
          <t>Noncontrolling interest | OP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 units held by NCI (in shares)</t>
        </is>
      </c>
      <c r="B10" s="5" t="n">
        <v>5038382</v>
      </c>
      <c r="C10" s="4" t="inlineStr">
        <is>
          <t xml:space="preserve"> </t>
        </is>
      </c>
      <c r="D10" s="4" t="inlineStr">
        <is>
          <t xml:space="preserve"> </t>
        </is>
      </c>
      <c r="E10" s="4" t="inlineStr">
        <is>
          <t xml:space="preserve"> </t>
        </is>
      </c>
      <c r="F10" s="4" t="inlineStr">
        <is>
          <t xml:space="preserve"> </t>
        </is>
      </c>
      <c r="G1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F118"/>
  <sheetViews>
    <sheetView workbookViewId="0">
      <selection activeCell="A1" sqref="A1"/>
    </sheetView>
  </sheetViews>
  <sheetFormatPr baseColWidth="8" defaultRowHeight="15"/>
  <cols>
    <col width="80" customWidth="1" min="1" max="1"/>
    <col width="22" customWidth="1" min="2" max="2"/>
    <col width="32" customWidth="1" min="3" max="3"/>
    <col width="21" customWidth="1" min="4" max="4"/>
    <col width="22" customWidth="1" min="5" max="5"/>
    <col width="22" customWidth="1" min="6" max="6"/>
    <col width="21" customWidth="1" min="7" max="7"/>
    <col width="21" customWidth="1" min="8" max="8"/>
    <col width="22" customWidth="1" min="9" max="9"/>
    <col width="21" customWidth="1" min="10" max="10"/>
    <col width="27" customWidth="1" min="11" max="11"/>
    <col width="21" customWidth="1" min="12" max="12"/>
    <col width="21" customWidth="1" min="13" max="13"/>
    <col width="21" customWidth="1" min="14" max="14"/>
    <col width="21" customWidth="1" min="15" max="15"/>
    <col width="39" customWidth="1" min="16" max="16"/>
    <col width="20" customWidth="1" min="17" max="17"/>
    <col width="22" customWidth="1" min="18" max="18"/>
    <col width="22" customWidth="1" min="19" max="19"/>
    <col width="29" customWidth="1" min="20" max="20"/>
    <col width="22" customWidth="1" min="21" max="21"/>
    <col width="29" customWidth="1" min="22" max="22"/>
    <col width="29" customWidth="1" min="23" max="23"/>
    <col width="22" customWidth="1" min="24" max="24"/>
    <col width="21"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s>
  <sheetData>
    <row r="1">
      <c r="A1" s="1" t="inlineStr">
        <is>
          <t>Related Party Transactions (Details)</t>
        </is>
      </c>
      <c r="R1" s="2" t="inlineStr">
        <is>
          <t>3 Months Ended</t>
        </is>
      </c>
      <c r="T1" s="2" t="inlineStr">
        <is>
          <t>6 Months Ended</t>
        </is>
      </c>
      <c r="V1" s="2" t="inlineStr">
        <is>
          <t>8 Months Ended</t>
        </is>
      </c>
      <c r="W1" s="2" t="inlineStr">
        <is>
          <t>12 Months Ended</t>
        </is>
      </c>
      <c r="X1" s="2" t="inlineStr">
        <is>
          <t>18 Months Ended</t>
        </is>
      </c>
    </row>
    <row r="2">
      <c r="B2" s="2" t="inlineStr">
        <is>
          <t>Jun. 04, 2024 USD ($)</t>
        </is>
      </c>
      <c r="C2" s="2" t="inlineStr">
        <is>
          <t>Apr. 29, 2024 USD ($) extension</t>
        </is>
      </c>
      <c r="D2" s="2" t="inlineStr">
        <is>
          <t>Mar. 13, 2024 shares</t>
        </is>
      </c>
      <c r="E2" s="2" t="inlineStr">
        <is>
          <t>Mar. 01, 2024 USD ($)</t>
        </is>
      </c>
      <c r="F2" s="2" t="inlineStr">
        <is>
          <t>Feb. 29, 2024 USD ($)</t>
        </is>
      </c>
      <c r="G2" s="2" t="inlineStr">
        <is>
          <t>Nov. 02, 2023 shares</t>
        </is>
      </c>
      <c r="H2" s="2" t="inlineStr">
        <is>
          <t>Apr. 04, 2023 shares</t>
        </is>
      </c>
      <c r="I2" s="2" t="inlineStr">
        <is>
          <t>Jan. 01, 2023 USD ($)</t>
        </is>
      </c>
      <c r="J2" s="2" t="inlineStr">
        <is>
          <t>Feb. 21, 2022 shares</t>
        </is>
      </c>
      <c r="K2" s="2" t="inlineStr">
        <is>
          <t>Feb. 01, 2022 USD ($) unit</t>
        </is>
      </c>
      <c r="L2" s="2" t="inlineStr">
        <is>
          <t>Nov. 08, 2021 shares</t>
        </is>
      </c>
      <c r="M2" s="2" t="inlineStr">
        <is>
          <t>Feb. 22, 2021 shares</t>
        </is>
      </c>
      <c r="N2" s="2" t="inlineStr">
        <is>
          <t>Nov. 02, 2020 shares</t>
        </is>
      </c>
      <c r="O2" s="2" t="inlineStr">
        <is>
          <t>Jun. 24, 2020 shares</t>
        </is>
      </c>
      <c r="P2" s="2" t="inlineStr">
        <is>
          <t>May 29, 2020 USD ($) $ / shares shares</t>
        </is>
      </c>
      <c r="Q2" s="2" t="inlineStr">
        <is>
          <t>May 08, 2020 shares</t>
        </is>
      </c>
      <c r="R2" s="2" t="inlineStr">
        <is>
          <t>Jun. 30, 2024 USD ($)</t>
        </is>
      </c>
      <c r="S2" s="2" t="inlineStr">
        <is>
          <t>Jun. 30, 2023 USD ($)</t>
        </is>
      </c>
      <c r="T2" s="2" t="inlineStr">
        <is>
          <t>Jun. 30, 2024 USD ($) shares</t>
        </is>
      </c>
      <c r="U2" s="2" t="inlineStr">
        <is>
          <t>Jun. 30, 2023 USD ($)</t>
        </is>
      </c>
      <c r="V2" s="2" t="inlineStr">
        <is>
          <t>Jun. 30, 2024 USD ($) shares</t>
        </is>
      </c>
      <c r="W2" s="2" t="inlineStr">
        <is>
          <t>Dec. 31, 2023 USD ($) shares</t>
        </is>
      </c>
      <c r="X2" s="2" t="inlineStr">
        <is>
          <t>Jun. 27, 2024 USD ($)</t>
        </is>
      </c>
      <c r="Y2" s="2" t="inlineStr">
        <is>
          <t>May 08, 2024 USD ($)</t>
        </is>
      </c>
      <c r="Z2" s="2" t="inlineStr">
        <is>
          <t>Apr. 19, 2024 USD ($)</t>
        </is>
      </c>
      <c r="AA2" s="2" t="inlineStr">
        <is>
          <t>Mar. 28, 2024 USD ($)</t>
        </is>
      </c>
      <c r="AB2" s="2" t="inlineStr">
        <is>
          <t>Dec. 08, 2023 USD ($)</t>
        </is>
      </c>
      <c r="AC2" s="2" t="inlineStr">
        <is>
          <t>Feb. 15, 2023 USD ($)</t>
        </is>
      </c>
      <c r="AD2" s="2" t="inlineStr">
        <is>
          <t>Dec. 08, 2022 USD ($)</t>
        </is>
      </c>
      <c r="AE2" s="2" t="inlineStr">
        <is>
          <t>Oct. 18, 2022 USD ($)</t>
        </is>
      </c>
      <c r="AF2" s="2" t="inlineStr">
        <is>
          <t>Jul. 26,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Payment for management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0</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Management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897000</v>
      </c>
      <c r="S5" s="6" t="n">
        <v>822000</v>
      </c>
      <c r="T5" s="5" t="n">
        <v>1732000</v>
      </c>
      <c r="U5" s="6" t="n">
        <v>165000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Bonds payable held in variable interest entities, at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861001000</v>
      </c>
      <c r="S6" s="4" t="inlineStr">
        <is>
          <t xml:space="preserve"> </t>
        </is>
      </c>
      <c r="T6" s="5" t="n">
        <v>861001000</v>
      </c>
      <c r="U6" s="4" t="inlineStr">
        <is>
          <t xml:space="preserve"> </t>
        </is>
      </c>
      <c r="V6" s="6" t="n">
        <v>86100100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Number of units in multifamily property | un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68</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Payments to acquire real e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471000</v>
      </c>
      <c r="U8" s="5" t="n">
        <v>78000</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Common equity interests transfe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4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Preferred equity method investment, guaranteed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153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Preferred 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11300000</v>
      </c>
      <c r="S11" s="4" t="inlineStr">
        <is>
          <t xml:space="preserve"> </t>
        </is>
      </c>
      <c r="T11" s="5" t="n">
        <v>11300000</v>
      </c>
      <c r="U11" s="4" t="inlineStr">
        <is>
          <t xml:space="preserve"> </t>
        </is>
      </c>
      <c r="V11" s="5" t="n">
        <v>11300000</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6" t="n">
        <v>65300000</v>
      </c>
    </row>
    <row r="12">
      <c r="A12" s="4" t="inlineStr">
        <is>
          <t>Gain on deconsolidation of variable interest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0</v>
      </c>
      <c r="S12" s="6" t="n">
        <v>0</v>
      </c>
      <c r="T12" s="5" t="n">
        <v>0</v>
      </c>
      <c r="U12" s="5" t="n">
        <v>1490000</v>
      </c>
      <c r="V12" s="4" t="inlineStr">
        <is>
          <t xml:space="preserve"> </t>
        </is>
      </c>
      <c r="W12" s="6" t="n">
        <v>1500000</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Proceeds from the issuance of Series B preferred stock through public offering, net of offering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60592000</v>
      </c>
      <c r="U13" s="6" t="n">
        <v>0</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Purchase of principal amount of tranche</t>
        </is>
      </c>
      <c r="B14" s="4" t="inlineStr">
        <is>
          <t xml:space="preserve"> </t>
        </is>
      </c>
      <c r="C14" s="4" t="inlineStr">
        <is>
          <t xml:space="preserve"> </t>
        </is>
      </c>
      <c r="D14" s="4" t="inlineStr">
        <is>
          <t xml:space="preserve"> </t>
        </is>
      </c>
      <c r="E14" s="4" t="inlineStr">
        <is>
          <t xml:space="preserve"> </t>
        </is>
      </c>
      <c r="F14" s="6" t="n">
        <v>492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Percentage of par value</t>
        </is>
      </c>
      <c r="B15" s="4" t="inlineStr">
        <is>
          <t xml:space="preserve"> </t>
        </is>
      </c>
      <c r="C15" s="4" t="inlineStr">
        <is>
          <t xml:space="preserve"> </t>
        </is>
      </c>
      <c r="D15" s="4" t="inlineStr">
        <is>
          <t xml:space="preserve"> </t>
        </is>
      </c>
      <c r="E15" s="4" t="inlineStr">
        <is>
          <t xml:space="preserve"> </t>
        </is>
      </c>
      <c r="F15" s="14" t="n">
        <v>0.90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Secured debt, repurchase agreements</t>
        </is>
      </c>
      <c r="B16" s="4" t="inlineStr">
        <is>
          <t xml:space="preserve"> </t>
        </is>
      </c>
      <c r="C16" s="4" t="inlineStr">
        <is>
          <t xml:space="preserve"> </t>
        </is>
      </c>
      <c r="D16" s="4" t="inlineStr">
        <is>
          <t xml:space="preserve"> </t>
        </is>
      </c>
      <c r="E16" s="6" t="n">
        <v>358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Sale of principal amount of tranch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6" t="n">
        <v>30000000</v>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Net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6" t="n">
        <v>28000000</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Redeema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Stock redeemed during th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54000000</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Series B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Sale of stock, number of shares issu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5" t="n">
        <v>16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Issuance of common stock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5" t="n">
        <v>16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Elysian at Hughes Cent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Payments to acquire real est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8410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SFR OP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Outstanding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6" t="n">
        <v>500000</v>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10" t="n">
        <v>0.125</v>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Class A CMB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Average rate paid</t>
        </is>
      </c>
      <c r="B35" s="4" t="inlineStr">
        <is>
          <t xml:space="preserve"> </t>
        </is>
      </c>
      <c r="C35" s="4" t="inlineStr">
        <is>
          <t xml:space="preserve"> </t>
        </is>
      </c>
      <c r="D35" s="4" t="inlineStr">
        <is>
          <t xml:space="preserve"> </t>
        </is>
      </c>
      <c r="E35" s="11" t="n">
        <v>0.0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Class E1 CMB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Average rate paid</t>
        </is>
      </c>
      <c r="B38" s="4" t="inlineStr">
        <is>
          <t xml:space="preserve"> </t>
        </is>
      </c>
      <c r="C38" s="4" t="inlineStr">
        <is>
          <t xml:space="preserve"> </t>
        </is>
      </c>
      <c r="D38" s="4" t="inlineStr">
        <is>
          <t xml:space="preserve"> </t>
        </is>
      </c>
      <c r="E38" s="10" t="n">
        <v>0.01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Class E2 CMB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Average rate paid</t>
        </is>
      </c>
      <c r="B41" s="4" t="inlineStr">
        <is>
          <t xml:space="preserve"> </t>
        </is>
      </c>
      <c r="C41" s="4" t="inlineStr">
        <is>
          <t xml:space="preserve"> </t>
        </is>
      </c>
      <c r="D41" s="4" t="inlineStr">
        <is>
          <t xml:space="preserve"> </t>
        </is>
      </c>
      <c r="E41" s="10" t="n">
        <v>0.01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The NexBank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Proceeds from debt</t>
        </is>
      </c>
      <c r="B44" s="4" t="inlineStr">
        <is>
          <t xml:space="preserve"> </t>
        </is>
      </c>
      <c r="C44" s="6" t="n">
        <v>99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Debt instrument, basis spread on variable rate</t>
        </is>
      </c>
      <c r="B45" s="4" t="inlineStr">
        <is>
          <t xml:space="preserve"> </t>
        </is>
      </c>
      <c r="C45" s="10" t="n">
        <v>0.04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Interest rate</t>
        </is>
      </c>
      <c r="B46" s="4" t="inlineStr">
        <is>
          <t xml:space="preserve"> </t>
        </is>
      </c>
      <c r="C46" s="10" t="n">
        <v>0.08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Number of extension options | extension</t>
        </is>
      </c>
      <c r="B47" s="4" t="inlineStr">
        <is>
          <t xml:space="preserve"> </t>
        </is>
      </c>
      <c r="C47" s="5" t="n">
        <v>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Extension period</t>
        </is>
      </c>
      <c r="B48" s="4" t="inlineStr">
        <is>
          <t xml:space="preserve"> </t>
        </is>
      </c>
      <c r="C48" s="4" t="inlineStr">
        <is>
          <t>364 day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Outstanding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861001000</v>
      </c>
      <c r="S51" s="4" t="inlineStr">
        <is>
          <t xml:space="preserve"> </t>
        </is>
      </c>
      <c r="T51" s="6" t="n">
        <v>861001000</v>
      </c>
      <c r="U51" s="4" t="inlineStr">
        <is>
          <t xml:space="preserve"> </t>
        </is>
      </c>
      <c r="V51" s="6" t="n">
        <v>861001000</v>
      </c>
      <c r="W51" s="6" t="n">
        <v>1271938000</v>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Weighted average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10" t="n">
        <v>0.0621</v>
      </c>
      <c r="S52" s="4" t="inlineStr">
        <is>
          <t xml:space="preserve"> </t>
        </is>
      </c>
      <c r="T52" s="10" t="n">
        <v>0.0621</v>
      </c>
      <c r="U52" s="4" t="inlineStr">
        <is>
          <t xml:space="preserve"> </t>
        </is>
      </c>
      <c r="V52" s="10" t="n">
        <v>0.0621</v>
      </c>
      <c r="W52" s="10" t="n">
        <v>0.0455</v>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Facility | The 7.50 Percent Senior Notes Due 2027 | Unsecured Financ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Outstanding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6500000</v>
      </c>
      <c r="S55" s="4" t="inlineStr">
        <is>
          <t xml:space="preserve"> </t>
        </is>
      </c>
      <c r="T55" s="6" t="n">
        <v>6500000</v>
      </c>
      <c r="U55" s="4" t="inlineStr">
        <is>
          <t xml:space="preserve"> </t>
        </is>
      </c>
      <c r="V55" s="6" t="n">
        <v>6500000</v>
      </c>
      <c r="W55" s="6" t="n">
        <v>6500000</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6" t="n">
        <v>6500000</v>
      </c>
      <c r="AF55" s="4" t="inlineStr">
        <is>
          <t xml:space="preserve"> </t>
        </is>
      </c>
    </row>
    <row r="56">
      <c r="A56" s="4" t="inlineStr">
        <is>
          <t>Weighted average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10" t="n">
        <v>0.075</v>
      </c>
      <c r="S56" s="4" t="inlineStr">
        <is>
          <t xml:space="preserve"> </t>
        </is>
      </c>
      <c r="T56" s="10" t="n">
        <v>0.075</v>
      </c>
      <c r="U56" s="4" t="inlineStr">
        <is>
          <t xml:space="preserve"> </t>
        </is>
      </c>
      <c r="V56" s="10" t="n">
        <v>0.075</v>
      </c>
      <c r="W56" s="10" t="n">
        <v>0.075</v>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10" t="n">
        <v>0.075</v>
      </c>
      <c r="AF56" s="4" t="inlineStr">
        <is>
          <t xml:space="preserve"> </t>
        </is>
      </c>
    </row>
    <row r="57">
      <c r="A57" s="4" t="inlineStr">
        <is>
          <t>Facility | The 7.535 Percent Senior Notes Due 2029 | Unsecured Financ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Outstanding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6" t="n">
        <v>6500000</v>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Weighted average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10" t="n">
        <v>0.07539999999999999</v>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Paydown of principal</t>
        </is>
      </c>
      <c r="B61" s="6" t="n">
        <v>6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Bonds payable held in variable interest entities, at fai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5900000</v>
      </c>
      <c r="S62" s="4" t="inlineStr">
        <is>
          <t xml:space="preserve"> </t>
        </is>
      </c>
      <c r="T62" s="6" t="n">
        <v>5900000</v>
      </c>
      <c r="U62" s="4" t="inlineStr">
        <is>
          <t xml:space="preserve"> </t>
        </is>
      </c>
      <c r="V62" s="6" t="n">
        <v>5900000</v>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Restricted Stock Units (RS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Granted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5" t="n">
        <v>465315</v>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Director | Restricted Stock Units (RSUs) | 2020 LTI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Granted (in shares) | shares</t>
        </is>
      </c>
      <c r="B68" s="4" t="inlineStr">
        <is>
          <t xml:space="preserve"> </t>
        </is>
      </c>
      <c r="C68" s="4" t="inlineStr">
        <is>
          <t xml:space="preserve"> </t>
        </is>
      </c>
      <c r="D68" s="5" t="n">
        <v>22650</v>
      </c>
      <c r="E68" s="4" t="inlineStr">
        <is>
          <t xml:space="preserve"> </t>
        </is>
      </c>
      <c r="F68" s="4" t="inlineStr">
        <is>
          <t xml:space="preserve"> </t>
        </is>
      </c>
      <c r="G68" s="4" t="inlineStr">
        <is>
          <t xml:space="preserve"> </t>
        </is>
      </c>
      <c r="H68" s="5" t="n">
        <v>21370</v>
      </c>
      <c r="I68" s="4" t="inlineStr">
        <is>
          <t xml:space="preserve"> </t>
        </is>
      </c>
      <c r="J68" s="5" t="n">
        <v>12464</v>
      </c>
      <c r="K68" s="4" t="inlineStr">
        <is>
          <t xml:space="preserve"> </t>
        </is>
      </c>
      <c r="L68" s="4" t="inlineStr">
        <is>
          <t xml:space="preserve"> </t>
        </is>
      </c>
      <c r="M68" s="5" t="n">
        <v>11832</v>
      </c>
      <c r="N68" s="4" t="inlineStr">
        <is>
          <t xml:space="preserve"> </t>
        </is>
      </c>
      <c r="O68" s="4" t="inlineStr">
        <is>
          <t xml:space="preserve"> </t>
        </is>
      </c>
      <c r="P68" s="4" t="inlineStr">
        <is>
          <t xml:space="preserve"> </t>
        </is>
      </c>
      <c r="Q68" s="5" t="n">
        <v>14739</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Officers and Other Employees | Restricted Stock Units (RSUs) | 2020 LTI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Granted (in shares) | shares</t>
        </is>
      </c>
      <c r="B71" s="4" t="inlineStr">
        <is>
          <t xml:space="preserve"> </t>
        </is>
      </c>
      <c r="C71" s="4" t="inlineStr">
        <is>
          <t xml:space="preserve"> </t>
        </is>
      </c>
      <c r="D71" s="5" t="n">
        <v>442666</v>
      </c>
      <c r="E71" s="4" t="inlineStr">
        <is>
          <t xml:space="preserve"> </t>
        </is>
      </c>
      <c r="F71" s="4" t="inlineStr">
        <is>
          <t xml:space="preserve"> </t>
        </is>
      </c>
      <c r="G71" s="4" t="inlineStr">
        <is>
          <t xml:space="preserve"> </t>
        </is>
      </c>
      <c r="H71" s="5" t="n">
        <v>418685</v>
      </c>
      <c r="I71" s="4" t="inlineStr">
        <is>
          <t xml:space="preserve"> </t>
        </is>
      </c>
      <c r="J71" s="5" t="n">
        <v>264476</v>
      </c>
      <c r="K71" s="4" t="inlineStr">
        <is>
          <t xml:space="preserve"> </t>
        </is>
      </c>
      <c r="L71" s="4" t="inlineStr">
        <is>
          <t xml:space="preserve"> </t>
        </is>
      </c>
      <c r="M71" s="5" t="n">
        <v>220352</v>
      </c>
      <c r="N71" s="4" t="inlineStr">
        <is>
          <t xml:space="preserve"> </t>
        </is>
      </c>
      <c r="O71" s="5" t="n">
        <v>274274</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General Partner of Subsidiary | Restricted Stock Units (RSUs) | 2020 LTIP</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Granted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1201</v>
      </c>
      <c r="M74" s="5" t="n">
        <v>1201</v>
      </c>
      <c r="N74" s="5" t="n">
        <v>1838</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Directors, Officers and Certain Key Employees | Restricted Stock Units (RSUs) | 2020 LTIP</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Granted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2464</v>
      </c>
      <c r="K77" s="4" t="inlineStr">
        <is>
          <t xml:space="preserve"> </t>
        </is>
      </c>
      <c r="L77" s="4" t="inlineStr">
        <is>
          <t xml:space="preserve"> </t>
        </is>
      </c>
      <c r="M77" s="5" t="n">
        <v>233385</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REIT Sub and the Co-Guaranto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Guarantor obligations, current carrying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6" t="n">
        <v>49200000</v>
      </c>
      <c r="AD80" s="6" t="n">
        <v>64200000</v>
      </c>
      <c r="AE80" s="4" t="inlineStr">
        <is>
          <t xml:space="preserve"> </t>
        </is>
      </c>
      <c r="AF80" s="4" t="inlineStr">
        <is>
          <t xml:space="preserve"> </t>
        </is>
      </c>
    </row>
    <row r="81">
      <c r="A81" s="4" t="inlineStr">
        <is>
          <t>Guarantor obligations, maximum exposu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6" t="n">
        <v>97600000</v>
      </c>
      <c r="AE81" s="4" t="inlineStr">
        <is>
          <t xml:space="preserve"> </t>
        </is>
      </c>
      <c r="AF81" s="4" t="inlineStr">
        <is>
          <t xml:space="preserve"> </t>
        </is>
      </c>
    </row>
    <row r="82">
      <c r="A82" s="4" t="inlineStr">
        <is>
          <t>Paid down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6" t="n">
        <v>49200000</v>
      </c>
      <c r="AC82" s="6" t="n">
        <v>15000000</v>
      </c>
      <c r="AD82" s="4" t="inlineStr">
        <is>
          <t xml:space="preserve"> </t>
        </is>
      </c>
      <c r="AE82" s="4" t="inlineStr">
        <is>
          <t xml:space="preserve"> </t>
        </is>
      </c>
      <c r="AF82" s="4" t="inlineStr">
        <is>
          <t xml:space="preserve"> </t>
        </is>
      </c>
    </row>
    <row r="83">
      <c r="A83" s="4" t="inlineStr">
        <is>
          <t>Accrued dividend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6" t="n">
        <v>11600000</v>
      </c>
      <c r="S83" s="4" t="inlineStr">
        <is>
          <t xml:space="preserve"> </t>
        </is>
      </c>
      <c r="T83" s="6" t="n">
        <v>11600000</v>
      </c>
      <c r="U83" s="4" t="inlineStr">
        <is>
          <t xml:space="preserve"> </t>
        </is>
      </c>
      <c r="V83" s="6" t="n">
        <v>11600000</v>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Severable liability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10" t="n">
        <v>0.859</v>
      </c>
      <c r="S84" s="4" t="inlineStr">
        <is>
          <t xml:space="preserve"> </t>
        </is>
      </c>
      <c r="T84" s="10" t="n">
        <v>0.859</v>
      </c>
      <c r="U84" s="4" t="inlineStr">
        <is>
          <t xml:space="preserve"> </t>
        </is>
      </c>
      <c r="V84" s="10" t="n">
        <v>0.859</v>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Guaranteed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6" t="n">
        <v>9700000</v>
      </c>
      <c r="S85" s="4" t="inlineStr">
        <is>
          <t xml:space="preserve"> </t>
        </is>
      </c>
      <c r="T85" s="6" t="n">
        <v>9700000</v>
      </c>
      <c r="U85" s="4" t="inlineStr">
        <is>
          <t xml:space="preserve"> </t>
        </is>
      </c>
      <c r="V85" s="6" t="n">
        <v>9700000</v>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NexPoint Securities | Series B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Selling commissions (as a percent)</t>
        </is>
      </c>
      <c r="B88" s="4" t="inlineStr">
        <is>
          <t xml:space="preserve"> </t>
        </is>
      </c>
      <c r="C88" s="4" t="inlineStr">
        <is>
          <t xml:space="preserve"> </t>
        </is>
      </c>
      <c r="D88" s="4" t="inlineStr">
        <is>
          <t xml:space="preserve"> </t>
        </is>
      </c>
      <c r="E88" s="4" t="inlineStr">
        <is>
          <t xml:space="preserve"> </t>
        </is>
      </c>
      <c r="F88" s="4" t="inlineStr">
        <is>
          <t xml:space="preserve"> </t>
        </is>
      </c>
      <c r="G88" s="11" t="n">
        <v>0.07000000000000001</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Dealer manager fee (as a percent)</t>
        </is>
      </c>
      <c r="B89" s="4" t="inlineStr">
        <is>
          <t xml:space="preserve"> </t>
        </is>
      </c>
      <c r="C89" s="4" t="inlineStr">
        <is>
          <t xml:space="preserve"> </t>
        </is>
      </c>
      <c r="D89" s="4" t="inlineStr">
        <is>
          <t xml:space="preserve"> </t>
        </is>
      </c>
      <c r="E89" s="4" t="inlineStr">
        <is>
          <t xml:space="preserve"> </t>
        </is>
      </c>
      <c r="F89" s="4" t="inlineStr">
        <is>
          <t xml:space="preserve"> </t>
        </is>
      </c>
      <c r="G89" s="11" t="n">
        <v>0.03</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NexPoint Real Estate Advisors VII, L.P.</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Percentage of annual advisory paid monthl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14" t="n">
        <v>0.015</v>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NexPoint Real Estate Advisors VII, L.P.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Percentage of direct payment of operating expen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14" t="n">
        <v>0.025</v>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Buffalo Pointe | Contribution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Percentage of occupancy of multifamily proper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14" t="n">
        <v>0.926</v>
      </c>
      <c r="S98" s="4" t="inlineStr">
        <is>
          <t xml:space="preserve"> </t>
        </is>
      </c>
      <c r="T98" s="14" t="n">
        <v>0.926</v>
      </c>
      <c r="U98" s="4" t="inlineStr">
        <is>
          <t xml:space="preserve"> </t>
        </is>
      </c>
      <c r="V98" s="14" t="n">
        <v>0.926</v>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Percentage of preferred equity investment current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14" t="n">
        <v>0.065</v>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Percentage of preferred equity investment deferred 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14" t="n">
        <v>0.045</v>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Percentage of loan to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14" t="n">
        <v>0.829</v>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Buffalo Pointe | Contribution Agreement | NexPoint Real Estate Finance Operating Partnership, L.P.</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Payments of distributions to affilia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6" t="n">
        <v>10000000</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6" t="n">
        <v>2600000</v>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Partners' capital account, total sale of units (in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5" t="n">
        <v>564334</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Book value of common stock per share (in dollars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7" t="n">
        <v>17.72</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Conversion ratio</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5" t="n">
        <v>1</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Dealer Manager | Series B Preferred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Issuance of common stock (in shares)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5" t="n">
        <v>3163477</v>
      </c>
      <c r="U110" s="4" t="inlineStr">
        <is>
          <t xml:space="preserve"> </t>
        </is>
      </c>
      <c r="V110" s="5" t="n">
        <v>3163447</v>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Dealer Manager | NexPoint Secur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Proceeds from the issuance of Series B preferred stock through public offering, net of offering cos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6" t="n">
        <v>77800000</v>
      </c>
      <c r="U113" s="4" t="inlineStr">
        <is>
          <t xml:space="preserve"> </t>
        </is>
      </c>
      <c r="V113" s="6" t="n">
        <v>77800000</v>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Payment to dealer manag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5" t="n">
        <v>4800000</v>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Payment of selling commiss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6" t="n">
        <v>1800000</v>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Dealer Manager | NexPoint Securities | Series B Preferred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Sale of stock, number of shares issued (in shares)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5" t="n">
        <v>16000000</v>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sheetData>
  <mergeCells count="3">
    <mergeCell ref="A1:A2"/>
    <mergeCell ref="R1:S1"/>
    <mergeCell ref="T1:U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13" customWidth="1" min="7" max="7"/>
    <col width="22" customWidth="1" min="8" max="8"/>
    <col width="22" customWidth="1" min="9" max="9"/>
    <col width="22" customWidth="1" min="10" max="10"/>
  </cols>
  <sheetData>
    <row r="1">
      <c r="A1" s="1" t="inlineStr">
        <is>
          <t>Commitments and Contingencies - Additional Information (Details)</t>
        </is>
      </c>
      <c r="E1" s="2" t="inlineStr">
        <is>
          <t>6 Months Ended</t>
        </is>
      </c>
    </row>
    <row r="2">
      <c r="B2" s="2" t="inlineStr">
        <is>
          <t>May 23, 2024 USD ($) $ / shares</t>
        </is>
      </c>
      <c r="C2" s="2" t="inlineStr">
        <is>
          <t>Mar. 14, 2023 USD ($)</t>
        </is>
      </c>
      <c r="D2" s="2" t="inlineStr">
        <is>
          <t>Sep. 29, 2021 USD ($)</t>
        </is>
      </c>
      <c r="E2" s="2" t="inlineStr">
        <is>
          <t>Jun. 30, 2024 USD ($)</t>
        </is>
      </c>
      <c r="F2" s="2" t="inlineStr">
        <is>
          <t>Aug. 05, 2024 USD ($)</t>
        </is>
      </c>
      <c r="G2" s="2" t="inlineStr">
        <is>
          <t>May 10, 2024</t>
        </is>
      </c>
      <c r="H2" s="2" t="inlineStr">
        <is>
          <t>Jan. 26, 2024 USD ($)</t>
        </is>
      </c>
      <c r="I2" s="2" t="inlineStr">
        <is>
          <t>Feb. 10, 2023 USD ($)</t>
        </is>
      </c>
      <c r="J2" s="2" t="inlineStr">
        <is>
          <t>Jul. 26,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of preferred equity, purchase amount</t>
        </is>
      </c>
      <c r="B4" s="4" t="inlineStr">
        <is>
          <t xml:space="preserve"> </t>
        </is>
      </c>
      <c r="C4" s="4" t="inlineStr">
        <is>
          <t xml:space="preserve"> </t>
        </is>
      </c>
      <c r="D4" s="6" t="n">
        <v>5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urchase of preferred equity, purchase amount, option</t>
        </is>
      </c>
      <c r="B5" s="4" t="inlineStr">
        <is>
          <t xml:space="preserve"> </t>
        </is>
      </c>
      <c r="C5" s="4" t="inlineStr">
        <is>
          <t xml:space="preserve"> </t>
        </is>
      </c>
      <c r="D5" s="6" t="n">
        <v>25000000</v>
      </c>
      <c r="E5" s="6" t="n">
        <v>36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units, extension term</t>
        </is>
      </c>
      <c r="B6" s="4" t="inlineStr">
        <is>
          <t xml:space="preserve"> </t>
        </is>
      </c>
      <c r="C6" s="4" t="inlineStr">
        <is>
          <t xml:space="preserve"> </t>
        </is>
      </c>
      <c r="D6" s="4" t="inlineStr">
        <is>
          <t xml:space="preserve"> </t>
        </is>
      </c>
      <c r="E6" s="4" t="inlineStr">
        <is>
          <t>1 year</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units, distribution rate</t>
        </is>
      </c>
      <c r="B7" s="4" t="inlineStr">
        <is>
          <t xml:space="preserve"> </t>
        </is>
      </c>
      <c r="C7" s="4" t="inlineStr">
        <is>
          <t xml:space="preserve"> </t>
        </is>
      </c>
      <c r="D7" s="14" t="n">
        <v>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red equity method investments</t>
        </is>
      </c>
      <c r="B8" s="4" t="inlineStr">
        <is>
          <t xml:space="preserve"> </t>
        </is>
      </c>
      <c r="C8" s="4" t="inlineStr">
        <is>
          <t xml:space="preserve"> </t>
        </is>
      </c>
      <c r="D8" s="4" t="inlineStr">
        <is>
          <t xml:space="preserve"> </t>
        </is>
      </c>
      <c r="E8" s="6" t="n">
        <v>11300000</v>
      </c>
      <c r="F8" s="4" t="inlineStr">
        <is>
          <t xml:space="preserve"> </t>
        </is>
      </c>
      <c r="G8" s="4" t="inlineStr">
        <is>
          <t xml:space="preserve"> </t>
        </is>
      </c>
      <c r="H8" s="4" t="inlineStr">
        <is>
          <t xml:space="preserve"> </t>
        </is>
      </c>
      <c r="I8" s="4" t="inlineStr">
        <is>
          <t xml:space="preserve"> </t>
        </is>
      </c>
      <c r="J8" s="6" t="n">
        <v>65300000</v>
      </c>
    </row>
    <row r="9">
      <c r="A9" s="4" t="inlineStr">
        <is>
          <t>Multiple on invested capital</t>
        </is>
      </c>
      <c r="B9" s="4" t="inlineStr">
        <is>
          <t xml:space="preserve"> </t>
        </is>
      </c>
      <c r="C9" s="8" t="n">
        <v>1.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equity investment, placement fee</t>
        </is>
      </c>
      <c r="B10" s="4" t="inlineStr">
        <is>
          <t xml:space="preserve"> </t>
        </is>
      </c>
      <c r="C10" s="14"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QHQ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uarantor obligations, maximum exposure</t>
        </is>
      </c>
      <c r="B13" s="6" t="n">
        <v>15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price (in dollars per share) | $ / shares</t>
        </is>
      </c>
      <c r="B14" s="7" t="n">
        <v>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ully diluted and outstanding common equity (as a percent)</t>
        </is>
      </c>
      <c r="B15" s="10" t="n">
        <v>0.06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QHQ Inc.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utstanding face amount</t>
        </is>
      </c>
      <c r="B18" s="4" t="inlineStr">
        <is>
          <t xml:space="preserve"> </t>
        </is>
      </c>
      <c r="C18" s="4" t="inlineStr">
        <is>
          <t xml:space="preserve"> </t>
        </is>
      </c>
      <c r="D18" s="4" t="inlineStr">
        <is>
          <t xml:space="preserve"> </t>
        </is>
      </c>
      <c r="E18" s="4" t="inlineStr">
        <is>
          <t xml:space="preserve"> </t>
        </is>
      </c>
      <c r="F18" s="6" t="n">
        <v>67500000</v>
      </c>
      <c r="G18" s="4" t="inlineStr">
        <is>
          <t xml:space="preserve"> </t>
        </is>
      </c>
      <c r="H18" s="4" t="inlineStr">
        <is>
          <t xml:space="preserve"> </t>
        </is>
      </c>
      <c r="I18" s="4" t="inlineStr">
        <is>
          <t xml:space="preserve"> </t>
        </is>
      </c>
      <c r="J18" s="4" t="inlineStr">
        <is>
          <t xml:space="preserve"> </t>
        </is>
      </c>
    </row>
    <row r="19">
      <c r="A19" s="4" t="inlineStr">
        <is>
          <t>Alewife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uarantor obligations, maximum exposure</t>
        </is>
      </c>
      <c r="B21" s="4" t="inlineStr">
        <is>
          <t xml:space="preserve"> </t>
        </is>
      </c>
      <c r="C21" s="4" t="inlineStr">
        <is>
          <t xml:space="preserve"> </t>
        </is>
      </c>
      <c r="D21" s="4" t="inlineStr">
        <is>
          <t xml:space="preserve"> </t>
        </is>
      </c>
      <c r="E21" s="5" t="n">
        <v>179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an funding percentage</t>
        </is>
      </c>
      <c r="B22" s="4" t="inlineStr">
        <is>
          <t xml:space="preserve"> </t>
        </is>
      </c>
      <c r="C22" s="4" t="inlineStr">
        <is>
          <t xml:space="preserve"> </t>
        </is>
      </c>
      <c r="D22" s="4" t="inlineStr">
        <is>
          <t xml:space="preserve"> </t>
        </is>
      </c>
      <c r="E22" s="4" t="inlineStr">
        <is>
          <t xml:space="preserve"> </t>
        </is>
      </c>
      <c r="F22" s="4" t="inlineStr">
        <is>
          <t xml:space="preserve"> </t>
        </is>
      </c>
      <c r="G22" s="11" t="n">
        <v>0.09</v>
      </c>
      <c r="H22" s="4" t="inlineStr">
        <is>
          <t xml:space="preserve"> </t>
        </is>
      </c>
      <c r="I22" s="4" t="inlineStr">
        <is>
          <t xml:space="preserve"> </t>
        </is>
      </c>
      <c r="J22" s="4" t="inlineStr">
        <is>
          <t xml:space="preserve"> </t>
        </is>
      </c>
    </row>
    <row r="23">
      <c r="A23" s="4" t="inlineStr">
        <is>
          <t>Guarantor obligations, current carrying value</t>
        </is>
      </c>
      <c r="B23" s="4" t="inlineStr">
        <is>
          <t xml:space="preserve"> </t>
        </is>
      </c>
      <c r="C23" s="4" t="inlineStr">
        <is>
          <t xml:space="preserve"> </t>
        </is>
      </c>
      <c r="D23" s="4" t="inlineStr">
        <is>
          <t xml:space="preserve"> </t>
        </is>
      </c>
      <c r="E23" s="5" t="n">
        <v>1083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tible Promissory Note | IQHQ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utstanding face amount</t>
        </is>
      </c>
      <c r="B26" s="6" t="n">
        <v>15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 stated percentage</t>
        </is>
      </c>
      <c r="B27" s="10" t="n">
        <v>0.16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QHQ Inc. | IQHQ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utstanding face amount</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QHQ-Alewife Holdings,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uarantor obligations, maximum expos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18000000</v>
      </c>
      <c r="I33" s="4" t="inlineStr">
        <is>
          <t xml:space="preserve"> </t>
        </is>
      </c>
      <c r="J33" s="4" t="inlineStr">
        <is>
          <t xml:space="preserve"> </t>
        </is>
      </c>
    </row>
    <row r="34">
      <c r="A34" s="4" t="inlineStr">
        <is>
          <t>Preferred Equity Investment, Return, Tranche Two | NexPoint Real Estate Finance,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ferred equity investment, return</t>
        </is>
      </c>
      <c r="B36" s="4" t="inlineStr">
        <is>
          <t xml:space="preserve"> </t>
        </is>
      </c>
      <c r="C36" s="8" t="n">
        <v>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erred Equity Investment, Return, Tranche Two | Preferred Equity Issu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eferred equity investment, return</t>
        </is>
      </c>
      <c r="B39" s="4" t="inlineStr">
        <is>
          <t xml:space="preserve"> </t>
        </is>
      </c>
      <c r="C39" s="8" t="n">
        <v>0.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ferred Equity Investment, Return, Tranche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ernal rate of return</t>
        </is>
      </c>
      <c r="B42" s="4" t="inlineStr">
        <is>
          <t xml:space="preserve"> </t>
        </is>
      </c>
      <c r="C42" s="11" t="n">
        <v>0.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ferred Equity Investment, Return, Tranche One | NexPoint Real Estate Finance,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eferred equity investment, return</t>
        </is>
      </c>
      <c r="B45" s="4" t="inlineStr">
        <is>
          <t xml:space="preserve"> </t>
        </is>
      </c>
      <c r="C45" s="5"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eferred Equity Investment, Return, Tranche One | Preferred Equity Issu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Other Commi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eferred equity investment, return</t>
        </is>
      </c>
      <c r="B48" s="4" t="inlineStr">
        <is>
          <t xml:space="preserve"> </t>
        </is>
      </c>
      <c r="C48" s="5" t="n">
        <v>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Other Commi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eferred equity investment, basis spread on variable rate</t>
        </is>
      </c>
      <c r="B51" s="4" t="inlineStr">
        <is>
          <t xml:space="preserve"> </t>
        </is>
      </c>
      <c r="C51" s="14" t="n">
        <v>0.0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inimum | IQHQ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Other Commi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ercentage of total requested amount (as a percent)</t>
        </is>
      </c>
      <c r="B54" s="11"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Other Commi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eferred equity investment, basis spread on variable rate</t>
        </is>
      </c>
      <c r="B57" s="4" t="inlineStr">
        <is>
          <t xml:space="preserve"> </t>
        </is>
      </c>
      <c r="C57" s="13" t="n">
        <v>0.112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ximum | IQHQ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Other Commi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ercentage of total requested amount (as a percent)</t>
        </is>
      </c>
      <c r="B60" s="11" t="n">
        <v>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hoenix, AZ</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Other Commi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eferred equity method investments</t>
        </is>
      </c>
      <c r="B63" s="4" t="inlineStr">
        <is>
          <t xml:space="preserve"> </t>
        </is>
      </c>
      <c r="C63" s="6" t="n">
        <v>24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eferred equity method investments, unfunded</t>
        </is>
      </c>
      <c r="B64" s="4" t="inlineStr">
        <is>
          <t xml:space="preserve"> </t>
        </is>
      </c>
      <c r="C64" s="4" t="inlineStr">
        <is>
          <t xml:space="preserve"> </t>
        </is>
      </c>
      <c r="D64" s="4" t="inlineStr">
        <is>
          <t xml:space="preserve"> </t>
        </is>
      </c>
      <c r="E64" s="5" t="n">
        <v>12400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ichmond, Virginia | Multifamily Prope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Other Commi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urchase of preferred equity, purchas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30300000</v>
      </c>
      <c r="J67" s="4" t="inlineStr">
        <is>
          <t xml:space="preserve"> </t>
        </is>
      </c>
    </row>
    <row r="68">
      <c r="A68" s="4" t="inlineStr">
        <is>
          <t>Purchase of common equity, purchas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4300000</v>
      </c>
      <c r="J68" s="4" t="inlineStr">
        <is>
          <t xml:space="preserve"> </t>
        </is>
      </c>
    </row>
    <row r="69">
      <c r="A69" s="4" t="inlineStr">
        <is>
          <t>Purchase of common equity, amount unfunded</t>
        </is>
      </c>
      <c r="B69" s="4" t="inlineStr">
        <is>
          <t xml:space="preserve"> </t>
        </is>
      </c>
      <c r="C69" s="4" t="inlineStr">
        <is>
          <t xml:space="preserve"> </t>
        </is>
      </c>
      <c r="D69" s="4" t="inlineStr">
        <is>
          <t xml:space="preserve"> </t>
        </is>
      </c>
      <c r="E69" s="5" t="n">
        <v>280000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urchase of preferred equity, amount unfunded</t>
        </is>
      </c>
      <c r="B70" s="4" t="inlineStr">
        <is>
          <t xml:space="preserve"> </t>
        </is>
      </c>
      <c r="C70" s="4" t="inlineStr">
        <is>
          <t xml:space="preserve"> </t>
        </is>
      </c>
      <c r="D70" s="4" t="inlineStr">
        <is>
          <t xml:space="preserve"> </t>
        </is>
      </c>
      <c r="E70" s="5" t="n">
        <v>60000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Forney, Texas | Multifamily Prope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Other Commi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urchase of common equity, purchas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4300000</v>
      </c>
      <c r="J73" s="4" t="inlineStr">
        <is>
          <t xml:space="preserve"> </t>
        </is>
      </c>
    </row>
    <row r="74">
      <c r="A74" s="4" t="inlineStr">
        <is>
          <t>Purchase of common equity, amount unfunded</t>
        </is>
      </c>
      <c r="B74" s="4" t="inlineStr">
        <is>
          <t xml:space="preserve"> </t>
        </is>
      </c>
      <c r="C74" s="4" t="inlineStr">
        <is>
          <t xml:space="preserve"> </t>
        </is>
      </c>
      <c r="D74" s="4" t="inlineStr">
        <is>
          <t xml:space="preserve"> </t>
        </is>
      </c>
      <c r="E74" s="5" t="n">
        <v>130000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referred Un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Other Commit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Total other commitment</t>
        </is>
      </c>
      <c r="B77" s="4" t="inlineStr">
        <is>
          <t xml:space="preserve"> </t>
        </is>
      </c>
      <c r="C77" s="4" t="inlineStr">
        <is>
          <t xml:space="preserve"> </t>
        </is>
      </c>
      <c r="D77" s="4" t="inlineStr">
        <is>
          <t xml:space="preserve"> </t>
        </is>
      </c>
      <c r="E77" s="6" t="n">
        <v>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Unstabilized Special Purpose Limited Liability Compan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Other Commit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referred equity, invested capital ratio</t>
        </is>
      </c>
      <c r="B80" s="4" t="inlineStr">
        <is>
          <t xml:space="preserve"> </t>
        </is>
      </c>
      <c r="C80" s="4" t="inlineStr">
        <is>
          <t xml:space="preserve"> </t>
        </is>
      </c>
      <c r="D80" s="4" t="inlineStr">
        <is>
          <t xml:space="preserve"> </t>
        </is>
      </c>
      <c r="E80" s="8" t="n">
        <v>1.25</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tabilized Special Purpose Limited Liability Compan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Other Commit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referred equity, invested capital ratio</t>
        </is>
      </c>
      <c r="B83" s="4" t="inlineStr">
        <is>
          <t xml:space="preserve"> </t>
        </is>
      </c>
      <c r="C83" s="4" t="inlineStr">
        <is>
          <t xml:space="preserve"> </t>
        </is>
      </c>
      <c r="D83" s="4" t="inlineStr">
        <is>
          <t xml:space="preserve"> </t>
        </is>
      </c>
      <c r="E83" s="8" t="n">
        <v>1.1</v>
      </c>
      <c r="F83" s="4" t="inlineStr">
        <is>
          <t xml:space="preserve"> </t>
        </is>
      </c>
      <c r="G83" s="4" t="inlineStr">
        <is>
          <t xml:space="preserve"> </t>
        </is>
      </c>
      <c r="H83" s="4" t="inlineStr">
        <is>
          <t xml:space="preserve"> </t>
        </is>
      </c>
      <c r="I83" s="4" t="inlineStr">
        <is>
          <t xml:space="preserve"> </t>
        </is>
      </c>
      <c r="J8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Purchase Commitments (Details) - USD ($) $ in Thousands</t>
        </is>
      </c>
      <c r="B1" s="2" t="inlineStr">
        <is>
          <t>Jun. 30, 2024</t>
        </is>
      </c>
      <c r="C1" s="2" t="inlineStr">
        <is>
          <t>Dec. 31, 2023</t>
        </is>
      </c>
    </row>
    <row r="2">
      <c r="A2" s="3" t="inlineStr">
        <is>
          <t>Other Commitments [Line Items]</t>
        </is>
      </c>
      <c r="B2" s="4" t="inlineStr">
        <is>
          <t xml:space="preserve"> </t>
        </is>
      </c>
      <c r="C2" s="4" t="inlineStr">
        <is>
          <t xml:space="preserve"> </t>
        </is>
      </c>
    </row>
    <row r="3">
      <c r="A3" s="4" t="inlineStr">
        <is>
          <t>Purchase commitment, unfunded amount</t>
        </is>
      </c>
      <c r="B3" s="6" t="n">
        <v>207761</v>
      </c>
      <c r="C3" s="6" t="n">
        <v>41566</v>
      </c>
    </row>
    <row r="4">
      <c r="A4" s="4" t="inlineStr">
        <is>
          <t>Loan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Purchase commitment, unfunded amount</t>
        </is>
      </c>
      <c r="B6" s="5" t="n">
        <v>190785</v>
      </c>
      <c r="C6" s="5" t="n">
        <v>0</v>
      </c>
    </row>
    <row r="7">
      <c r="A7" s="4" t="inlineStr">
        <is>
          <t>Preferred Equity</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Purchase commitment, unfunded amount</t>
        </is>
      </c>
      <c r="B9" s="5" t="n">
        <v>12940</v>
      </c>
      <c r="C9" s="5" t="n">
        <v>34966</v>
      </c>
    </row>
    <row r="10">
      <c r="A10" s="4" t="inlineStr">
        <is>
          <t>Common Equity</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Purchase commitment, unfunded amount</t>
        </is>
      </c>
      <c r="B12" s="6" t="n">
        <v>4036</v>
      </c>
      <c r="C12" s="6" t="n">
        <v>66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ubsequent Events (Details) - USD ($) $ / shares in Units, $ in Millions</t>
        </is>
      </c>
      <c r="D1" s="2" t="inlineStr">
        <is>
          <t>3 Months Ended</t>
        </is>
      </c>
      <c r="F1" s="2" t="inlineStr">
        <is>
          <t>6 Months Ended</t>
        </is>
      </c>
    </row>
    <row r="2">
      <c r="B2" s="2" t="inlineStr">
        <is>
          <t>Jul. 29, 2024</t>
        </is>
      </c>
      <c r="C2" s="2" t="inlineStr">
        <is>
          <t>Jul. 16, 2024</t>
        </is>
      </c>
      <c r="D2" s="2" t="inlineStr">
        <is>
          <t>Jun. 30, 2024</t>
        </is>
      </c>
      <c r="E2" s="2" t="inlineStr">
        <is>
          <t>Jun. 30, 2023</t>
        </is>
      </c>
      <c r="F2" s="2" t="inlineStr">
        <is>
          <t>Jun. 30, 2024</t>
        </is>
      </c>
      <c r="G2" s="2" t="inlineStr">
        <is>
          <t>Jun. 30, 2023</t>
        </is>
      </c>
      <c r="H2" s="2" t="inlineStr">
        <is>
          <t>Jul. 26,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s declared (in dollars per share)</t>
        </is>
      </c>
      <c r="B4" s="4" t="inlineStr">
        <is>
          <t xml:space="preserve"> </t>
        </is>
      </c>
      <c r="C4" s="4" t="inlineStr">
        <is>
          <t xml:space="preserve"> </t>
        </is>
      </c>
      <c r="D4" s="9" t="n">
        <v>0.5</v>
      </c>
      <c r="E4" s="9" t="n">
        <v>0.6850000000000001</v>
      </c>
      <c r="F4" s="6" t="n">
        <v>1</v>
      </c>
      <c r="G4" s="9" t="n">
        <v>1.37</v>
      </c>
      <c r="H4" s="4" t="inlineStr">
        <is>
          <t xml:space="preserve"> </t>
        </is>
      </c>
    </row>
    <row r="5">
      <c r="A5" s="4" t="inlineStr">
        <is>
          <t>Preferred stock dividends declared (in dollars per share)</t>
        </is>
      </c>
      <c r="B5" s="4" t="inlineStr">
        <is>
          <t xml:space="preserve"> </t>
        </is>
      </c>
      <c r="C5" s="4" t="inlineStr">
        <is>
          <t xml:space="preserve"> </t>
        </is>
      </c>
      <c r="D5" s="9" t="n">
        <v>0.5313</v>
      </c>
      <c r="E5" s="9" t="n">
        <v>0.5313</v>
      </c>
      <c r="F5" s="9" t="n">
        <v>1.0626</v>
      </c>
      <c r="G5" s="9" t="n">
        <v>1.0626</v>
      </c>
      <c r="H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of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62.4</v>
      </c>
    </row>
    <row r="9">
      <c r="A9" s="4" t="inlineStr">
        <is>
          <t>Common stock dividends declared (in dollars per share)</t>
        </is>
      </c>
      <c r="B9" s="7"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dividends declared (in dollars per share)</t>
        </is>
      </c>
      <c r="B10" s="4" t="inlineStr">
        <is>
          <t xml:space="preserve"> </t>
        </is>
      </c>
      <c r="C10" s="9" t="n">
        <v>0.1875</v>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3">
    <mergeCell ref="A1:A2"/>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2527</v>
      </c>
      <c r="C4" s="6" t="n">
        <v>17855</v>
      </c>
    </row>
    <row r="5">
      <c r="A5" s="3" t="inlineStr">
        <is>
          <t>Adjustments to reconcile net income (loss) to net cash provided by operating activities:</t>
        </is>
      </c>
      <c r="B5" s="4" t="inlineStr">
        <is>
          <t xml:space="preserve"> </t>
        </is>
      </c>
      <c r="C5" s="4" t="inlineStr">
        <is>
          <t xml:space="preserve"> </t>
        </is>
      </c>
    </row>
    <row r="6">
      <c r="A6" s="4" t="inlineStr">
        <is>
          <t>Amortization of premiums</t>
        </is>
      </c>
      <c r="B6" s="5" t="n">
        <v>29556</v>
      </c>
      <c r="C6" s="5" t="n">
        <v>7337</v>
      </c>
    </row>
    <row r="7">
      <c r="A7" s="4" t="inlineStr">
        <is>
          <t>Accretion of discounts</t>
        </is>
      </c>
      <c r="B7" s="5" t="n">
        <v>-7573</v>
      </c>
      <c r="C7" s="5" t="n">
        <v>-7072</v>
      </c>
    </row>
    <row r="8">
      <c r="A8" s="4" t="inlineStr">
        <is>
          <t>Depreciation and amortization of real estate investment</t>
        </is>
      </c>
      <c r="B8" s="5" t="n">
        <v>3400</v>
      </c>
      <c r="C8" s="5" t="n">
        <v>954</v>
      </c>
    </row>
    <row r="9">
      <c r="A9" s="4" t="inlineStr">
        <is>
          <t>Amortization of deferred financing costs</t>
        </is>
      </c>
      <c r="B9" s="5" t="n">
        <v>24</v>
      </c>
      <c r="C9" s="5" t="n">
        <v>22</v>
      </c>
    </row>
    <row r="10">
      <c r="A10" s="4" t="inlineStr">
        <is>
          <t>Provision for (reversal of) credit losses</t>
        </is>
      </c>
      <c r="B10" s="5" t="n">
        <v>-422</v>
      </c>
      <c r="C10" s="5" t="n">
        <v>-40</v>
      </c>
    </row>
    <row r="11">
      <c r="A11" s="4" t="inlineStr">
        <is>
          <t>Net change in unrealized (gain) loss on investments held at fair value</t>
        </is>
      </c>
      <c r="B11" s="5" t="n">
        <v>5203</v>
      </c>
      <c r="C11" s="5" t="n">
        <v>4272</v>
      </c>
    </row>
    <row r="12">
      <c r="A12" s="4" t="inlineStr">
        <is>
          <t>Equity in (income) losses of unconsolidated equity method ventures</t>
        </is>
      </c>
      <c r="B12" s="5" t="n">
        <v>2892</v>
      </c>
      <c r="C12" s="5" t="n">
        <v>889</v>
      </c>
    </row>
    <row r="13">
      <c r="A13" s="4" t="inlineStr">
        <is>
          <t>Net realized (gain) loss</t>
        </is>
      </c>
      <c r="B13" s="5" t="n">
        <v>-6669</v>
      </c>
      <c r="C13" s="5" t="n">
        <v>0</v>
      </c>
    </row>
    <row r="14">
      <c r="A14" s="4" t="inlineStr">
        <is>
          <t>Gain on deconsolidation of variable interest entity</t>
        </is>
      </c>
      <c r="B14" s="5" t="n">
        <v>0</v>
      </c>
      <c r="C14" s="5" t="n">
        <v>-1490</v>
      </c>
    </row>
    <row r="15">
      <c r="A15" s="4" t="inlineStr">
        <is>
          <t>Stock-based compensation expense</t>
        </is>
      </c>
      <c r="B15" s="5" t="n">
        <v>3252</v>
      </c>
      <c r="C15" s="5" t="n">
        <v>2109</v>
      </c>
    </row>
    <row r="16">
      <c r="A16" s="4" t="inlineStr">
        <is>
          <t>Payment in kind income</t>
        </is>
      </c>
      <c r="B16" s="5" t="n">
        <v>-7296</v>
      </c>
      <c r="C16" s="5" t="n">
        <v>-1794</v>
      </c>
    </row>
    <row r="17">
      <c r="A17" s="4" t="inlineStr">
        <is>
          <t>Loss on extinguishment of debt</t>
        </is>
      </c>
      <c r="B17" s="5" t="n">
        <v>184</v>
      </c>
      <c r="C17" s="5" t="n">
        <v>0</v>
      </c>
    </row>
    <row r="18">
      <c r="A18" s="3" t="inlineStr">
        <is>
          <t>Changes in operating assets and liabilities:</t>
        </is>
      </c>
      <c r="B18" s="4" t="inlineStr">
        <is>
          <t xml:space="preserve"> </t>
        </is>
      </c>
      <c r="C18" s="4" t="inlineStr">
        <is>
          <t xml:space="preserve"> </t>
        </is>
      </c>
    </row>
    <row r="19">
      <c r="A19" s="4" t="inlineStr">
        <is>
          <t>Accrued interest and dividends receivable</t>
        </is>
      </c>
      <c r="B19" s="5" t="n">
        <v>-5468</v>
      </c>
      <c r="C19" s="5" t="n">
        <v>-1609</v>
      </c>
    </row>
    <row r="20">
      <c r="A20" s="4" t="inlineStr">
        <is>
          <t>Accounts receivable and other assets</t>
        </is>
      </c>
      <c r="B20" s="5" t="n">
        <v>-5457</v>
      </c>
      <c r="C20" s="5" t="n">
        <v>-407</v>
      </c>
    </row>
    <row r="21">
      <c r="A21" s="4" t="inlineStr">
        <is>
          <t>Accrued interest payable</t>
        </is>
      </c>
      <c r="B21" s="5" t="n">
        <v>647</v>
      </c>
      <c r="C21" s="5" t="n">
        <v>-514</v>
      </c>
    </row>
    <row r="22">
      <c r="A22" s="4" t="inlineStr">
        <is>
          <t>Accounts payable, accrued expenses and other liabilities</t>
        </is>
      </c>
      <c r="B22" s="5" t="n">
        <v>462</v>
      </c>
      <c r="C22" s="5" t="n">
        <v>1963</v>
      </c>
    </row>
    <row r="23">
      <c r="A23" s="4" t="inlineStr">
        <is>
          <t>Net cash provided by operating activities</t>
        </is>
      </c>
      <c r="B23" s="5" t="n">
        <v>10208</v>
      </c>
      <c r="C23" s="5" t="n">
        <v>22475</v>
      </c>
    </row>
    <row r="24">
      <c r="A24" s="3" t="inlineStr">
        <is>
          <t>Cash flows from investing activities</t>
        </is>
      </c>
      <c r="B24" s="4" t="inlineStr">
        <is>
          <t xml:space="preserve"> </t>
        </is>
      </c>
      <c r="C24" s="4" t="inlineStr">
        <is>
          <t xml:space="preserve"> </t>
        </is>
      </c>
    </row>
    <row r="25">
      <c r="A25" s="4" t="inlineStr">
        <is>
          <t>Originations of loans and mortgage loans, held-for-investment, net</t>
        </is>
      </c>
      <c r="B25" s="5" t="n">
        <v>-93943</v>
      </c>
      <c r="C25" s="5" t="n">
        <v>-55684</v>
      </c>
    </row>
    <row r="26">
      <c r="A26" s="4" t="inlineStr">
        <is>
          <t>Purchases of preferred stock</t>
        </is>
      </c>
      <c r="B26" s="5" t="n">
        <v>-3507</v>
      </c>
      <c r="C26" s="5" t="n">
        <v>0</v>
      </c>
    </row>
    <row r="27">
      <c r="A27" s="4" t="inlineStr">
        <is>
          <t>Purchases of equity method investments</t>
        </is>
      </c>
      <c r="B27" s="5" t="n">
        <v>-2892</v>
      </c>
      <c r="C27" s="5" t="n">
        <v>-1000</v>
      </c>
    </row>
    <row r="28">
      <c r="A28" s="4" t="inlineStr">
        <is>
          <t>Purchases of stock warrant investments</t>
        </is>
      </c>
      <c r="B28" s="5" t="n">
        <v>-11713</v>
      </c>
      <c r="C28" s="5" t="n">
        <v>0</v>
      </c>
    </row>
    <row r="29">
      <c r="A29" s="4" t="inlineStr">
        <is>
          <t>Sales of CMBS securitizations held in variable interest entities, at fair value</t>
        </is>
      </c>
      <c r="B29" s="5" t="n">
        <v>61961</v>
      </c>
      <c r="C29" s="5" t="n">
        <v>0</v>
      </c>
    </row>
    <row r="30">
      <c r="A30" s="4" t="inlineStr">
        <is>
          <t>Sale of mortgage backed securities, at fair value</t>
        </is>
      </c>
      <c r="B30" s="5" t="n">
        <v>77851</v>
      </c>
      <c r="C30" s="5" t="n">
        <v>0</v>
      </c>
    </row>
    <row r="31">
      <c r="A31" s="4" t="inlineStr">
        <is>
          <t>Decrease in cash in connection with VIE deconsolidation</t>
        </is>
      </c>
      <c r="B31" s="5" t="n">
        <v>0</v>
      </c>
      <c r="C31" s="5" t="n">
        <v>-4992</v>
      </c>
    </row>
    <row r="32">
      <c r="A32" s="4" t="inlineStr">
        <is>
          <t>Additions to real estate investments</t>
        </is>
      </c>
      <c r="B32" s="5" t="n">
        <v>-471</v>
      </c>
      <c r="C32" s="5" t="n">
        <v>-78</v>
      </c>
    </row>
    <row r="33">
      <c r="A33" s="4" t="inlineStr">
        <is>
          <t>Net cash provided by investing activities</t>
        </is>
      </c>
      <c r="B33" s="5" t="n">
        <v>597007</v>
      </c>
      <c r="C33" s="5" t="n">
        <v>431378</v>
      </c>
    </row>
    <row r="34">
      <c r="A34" s="3" t="inlineStr">
        <is>
          <t>Cash flows from financing activities</t>
        </is>
      </c>
      <c r="B34" s="4" t="inlineStr">
        <is>
          <t xml:space="preserve"> </t>
        </is>
      </c>
      <c r="C34" s="4" t="inlineStr">
        <is>
          <t xml:space="preserve"> </t>
        </is>
      </c>
    </row>
    <row r="35">
      <c r="A35" s="4" t="inlineStr">
        <is>
          <t>Borrowings under secured financing agreements</t>
        </is>
      </c>
      <c r="B35" s="5" t="n">
        <v>84311</v>
      </c>
      <c r="C35" s="5" t="n">
        <v>0</v>
      </c>
    </row>
    <row r="36">
      <c r="A36" s="4" t="inlineStr">
        <is>
          <t>Principal repayments on borrowings under secured financing agreements</t>
        </is>
      </c>
      <c r="B36" s="5" t="n">
        <v>-479085</v>
      </c>
      <c r="C36" s="5" t="n">
        <v>-10214</v>
      </c>
    </row>
    <row r="37">
      <c r="A37" s="4" t="inlineStr">
        <is>
          <t>Borrowings under master repurchase agreements</t>
        </is>
      </c>
      <c r="B37" s="5" t="n">
        <v>83393</v>
      </c>
      <c r="C37" s="5" t="n">
        <v>44704</v>
      </c>
    </row>
    <row r="38">
      <c r="A38" s="4" t="inlineStr">
        <is>
          <t>Principal repayments on borrowings under master repurchase agreements</t>
        </is>
      </c>
      <c r="B38" s="5" t="n">
        <v>-106256</v>
      </c>
      <c r="C38" s="5" t="n">
        <v>-42489</v>
      </c>
    </row>
    <row r="39">
      <c r="A39" s="4" t="inlineStr">
        <is>
          <t>Proceeds received from unsecured promissory note</t>
        </is>
      </c>
      <c r="B39" s="5" t="n">
        <v>6500</v>
      </c>
      <c r="C39" s="5" t="n">
        <v>0</v>
      </c>
    </row>
    <row r="40">
      <c r="A40" s="4" t="inlineStr">
        <is>
          <t>Principal repayment on unsecured promissory note</t>
        </is>
      </c>
      <c r="B40" s="5" t="n">
        <v>-600</v>
      </c>
      <c r="C40" s="5" t="n">
        <v>0</v>
      </c>
    </row>
    <row r="41">
      <c r="A41" s="4" t="inlineStr">
        <is>
          <t>Borrowings under bridge facility</t>
        </is>
      </c>
      <c r="B41" s="5" t="n">
        <v>19900</v>
      </c>
      <c r="C41" s="5" t="n">
        <v>0</v>
      </c>
    </row>
    <row r="42">
      <c r="A42" s="4" t="inlineStr">
        <is>
          <t>Bridge facility repayments</t>
        </is>
      </c>
      <c r="B42" s="5" t="n">
        <v>-20000</v>
      </c>
      <c r="C42" s="5" t="n">
        <v>0</v>
      </c>
    </row>
    <row r="43">
      <c r="A43" s="4" t="inlineStr">
        <is>
          <t>Proceeds from the issuance of Series B preferred stock through public offering, net of offering costs</t>
        </is>
      </c>
      <c r="B43" s="5" t="n">
        <v>60592</v>
      </c>
      <c r="C43" s="5" t="n">
        <v>0</v>
      </c>
    </row>
    <row r="44">
      <c r="A44" s="4" t="inlineStr">
        <is>
          <t>Principal repayments on mortgages payable</t>
        </is>
      </c>
      <c r="B44" s="5" t="n">
        <v>-116</v>
      </c>
      <c r="C44" s="5" t="n">
        <v>0</v>
      </c>
    </row>
    <row r="45">
      <c r="A45" s="4" t="inlineStr">
        <is>
          <t>Payments for taxes related to net share settlement of stock-based compensation</t>
        </is>
      </c>
      <c r="B45" s="5" t="n">
        <v>-1152</v>
      </c>
      <c r="C45" s="5" t="n">
        <v>-797</v>
      </c>
    </row>
    <row r="46">
      <c r="A46" s="4" t="inlineStr">
        <is>
          <t>Dividends paid to common stockholders</t>
        </is>
      </c>
      <c r="B46" s="5" t="n">
        <v>-17384</v>
      </c>
      <c r="C46" s="5" t="n">
        <v>-23575</v>
      </c>
    </row>
    <row r="47">
      <c r="A47" s="4" t="inlineStr">
        <is>
          <t>Distributions to redeemable noncontrolling interests in the OP</t>
        </is>
      </c>
      <c r="B47" s="5" t="n">
        <v>-5038</v>
      </c>
      <c r="C47" s="5" t="n">
        <v>-6046</v>
      </c>
    </row>
    <row r="48">
      <c r="A48" s="4" t="inlineStr">
        <is>
          <t>Net cash used in financing activities</t>
        </is>
      </c>
      <c r="B48" s="5" t="n">
        <v>-616548</v>
      </c>
      <c r="C48" s="5" t="n">
        <v>-452621</v>
      </c>
    </row>
    <row r="49">
      <c r="A49" s="4" t="inlineStr">
        <is>
          <t>Net increase (decrease) in cash, cash equivalents, and restricted cash</t>
        </is>
      </c>
      <c r="B49" s="5" t="n">
        <v>-9333</v>
      </c>
      <c r="C49" s="5" t="n">
        <v>1232</v>
      </c>
    </row>
    <row r="50">
      <c r="A50" s="4" t="inlineStr">
        <is>
          <t>Cash, cash equivalents and restricted cash, beginning of period</t>
        </is>
      </c>
      <c r="B50" s="5" t="n">
        <v>16649</v>
      </c>
      <c r="C50" s="5" t="n">
        <v>20347</v>
      </c>
    </row>
    <row r="51">
      <c r="A51" s="4" t="inlineStr">
        <is>
          <t>Cash, cash equivalents and restricted cash, end of period</t>
        </is>
      </c>
      <c r="B51" s="5" t="n">
        <v>7316</v>
      </c>
      <c r="C51" s="5" t="n">
        <v>21579</v>
      </c>
    </row>
    <row r="52">
      <c r="A52" s="3" t="inlineStr">
        <is>
          <t>Supplemental Disclosure of Cash Flow Information</t>
        </is>
      </c>
      <c r="B52" s="4" t="inlineStr">
        <is>
          <t xml:space="preserve"> </t>
        </is>
      </c>
      <c r="C52" s="4" t="inlineStr">
        <is>
          <t xml:space="preserve"> </t>
        </is>
      </c>
    </row>
    <row r="53">
      <c r="A53" s="4" t="inlineStr">
        <is>
          <t>Interest paid</t>
        </is>
      </c>
      <c r="B53" s="5" t="n">
        <v>22086</v>
      </c>
      <c r="C53" s="5" t="n">
        <v>26468</v>
      </c>
    </row>
    <row r="54">
      <c r="A54" s="3" t="inlineStr">
        <is>
          <t>Supplemental Disclosure of Noncash Investing and Financing Activities</t>
        </is>
      </c>
      <c r="B54" s="4" t="inlineStr">
        <is>
          <t xml:space="preserve"> </t>
        </is>
      </c>
      <c r="C54" s="4" t="inlineStr">
        <is>
          <t xml:space="preserve"> </t>
        </is>
      </c>
    </row>
    <row r="55">
      <c r="A55" s="4" t="inlineStr">
        <is>
          <t>Adjustment to loans, held for investment, net on deconsolidation of real estate</t>
        </is>
      </c>
      <c r="B55" s="5" t="n">
        <v>0</v>
      </c>
      <c r="C55" s="5" t="n">
        <v>36022</v>
      </c>
    </row>
    <row r="56">
      <c r="A56" s="4" t="inlineStr">
        <is>
          <t>Adjustment to real estate investments, net on deconsolidation of real estate</t>
        </is>
      </c>
      <c r="B56" s="5" t="n">
        <v>0</v>
      </c>
      <c r="C56" s="5" t="n">
        <v>-185732</v>
      </c>
    </row>
    <row r="57">
      <c r="A57" s="4" t="inlineStr">
        <is>
          <t>Adjustment to accrued interest and dividends on deconsolidation of real estate</t>
        </is>
      </c>
      <c r="B57" s="5" t="n">
        <v>0</v>
      </c>
      <c r="C57" s="5" t="n">
        <v>2049</v>
      </c>
    </row>
    <row r="58">
      <c r="A58" s="4" t="inlineStr">
        <is>
          <t>Adjustment to accounts receivable and other assets on deconsolidation of real estate</t>
        </is>
      </c>
      <c r="B58" s="5" t="n">
        <v>0</v>
      </c>
      <c r="C58" s="5" t="n">
        <v>-799</v>
      </c>
    </row>
    <row r="59">
      <c r="A59" s="4" t="inlineStr">
        <is>
          <t>Adjustment to mortgages payable, net on deconsolidation of real estate</t>
        </is>
      </c>
      <c r="B59" s="5" t="n">
        <v>0</v>
      </c>
      <c r="C59" s="5" t="n">
        <v>89012</v>
      </c>
    </row>
    <row r="60">
      <c r="A60" s="4" t="inlineStr">
        <is>
          <t>Adjustment to accounts payable and accrued liabilities on deconsolidation of real estate</t>
        </is>
      </c>
      <c r="B60" s="5" t="n">
        <v>0</v>
      </c>
      <c r="C60" s="5" t="n">
        <v>705</v>
      </c>
    </row>
    <row r="61">
      <c r="A61" s="4" t="inlineStr">
        <is>
          <t>Adjustment to accrued interest payable on deconsolidation of real estate</t>
        </is>
      </c>
      <c r="B61" s="5" t="n">
        <v>0</v>
      </c>
      <c r="C61" s="5" t="n">
        <v>1087</v>
      </c>
    </row>
    <row r="62">
      <c r="A62" s="4" t="inlineStr">
        <is>
          <t>Adjustment to noncontrolling interest in subsidiary on deconsolidation of real estate</t>
        </is>
      </c>
      <c r="B62" s="5" t="n">
        <v>0</v>
      </c>
      <c r="C62" s="5" t="n">
        <v>64434</v>
      </c>
    </row>
    <row r="63">
      <c r="A63" s="4" t="inlineStr">
        <is>
          <t>Adjustment to retained earnings on deconsolidation of real estate</t>
        </is>
      </c>
      <c r="B63" s="5" t="n">
        <v>0</v>
      </c>
      <c r="C63" s="5" t="n">
        <v>1490</v>
      </c>
    </row>
    <row r="64">
      <c r="A64" s="4" t="inlineStr">
        <is>
          <t>Adjustment to redeemable noncontrolling interest in the OP on deconsolidation of real estate</t>
        </is>
      </c>
      <c r="B64" s="5" t="n">
        <v>0</v>
      </c>
      <c r="C64" s="5" t="n">
        <v>-297</v>
      </c>
    </row>
    <row r="65">
      <c r="A65" s="4" t="inlineStr">
        <is>
          <t>Increase in dividends payable upon vesting of restricted stock units</t>
        </is>
      </c>
      <c r="B65" s="5" t="n">
        <v>1055</v>
      </c>
      <c r="C65" s="5" t="n">
        <v>863</v>
      </c>
    </row>
    <row r="66">
      <c r="A66" s="4" t="inlineStr">
        <is>
          <t>Consolidation of mortgage loans and bonds payable held in variable interest entities</t>
        </is>
      </c>
      <c r="B66" s="5" t="n">
        <v>1276923</v>
      </c>
      <c r="C66" s="5" t="n">
        <v>0</v>
      </c>
    </row>
    <row r="67">
      <c r="A67" s="4" t="inlineStr">
        <is>
          <t>Consolidation of noncontrolling interest in CMBS variable interest entities</t>
        </is>
      </c>
      <c r="B67" s="5" t="n">
        <v>3177</v>
      </c>
      <c r="C67" s="5" t="n">
        <v>0</v>
      </c>
    </row>
    <row r="68">
      <c r="A68" s="4" t="inlineStr">
        <is>
          <t>Deconsolidation of mortgage loans and bonds payable held in variable interest entities</t>
        </is>
      </c>
      <c r="B68" s="5" t="n">
        <v>-1331412</v>
      </c>
      <c r="C68" s="5" t="n">
        <v>0</v>
      </c>
    </row>
    <row r="69">
      <c r="A69" s="4" t="inlineStr">
        <is>
          <t>Series A Preferred Stock</t>
        </is>
      </c>
      <c r="B69" s="4" t="inlineStr">
        <is>
          <t xml:space="preserve"> </t>
        </is>
      </c>
      <c r="C69" s="4" t="inlineStr">
        <is>
          <t xml:space="preserve"> </t>
        </is>
      </c>
    </row>
    <row r="70">
      <c r="A70" s="3" t="inlineStr">
        <is>
          <t>Cash flows from financing activities</t>
        </is>
      </c>
      <c r="B70" s="4" t="inlineStr">
        <is>
          <t xml:space="preserve"> </t>
        </is>
      </c>
      <c r="C70" s="4" t="inlineStr">
        <is>
          <t xml:space="preserve"> </t>
        </is>
      </c>
    </row>
    <row r="71">
      <c r="A71" s="4" t="inlineStr">
        <is>
          <t>Dividends paid to preferred stockholders</t>
        </is>
      </c>
      <c r="B71" s="5" t="n">
        <v>-1748</v>
      </c>
      <c r="C71" s="5" t="n">
        <v>-1748</v>
      </c>
    </row>
    <row r="72">
      <c r="A72" s="4" t="inlineStr">
        <is>
          <t>Series B Preferred Stock</t>
        </is>
      </c>
      <c r="B72" s="4" t="inlineStr">
        <is>
          <t xml:space="preserve"> </t>
        </is>
      </c>
      <c r="C72" s="4" t="inlineStr">
        <is>
          <t xml:space="preserve"> </t>
        </is>
      </c>
    </row>
    <row r="73">
      <c r="A73" s="3" t="inlineStr">
        <is>
          <t>Cash flows from financing activities</t>
        </is>
      </c>
      <c r="B73" s="4" t="inlineStr">
        <is>
          <t xml:space="preserve"> </t>
        </is>
      </c>
      <c r="C73" s="4" t="inlineStr">
        <is>
          <t xml:space="preserve"> </t>
        </is>
      </c>
    </row>
    <row r="74">
      <c r="A74" s="4" t="inlineStr">
        <is>
          <t>Dividends paid to preferred stockholders</t>
        </is>
      </c>
      <c r="B74" s="5" t="n">
        <v>-2142</v>
      </c>
      <c r="C74" s="5" t="n">
        <v>0</v>
      </c>
    </row>
    <row r="75">
      <c r="A75" s="4" t="inlineStr">
        <is>
          <t>Noncontrolling interest in CMBS VIEs</t>
        </is>
      </c>
      <c r="B75" s="4" t="inlineStr">
        <is>
          <t xml:space="preserve"> </t>
        </is>
      </c>
      <c r="C75" s="4" t="inlineStr">
        <is>
          <t xml:space="preserve"> </t>
        </is>
      </c>
    </row>
    <row r="76">
      <c r="A76" s="3" t="inlineStr">
        <is>
          <t>Cash flows from investing activities</t>
        </is>
      </c>
      <c r="B76" s="4" t="inlineStr">
        <is>
          <t xml:space="preserve"> </t>
        </is>
      </c>
      <c r="C76" s="4" t="inlineStr">
        <is>
          <t xml:space="preserve"> </t>
        </is>
      </c>
    </row>
    <row r="77">
      <c r="A77" s="4" t="inlineStr">
        <is>
          <t>Proceeds from sale of loans held-for-investment</t>
        </is>
      </c>
      <c r="B77" s="5" t="n">
        <v>248922</v>
      </c>
      <c r="C77" s="5" t="n">
        <v>444463</v>
      </c>
    </row>
    <row r="78">
      <c r="A78" s="3" t="inlineStr">
        <is>
          <t>Cash flows from financing activities</t>
        </is>
      </c>
      <c r="B78" s="4" t="inlineStr">
        <is>
          <t xml:space="preserve"> </t>
        </is>
      </c>
      <c r="C78" s="4" t="inlineStr">
        <is>
          <t xml:space="preserve"> </t>
        </is>
      </c>
    </row>
    <row r="79">
      <c r="A79" s="4" t="inlineStr">
        <is>
          <t>Distributions to bondholders of variable interest entities</t>
        </is>
      </c>
      <c r="B79" s="5" t="n">
        <v>-237723</v>
      </c>
      <c r="C79" s="5" t="n">
        <v>-412456</v>
      </c>
    </row>
    <row r="80">
      <c r="A80" s="4" t="inlineStr">
        <is>
          <t>Noncontrolling interest in CMBS VIEs | Collateralized Mortgage Backed Securities</t>
        </is>
      </c>
      <c r="B80" s="4" t="inlineStr">
        <is>
          <t xml:space="preserve"> </t>
        </is>
      </c>
      <c r="C80" s="4" t="inlineStr">
        <is>
          <t xml:space="preserve"> </t>
        </is>
      </c>
    </row>
    <row r="81">
      <c r="A81" s="3" t="inlineStr">
        <is>
          <t>Cash flows from investing activities</t>
        </is>
      </c>
      <c r="B81" s="4" t="inlineStr">
        <is>
          <t xml:space="preserve"> </t>
        </is>
      </c>
      <c r="C81" s="4" t="inlineStr">
        <is>
          <t xml:space="preserve"> </t>
        </is>
      </c>
    </row>
    <row r="82">
      <c r="A82" s="4" t="inlineStr">
        <is>
          <t>Originations of loans and mortgage loans, held-for-investment, net</t>
        </is>
      </c>
      <c r="B82" s="5" t="n">
        <v>-93425</v>
      </c>
      <c r="C82" s="5" t="n">
        <v>0</v>
      </c>
    </row>
    <row r="83">
      <c r="A83" s="4" t="inlineStr">
        <is>
          <t>Purchases of debt securities, at fair value</t>
        </is>
      </c>
      <c r="B83" s="5" t="n">
        <v>-44396</v>
      </c>
      <c r="C83" s="5" t="n">
        <v>-5733</v>
      </c>
    </row>
    <row r="84">
      <c r="A84" s="4" t="inlineStr">
        <is>
          <t>Consolidated Entity, Excluding Consolidated VIE</t>
        </is>
      </c>
      <c r="B84" s="4" t="inlineStr">
        <is>
          <t xml:space="preserve"> </t>
        </is>
      </c>
      <c r="C84" s="4" t="inlineStr">
        <is>
          <t xml:space="preserve"> </t>
        </is>
      </c>
    </row>
    <row r="85">
      <c r="A85" s="3" t="inlineStr">
        <is>
          <t>Cash flows from investing activities</t>
        </is>
      </c>
      <c r="B85" s="4" t="inlineStr">
        <is>
          <t xml:space="preserve"> </t>
        </is>
      </c>
      <c r="C85" s="4" t="inlineStr">
        <is>
          <t xml:space="preserve"> </t>
        </is>
      </c>
    </row>
    <row r="86">
      <c r="A86" s="4" t="inlineStr">
        <is>
          <t>Proceeds from sale of loans held-for-investment</t>
        </is>
      </c>
      <c r="B86" s="5" t="n">
        <v>512274</v>
      </c>
      <c r="C86" s="5" t="n">
        <v>53856</v>
      </c>
    </row>
    <row r="87">
      <c r="A87" s="4" t="inlineStr">
        <is>
          <t>Consolidated Entity, Excluding Consolidated VIE | Collateralized Mortgage Backed Securities</t>
        </is>
      </c>
      <c r="B87" s="4" t="inlineStr">
        <is>
          <t xml:space="preserve"> </t>
        </is>
      </c>
      <c r="C87" s="4" t="inlineStr">
        <is>
          <t xml:space="preserve"> </t>
        </is>
      </c>
    </row>
    <row r="88">
      <c r="A88" s="3" t="inlineStr">
        <is>
          <t>Cash flows from investing activities</t>
        </is>
      </c>
      <c r="B88" s="4" t="inlineStr">
        <is>
          <t xml:space="preserve"> </t>
        </is>
      </c>
      <c r="C88" s="4" t="inlineStr">
        <is>
          <t xml:space="preserve"> </t>
        </is>
      </c>
    </row>
    <row r="89">
      <c r="A89" s="4" t="inlineStr">
        <is>
          <t>Proceeds from payments received on mortgage backed securities</t>
        </is>
      </c>
      <c r="B89" s="5" t="n">
        <v>0</v>
      </c>
      <c r="C89" s="5" t="n">
        <v>546</v>
      </c>
    </row>
    <row r="90">
      <c r="A90" s="4" t="inlineStr">
        <is>
          <t>Consolidated Entity, Excluding Consolidated VIE | CMBS Structured Pass Through Certificates</t>
        </is>
      </c>
      <c r="B90" s="4" t="inlineStr">
        <is>
          <t xml:space="preserve"> </t>
        </is>
      </c>
      <c r="C90" s="4" t="inlineStr">
        <is>
          <t xml:space="preserve"> </t>
        </is>
      </c>
    </row>
    <row r="91">
      <c r="A91" s="3" t="inlineStr">
        <is>
          <t>Cash flows from investing activities</t>
        </is>
      </c>
      <c r="B91" s="4" t="inlineStr">
        <is>
          <t xml:space="preserve"> </t>
        </is>
      </c>
      <c r="C91" s="4" t="inlineStr">
        <is>
          <t xml:space="preserve"> </t>
        </is>
      </c>
    </row>
    <row r="92">
      <c r="A92" s="4" t="inlineStr">
        <is>
          <t>Purchases of debt securities, at fair value</t>
        </is>
      </c>
      <c r="B92" s="6" t="n">
        <v>-53654</v>
      </c>
      <c r="C92"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NexPoint Real Estate Finance, Inc. (the “Company”, “we”, “our”) is a commercial mortgage real estate investment trust (a "REIT") incorporated in Maryland on June 7, 2019. The Company has elected to be taxed as a REIT under the Internal Revenue Code of 1986, as amended (the “Code”), commencing with its taxable year ended December 31, 2020 and the Company believes the current organization and method of operation will enable it to maintain its status as a REIT. The Company is focused on originating, structuring and investing in first-lien mortgage loans, mezzanine loans, preferred equity, convertible notes, multifamily properties and common equity investments, as well as multifamily and single family rental ("SFR") commercial mortgage backed securities securitizations (“CMBS securitizations”), promissory notes and mortgage backed securities, all of which are considered our target assets. We primarily focus on investments in real estate sectors where our senior management team has operating expertise, including in the multifamily, SFR, self-storage, life science and hospitality sectors predominantly in the top 50 metropolitan statistical areas ("MSAs"). Substantially all of the Company’s business is conducted through NexPoint Real Estate Finance Operating Partnership, L.P. (the “OP”), the Company’s operating partnership. As of June 30, 2024, the Company holds approximately 83.82% of the common limited partnership units in the OP (“OP Units”) which represents 100% of the Class A OP Units, and the OP owns all of the common limited partnership units (“SubOP Units”) of its subsidiary partnerships (collectively, the “Subsidiary OPs”) (see Note 13). The OP also directly owns all of the membership interests of a limited liability company (the “Mezz LLC”) through which it owns a portfolio of mezzanine loans, as further discussed below. NexPoint Real Estate Finance OP GP, LLC (the “OP GP”) is the sole general partner of the OP. The Company commenced operations on February 11, 2020 upon the closing of its initial public offering of shares of its common stock (the “IPO”). Prior to the closing of the IPO, the Company engaged in a series of transactions through which it acquired an initial portfolio consisting of senior pooled mortgage loans backed by SFR properties (the “SFR Loans”), the junior most bonds of multifamily CMBS securitizations (the “CMBS B-Pieces”), mezzanine loan and preferred equity investments in real estate companies and properties in other structured real estate investments within the multifamily, SFR and self-storage asset classes (the “Initial Portfolio”). The Initial Portfolio was acquired from affiliates (the “Contribution Group”) of NexPoint Advisors, L.P. (our “Sponsor”), pursuant to a contribution agreement with the Contribution Group through which the Contribution Group contributed their interest in the Initial Portfolio to special purpose entities (“SPEs”) owned by the Subsidiary OPs, in exchange for SubOP Units (the “Formation Transaction”). Subsequent to the Formation Transaction, the Company has continued to invest in asset types and real estate sectors within the Initial Portfolio and expanded to include additional asset types and real estate sectors. The Company is externally managed by NexPoint Real Estate Advisors VII, L.P. (the “Manager”) through a management agreement dated February 6, 2020 and amended as of July 17, 2020 and November 3, 2021, that renewed on February 6, 2024 for a one-year term and is automatically renewed for successive one-year terms thereafter unless earlier terminated (as amended, the “Management Agreement”), by and between the Company and the Manager. The Manager conducts substantially all of the Company’s operations and provides asset management services for its real estate investments. The Company expects it will only have accounting employees while the Management Agreement is in effect. All of the Company’s investment decisions are made by the Manager, subject to general oversight by the Manager’s investment committee and the Company’s board of directors (the “Board”). The Manager is wholly owned by our Sponsor. The Company’s primary investment objective is to generate attractive, risk-adjusted returns for stockholders over the long term. The Company intends to achieve this objective primarily by originating, structuring and investing in our target assets. The Company concentrates on investments in real estate sectors where our senior management team has operating expertise, including in the multifamily, SFR, self-storage, life science and hospitality sectors predominantly in the top 50 MSAs. In addition, the Company targets lending or investing in properties that are stabilized or have a “light transitional” business plan, meaning a property that requires limited deferred funding to support leasing or ramp-up of operations and for which most capital expenditures are for value-add improvements. Through active portfolio management the Company seeks to take advantage of market opportunities to achieve a superior portfolio risk-mix that delivers attractive total retur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00:03:36Z</dcterms:created>
  <dcterms:modified xmlns:dcterms="http://purl.org/dc/terms/" xmlns:xsi="http://www.w3.org/2001/XMLSchema-instance" xsi:type="dcterms:W3CDTF">2024-08-08T00:03:36Z</dcterms:modified>
</cp:coreProperties>
</file>